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Earnings per Common Share" sheetId="11" state="visible" r:id="rId11"/>
    <sheet xmlns:r="http://schemas.openxmlformats.org/officeDocument/2006/relationships" name="Stock-based Compensation" sheetId="12" state="visible" r:id="rId12"/>
    <sheet xmlns:r="http://schemas.openxmlformats.org/officeDocument/2006/relationships" name="Securities Available for Sale" sheetId="13" state="visible" r:id="rId13"/>
    <sheet xmlns:r="http://schemas.openxmlformats.org/officeDocument/2006/relationships" name="Loans, Allowance for Loan Losse" sheetId="14" state="visible" r:id="rId14"/>
    <sheet xmlns:r="http://schemas.openxmlformats.org/officeDocument/2006/relationships" name="Goodwill and Other Intangibles " sheetId="15" state="visible" r:id="rId15"/>
    <sheet xmlns:r="http://schemas.openxmlformats.org/officeDocument/2006/relationships" name="Short and Long-Term Borrowings"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Basis of Presentation (Policies" sheetId="19" state="visible" r:id="rId19"/>
    <sheet xmlns:r="http://schemas.openxmlformats.org/officeDocument/2006/relationships" name="Earnings per Common Share (Tabl" sheetId="20" state="visible" r:id="rId20"/>
    <sheet xmlns:r="http://schemas.openxmlformats.org/officeDocument/2006/relationships" name="Stock-based Compensation (Table" sheetId="21" state="visible" r:id="rId21"/>
    <sheet xmlns:r="http://schemas.openxmlformats.org/officeDocument/2006/relationships" name="Securities Available for Sale (" sheetId="22" state="visible" r:id="rId22"/>
    <sheet xmlns:r="http://schemas.openxmlformats.org/officeDocument/2006/relationships" name="Loans, Allowance for Loan Los_2" sheetId="23" state="visible" r:id="rId23"/>
    <sheet xmlns:r="http://schemas.openxmlformats.org/officeDocument/2006/relationships" name="Goodwill and Other Intangible_2" sheetId="24" state="visible" r:id="rId24"/>
    <sheet xmlns:r="http://schemas.openxmlformats.org/officeDocument/2006/relationships" name="Short and Long-Term Borrowings " sheetId="25" state="visible" r:id="rId25"/>
    <sheet xmlns:r="http://schemas.openxmlformats.org/officeDocument/2006/relationships" name="Fair Value Measurements (Tables" sheetId="26" state="visible" r:id="rId26"/>
    <sheet xmlns:r="http://schemas.openxmlformats.org/officeDocument/2006/relationships" name="Basis of Presentation (Detail T" sheetId="27" state="visible" r:id="rId27"/>
    <sheet xmlns:r="http://schemas.openxmlformats.org/officeDocument/2006/relationships" name="Acquisitions (Detail Textuals)" sheetId="28" state="visible" r:id="rId28"/>
    <sheet xmlns:r="http://schemas.openxmlformats.org/officeDocument/2006/relationships" name="Earnings per Common Share - Cal" sheetId="29" state="visible" r:id="rId29"/>
    <sheet xmlns:r="http://schemas.openxmlformats.org/officeDocument/2006/relationships" name="Earnings per Common Share (Deta" sheetId="30" state="visible" r:id="rId30"/>
    <sheet xmlns:r="http://schemas.openxmlformats.org/officeDocument/2006/relationships" name="Stock-based Compensation - Weig" sheetId="31" state="visible" r:id="rId31"/>
    <sheet xmlns:r="http://schemas.openxmlformats.org/officeDocument/2006/relationships" name="Stock-based Compensation - Acti" sheetId="32" state="visible" r:id="rId32"/>
    <sheet xmlns:r="http://schemas.openxmlformats.org/officeDocument/2006/relationships" name="Stock-based Compensation - Ac_2"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Securities Available for Sale_4" sheetId="39" state="visible" r:id="rId39"/>
    <sheet xmlns:r="http://schemas.openxmlformats.org/officeDocument/2006/relationships" name="Securities Available for Sale_5" sheetId="40" state="visible" r:id="rId40"/>
    <sheet xmlns:r="http://schemas.openxmlformats.org/officeDocument/2006/relationships" name="Securities Available for Sale_6" sheetId="41" state="visible" r:id="rId41"/>
    <sheet xmlns:r="http://schemas.openxmlformats.org/officeDocument/2006/relationships" name="Loans, Allowance for Loan Los_3" sheetId="42" state="visible" r:id="rId42"/>
    <sheet xmlns:r="http://schemas.openxmlformats.org/officeDocument/2006/relationships" name="Loans, Allowance for Loan Los_4" sheetId="43" state="visible" r:id="rId43"/>
    <sheet xmlns:r="http://schemas.openxmlformats.org/officeDocument/2006/relationships" name="Loans, Allowance for Loan Los_5" sheetId="44" state="visible" r:id="rId44"/>
    <sheet xmlns:r="http://schemas.openxmlformats.org/officeDocument/2006/relationships" name="Loans, Allowance for Loan Los_6" sheetId="45" state="visible" r:id="rId45"/>
    <sheet xmlns:r="http://schemas.openxmlformats.org/officeDocument/2006/relationships" name="Loans, Allowance for Loan Los_7" sheetId="46" state="visible" r:id="rId46"/>
    <sheet xmlns:r="http://schemas.openxmlformats.org/officeDocument/2006/relationships" name="Loans, Allowance for Loan Los_8" sheetId="47" state="visible" r:id="rId47"/>
    <sheet xmlns:r="http://schemas.openxmlformats.org/officeDocument/2006/relationships" name="Loans, Allowance for Loan Los_9" sheetId="48" state="visible" r:id="rId48"/>
    <sheet xmlns:r="http://schemas.openxmlformats.org/officeDocument/2006/relationships" name="Loans, Allowance for Loan Lo_10" sheetId="49" state="visible" r:id="rId49"/>
    <sheet xmlns:r="http://schemas.openxmlformats.org/officeDocument/2006/relationships" name="Loans, Allowance for Loan Lo_11" sheetId="50" state="visible" r:id="rId50"/>
    <sheet xmlns:r="http://schemas.openxmlformats.org/officeDocument/2006/relationships" name="Loans, Allowance for Loan Lo_1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Short and Long-Term Borrowing_2" sheetId="57" state="visible" r:id="rId57"/>
    <sheet xmlns:r="http://schemas.openxmlformats.org/officeDocument/2006/relationships" name="Fair Value Measurements - Measu" sheetId="58" state="visible" r:id="rId58"/>
    <sheet xmlns:r="http://schemas.openxmlformats.org/officeDocument/2006/relationships" name="Fair Value Measurements - Chang" sheetId="59" state="visible" r:id="rId59"/>
    <sheet xmlns:r="http://schemas.openxmlformats.org/officeDocument/2006/relationships" name="Fair Value Measurements - Mea_2" sheetId="60" state="visible" r:id="rId60"/>
    <sheet xmlns:r="http://schemas.openxmlformats.org/officeDocument/2006/relationships" name="Fair Value Measurements - Summa" sheetId="61" state="visible" r:id="rId61"/>
    <sheet xmlns:r="http://schemas.openxmlformats.org/officeDocument/2006/relationships" name="Fair Value Measurements (Detail" sheetId="62" state="visible" r:id="rId62"/>
  </sheets>
  <definedNames/>
  <calcPr calcId="124519" fullCalcOnLoad="1"/>
</workbook>
</file>

<file path=xl/sharedStrings.xml><?xml version="1.0" encoding="utf-8"?>
<sst xmlns="http://schemas.openxmlformats.org/spreadsheetml/2006/main" uniqueCount="885">
  <si>
    <t>Document and Entity Information - shares</t>
  </si>
  <si>
    <t>9 Months Ended</t>
  </si>
  <si>
    <t>Sep. 30, 2018</t>
  </si>
  <si>
    <t>Oct. 31, 2018</t>
  </si>
  <si>
    <t>Document and Entity Information [Abstract]</t>
  </si>
  <si>
    <t>Entity Registrant Name</t>
  </si>
  <si>
    <t>NICOLET BANKSHARES INC</t>
  </si>
  <si>
    <t>Entity Central Index Key</t>
  </si>
  <si>
    <t>Trading Symbol</t>
  </si>
  <si>
    <t>ncbs</t>
  </si>
  <si>
    <t>Current Fiscal Year End Date</t>
  </si>
  <si>
    <t>--12-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Emerging Growth Company</t>
  </si>
  <si>
    <t>true</t>
  </si>
  <si>
    <t>Entity Ex Transition Period</t>
  </si>
  <si>
    <t>Entity Small Business</t>
  </si>
  <si>
    <t>Consolidated Balance Sheets - USD ($) $ in Thousands</t>
  </si>
  <si>
    <t>Dec. 31, 2017</t>
  </si>
  <si>
    <t>Assets</t>
  </si>
  <si>
    <t>Cash and due from banks</t>
  </si>
  <si>
    <t>Interest-earning deposits</t>
  </si>
  <si>
    <t>Federal funds sold</t>
  </si>
  <si>
    <t>Cash and cash equivalents</t>
  </si>
  <si>
    <t>[1]</t>
  </si>
  <si>
    <t>Certificates of deposit in other banks</t>
  </si>
  <si>
    <t>Securities available for sale (“AFS”), at fair value</t>
  </si>
  <si>
    <t>Other investments</t>
  </si>
  <si>
    <t>Loans held for sale</t>
  </si>
  <si>
    <t>Loans</t>
  </si>
  <si>
    <t>Allowance for loan losses</t>
  </si>
  <si>
    <t>Loans, net</t>
  </si>
  <si>
    <t>Premises and equipment, net</t>
  </si>
  <si>
    <t>Bank owned life insurance (“BOLI”)</t>
  </si>
  <si>
    <t>Goodwill and other intangibles, net</t>
  </si>
  <si>
    <t>Accrued interest receivable and other assets</t>
  </si>
  <si>
    <t>Total assets</t>
  </si>
  <si>
    <t>Liabilities:</t>
  </si>
  <si>
    <t>Noninterest-bearing demand deposits</t>
  </si>
  <si>
    <t>Interest-bearing deposits</t>
  </si>
  <si>
    <t>Total deposits</t>
  </si>
  <si>
    <t>Short-term borrowings</t>
  </si>
  <si>
    <t>Long-term borrowings</t>
  </si>
  <si>
    <t>Accrued interest payable and other liabilities</t>
  </si>
  <si>
    <t>Total liabilities</t>
  </si>
  <si>
    <t>Stockholders’ Equity:</t>
  </si>
  <si>
    <t>Common stock</t>
  </si>
  <si>
    <t>Additional paid-in capital</t>
  </si>
  <si>
    <t>Retained earnings</t>
  </si>
  <si>
    <t>Accumulated other comprehensive loss</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 Cash and cash equivalents include restricted cash of $7.4 million and $2.4 million at September 30, 2018 and 2017, respectively, for the reserve balance required with the Federal Reserve Bank.</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3 Months Ended</t>
  </si>
  <si>
    <t>Sep. 30, 2017</t>
  </si>
  <si>
    <t>Interest income:</t>
  </si>
  <si>
    <t>Loans, including loan fees</t>
  </si>
  <si>
    <t>Investment securities:</t>
  </si>
  <si>
    <t>Taxable</t>
  </si>
  <si>
    <t>Tax-exempt</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income, net</t>
  </si>
  <si>
    <t>BOLI income</t>
  </si>
  <si>
    <t>Rent income</t>
  </si>
  <si>
    <t>Asset gains (losses), net</t>
  </si>
  <si>
    <t>Other income</t>
  </si>
  <si>
    <t>Total noninterest income</t>
  </si>
  <si>
    <t>Noninterest expense:</t>
  </si>
  <si>
    <t>Personnel</t>
  </si>
  <si>
    <t>Occupancy, equipment and office</t>
  </si>
  <si>
    <t>Business development and marketing</t>
  </si>
  <si>
    <t>Data processing</t>
  </si>
  <si>
    <t>FDIC expense</t>
  </si>
  <si>
    <t>Intangibles amortization</t>
  </si>
  <si>
    <t>Other expense</t>
  </si>
  <si>
    <t>Total noninterest expense</t>
  </si>
  <si>
    <t>Income before income tax expense</t>
  </si>
  <si>
    <t>Income tax expense</t>
  </si>
  <si>
    <t>Net income</t>
  </si>
  <si>
    <t>Less: Net income attributable to noncontrolling interest</t>
  </si>
  <si>
    <t>Net income attributable to Nicolet Bankshares, Inc.</t>
  </si>
  <si>
    <t>Earnings per common share:</t>
  </si>
  <si>
    <t>Basic (in dollars per share)</t>
  </si>
  <si>
    <t>Diluted (in dollars per share)</t>
  </si>
  <si>
    <t>Weighted average common shares outstanding:</t>
  </si>
  <si>
    <t>Basic (in shares)</t>
  </si>
  <si>
    <t>Diluted (in shares)</t>
  </si>
  <si>
    <t>Trust services fee income</t>
  </si>
  <si>
    <t>Fees and Commissions</t>
  </si>
  <si>
    <t>Brokerage fee income</t>
  </si>
  <si>
    <t>Service charges on deposit accounts</t>
  </si>
  <si>
    <t>Card interchange income</t>
  </si>
  <si>
    <t>Consolidated Statements of Comprehensive Income (Unaudited) - USD ($) $ in Thousands</t>
  </si>
  <si>
    <t>Statement of Comprehensive Income [Abstract]</t>
  </si>
  <si>
    <t>Unrealized gains (losses) on securities AFS:</t>
  </si>
  <si>
    <t>Net unrealized holding gains (losses) arising during the period</t>
  </si>
  <si>
    <t>Reclassification adjustment for net gains included in income</t>
  </si>
  <si>
    <t>Income tax (expense) benefit</t>
  </si>
  <si>
    <t>Total other comprehensive income (loss)</t>
  </si>
  <si>
    <t>Comprehensive income</t>
  </si>
  <si>
    <t>Consolidated Statement of Stockholders' Equity (Unaudited) - USD ($) $ in Thousands</t>
  </si>
  <si>
    <t>Total</t>
  </si>
  <si>
    <t>Common Stock</t>
  </si>
  <si>
    <t>Additional Paid-In Capital</t>
  </si>
  <si>
    <t>Retained Earnings</t>
  </si>
  <si>
    <t>Accumulated Other Comprehensive Loss</t>
  </si>
  <si>
    <t>Noncontrolling Interest</t>
  </si>
  <si>
    <t>Comprehensive income:</t>
  </si>
  <si>
    <t>Cumulative Effect of New Accounting Principle in Period of Adoption | Accounting Standards Update 2016-01</t>
  </si>
  <si>
    <t>Balance, December 31, 2017 at Dec. 31, 2017</t>
  </si>
  <si>
    <t>Other comprehensive loss</t>
  </si>
  <si>
    <t>Stock-based compensation expense</t>
  </si>
  <si>
    <t>Exercise of stock options</t>
  </si>
  <si>
    <t>Issuance of common stock</t>
  </si>
  <si>
    <t>Purchase and retirement of common stock</t>
  </si>
  <si>
    <t>Distribution to noncontrolling interest</t>
  </si>
  <si>
    <t>Adoption of ASU 2016-01 (See Notes 1 and 5) | Accounting Standards Update 2016-01</t>
  </si>
  <si>
    <t>Balance, September 30, 2018 at Sep. 30, 2018</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Asset (gains) losses, net</t>
  </si>
  <si>
    <t>Gain on sale of loans held for sale, net</t>
  </si>
  <si>
    <t>Proceeds from sale of loans held for sale</t>
  </si>
  <si>
    <t>Origination of loans held for sale</t>
  </si>
  <si>
    <t>Net change in:</t>
  </si>
  <si>
    <t>Net cash provided by operating activities</t>
  </si>
  <si>
    <t>Cash Flows From Investing Activities:</t>
  </si>
  <si>
    <t>Net increase in loans</t>
  </si>
  <si>
    <t>Net decrease in certificates of deposit in other banks</t>
  </si>
  <si>
    <t>Purchases of securities AFS</t>
  </si>
  <si>
    <t>Proceeds from sales of securities AFS</t>
  </si>
  <si>
    <t>Proceeds from calls and maturities of securities AFS</t>
  </si>
  <si>
    <t>Purchases of other investments</t>
  </si>
  <si>
    <t>Proceeds from sales of other investments</t>
  </si>
  <si>
    <t>Proceeds from redemption of BOLI</t>
  </si>
  <si>
    <t>Net increase in premises and equipment</t>
  </si>
  <si>
    <t>Net decrease in other real estate and other assets</t>
  </si>
  <si>
    <t>Net cash received in business combination</t>
  </si>
  <si>
    <t>Net cash used by investing activities</t>
  </si>
  <si>
    <t>Cash Flows From Financing Activities:</t>
  </si>
  <si>
    <t>Net increase in deposits</t>
  </si>
  <si>
    <t>Net increase in short-term borrowings</t>
  </si>
  <si>
    <t>Proceeds from long-term borrowings</t>
  </si>
  <si>
    <t>Repayments of long-term borrowings</t>
  </si>
  <si>
    <t>Capitalized issuance costs, net</t>
  </si>
  <si>
    <t>Proceeds from issuance of common stock</t>
  </si>
  <si>
    <t>Proceeds from exercise of stock options</t>
  </si>
  <si>
    <t>Net cash provided by financing activities</t>
  </si>
  <si>
    <t>Net increase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Capitalized mortgage servicing rights</t>
  </si>
  <si>
    <t>Transfer of loans from held for sale to held for investment</t>
  </si>
  <si>
    <t>Acquisitions:</t>
  </si>
  <si>
    <t>Fair value of assets acquired</t>
  </si>
  <si>
    <t>Fair value of liabilities assumed</t>
  </si>
  <si>
    <t>Net assets acquired</t>
  </si>
  <si>
    <t>Consolidated Statements of Cash Flows (Unaudited) (Parentheticals) - USD ($) $ in Millions</t>
  </si>
  <si>
    <t>Statement of Cash Flows [Abstract]</t>
  </si>
  <si>
    <t>Restricted cash and cash equivalents</t>
  </si>
  <si>
    <t>Basis of Presentation</t>
  </si>
  <si>
    <t>Accounting Policies [Abstract]</t>
  </si>
  <si>
    <t>Basis of Presentation 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7 .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7 . Recent Accounting Developments Adopted In May 2017, the Financial Accounting Standards Board (“FASB”) issued Accounting Standards Update (“ASU”) 2017-09, Compensation – Stock Compensation (Topic 718) . ASU 2017-09 applies to entities that change the terms or conditions of a share-based payment award to provide clarity and reduce diversity in practice as well as cost and complexity when applying the guidance in Topic 718 to the modification to the terms and conditions of a share-based payment award. The updated guidance was effective for interim and annual reporting periods beginning after December 15, 2017. The Company adopted the updated guidance effective January 1, 2018 with no material impact on its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versus businesses. The update narrows the definition of a business by adding three principal clarifications: (1) if substantially all the fair value of the gross assets in the asset group is concentrated in either a single identifiable asset or group of similar identifiable assets the transaction does not involve a business, (2) if the asset group does not include a minimum of an input and a substantive process, it does not represent a business, and (3) if the integrated set of activities (including its inputs and processes) does not create, or have the ability to create, goods or services to customers, investment income (e.g., dividends or interest) or other revenue, it is not a business. The overall intention is to provide consistency in applying the guidance and make the definition of a business more operable. This update was effective for fiscal years beginning after December 15, 2017, including interim periods within those fiscal years and should be applied prospectively. The Company adopted the updated guidance effective January 1, 2018 with no material impact on its consolidated financial statements. In November 2016, the FASB issued ASU 2016-18, Statement of Cash Flows (Topic 230): Restricted Cash to provide guidance on the presentation of restricted cash or restricted cash equivalents in the statement of cash flows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or restricted cash equivalents should be included in cash and cash equivalents when reconciling the beginning and end of period total amounts shown on the statement of cash flow. This amendment was effective for fiscal years beginning after December 15, 2017, including interim periods within those fiscal years and should be applied retrospectively to each period presented. The Company adopted the updated guidance effective January 1, 2018 with no material impact on its consolidated financial statements. See the consolidated statements of cash flows for additional disclosures related to this ASU. In August 2016, the FASB issued ASU 2016-15, Statement of Cash Flows (Topic 230): Classification of Certain Cash Receipts to address diversity in how certain cash receipts and cash payments are presented and classified in the statement of cash flows. The amendments provide guidance on specific cash flow issues, including: debt prepayment or debt extinguishment costs, contingent consideration payments made after a business combination, proceeds from the settlement of insurance claims, proceeds from the settlement of Corporate-Owned Life Insurance Policies, including Bank-Owned Life Insurance Policies, and distributions received from equity method investees. The amendments were effective for public business entities for fiscal years beginning after December 31, 2017, and interim periods within those fiscal years. The Company adopted the updated guidance effective January 1, 2018 with no material impact on its consolidated financial statements. In January 2016, the FASB issued ASU 2016-01, Financial Instruments – Overall (Subtopic 825-10): Recognition and Measurement of Financial Assets and Financial Liabilities ,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also requires public business entities that are required to disclose the fair value of financial instruments measured at amortized cost on the balance sheet to measure that fair value using the exit price notion. The amendment requires separate presentation of financial assets and financial liabilities by measurement category and form of financial asset on the balance sheet or in the accompanying notes to the financial statements. This amendment was effective for fiscal years beginning after December 15, 2017, including interim periods within those fiscal years. Entities we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e updated guidance effective January 1, 2018 and recognized a cumulative-effect adjustment at adoption of approximately $0.9 million for the after tax impact of the unrealized gain on equity securities. See the consolidated statement of stockholders’ equity and Note 5 for additional disclosures related to this ASU. In May 2014, the FASB issued ASU 2014-09, Revenue from Contracts with Customers (Topic 606) , with several subsequent updates . The core principle of the guidance is that an entity should recognize revenue to depict the transfer of promised goods and services to customers in an amount that reflects the consideration to which the entity expects to be entitled in exchange for those goods and services. Topic 606 provides a five-step model to apply to revenue recognition, consisting of the following: (1) identify the contract; (2) identify the performance obligation in the contract; (3) determine the transaction price; (4) allocate the transaction price to the performance obligations; and (5) recognize revenue when or as the performance obligation is satisfied. The guidance was effective for annual reporting periods beginning after December 15, 2017, including interim periods within that reporting period. The Company adopted the updated guidance using the modified retrospective approach effective January 1, 2018, with no material impact on its consolidated financial statements. See Note 10 for the new disclosures related to Topic 606. Operating Segment While the chief-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Reclassifications Certain amounts in the 2017 consolidated financial statements have been reclassified to conform to the 2018 presentation.</t>
  </si>
  <si>
    <t>Acquisitions</t>
  </si>
  <si>
    <t>Business Combinations [Abstract]</t>
  </si>
  <si>
    <t>Acquisitions During the third quarter of 2018, Nicolet purchased a small brokerage book of business from a retiring financial advisor in support of the Company's initiative to expand its wealth management business. As a result of this purchase, the Company recorded a customer list intangible of $290,000 which will be amortized on a straight-line basis. On April 28, 2017, the Company consummated its merger with First Menasha Bancshares, Inc. (“First Menasha”) pursuant to the Agreement and Plan of Merger by and between the Company and First Menasha dated November 3, 2016, (the “Merger Agreement”), whereby First Menasha was merged with and into the Company, and The First National Bank-Fox Valley, the wholly owned commercial bank subsidiary of First Menasha serving the Fox Valley area of Wisconsin, was merged with and into Nicolet National Bank (the “Bank”). The system integration was completed, and five branches of First Menasha opened on May 1, 2017, as Nicolet National Bank branches, expanding its presence in Calumet and Winnebago Counties, Wisconsin. The Company closed one of its Calumet County locations concurrently with the First Menasha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Fox Valley area of Wisconsin. Pursuant to the Merger Agreement, the final purchase price consisted of issuing 1,309,885 shares of the Company’s common stock (given the final stock-for-stock exchange ratio of 3.126 except for First Menasha shares owned by the Company immediately prior to the time of the merger), for common stock consideration of $62.2 million (based on $47.52 per share, the volume weighted average closing price of the Company’s common stock over the preceding 20 trading day period) plus cash consideration of $19.3 million . Approximately $0.2 million in direct stock issuance costs for the merger were incurred and charged against additional paid-in capital. Upon consummation, the Company added $480 million in assets, $351 million in loans, $375 million in deposits, $4 million in core deposit intangible, and $41 million of goodwill. The Company accounted for the transaction under the acquisition method of accounting, and thus, the financial position and results of operations of First Menasha prior to the consummation date were not included in the accompanying consolidated financial statements. The accounting required assets purchased and liabilities assumed to be recorded at their respective estimated fair values at the date of acquisition.</t>
  </si>
  <si>
    <t>Earnings per Common Share</t>
  </si>
  <si>
    <t>Earnings Per Share [Abstract]</t>
  </si>
  <si>
    <t>Earnings per Common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September 30, Nine Months Ended September 30, (In thousands, except per share data) 2018 2017 2018 2017 Net income attributable to Nicolet Bankshares, Inc. $ 10,859 $ 9,511 $ 30,173 $ 24,047 Weighted average common shares outstanding 9,633 9,837 9,679 9,317 Effect of dilutive common stock awards 316 572 325 504 Diluted weighted average common shares outstanding 9,949 10,409 10,004 9,821 Basic earnings per common share* $ 1.13 $ 0.97 $ 3.12 $ 2.58 Diluted earnings per common share* $ 1.09 $ 0.91 $ 3.02 $ 2.45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 For the three and nine months ended September 30, 2018 , options to purchase approximately 0.1 million shares are excluded from the calculation of diluted earnings per common share as the effect of their exercise would have been anti-dilutive. There was no anti-dilutive effect of options outstanding for the three and nine months ended September 30, 2017 .</t>
  </si>
  <si>
    <t>Stock-based Compensation</t>
  </si>
  <si>
    <t>Disclosure of Compensation Related Costs, Share-based Payments [Abstract]</t>
  </si>
  <si>
    <t>Stock-Based Compensation The Company may grant stock options and restricted stock under its stock-based compensation plans to certain officers, employees and directors. At September 30, 2018 , approximately 144,000 shares were available for grant under these stock-based compensation plans. A Black-Scholes model is utilized to estimate the fair value of stock option grants, while the market price of the Company’s stock at the date of grant is used to estimate the fair value of restricted stock awards. The weighted average assumptions used in the Black-Scholes model for valuing stock option grants were as follows. Nine Months Ended September 30, 2018 2017 Dividend yield — % — % Expected volatility 25 % 25 % Risk-free interest rate 2.48 % 2.13 % Expected average life 7 years 7 years Weighted average per share fair value of options $ 17.60 $ 15.44 Activity in the Company’s Stock Incentive Plans is summarized in the following tables. Stock Options Option Shares Outstanding Weighted Average Exercise Price Weighted Average Remaining Life (Years) Aggregate Intrinsic Value (in thousands) Outstanding - December 31, 2017 1,643,255 $ 39.82 Granted 10,000 54.06 Exercise of stock options * (56,881 ) 21.53 Forfeited (6,500 ) 39.43 Outstanding - September 30, 2018 1,589,874 $ 40.57 7.6 $ 22,429 Exercisable - September 30, 2018 543,886 $ 32.00 6.4 $ 12,243 * The terms of the stock option agreements permit having a number of shares of stock withheld, the fair market value of which as of the date of exercise is sufficient to satisfy the exercise price and/or tax withholding requirements; accordingly, 2,194 such shares were surrendered to the Company during the nine months ended September 30, 2018 . Intrinsic value represents the amount by which the fair market value of the underlying stock exceeds the exercise price of the stock options. The intrinsic value of options exercised for both the nine months ended September 30, 2018 and 2017 was approximately $1.8 million . Restricted Stock Weighted Average Grant Date Fair Value Restricted Shares Outstanding Outstanding - December 31, 2017 $ 34.26 30,920 Granted 55.64 7,510 Vested * 37.44 (10,911 ) Forfeited 16.50 (3 ) Outstanding - September 30, 2018 $ 38.84 27,516 * The terms of the restricted stock agreements permit the surrender of shares to the Company upon vesting in order to satisfy applicable tax withholding requirements at the minimum statutory withholding rate, and accordingly, 1,615 shares were surrendered during the nine months ended September 30, 2018 . The Company recognized approximately $3.4 million and $1.9 million of stock-based compensation expense (included in personnel on the consolidated statements of income) during the nine months ended September 30, 2018 and 2017 , respectively, associated with its common stock awards granted to officers and employees. In addition, during the third quarter of 2018 , the Company recognized approximately $0.2 million of director expense (included in other expense on the consolidated statements of income) for a total restricted stock grant of 3,510 shares with immediate vesting to directors. As of September 30, 2018 , there was approximately $13.7 million of unrecognized compensation cost related to equity award grants. The cost is expected to be recognized over the remaining vesting period of approximately three years. The Company recognized a tax benefit of approximately $0.2 million for both the nine months ended September 30, 2018 and 2017 , respectively, for the tax impact of stock option exercises and vesting of restricted stock.</t>
  </si>
  <si>
    <t>Securities Available for Sale</t>
  </si>
  <si>
    <t>Debt Securities, Available-for-sale [Abstract]</t>
  </si>
  <si>
    <t>Securities Available for Sale Amortized cost and fair value of securities available for sale are summarized as follows. September 30, 2018 (in thousands) Amortized Cost Gross Unrealized Gains Gross Unrealized Losses Fair Value U.S. government agency securities $ 27,133 $ — $ 879 $ 26,254 State, county and municipals 169,431 38 4,647 164,822 Mortgage-backed securities 140,427 85 4,667 135,845 Corporate debt securities 84,957 165 1,132 83,990 Total $ 421,948 $ 288 $ 11,325 $ 410,911 December 31, 2017 (in thousands) Amortized Cost Gross Unrealized Gains Gross Unrealized Losses Fair Value U.S. government agency securities $ 26,586 $ — $ 377 $ 26,209 State, county and municipals 186,128 180 2,264 184,044 Mortgage-backed securities 157,705 160 2,333 155,532 Corporate debt securities 36,387 449 39 36,797 Equity securities * 1,287 1,284 — 2,571 Total $ 408,093 $ 2,073 $ 5,013 $ 405,153 * Effective January 1, 2018, the Company adopted ASU 2016-01, which requires equity securities with readily determinable fair values to be measured at fair value with changes in the fair value recognized through net income. Such securities are no longer reflected as securities AFS. As a result of this accounting change, the Company recognized a cumulative-effect adjustment at adoption from accumulated other comprehensive income to retained earnings of approximately $0.9 million in the consolidated statement of stockholders’ equity for the net of tax impact of the unrealized gain on equity securities as of the date of adoption and recognized a gain of approximately $475,000 for the nine months ended September 30, 2018 , in the consolidated statements of income for the change in fair value on equity securities since adoption. In addition, the approximately $2.8 million current fair value of equity securities is now reflected within other investments on the consolidated balance sheets rather than as securities AFS. Prior periods have not been restated for the impact of this accounting change. See Note 1 for additional information on this new accounting standard. The following table represents gross unrealized losses and the related estimated fair value of investment securities available for sale, aggregated by investment category and length of time individual securities have been in a continuous unrealized loss position. September 30, 2018 Less than 12 months 12 months or more Total ($ in thousands) Fair Value Unrealized Losses Fair Value Unrealized Losses Fair Value Unrealized Losses Number of Securities U.S. government agency securities $ — $ — $ 26,254 $ 879 $ 26,254 $ 879 2 State, county and municipals 71,359 1,168 81,418 3,479 152,777 4,647 453 Mortgage-backed securities 32,929 727 93,312 3,940 126,241 4,667 212 Corporate debt securities 69,816 1,132 — — 69,816 1,132 37 Total $ 174,104 $ 3,027 $ 200,984 $ 8,298 $ 375,088 $ 11,325 704 December 31, 2017 Less than 12 months 12 months or more Total ($ in thousands) Fair Value Unrealized Losses Fair Value Unrealized Losses Fair Value Unrealized Losses Number of Securities U.S. government agency securities $ 26,209 $ 377 $ — $ — $ 26,209 $ 377 2 State, county and municipals 110,157 1,097 49,326 1,167 159,483 2,264 465 Mortgage-backed securities 72,210 735 65,537 1,598 137,747 2,333 215 Corporate debt securities 10,172 39 — — 10,172 39 5 Total $ 218,748 $ 2,248 $ 114,863 $ 2,765 $ 333,611 $ 5,013 687 As of September 30, 2018 , the Company does not consider its securities AFS with unrealized losses to be other-than-temporarily impaired, as the unrealized losses in each category have occurred as a result of changes in interest rates, market spreads and market conditions subsequent to purchase, not credit deterioration. The Company has the ability and intent to hold its securities to maturity. There were no other-than-temporary impairments charged to earnings during the nine months ended September 30, 2018 or 2017 .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ptember 30, 2018 (in thousands) Amortized Cost Fair Value Due in less than one year $ 21,592 $ 21,559 Due in one year through five years 157,636 154,294 Due after five years through ten years 95,324 92,078 Due after ten years 6,969 7,135 281,521 275,066 Mortgage-backed securities 140,427 135,845 Securities available for sale $ 421,948 $ 410,911 Proceeds from the sale of securities AFS were as follows. Nine Months Ended September 30, (in thousands) 2018 2017 Gross gains $ — $ 1,227 Gross losses — (7 ) Gains (losses) on sales of securities AFS, net $ — $ 1,220 Proceeds from sales of securities AFS $ — $ 10,798</t>
  </si>
  <si>
    <t>Loans, Allowance for Loan Losses, and Credit Quality</t>
  </si>
  <si>
    <t>Receivables [Abstract]</t>
  </si>
  <si>
    <t>Loans, Allowance for Loan Losses, and Credit Quality The loan composition is summarized as follows. September 30, 2018 December 31, 2017 (in thousands) Amount % of Total Amount % of Total Commercial &amp; industrial $ 665,754 31.1 % $ 637,337 30.5 % Owner-occupied commercial real estate (“CRE”) 449,151 21.0 430,043 20.6 Agricultural (“AG”) production 35,727 1.7 35,455 1.7 AG real estate 52,378 2.4 51,778 2.5 CRE investment 331,312 15.5 314,463 15.1 Construction &amp; land development 86,533 4.0 89,660 4.3 Residential construction 30,295 1.4 36,995 1.8 Residential first mortgage 357,163 16.6 363,352 17.4 Residential junior mortgage 109,692 5.1 106,027 5.1 Retail &amp; other 25,452 1.2 22,815 1.0 Loans 2,143,457 100.0 % 2,087,925 100.0 % Less allowance for loan losses (“ALLL”) 12,992 12,653 Loans, net $ 2,130,465 $ 2,075,272 Allowance for loan losses to loans 0.61 % 0.61 % As a further breakdown, loans are summarized by originated and acquired as follows. September 30, 2018 December 31, 2017 (in thousands) Originated Amount % of Total Acquired Amount % of Total Originated Amount % of Total Acquired Amount % of Total Commercial &amp; industrial $ 551,395 38.9 % $ 114,359 15.8 % $ 488,600 39.3 % $ 148,737 17.6 % Owner-occupied CRE 274,036 19.3 175,115 24.2 237,548 19.1 192,495 22.8 AG production 10,821 0.8 24,906 3.4 11,102 0.9 24,353 2.9 AG real estate 29,685 2.1 22,693 3.1 27,831 2.2 23,947 2.8 CRE investment 151,335 10.7 179,977 24.8 113,862 9.2 200,601 23.8 Construction &amp; land development 63,106 4.4 23,427 3.2 56,061 4.5 33,599 4.0 Residential construction 30,245 2.1 50 0.1 33,615 2.7 3,380 0.4 Residential first mortgage 211,474 14.9 145,689 20.1 191,186 15.4 172,166 20.4 Residential junior mortgage 74,366 5.2 35,326 4.9 65,643 5.3 40,384 4.8 Retail &amp; other 22,464 1.6 2,988 0.4 18,254 1.4 4,561 0.5 Loans 1,418,927 100.0 % 724,530 100.0 % 1,243,702 100.0 % 844,223 100.0 % Less ALLL 11,118 1,874 10,542 2,111 Loans, net $ 1,407,809 $ 722,656 $ 1,233,160 $ 842,112 ALLL to loans 0.78 % 0.26 % 0.85 % 0.25 % A roll forward of the allowance for loan losses is summarized as follows. Nine Months Ended Year Ended (in thousands) September 30, 2018 September 30, 2017 December 31, 2017 Beginning balance $ 12,653 $ 11,820 $ 11,820 Provision for loan losses 1,360 1,875 2,325 Charge-offs (1,110 ) (1,156 ) (1,604 ) Recoveries 89 71 112 Net charge-offs (1,021 ) (1,085 ) (1,492 ) Ending balance $ 12,992 $ 12,610 $ 12,653 Practically all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following tables present the balance and activity in the ALLL by portfolio segment and the recorded investment in loans by portfolio segment. TOTAL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043 293 (8 ) (2 ) (8 ) (230 ) (41 ) 119 (55 ) 249 1,360 Charge-offs (743 ) (64 ) — — (37 ) — — (85 ) — (181 ) (1,110 ) Recoveries 30 12 — — — — — 3 31 13 89 Net charge-offs (713 ) (52 ) — — (37 ) — — (82 ) 31 (168 ) (1,021 ) Ending balance $ 5,264 $ 2,848 $ 121 $ 294 $ 1,343 $ 496 $ 210 $ 1,646 $ 464 $ 306 $ 12,992 As percent of ALLL 40.5 % 21.9 % 0.9 % 2.3 % 10.3 % 3.8 % 1.6 % 12.7 % 3.6 % 2.4 % 100.0 % ALLL: Individually evaluated $ — $ — $ — $ — $ — $ — $ — $ — $ — $ — $ — Collectively evaluated 5,264 2,848 121 294 1,343 496 210 1,646 464 306 12,992 Ending balance $ 5,264 $ 2,848 $ 121 $ 294 $ 1,343 $ 496 $ 210 $ 1,646 $ 464 $ 306 $ 12,992 Loans: Individually evaluated $ 5,858 $ 1,548 $ — $ 234 $ 2,876 $ 603 $ — $ 2,663 $ 57 $ 12 $ 13,851 Collectively evaluated 659,896 447,603 35,727 52,144 328,436 85,930 30,295 354,500 109,635 25,440 2,129,606 Total loans $ 665,754 $ 449,151 $ 35,727 $ 52,378 $ 331,312 $ 86,533 $ 30,295 $ 357,163 $ 109,692 $ 25,452 $ 2,143,457 Less ALLL 5,264 2,848 121 294 1,343 496 210 1,646 464 306 12,992 Net loans $ 660,490 $ 446,303 $ 35,606 $ 52,084 $ 329,969 $ 86,037 $ 30,085 $ 355,517 $ 109,228 $ 25,146 $ 2,130,465 As a further breakdown, the ALLL is summarized by originated and acquired as follows. Originated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143 349 (4 ) 9 (13 ) (217 ) (25 ) 165 (43 ) 247 1,611 Charge-offs (743 ) (64 ) — — (37 ) — — (85 ) — (178 ) (1,107 ) Recoveries 29 1 — — — — — — 29 13 72 Net charge-offs (714 ) (63 ) — — (37 ) — — (85 ) 29 (165 ) (1,035 ) Ending balance $ 4,621 $ 2,401 $ 108 $ 244 $ 1,104 $ 411 $ 175 $ 1,377 $ 395 $ 282 $ 11,118 As percent of ALLL 41.6 % 21.6 % 1.0 % 2.2 % 9.9 % 3.7 % 1.6 % 12.4 % 3.5 % 2.5 % 100.0 % Loans: Individually evaluated $ 2,553 $ 328 $ — $ — $ 918 $ — $ — $ 251 $ — $ — $ 4,050 Collectively evaluated 548,842 273,708 10,821 29,685 150,417 63,106 30,245 211,223 74,366 22,464 1,414,877 Total loans $ 551,395 $ 274,036 $ 10,821 $ 29,685 $ 151,335 $ 63,106 $ 30,245 $ 211,474 $ 74,366 $ 22,464 $ 1,418,927 Less ALLL 4,621 2,401 108 244 1,104 411 175 1,377 395 282 11,118 Net loans $ 546,774 $ 271,635 $ 10,713 $ 29,441 $ 150,231 $ 62,695 $ 30,070 $ 210,097 $ 73,971 $ 22,182 $ 1,407,809 Acquired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00 ) (56 ) (4 ) (11 ) 5 (13 ) (16 ) (46 ) (12 ) 2 (251 ) Charge-offs — — — — — — — — — (3 ) (3 ) Recoveries 1 11 — — — — — 3 2 — 17 Net charge-offs 1 11 — — — — — 3 2 (3 ) 14 Ending balance $ 643 $ 447 $ 13 $ 50 $ 239 $ 85 $ 35 $ 269 $ 69 $ 24 $ 1,874 As percent of ALLL 34.3 % 23.9 % 0.7 % 2.7 % 12.7 % 4.5 % 1.9 % 14.3 % 3.7 % 1.3 % 100.0 % Loans: Individually evaluated $ 3,305 $ 1,220 $ — $ 234 $ 1,958 $ 603 $ — $ 2,412 $ 57 $ 12 $ 9,801 Collectively evaluated 111,054 173,895 24,906 22,459 178,019 22,824 50 143,277 35,269 2,976 714,729 Total loans $ 114,359 $ 175,115 $ 24,906 $ 22,693 $ 179,977 $ 23,427 $ 50 $ 145,689 $ 35,326 $ 2,988 $ 724,530 Less ALLL 643 447 13 50 239 85 35 269 69 24 1,874 Net loans $ 113,716 $ 174,668 $ 24,893 $ 22,643 $ 179,738 $ 23,342 $ 15 $ 145,420 $ 35,257 $ 2,964 $ 722,656 The following tables present the balance and activity in the ALLL by portfolio segment and the recorded investment in loans by portfolio segment. TOTAL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4,934 2,607 129 296 1,388 726 251 1,609 488 225 12,653 Net loans $ 632,403 $ 427,436 $ 35,326 $ 51,482 $ 313,075 $ 88,934 $ 36,744 $ 361,743 $ 105,539 $ 22,590 $ 2,075,272 As a further breakdown, the ALLL is summarized by originated and acquired as follows. Originated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4,192 2,115 112 235 1,154 628 200 1,297 409 200 10,542 Net loans $ 484,408 $ 235,433 $ 10,990 $ 27,596 $ 112,708 $ 55,433 $ 33,415 $ 189,889 $ 65,234 $ 18,054 $ 1,233,160 Acquired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742 492 17 61 234 98 51 312 79 25 2,111 Net loans $ 147,995 $ 192,003 $ 24,336 $ 23,886 $ 200,367 $ 33,501 $ 3,329 $ 171,854 $ 40,305 $ 4,536 $ 842,112 The following table presents nonaccrual loans by portfolio segment in total and then as a further breakdown by originated or acquired. Total Nonaccrual Loans (in thousands) September 30, 2018 % of Total December 31, 2017 % of Total Commercial &amp; industrial $ 5,803 57.0 % $ 6,016 46.0 % Owner-occupied CRE 474 4.6 533 4.1 AG production — — — — AG real estate 175 1.7 186 1.4 CRE investment 1,381 13.6 4,531 34.6 Construction &amp; land development 80 0.8 — — Residential construction 28 0.3 80 0.6 Residential first mortgage 1,973 19.4 1,587 12.1 Residential junior mortgage 268 2.6 158 1.2 Retail &amp; other — — 4 — Nonaccrual loans $ 10,182 100.0 % $ 13,095 100.0 % Percent of total loans 0.5 % 0.6 % September 30, 2018 December 31, 2017 (in thousands) Originated Amount % of Total Acquired Amount % of Total Originated Amount % of Total Acquired Amount % of Total Commercial &amp; industrial $ 2,729 55.9 % $ 3,074 58.0 % $ 2,296 70.0 % $ 3,720 37.9 % Owner-occupied CRE 360 7.4 114 2.2 86 2.6 447 4.6 AG production — — — — — — — — AG real estate — — 175 3.3 — — 186 1.9 CRE investment 918 18.8 463 8.7 549 16.8 3,982 40.6 Construction &amp; land development — — 80 1.5 — — — — Residential construction 28 0.6 — — — — 80 0.8 Residential first mortgage 777 15.9 1,196 22.5 331 10.1 1,256 12.8 Residential junior mortgage 66 1.4 202 3.8 12 0.4 146 1.4 Retail &amp; other — — — — 4 0.1 — — Nonaccrual loans $ 4,878 100.0 % $ 5,304 100.0 % $ 3,278 100.0 % $ 9,817 100.0 % Percent of nonaccrual loans 47.9 % 52.1 % 25.0 % 75.0 % The following tables present past due loans by portfolio segment. September 30, 2018 (in thousands) 30-89 Days Past Due (accruing) 90 Days &amp; Over or nonaccrual Current Total Commercial &amp; industrial $ 30 $ 5,803 $ 659,921 $ 665,754 Owner-occupied CRE — 474 448,677 449,151 AG production — — 35,727 35,727 AG real estate 48 175 52,155 52,378 CRE investment — 1,381 329,931 331,312 Construction &amp; land development 104 80 86,349 86,533 Residential construction 212 28 30,055 30,295 Residential first mortgage 638 1,973 354,552 357,163 Residential junior mortgage 31 268 109,393 109,692 Retail &amp; other 61 — 25,391 25,452 Total loans $ 1,124 $ 10,182 $ 2,132,151 $ 2,143,457 Percent of total loans 0.1 % 0.4 % 99.5 % 100.0 % December 31, 2017 (in thousands) 30-89 Days Past Due (accruing) 90 Days &amp; Over or nonaccrual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Grade 8, Doubtful: Assets with this rating exhibit all the weaknesses as one rated Substandard with the added characteristic that such weaknesses make collection or liquidation in full highly questionable. Grade 9, Loss: Assets in this category are considered uncollectible. Pursuing any recovery or salvage value is impractical but does not preclude partial recovery in the future. The following tables present total loans by risk categories. September 30, 2018 (in thousands) Grades 1- 4 Grade 5 Grade 6 Grade 7 Grade 8 Grade 9 Total Commercial &amp; industrial $ 630,681 $ 20,123 $ 2,725 $ 12,225 $ — $ — $ 665,754 Owner-occupied CRE 412,146 28,643 2,234 6,128 — — 449,151 AG production 30,195 2,892 2,342 298 — — 35,727 AG real estate 45,288 3,483 3,026 581 — — 52,378 CRE investment 321,138 7,086 1,006 2,082 — — 331,312 Construction &amp; land development 81,296 5,141 16 80 — — 86,533 Residential construction 30,267 — — 28 — — 30,295 Residential first mortgage 352,778 1,388 520 2,477 — — 357,163 Residential junior mortgage 109,394 17 — 281 — — 109,692 Retail &amp; other 25,452 — — — — — 25,452 Total loans $ 2,038,635 $ 68,773 $ 11,869 $ 24,180 $ — $ — $ 2,143,457 Percent of total 95.1 % 3.2 % 0.6 % 1.1 % — — 100.0 % December 31, 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94.8 % 2.8 % 1.1 % 1.3 % — — 100.0 % The following tables present impaired loans. Total Impaired Loans – September 30, 2018 (in thousands) Recorded Investment Unpaid Principal Balance Related Allowance Average Recorded Investment Interest Income Recognized Commercial &amp; industrial $ 5,858 $ 9,737 $ — $ 6,389 $ 534 Owner-occupied CRE 1,548 2,010 — 1,614 113 AG production — 6 — — 1 AG real estate 234 293 — 238 14 CRE investment 2,876 3,792 — 2,988 294 Construction &amp; land development 603 1,506 — 603 16 Residential construction — — — — — Residential first mortgage 2,663 3,122 — 2,734 159 Residential junior mortgage 57 360 — 62 19 Retail &amp; other 12 13 — 12 1 Total $ 13,851 $ 20,839 $ — $ 14,640 $ 1,151 Originated impaired loans $ 4,050 $ 4,050 $ — $ 4,453 $ 213 Acquired impaired loans 9,801 16,789 — 10,187 938 Total $ 13,851 $ 20,839 $ — $ 14,640 $ 1,151 Total Impaired Loans – December 31, 2017 (in thousands) Recorded Investment Unpaid Principal Balance Related Allowance Average Recorded Investment Interest Income Recognized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 3,003 $ 3,003 $ 163 $ 2,964 $ 241 Acquired impaired loans 14,218 23,945 — 13,846 1,382 Total $ 17,221 $ 26,948 $ 163 $ 16,810 $ 1,623 Total purchased credit impaired loans (in aggregate since the Company’s 2013 acquisitions) were initially recorded at a fair value of $43.6 million on their respective acquisition dates, net of an initial $34.4 million non-accretable mark and a zero accretable mark. At September 30, 2018 , $9.8 million of the $43.6 million remain in impaired loans. Non-accretable discount on purchased credit impaired (“PCI”) loans : Nine Months Ended Year Ended (in thousands) September 30, 2018 September 30, 2017 December 31, 2017 Balance at beginning of period $ 9,471 $ 14,327 $ 14,327 Acquired balance, net — 8,352 8,352 Accretion to loan interest income (1,872 ) (5,925 ) (7,995 ) Transferred to accretable (513 ) — (1,936 ) Disposals of loans (97 ) (1,121 ) (3,277 ) Balance at end of period $ 6,989 $ 15,633 $ 9,471 Troubled Debt Restructurings At September 30, 2018 , there were five loans classified as troubled debt restructurings with a current outstanding balance of $0.7 million and pre-modification balance of $2.7 million . In comparison, at December 31, 2017, there were eight loans classified as troubled debt restructurings with an outstanding balance of $5.6 million and pre-modification balance of $6.9 million . There were no loans classified as troubled debt restructurings during the previous twelve months that subsequently defaulted during the nine months ended September 30, 2018 . As of September 30, 2018 , there were no commitments to lend additional funds to debtors whose terms have been modified in troubled debt restructurings.</t>
  </si>
  <si>
    <t>Goodwill and Other Intangibles and Mortgage Servicing Rights</t>
  </si>
  <si>
    <t>Goodwill and Intangible Assets Disclosure [Abstract]</t>
  </si>
  <si>
    <t>Goodwill and Other Intangibles and Mortgage Servicing Right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quarterly assessment indicated no impairment charge on goodwill, core deposit intangibles or customer list intangibles was required for the year ended December 31, 2017 or the nine months ended September 30, 2018 . Nine Months Ended Year Ended (in thousands) September 30, 2018 December 31, 2017 Goodwill $ 107,366 $ 107,366 Core deposit intangibles 13,488 16,477 Customer list intangibles 4,506 4,563 Other intangibles 17,994 21,040 Goodwill and other intangibles, net $ 125,360 $ 128,406 Goodwill : Goodwill was $107.4 million at both September 30, 2018 and December 31, 2017 . During 2017, goodwill increased due to the First Menasha acquisition. See Note 2 for additional information on the First Menasha acquisition. Other intangible assets : Other intangible assets, consisting of core deposit intangibles and customer list intangibles, are amortized over their estimated finite lives. During 2018, customer list intangibles increased due to the purchase of a brokerage book of business, while during 2017, core deposit intangibles increased due to the First Menasha acquisition and customer list intangibles increased due to a modification to the contingent earn-out payment on the financial advisor business acquired in 2016, fixing the previously variable earn-out payment on a portion of the purchase price. See Note 2 for additional information on Nicolet's acquisitions. Nine Months Ended Year Ended (in thousands) September 30, 2018 December 31, 2017 Core deposit intangibles: Gross carrying amount $ 29,015 $ 29,015 Accumulated amortization (15,527 ) (12,538 ) Net book value $ 13,488 $ 16,477 Additions during the period $ — $ 3,670 Amortization during the period $ 2,989 $ 4,294 Customer list intangibles: Gross carrying amount $ 5,523 $ 5,233 Accumulated amortization (1,017 ) (670 ) Net book value $ 4,506 $ 4,563 Additions during the period $ 290 $ 870 Amortization during the period $ 347 $ 401 Mortgage servicing rights : Mortgage servicing rights are amortized in proportion to and over the period of estimated net servicing income, and assessed for impairment at each reporting date, with the amortization recorded in mortgage income, net, in the consolidated statements of income. Mortgage servicing rights are carried at the lower of the initial capitalized amount, net of accumulated amortization, or estimated fair value, and are included in other assets in the consolidated balance sheets. Activity in the mortgage servicing rights asset was as follows. Nine Months Ended Year Ended (in thousands) September 30, 2018 December 31, 2017 Mortgage servicing rights (MSR) asset: MSR asset at beginning of year $ 3,187 $ 1,922 Capitalized MSR 696 876 MSR asset acquired — 874 Amortization during the period (464 ) (485 ) MSR asset at end of period $ 3,419 $ 3,187 Fair value of MSR asset at end of period $ 4,304 $ 4,097 Residential mortgage loans serviced for others $ 560,607 $ 518,419 Net book value of MSR asset to loans serviced for others 0.61 % 0.61 % The Company periodically evaluates its mortgage servicing rights asset for impairment. At each reporting date, impairment is assessed based on an estimated fair value using estimated prepayment speeds of the underlying mortgage loans serviced and stratifications based on the risk characteristics of the underlying loans serviced (predominantly loan type and note interest rate). No valuation allowance or impairment charge was recorded for the year ended December 31, 2017 or the nine months ended September 30, 2018 . See Note 9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the September 30, 2018 .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intangibles Customer list intangibles MSR asset Year ending December 31, 2018 (remaining three months) $ 926 $ 127 $ 161 2019 3,337 507 643 2020 2,657 507 814 2021 2,167 507 381 2022 1,735 507 381 Thereafter 2,666 2,351 1,039 Total $ 13,488 $ 4,506 $ 3,419</t>
  </si>
  <si>
    <t>Short and Long-Term Borrowings</t>
  </si>
  <si>
    <t>Debt Disclosure [Abstract]</t>
  </si>
  <si>
    <t>Short and Long-Term Borrowings Short-Term Borrowings: The Company did not have any short-term borrowings (borrowing with an original maturity of one year or less) outstanding at September 30, 2018 or December 31, 2017 . Long-Term Borrowings: The components of long-term borrowings (borrowing with an original maturity greater than one year) were as follows. (in thousands) September 30, 2018 December 31, 2017 FHLB advances $ 35,317 $ 36,509 Junior subordinated debentures 29,976 29,616 Subordinated notes 11,948 11,921 Total long-term borrowings $ 77,241 $ 78,046 FHLB Advances : The FHLB advances bear fixed rates, require interest-only monthly payments, and have maturity dates through 2022. The weighted average rate of the FHLB advances was 1.72% and 1.71% at September 30, 2018 and December 31, 2017 , respectively. Junior Subordinated Debentures : The following table shows the breakdown of junior subordinated debentures. Interest on all debentures is current. Any applicable discounts (initially recorded to carry an acquired debenture at its then estimated fair market value) are being accreted to interest expense over the remaining life of the debentures. All the debentures below are currently callable and may be redeemed in part or in full at par plus any accrued but unpaid interest. At September 30, 2018 and December 31, 2017 , $28.8 million and $28.5 million , respectively, qualify as Tier 1 capital. Junior Subordinated Debentures (in thousands) Maturity Date Par 9/30/2018 Unamortized Discount 9/30/2018 Carrying Value 12/31/2017 Carrying Value 2004 Nicolet Bankshares Statutory Trust (1) 7/15/2034 $ 6,186 $ — $ 6,186 $ 6,186 2005 Mid-Wisconsin Financial Services, Inc. (2) 12/15/2035 10,310 (3,421 ) 6,889 6,739 2006 Baylake Corp. (3) 9/30/2036 16,598 (4,179 ) 12,419 12,242 2004 First Menasha Bancshares, Inc. (4) 3/17/2034 5,155 (673 ) 4,482 4,449 Total $ 38,249 $ (8,273 ) $ 29,976 $ 29,616 (1) The interest rate is 8.00% fixed. (2) The debentures, assumed in April 2013 as the result of an acquisition, have a floating rate of the three-month LIBOR plus 1.43% , adjusted quarterly. The interest rates were 3.76% and 3.02% as of September 30, 2018 and December 31, 2017 , respectively. (3) The debentures, assumed in April 2016 as a result of an acquisition, have a floating rate of the three-month LIBOR plus 1.35% , adjusted quarterly. The interest rates were 3.75% and 3.04% as of September 30, 2018 and December 31, 2017 , respectively. (4) The debentures, assumed in April 2017 as the result of an acquisition, have a floating rate of the three-month LIBOR plus 2.79% , adjusted quarterly. The interest rates were 5.12% and 4.39% as of September 30, 2018 and December 31, 2017 , respectively. Subordinated Notes : In 2015, the Company placed an aggregate of $12 million in subordinated Notes in private placements with certain accredited investors. All Notes were issued with 10 -year maturities, have a fixed annual interest rate of 5% payable quarterly, are callable on or after the fifth anniversary of their respective issuances dates, and qualify for Tier 2 capital for regulatory purposes. The carrying value of these subordinated Notes was $11.9 million at both September 30, 2018 and December 31, 2017 .</t>
  </si>
  <si>
    <t>Fair Value Measurements</t>
  </si>
  <si>
    <t>Fair Value Disclosures [Abstract]</t>
  </si>
  <si>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September 30, 2018 U.S. government agency securities $ 26,254 $ — $ 26,254 $ — State, county and municipals 164,822 — 164,756 66 Mortgage-backed securities 135,845 — 135,845 — Corporate debt securities 83,990 — 75,552 8,438 Securities AFS $ 410,911 $ — $ 402,407 $ 8,504 Other investments (equity securities) * $ 2,778 $ 2,778 $ — $ — December 31, 2017 U.S. government agency securities $ 26,209 $ — $ 26,209 $ — State, county and municipals 184,044 — 183,386 658 Mortgage-backed securities 155,532 — 155,529 3 Corporate debt securities 36,797 — 28,307 8,490 Equity securities * 2,571 2,571 — — Securities AFS $ 405,153 $ 2,571 $ 393,431 $ 9,151 * Effective January 1, 2018, the Company adopted ASU 2016-01, which requires equity securities with readily determinable fair values to be measured at fair value with changes in the fair value recognized through net income. As a result, the approximately $2.8 million current fair value of equity securities is now reflected within other investments on the consolidated balance sheets instead of in securities AFS at December 31, 2017. Prior periods have not been restated for the impact of this accounting change. See Note 1 for additional information on this new accounting standard and see Note 5 for additional information on the impact to securities AFS. The following is a description of the valuation methodologies used by the Company for the securities AFS and equity securities measured at fair value on a recurring basis, a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municipal bonds and corporate debt securities, which include trust preferred security investments. At September 30, 2018 and December 31, 2017 , it was determined that carrying value was the best approximation of fair value for these Level 3 securities, based primarily on the internal analysis on these securities. The following table presents the changes in the Level 3 securities AFS measured at fair value on a recurring basis. (in thousands) Nine Months Ended Year Ended Level 3 Fair Value Measurements: September 30, 2018 December 31, 2017 Balance at beginning of year $ 9,151 $ 9,108 Acquired balance — 189 Paydowns/Sales/Settlements (647 ) (146 ) Balance at end of period $ 8,504 $ 9,151 Nonrecurring basis fair value measurements: The following table presents the Company’s assets measured at fair value on a nonrecurring basis for the periods presented, aggregated by level in the fair value hierarchy within which those measurements fall. (in thousands) Fair Value Measurements Using Measured at Fair Value on a Nonrecurring Basis: Total Level 1 Level 2 Level 3 September 30, 2018 Impaired loans $ 13,851 $ — $ — $ 13,851 Other real estate owned (“OREO”) 1,281 — — 1,281 MSR asset 4,304 — — 4,304 December 31, 2017 Impaired loans $ 17,058 $ — $ — $ 17,058 OREO 1,294 — — 1,294 MSR asset 4,097 — — 4,097 The following is a description of the valuation methodologies used by the Company for the items noted in the table above.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September 30, 2018 (in thousands) Carrying Amount Estimated Fair Value Level 1 Level 2 Level 3 Financial assets: Cash and cash equivalents $ 161,155 $ 161,155 $ 161,155 $ — $ — Certificates of deposit in other banks 995 995 — 995 — Securities AFS 410,911 410,911 — 402,407 8,504 Other investments, including equity securities 17,479 17,479 2,778 13,117 1,584 Loans held for sale 2,593 2,643 — 2,643 — Loans, net 2,130,465 2,103,456 — — 2,103,456 BOLI 65,820 65,820 65,820 — — MSR asset 3,419 4,304 — — 4,304 Financial liabilities: Deposits $ 2,522,156 $ 2,523,832 $ — $ — $ 2,523,832 Long-term borrowings 77,241 76,198 — 35,300 40,898 December 31, 2017 (in thousands) Carrying Amount Estimated Fair Value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Long-term borrowings 78,046 77,029 — 36,510 40,519 The carrying value of certain assets and liabilities such as cash and cash equivalents, bank owned life insurance, short-term borrowings, and nonmaturing deposit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The valuation methodologies utilized for exchange-traded equity securities are discussed under “Recurring basis fair value measurements” above. The carrying amount of Federal Reserve Bank, Bankers Bank, Federal Agricultural Mortgage Corporation,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evaluation represents a Level 3 measurement. Lending-related commitments : At September 30, 2018 and December 31, 2017 , the estimated fair value of letters of credit and outstanding mandatory commitments to sell residential mortgage loans into the secondary market was in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si>
  <si>
    <t>Revenue Recognition</t>
  </si>
  <si>
    <t>Revenue from Contract with Customer [Abstract]</t>
  </si>
  <si>
    <t>Revenue Recognition As of January 1, 2018, the Company adopted ASU 2014-09 (Topic 606) using the modified retrospective approach. The adoption of the guidance had no material impact on the measurement, timing, or recognition of revenue; however, additional disclosures have been added in accordance with the ASU. See Note 1 for additional information on this new accounting standard. Topic 606 does not apply to revenue associated with financial instruments, including revenue from loans and securities. In addition, certain noninterest income categories such as gains or losses associated with mortgage servicing rights, derivatives, and income from bank owned life insurance are not within the scope of the new guidance. The main types of revenue contracts within the scope of Topic 606 include trust services income, brokerage fee income, service charges on deposit accounts, card interchange income, and certain other noninterest income. These contracts are discussed in detail below: Trust services and brokerage fee income : A contract between the Company and its customers to provide fiduciary and / or investment administration services on trust accounts and brokerage accounts in exchange for a fee. Trust services and brokerage fee income is based upon the month-end market value of the assets under management and the applicable fee rate, which is recognized over the period the underlying trust or brokerage account is serviced (generally on a monthly basis). Such contracts are generally cancellable at any time, with the customer subject to a pro-rated fee in the month of termination. Service charges on deposit accounts : The deposit contract obligates the Company to serve as a custodian of the customer’s deposited funds and is generally terminable at will by either party. This contract permits the customer to access the funds on deposit and request additional services related to the deposit account. Service charges on deposit accounts consist of account analysis fees (net fees earned on analyzed business and public checking accounts), monthly service charges, nonsufficient fund (“NSF”) charges, and other deposit account related charges. The Company’s performance obligation for account analysis fees and monthly service charges is generally satisfied, and the related revenue recognized, over the period in which the service is provided (typically on a monthly basis); while NSF charges and other deposit account related charges are largely transactional based and the related revenue is recognized at the time the service is provided. Card interchange income : A contract between the Company, as a card-issuing bank, and its customers whereby the Company receives a transaction fee from the merchant’s bank whenever a customer uses a debit or credit card to make a purchase. The performance obligation is completed and the fees are recognized as the service is provided (i.e., when the customer uses a debit or credit card). Other noninterest income : Other noninterest income includes several items, such as wire transfer income, check cashing fees, check printing fees, safe deposit box rental fees, management fee income, and consulting fees. These fees are generally recognized at the time the service is provided.</t>
  </si>
  <si>
    <t>Basis of Presentation (Policies)</t>
  </si>
  <si>
    <t>General</t>
  </si>
  <si>
    <t>General In the opinion of management, the accompanying unaudited consolidated financial statements contain all adjustments necessary to present fairly the consolidated balance sheets, statements of income, comprehensive income, changes in stockholders’ equity and cash flows of Nicolet Bankshares, Inc. (the “Company” or “Nicolet”) and its subsidiaries, for the periods presented, and all such adjustments are of a normal recurring nature. All material intercompany transactions and balances have been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7 .</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valuation of loans in acquisition transactions, useful lives for depreciation and amortization, fair value of financial instruments, other-than-temporary impairment calculations, valuation of deferred tax assets, uncertain income tax positions and contingencies. Estimates that are particularly susceptible to significant change for the Company include the determination of the allowance for loan losses, the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7 .</t>
  </si>
  <si>
    <t>Recent Accounting Developments Adopted</t>
  </si>
  <si>
    <t>Recent Accounting Developments Adopted In May 2017, the Financial Accounting Standards Board (“FASB”) issued Accounting Standards Update (“ASU”) 2017-09, Compensation – Stock Compensation (Topic 718) . ASU 2017-09 applies to entities that change the terms or conditions of a share-based payment award to provide clarity and reduce diversity in practice as well as cost and complexity when applying the guidance in Topic 718 to the modification to the terms and conditions of a share-based payment award. The updated guidance was effective for interim and annual reporting periods beginning after December 15, 2017. The Company adopted the updated guidance effective January 1, 2018 with no material impact on its consolidated financial statements. In January 2017, the FASB issued ASU 2017-01, Business Combinations (Topic 805): Clarifying the Definition of a Business , to clarify the definition of a business to assist entities with evaluating whether transactions should be accounted for as acquisitions (or disposals) of assets versus businesses. The update narrows the definition of a business by adding three principal clarifications: (1) if substantially all the fair value of the gross assets in the asset group is concentrated in either a single identifiable asset or group of similar identifiable assets the transaction does not involve a business, (2) if the asset group does not include a minimum of an input and a substantive process, it does not represent a business, and (3) if the integrated set of activities (including its inputs and processes) does not create, or have the ability to create, goods or services to customers, investment income (e.g., dividends or interest) or other revenue, it is not a business. The overall intention is to provide consistency in applying the guidance and make the definition of a business more operable. This update was effective for fiscal years beginning after December 15, 2017, including interim periods within those fiscal years and should be applied prospectively. The Company adopted the updated guidance effective January 1, 2018 with no material impact on its consolidated financial statements. In November 2016, the FASB issued ASU 2016-18, Statement of Cash Flows (Topic 230): Restricted Cash to provide guidance on the presentation of restricted cash or restricted cash equivalents in the statement of cash flows to reduce diversity in practice. The amendment requires that a statement of cash flow explain the change during the period in the total cash, cash equivalents, and amounts generally described as restricted cash or restricted cash equivalents. Therefore, amounts generally described as restricted cash or restricted cash equivalents should be included in cash and cash equivalents when reconciling the beginning and end of period total amounts shown on the statement of cash flow. This amendment was effective for fiscal years beginning after December 15, 2017, including interim periods within those fiscal years and should be applied retrospectively to each period presented. The Company adopted the updated guidance effective January 1, 2018 with no material impact on its consolidated financial statements. See the consolidated statements of cash flows for additional disclosures related to this ASU. In August 2016, the FASB issued ASU 2016-15, Statement of Cash Flows (Topic 230): Classification of Certain Cash Receipts to address diversity in how certain cash receipts and cash payments are presented and classified in the statement of cash flows. The amendments provide guidance on specific cash flow issues, including: debt prepayment or debt extinguishment costs, contingent consideration payments made after a business combination, proceeds from the settlement of insurance claims, proceeds from the settlement of Corporate-Owned Life Insurance Policies, including Bank-Owned Life Insurance Policies, and distributions received from equity method investees. The amendments were effective for public business entities for fiscal years beginning after December 31, 2017, and interim periods within those fiscal years. The Company adopted the updated guidance effective January 1, 2018 with no material impact on its consolidated financial statements. In January 2016, the FASB issued ASU 2016-01, Financial Instruments – Overall (Subtopic 825-10): Recognition and Measurement of Financial Assets and Financial Liabilities ,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also requires public business entities that are required to disclose the fair value of financial instruments measured at amortized cost on the balance sheet to measure that fair value using the exit price notion. The amendment requires separate presentation of financial assets and financial liabilities by measurement category and form of financial asset on the balance sheet or in the accompanying notes to the financial statements. This amendment was effective for fiscal years beginning after December 15, 2017, including interim periods within those fiscal years. Entities were required to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adopted the updated guidance effective January 1, 2018 and recognized a cumulative-effect adjustment at adoption of approximately $0.9 million for the after tax impact of the unrealized gain on equity securities. See the consolidated statement of stockholders’ equity and Note 5 for additional disclosures related to this ASU. In May 2014, the FASB issued ASU 2014-09, Revenue from Contracts with Customers (Topic 606) , with several subsequent updates . The core principle of the guidance is that an entity should recognize revenue to depict the transfer of promised goods and services to customers in an amount that reflects the consideration to which the entity expects to be entitled in exchange for those goods and services. Topic 606 provides a five-step model to apply to revenue recognition, consisting of the following: (1) identify the contract; (2) identify the performance obligation in the contract; (3) determine the transaction price; (4) allocate the transaction price to the performance obligations; and (5) recognize revenue when or as the performance obligation is satisfied. The guidance was effective for annual reporting periods beginning after December 15, 2017, including interim periods within that reporting period. The Company adopted the updated guidance using the modified retrospective approach effective January 1, 2018, with no material impact on its consolidated financial statements. See Note 10 for the new disclosures related to Topic 606.</t>
  </si>
  <si>
    <t>Operating Segment</t>
  </si>
  <si>
    <t>Operating Segment While the chief-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si>
  <si>
    <t>Reclassifications</t>
  </si>
  <si>
    <t>Reclassifications Certain amounts in the 2017 consolidated financial statements have been reclassified to conform to the 2018 presentation.</t>
  </si>
  <si>
    <t>Earnings per Common Share (Tables)</t>
  </si>
  <si>
    <t>Schedule of basic and diluted earnings (loss) per common share</t>
  </si>
  <si>
    <t>Presented below are the calculations for basic and diluted earnings per common share. Three Months Ended September 30, Nine Months Ended September 30, (In thousands, except per share data) 2018 2017 2018 2017 Net income attributable to Nicolet Bankshares, Inc. $ 10,859 $ 9,511 $ 30,173 $ 24,047 Weighted average common shares outstanding 9,633 9,837 9,679 9,317 Effect of dilutive common stock awards 316 572 325 504 Diluted weighted average common shares outstanding 9,949 10,409 10,004 9,821 Basic earnings per common share* $ 1.13 $ 0.97 $ 3.12 $ 2.58 Diluted earnings per common share* $ 1.09 $ 0.91 $ 3.02 $ 2.45 *Cumulative quarterly per share performance may not equal annual per share totals due to the effects of the amount and timing of capital increases. When computing earnings per share for an interim period, the denominator is based on the weighted average shares outstanding during the interim period, and not on an annualized weighted average basis. Accordingly, the sum of the earnings per share data for the quarters will not necessarily equal the year to date earnings per share data.</t>
  </si>
  <si>
    <t>Stock-based Compensation (Tables)</t>
  </si>
  <si>
    <t>Schedule of weighted average assumption for stock option</t>
  </si>
  <si>
    <t>The weighted average assumptions used in the Black-Scholes model for valuing stock option grants were as follows. Nine Months Ended September 30, 2018 2017 Dividend yield — % — % Expected volatility 25 % 25 % Risk-free interest rate 2.48 % 2.13 % Expected average life 7 years 7 years Weighted average per share fair value of options $ 17.60 $ 15.44</t>
  </si>
  <si>
    <t>Schedule of stock options outstanding</t>
  </si>
  <si>
    <t>Activity in the Company’s Stock Incentive Plans is summarized in the following tables. Stock Options Option Shares Outstanding Weighted Average Exercise Price Weighted Average Remaining Life (Years) Aggregate Intrinsic Value (in thousands) Outstanding - December 31, 2017 1,643,255 $ 39.82 Granted 10,000 54.06 Exercise of stock options * (56,881 ) 21.53 Forfeited (6,500 ) 39.43 Outstanding - September 30, 2018 1,589,874 $ 40.57 7.6 $ 22,429 Exercisable - September 30, 2018 543,886 $ 32.00 6.4 $ 12,243 * The terms of the stock option agreements permit having a number of shares of stock withheld, the fair market value of which as of the date of exercise is sufficient to satisfy the exercise price and/or tax withholding requirements; accordingly, 2,194 such shares were surrendered to the Company during the nine months ended September 30, 2018 .</t>
  </si>
  <si>
    <t>Schedule of restricted stock awards</t>
  </si>
  <si>
    <t>Restricted Stock Weighted Average Grant Date Fair Value Restricted Shares Outstanding Outstanding - December 31, 2017 $ 34.26 30,920 Granted 55.64 7,510 Vested * 37.44 (10,911 ) Forfeited 16.50 (3 ) Outstanding - September 30, 2018 $ 38.84 27,516 * The terms of the restricted stock agreements permit the surrender of shares to the Company upon vesting in order to satisfy applicable tax withholding requirements at the minimum statutory withholding rate, and accordingly, 1,615 shares were surrendered during the nine months ended September 30, 2018 .</t>
  </si>
  <si>
    <t>Securities Available for Sale (Tables)</t>
  </si>
  <si>
    <t>Schedule of amortized cost and fair value of securities available for sale</t>
  </si>
  <si>
    <t>Amortized cost and fair value of securities available for sale are summarized as follows. September 30, 2018 (in thousands) Amortized Cost Gross Unrealized Gains Gross Unrealized Losses Fair Value U.S. government agency securities $ 27,133 $ — $ 879 $ 26,254 State, county and municipals 169,431 38 4,647 164,822 Mortgage-backed securities 140,427 85 4,667 135,845 Corporate debt securities 84,957 165 1,132 83,990 Total $ 421,948 $ 288 $ 11,325 $ 410,911 December 31, 2017 (in thousands) Amortized Cost Gross Unrealized Gains Gross Unrealized Losses Fair Value U.S. government agency securities $ 26,586 $ — $ 377 $ 26,209 State, county and municipals 186,128 180 2,264 184,044 Mortgage-backed securities 157,705 160 2,333 155,532 Corporate debt securities 36,387 449 39 36,797 Equity securities * 1,287 1,284 — 2,571 Total $ 408,093 $ 2,073 $ 5,013 $ 405,153 * Effective January 1, 2018, the Company adopted ASU 2016-01, which requires equity securities with readily determinable fair values to be measured at fair value with changes in the fair value recognized through net income. Such securities are no longer reflected as securities AFS. As a result of this accounting change, the Company recognized a cumulative-effect adjustment at adoption from accumulated other comprehensive income to retained earnings of approximately $0.9 million in the consolidated statement of stockholders’ equity for the net of tax impact of the unrealized gain on equity securities as of the date of adoption and recognized a gain of approximately $475,000 for the nine months ended September 30, 2018 , in the consolidated statements of income for the change in fair value on equity securities since adoption. In addition, the approximately $2.8 million current fair value of equity securities is now reflected within other investments on the consolidated balance sheets rather than as securities AFS. Prior periods have not been restated for the impact of this accounting change. See Note 1 for additional information on this new accounting standard.</t>
  </si>
  <si>
    <t>Schedule of unrealized losses and fair value</t>
  </si>
  <si>
    <t>The following table represents gross unrealized losses and the related estimated fair value of investment securities available for sale, aggregated by investment category and length of time individual securities have been in a continuous unrealized loss position. September 30, 2018 Less than 12 months 12 months or more Total ($ in thousands) Fair Value Unrealized Losses Fair Value Unrealized Losses Fair Value Unrealized Losses Number of Securities U.S. government agency securities $ — $ — $ 26,254 $ 879 $ 26,254 $ 879 2 State, county and municipals 71,359 1,168 81,418 3,479 152,777 4,647 453 Mortgage-backed securities 32,929 727 93,312 3,940 126,241 4,667 212 Corporate debt securities 69,816 1,132 — — 69,816 1,132 37 Total $ 174,104 $ 3,027 $ 200,984 $ 8,298 $ 375,088 $ 11,325 704 December 31, 2017 Less than 12 months 12 months or more Total ($ in thousands) Fair Value Unrealized Losses Fair Value Unrealized Losses Fair Value Unrealized Losses Number of Securities U.S. government agency securities $ 26,209 $ 377 $ — $ — $ 26,209 $ 377 2 State, county and municipals 110,157 1,097 49,326 1,167 159,483 2,264 465 Mortgage-backed securities 72,210 735 65,537 1,598 137,747 2,333 215 Corporate debt securities 10,172 39 — — 10,172 39 5 Total $ 218,748 $ 2,248 $ 114,863 $ 2,765 $ 333,611 $ 5,013 687</t>
  </si>
  <si>
    <t>Schedule of amortized cost and fair value classified by contractual maturities</t>
  </si>
  <si>
    <t>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ptember 30, 2018 (in thousands) Amortized Cost Fair Value Due in less than one year $ 21,592 $ 21,559 Due in one year through five years 157,636 154,294 Due after five years through ten years 95,324 92,078 Due after ten years 6,969 7,135 281,521 275,066 Mortgage-backed securities 140,427 135,845 Securities available for sale $ 421,948 $ 410,911</t>
  </si>
  <si>
    <t>Schedule of proceeds from sale of securities AFS</t>
  </si>
  <si>
    <t>Proceeds from the sale of securities AFS were as follows. Nine Months Ended September 30, (in thousands) 2018 2017 Gross gains $ — $ 1,227 Gross losses — (7 ) Gains (losses) on sales of securities AFS, net $ — $ 1,220 Proceeds from sales of securities AFS $ — $ 10,798</t>
  </si>
  <si>
    <t>Loans, Allowance for Loan Losses, and Credit Quality (Tables)</t>
  </si>
  <si>
    <t>Schedule of loan composition and further breakdown summarized by originated and acquired</t>
  </si>
  <si>
    <t xml:space="preserve">The loan composition is summarized as follows. September 30, 2018 December 31, 2017 (in thousands) Amount % of Total Amount % of Total Commercial &amp; industrial $ 665,754 31.1 % $ 637,337 30.5 % Owner-occupied commercial real estate (“CRE”) 449,151 21.0 430,043 20.6 Agricultural (“AG”) production 35,727 1.7 35,455 1.7 AG real estate 52,378 2.4 51,778 2.5 CRE investment 331,312 15.5 314,463 15.1 Construction &amp; land development 86,533 4.0 89,660 4.3 Residential construction 30,295 1.4 36,995 1.8 Residential first mortgage 357,163 16.6 363,352 17.4 Residential junior mortgage 109,692 5.1 106,027 5.1 Retail &amp; other 25,452 1.2 22,815 1.0 Loans 2,143,457 100.0 % 2,087,925 100.0 % Less allowance for loan losses (“ALLL”) 12,992 12,653 Loans, net $ 2,130,465 $ 2,075,272 Allowance for loan losses to loans 0.61 % 0.61 % As a further breakdown, loans are summarized by originated and acquired as follows. September 30, 2018 December 31, 2017 (in thousands) Originated Amount % of Total Acquired Amount % of Total Originated Amount % of Total Acquired Amount % of Total Commercial &amp; industrial $ 551,395 38.9 % $ 114,359 15.8 % $ 488,600 39.3 % $ 148,737 17.6 % Owner-occupied CRE 274,036 19.3 175,115 24.2 237,548 19.1 192,495 22.8 AG production 10,821 0.8 24,906 3.4 11,102 0.9 24,353 2.9 AG real estate 29,685 2.1 22,693 3.1 27,831 2.2 23,947 2.8 CRE investment 151,335 10.7 179,977 24.8 113,862 9.2 200,601 23.8 Construction &amp; land development 63,106 4.4 23,427 3.2 56,061 4.5 33,599 4.0 Residential construction 30,245 2.1 50 0.1 33,615 2.7 3,380 0.4 Residential first mortgage 211,474 14.9 145,689 20.1 191,186 15.4 172,166 20.4 Residential junior mortgage 74,366 5.2 35,326 4.9 65,643 5.3 40,384 4.8 Retail &amp; other 22,464 1.6 2,988 0.4 18,254 1.4 4,561 0.5 Loans 1,418,927 100.0 % 724,530 100.0 % 1,243,702 100.0 % 844,223 100.0 % Less ALLL 11,118 1,874 10,542 2,111 Loans, net $ 1,407,809 $ 722,656 $ 1,233,160 $ 842,112 ALLL to loans 0.78 % 0.26 % 0.85 % 0.25 % </t>
  </si>
  <si>
    <t>Schedule of roll forward of allowance for loan losses</t>
  </si>
  <si>
    <t>A roll forward of the allowance for loan losses is summarized as follows. Nine Months Ended Year Ended (in thousands) September 30, 2018 September 30, 2017 December 31, 2017 Beginning balance $ 12,653 $ 11,820 $ 11,820 Provision for loan losses 1,360 1,875 2,325 Charge-offs (1,110 ) (1,156 ) (1,604 ) Recoveries 89 71 112 Net charge-offs (1,021 ) (1,085 ) (1,492 ) Ending balance $ 12,992 $ 12,610 $ 12,653</t>
  </si>
  <si>
    <t>Schedule of changes in ALLL by portfolio segment and further breakdown summarized by originated and acquired</t>
  </si>
  <si>
    <t>As a further breakdown, the ALLL is summarized by originated and acquired as follows. Originated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4,192 $ 2,115 $ 112 $ 235 $ 1,154 $ 628 $ 200 $ 1,297 $ 409 $ 200 $ 10,542 Provision 1,143 349 (4 ) 9 (13 ) (217 ) (25 ) 165 (43 ) 247 1,611 Charge-offs (743 ) (64 ) — — (37 ) — — (85 ) — (178 ) (1,107 ) Recoveries 29 1 — — — — — — 29 13 72 Net charge-offs (714 ) (63 ) — — (37 ) — — (85 ) 29 (165 ) (1,035 ) Ending balance $ 4,621 $ 2,401 $ 108 $ 244 $ 1,104 $ 411 $ 175 $ 1,377 $ 395 $ 282 $ 11,118 As percent of ALLL 41.6 % 21.6 % 1.0 % 2.2 % 9.9 % 3.7 % 1.6 % 12.4 % 3.5 % 2.5 % 100.0 % Loans: Individually evaluated $ 2,553 $ 328 $ — $ — $ 918 $ — $ — $ 251 $ — $ — $ 4,050 Collectively evaluated 548,842 273,708 10,821 29,685 150,417 63,106 30,245 211,223 74,366 22,464 1,414,877 Total loans $ 551,395 $ 274,036 $ 10,821 $ 29,685 $ 151,335 $ 63,106 $ 30,245 $ 211,474 $ 74,366 $ 22,464 $ 1,418,927 Less ALLL 4,621 2,401 108 244 1,104 411 175 1,377 395 282 11,118 Net loans $ 546,774 $ 271,635 $ 10,713 $ 29,441 $ 150,231 $ 62,695 $ 30,070 $ 210,097 $ 73,971 $ 22,182 $ 1,407,809 Acquired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742 $ 492 $ 17 $ 61 $ 234 $ 98 $ 51 $ 312 $ 79 $ 25 $ 2,111 Provision (100 ) (56 ) (4 ) (11 ) 5 (13 ) (16 ) (46 ) (12 ) 2 (251 ) Charge-offs — — — — — — — — — (3 ) (3 ) Recoveries 1 11 — — — — — 3 2 — 17 Net charge-offs 1 11 — — — — — 3 2 (3 ) 14 Ending balance $ 643 $ 447 $ 13 $ 50 $ 239 $ 85 $ 35 $ 269 $ 69 $ 24 $ 1,874 As percent of ALLL 34.3 % 23.9 % 0.7 % 2.7 % 12.7 % 4.5 % 1.9 % 14.3 % 3.7 % 1.3 % 100.0 % Loans: Individually evaluated $ 3,305 $ 1,220 $ — $ 234 $ 1,958 $ 603 $ — $ 2,412 $ 57 $ 12 $ 9,801 Collectively evaluated 111,054 173,895 24,906 22,459 178,019 22,824 50 143,277 35,269 2,976 714,729 Total loans $ 114,359 $ 175,115 $ 24,906 $ 22,693 $ 179,977 $ 23,427 $ 50 $ 145,689 $ 35,326 $ 2,988 $ 724,530 Less ALLL 643 447 13 50 239 85 35 269 69 24 1,874 Net loans $ 113,716 $ 174,668 $ 24,893 $ 22,643 $ 179,738 $ 23,342 $ 15 $ 145,420 $ 35,257 $ 2,964 $ 722,656 The following tables present the balance and activity in the ALLL by portfolio segment and the recorded investment in loans by portfolio segment. TOTAL – Nine Months Ended September 30, 2018 (in thousands) Commercial &amp; industrial Owner- occupied CRE AG production AG real estate CRE investment Construction &amp; land development Residential construction Residential first mortgage Residential junior mortgage Retail &amp; other Total ALLL: Beginning balance $ 4,934 $ 2,607 $ 129 $ 296 $ 1,388 $ 726 $ 251 $ 1,609 $ 488 $ 225 $ 12,653 Provision 1,043 293 (8 ) (2 ) (8 ) (230 ) (41 ) 119 (55 ) 249 1,360 Charge-offs (743 ) (64 ) — — (37 ) — — (85 ) — (181 ) (1,110 ) Recoveries 30 12 — — — — — 3 31 13 89 Net charge-offs (713 ) (52 ) — — (37 ) — — (82 ) 31 (168 ) (1,021 ) Ending balance $ 5,264 $ 2,848 $ 121 $ 294 $ 1,343 $ 496 $ 210 $ 1,646 $ 464 $ 306 $ 12,992 As percent of ALLL 40.5 % 21.9 % 0.9 % 2.3 % 10.3 % 3.8 % 1.6 % 12.7 % 3.6 % 2.4 % 100.0 % ALLL: Individually evaluated $ — $ — $ — $ — $ — $ — $ — $ — $ — $ — $ — Collectively evaluated 5,264 2,848 121 294 1,343 496 210 1,646 464 306 12,992 Ending balance $ 5,264 $ 2,848 $ 121 $ 294 $ 1,343 $ 496 $ 210 $ 1,646 $ 464 $ 306 $ 12,992 Loans: Individually evaluated $ 5,858 $ 1,548 $ — $ 234 $ 2,876 $ 603 $ — $ 2,663 $ 57 $ 12 $ 13,851 Collectively evaluated 659,896 447,603 35,727 52,144 328,436 85,930 30,295 354,500 109,635 25,440 2,129,606 Total loans $ 665,754 $ 449,151 $ 35,727 $ 52,378 $ 331,312 $ 86,533 $ 30,295 $ 357,163 $ 109,692 $ 25,452 $ 2,143,457 Less ALLL 5,264 2,848 121 294 1,343 496 210 1,646 464 306 12,992 Net loans $ 660,490 $ 446,303 $ 35,606 $ 52,084 $ 329,969 $ 86,037 $ 30,085 $ 355,517 $ 109,228 $ 25,146 $ 2,130,465 As a further breakdown, the ALLL is summarized by originated and acquired as follows. Originated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3,150 $ 2,263 $ 122 $ 222 $ 893 $ 656 $ 266 $ 1,372 $ 373 $ 132 $ 9,449 Provision 2,429 (172 ) (10 ) 13 261 (28 ) (66 ) (69 ) 105 122 2,585 Charge-offs (1,388 ) — — — — — — (8 ) (72 ) (69 ) (1,537 ) Recoveries 1 24 — — — — — 2 3 15 45 Net charge-offs (1,387 ) 24 — — — — — (6 ) (69 ) (54 ) (1,492 ) Ending balance $ 4,192 $ 2,115 $ 112 $ 235 $ 1,154 $ 628 $ 200 $ 1,297 $ 409 $ 200 $ 10,542 As percent of ALLL 39.8 % 20.1 % 1.1 % 2.2 % 10.9 % 6.0 % 1.9 % 12.3 % 3.9 % 1.8 % 100.0 % ALLL: Individually evaluated $ 163 $ — $ — $ — $ — $ — $ — $ — $ — $ — $ 163 Collectively evaluated 4,029 2,115 112 235 1,154 628 200 1,297 409 200 10,379 Ending balance $ 4,192 $ 2,115 $ 112 $ 235 $ 1,154 $ 628 $ 200 $ 1,297 $ 409 $ 200 $ 10,542 Loans: Individually evaluated $ 2,189 $ — $ — $ — $ 549 $ — $ — $ 253 $ 12 $ — $ 3,003 Collectively evaluated 486,411 237,548 11,102 27,831 113,313 56,061 33,615 190,933 65,631 18,254 1,240,699 Total loans $ 488,600 $ 237,548 $ 11,102 $ 27,831 $ 113,862 $ 56,061 $ 33,615 $ 191,186 $ 65,643 $ 18,254 $ 1,243,702 Less ALLL 4,192 2,115 112 235 1,154 628 200 1,297 409 200 10,542 Net loans $ 484,408 $ 235,433 $ 10,990 $ 27,596 $ 112,708 $ 55,433 $ 33,415 $ 189,889 $ 65,234 $ 18,054 $ 1,233,160 Acquired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769 $ 604 $ 28 $ 63 $ 231 $ 118 $ 38 $ 412 $ 88 $ 20 $ 2,371 Provision (10 ) (118 ) (11 ) (2 ) 2 (7 ) 13 (123 ) (9 ) 5 (260 ) Charge-offs (54 ) — — — — (13 ) — — — — (67 ) Recoveries 37 6 — — 1 — — 23 — — 67 Net charge-offs (17 ) 6 — — 1 (13 ) — 23 — — — Ending balance $ 742 $ 492 $ 17 $ 61 $ 234 $ 98 $ 51 $ 312 $ 79 $ 25 $ 2,111 As percent of ALLL 35.1 % 23.3 % 0.8 % 2.9 % 11.1 % 4.6 % 2.4 % 14.8 % 3.7 % 1.3 % 100.0 % ALLL: Individually evaluated $ — $ — $ — $ — $ — $ — $ — $ — $ — $ — $ — Collectively evaluated 742 492 17 61 234 98 51 312 79 25 2,111 Ending balance $ 742 $ 492 $ 17 $ 61 $ 234 $ 98 $ 51 $ 312 $ 79 $ 25 $ 2,111 Loans: Individually evaluated $ 3,681 $ 1,689 $ — $ 248 $ 4,741 $ 1,053 $ 80 $ 2,548 $ 166 $ 12 $ 14,218 Collectively evaluated 145,056 190,806 24,353 23,699 195,860 32,546 3,300 169,618 40,218 4,549 830,005 Total loans $ 148,737 $ 192,495 $ 24,353 $ 23,947 $ 200,601 $ 33,599 $ 3,380 $ 172,166 $ 40,384 $ 4,561 $ 844,223 Less ALLL 742 492 17 61 234 98 51 312 79 25 2,111 Net loans $ 147,995 $ 192,003 $ 24,336 $ 23,886 $ 200,367 $ 33,501 $ 3,329 $ 171,854 $ 40,305 $ 4,536 $ 842,112 The following tables present the balance and activity in the ALLL by portfolio segment and the recorded investment in loans by portfolio segment. TOTAL – Year Ended December 31, 2017 (in thousands) Commercial &amp; industrial Owner- occupied CRE AG production AG real estate CRE investment Construction &amp; land development Residential construction Residential first mortgage Residential junior mortgage Retail &amp; other Total ALLL: Beginning balance $ 3,919 $ 2,867 $ 150 $ 285 $ 1,124 $ 774 $ 304 $ 1,784 $ 461 $ 152 $ 11,820 Provision 2,419 (290 ) (21 ) 11 263 (35 ) (53 ) (192 ) 96 127 2,325 Charge-offs (1,442 ) — — — — (13 ) — (8 ) (72 ) (69 ) (1,604 ) Recoveries 38 30 — — 1 — — 25 3 15 112 Net charge-offs (1,404 ) 30 — — 1 (13 ) — 17 (69 ) (54 ) (1,492 ) Ending balance $ 4,934 $ 2,607 $ 129 $ 296 $ 1,388 $ 726 $ 251 $ 1,609 $ 488 $ 225 $ 12,653 As percent of ALLL 39.0 % 20.6 % 1.0 % 2.3 % 11.0 % 5.7 % 2.0 % 12.7 % 3.9 % 1.8 % 100.0 % ALLL: Individually evaluated $ 163 $ — $ — $ — $ — $ — $ — $ — $ — $ — $ 163 Collectively evaluated 4,771 2,607 129 296 1,388 726 251 1,609 488 225 12,490 Ending balance $ 4,934 $ 2,607 $ 129 $ 296 $ 1,388 $ 726 $ 251 $ 1,609 $ 488 $ 225 $ 12,653 Loans: Individually evaluated $ 5,870 $ 1,689 $ — $ 248 $ 5,290 $ 1,053 $ 80 $ 2,801 $ 178 $ 12 $ 17,221 Collectively evaluated 631,467 428,354 35,455 51,530 309,173 88,607 36,915 360,551 105,849 22,803 2,070,704 Total loans $ 637,337 $ 430,043 $ 35,455 $ 51,778 $ 314,463 $ 89,660 $ 36,995 $ 363,352 $ 106,027 $ 22,815 $ 2,087,925 Less ALLL 4,934 2,607 129 296 1,388 726 251 1,609 488 225 12,653 Net loans $ 632,403 $ 427,436 $ 35,326 $ 51,482 $ 313,075 $ 88,934 $ 36,744 $ 361,743 $ 105,539 $ 22,590 $ 2,075,272</t>
  </si>
  <si>
    <t>Schedule of nonaccrual loans by portfolio segment and further breakdown summarized by originated and acquired</t>
  </si>
  <si>
    <t xml:space="preserve">The following table presents nonaccrual loans by portfolio segment in total and then as a further breakdown by originated or acquired. Total Nonaccrual Loans (in thousands) September 30, 2018 % of Total December 31, 2017 % of Total Commercial &amp; industrial $ 5,803 57.0 % $ 6,016 46.0 % Owner-occupied CRE 474 4.6 533 4.1 AG production — — — — AG real estate 175 1.7 186 1.4 CRE investment 1,381 13.6 4,531 34.6 Construction &amp; land development 80 0.8 — — Residential construction 28 0.3 80 0.6 Residential first mortgage 1,973 19.4 1,587 12.1 Residential junior mortgage 268 2.6 158 1.2 Retail &amp; other — — 4 — Nonaccrual loans $ 10,182 100.0 % $ 13,095 100.0 % Percent of total loans 0.5 % 0.6 % September 30, 2018 December 31, 2017 (in thousands) Originated Amount % of Total Acquired Amount % of Total Originated Amount % of Total Acquired Amount % of Total Commercial &amp; industrial $ 2,729 55.9 % $ 3,074 58.0 % $ 2,296 70.0 % $ 3,720 37.9 % Owner-occupied CRE 360 7.4 114 2.2 86 2.6 447 4.6 AG production — — — — — — — — AG real estate — — 175 3.3 — — 186 1.9 CRE investment 918 18.8 463 8.7 549 16.8 3,982 40.6 Construction &amp; land development — — 80 1.5 — — — — Residential construction 28 0.6 — — — — 80 0.8 Residential first mortgage 777 15.9 1,196 22.5 331 10.1 1,256 12.8 Residential junior mortgage 66 1.4 202 3.8 12 0.4 146 1.4 Retail &amp; other — — — — 4 0.1 — — Nonaccrual loans $ 4,878 100.0 % $ 5,304 100.0 % $ 3,278 100.0 % $ 9,817 100.0 % Percent of nonaccrual loans 47.9 % 52.1 % 25.0 % 75.0 % </t>
  </si>
  <si>
    <t>Schedule of past due loans by portfolio segment</t>
  </si>
  <si>
    <t>The following tables present past due loans by portfolio segment. September 30, 2018 (in thousands) 30-89 Days Past Due (accruing) 90 Days &amp; Over or nonaccrual Current Total Commercial &amp; industrial $ 30 $ 5,803 $ 659,921 $ 665,754 Owner-occupied CRE — 474 448,677 449,151 AG production — — 35,727 35,727 AG real estate 48 175 52,155 52,378 CRE investment — 1,381 329,931 331,312 Construction &amp; land development 104 80 86,349 86,533 Residential construction 212 28 30,055 30,295 Residential first mortgage 638 1,973 354,552 357,163 Residential junior mortgage 31 268 109,393 109,692 Retail &amp; other 61 — 25,391 25,452 Total loans $ 1,124 $ 10,182 $ 2,132,151 $ 2,143,457 Percent of total loans 0.1 % 0.4 % 99.5 % 100.0 % December 31, 2017 (in thousands) 30-89 Days Past Due (accruing) 90 Days &amp; Over or nonaccrual Current Total Commercial &amp; industrial $ 211 $ 6,016 $ 631,110 $ 637,337 Owner-occupied CRE 671 533 428,839 430,043 AG production 30 — 35,425 35,455 AG real estate — 186 51,592 51,778 CRE investment — 4,531 309,932 314,463 Construction &amp; land development 76 — 89,584 89,660 Residential construction 587 80 36,328 36,995 Residential first mortgage 1,039 1,587 360,726 363,352 Residential junior mortgage 14 158 105,855 106,027 Retail &amp; other 4 4 22,807 22,815 Total loans $ 2,632 $ 13,095 $ 2,072,198 $ 2,087,925 Percent of total loans 0.1 % 0.6 % 99.3 % 100.0 %</t>
  </si>
  <si>
    <t>Schedule of loans by loan grade</t>
  </si>
  <si>
    <t>The following tables present total loans by risk categories. September 30, 2018 (in thousands) Grades 1- 4 Grade 5 Grade 6 Grade 7 Grade 8 Grade 9 Total Commercial &amp; industrial $ 630,681 $ 20,123 $ 2,725 $ 12,225 $ — $ — $ 665,754 Owner-occupied CRE 412,146 28,643 2,234 6,128 — — 449,151 AG production 30,195 2,892 2,342 298 — — 35,727 AG real estate 45,288 3,483 3,026 581 — — 52,378 CRE investment 321,138 7,086 1,006 2,082 — — 331,312 Construction &amp; land development 81,296 5,141 16 80 — — 86,533 Residential construction 30,267 — — 28 — — 30,295 Residential first mortgage 352,778 1,388 520 2,477 — — 357,163 Residential junior mortgage 109,394 17 — 281 — — 109,692 Retail &amp; other 25,452 — — — — — 25,452 Total loans $ 2,038,635 $ 68,773 $ 11,869 $ 24,180 $ — $ — $ 2,143,457 Percent of total 95.1 % 3.2 % 0.6 % 1.1 % — — 100.0 % December 31, 2017 (in thousands) Grades 1- 4 Grade 5 Grade 6 Grade 7 Grade 8 Grade 9 Total Commercial &amp; industrial $ 597,854 $ 12,999 $ 16,129 $ 10,355 $ — $ — $ 637,337 Owner-occupied CRE 397,357 23,340 6,442 2,904 — — 430,043 AG production 30,431 4,000 — 1,024 — — 35,455 AG real estate 44,321 4,873 — 2,584 — — 51,778 CRE investment 299,926 8,399 190 5,948 — — 314,463 Construction &amp; land development 86,011 2,758 17 874 — — 89,660 Residential construction 36,915 — — 80 — — 36,995 Residential first mortgage 358,067 1,868 683 2,734 — — 363,352 Residential junior mortgage 105,736 117 — 174 — — 106,027 Retail &amp; other 22,811 — — 4 — — 22,815 Total loans $ 1,979,429 $ 58,354 $ 23,461 $ 26,681 $ — $ — $ 2,087,925 Percent of total 94.8 % 2.8 % 1.1 % 1.3 % — — 100.0 %</t>
  </si>
  <si>
    <t>Schedule of impaired loans and further breakdown summarized by originated and acquired</t>
  </si>
  <si>
    <t>The following tables present impaired loans. Total Impaired Loans – September 30, 2018 (in thousands) Recorded Investment Unpaid Principal Balance Related Allowance Average Recorded Investment Interest Income Recognized Commercial &amp; industrial $ 5,858 $ 9,737 $ — $ 6,389 $ 534 Owner-occupied CRE 1,548 2,010 — 1,614 113 AG production — 6 — — 1 AG real estate 234 293 — 238 14 CRE investment 2,876 3,792 — 2,988 294 Construction &amp; land development 603 1,506 — 603 16 Residential construction — — — — — Residential first mortgage 2,663 3,122 — 2,734 159 Residential junior mortgage 57 360 — 62 19 Retail &amp; other 12 13 — 12 1 Total $ 13,851 $ 20,839 $ — $ 14,640 $ 1,151 Originated impaired loans $ 4,050 $ 4,050 $ — $ 4,453 $ 213 Acquired impaired loans 9,801 16,789 — 10,187 938 Total $ 13,851 $ 20,839 $ — $ 14,640 $ 1,151 Total Impaired Loans – December 31, 2017 (in thousands) Recorded Investment Unpaid Principal Balance Related Allowance Average Recorded Investment Interest Income Recognized Commercial &amp; industrial $ 5,870 $ 10,063 $ 163 $ 6,586 $ 718 Owner-occupied CRE 1,689 2,256 — 1,333 132 AG production — 10 — — — AG real estate 248 307 — 233 26 CRE investment 5,290 8,102 — 5,411 465 Construction &amp; land development 1,053 1,053 — 813 57 Residential construction 80 983 — 91 27 Residential first mortgage 2,801 3,653 — 2,177 180 Residential junior mortgage 178 507 — 154 17 Retail &amp; other 12 14 — 12 1 Total $ 17,221 $ 26,948 $ 163 $ 16,810 $ 1,623 Originated impaired loans $ 3,003 $ 3,003 $ 163 $ 2,964 $ 241 Acquired impaired loans 14,218 23,945 — 13,846 1,382 Total $ 17,221 $ 26,948 $ 163 $ 16,810 $ 1,623</t>
  </si>
  <si>
    <t>Schedule of non accretable discount</t>
  </si>
  <si>
    <t>Non-accretable discount on purchased credit impaired (“PCI”) loans : Nine Months Ended Year Ended (in thousands) September 30, 2018 September 30, 2017 December 31, 2017 Balance at beginning of period $ 9,471 $ 14,327 $ 14,327 Acquired balance, net — 8,352 8,352 Accretion to loan interest income (1,872 ) (5,925 ) (7,995 ) Transferred to accretable (513 ) — (1,936 ) Disposals of loans (97 ) (1,121 ) (3,277 ) Balance at end of period $ 6,989 $ 15,633 $ 9,471</t>
  </si>
  <si>
    <t>Goodwill and Other Intangibles and Mortgage Servicing Rights (Tables)</t>
  </si>
  <si>
    <t>Schedule of goodwill and intangible assets included in other assets</t>
  </si>
  <si>
    <t>The Company’s quarterly assessment indicated no impairment charge on goodwill, core deposit intangibles or customer list intangibles was required for the year ended December 31, 2017 or the nine months ended September 30, 2018 . Nine Months Ended Year Ended (in thousands) September 30, 2018 December 31, 2017 Goodwill $ 107,366 $ 107,366 Core deposit intangibles 13,488 16,477 Customer list intangibles 4,506 4,563 Other intangibles 17,994 21,040 Goodwill and other intangibles, net $ 125,360 $ 128,406</t>
  </si>
  <si>
    <t>Schedule of other intangible assets</t>
  </si>
  <si>
    <t>uring 2017, core deposit intangibles increased due to the First Menasha acquisition and customer list intangibles increased due to a modification to the contingent earn-out payment on the financial advisor business acquired in 2016, fixing the previously variable earn-out payment on a portion of the purchase price. See Note 2 for additional information on Nicolet's acquisitions. Nine Months Ended Year Ended (in thousands) September 30, 2018 December 31, 2017 Core deposit intangibles: Gross carrying amount $ 29,015 $ 29,015 Accumulated amortization (15,527 ) (12,538 ) Net book value $ 13,488 $ 16,477 Additions during the period $ — $ 3,670 Amortization during the period $ 2,989 $ 4,294 Customer list intangibles: Gross carrying amount $ 5,523 $ 5,233 Accumulated amortization (1,017 ) (670 ) Net book value $ 4,506 $ 4,563 Additions during the period $ 290 $ 870 Amortization during the period $ 347 $ 401</t>
  </si>
  <si>
    <t>Schedule of mortgage servicing rights</t>
  </si>
  <si>
    <t>Activity in the mortgage servicing rights asset was as follows. Nine Months Ended Year Ended (in thousands) September 30, 2018 December 31, 2017 Mortgage servicing rights (MSR) asset: MSR asset at beginning of year $ 3,187 $ 1,922 Capitalized MSR 696 876 MSR asset acquired — 874 Amortization during the period (464 ) (485 ) MSR asset at end of period $ 3,419 $ 3,187 Fair value of MSR asset at end of period $ 4,304 $ 4,097 Residential mortgage loans serviced for others $ 560,607 $ 518,419 Net book value of MSR asset to loans serviced for others 0.61 % 0.61 %</t>
  </si>
  <si>
    <t>Schedule of estimated future amortization expense for amortizing intangible assets and the MSR asset</t>
  </si>
  <si>
    <t>The following table shows the estimated future amortization expense for amortizing intangible assets and the MSR asset. The projections are based on existing asset balances, the current interest rate environment and prepayment speeds as of the September 30, 2018 .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intangibles Customer list intangibles MSR asset Year ending December 31, 2018 (remaining three months) $ 926 $ 127 $ 161 2019 3,337 507 643 2020 2,657 507 814 2021 2,167 507 381 2022 1,735 507 381 Thereafter 2,666 2,351 1,039 Total $ 13,488 $ 4,506 $ 3,419</t>
  </si>
  <si>
    <t>Short and Long-Term Borrowings (Tables)</t>
  </si>
  <si>
    <t>Schedule of components of long-term borrowings</t>
  </si>
  <si>
    <t>The components of long-term borrowings (borrowing with an original maturity greater than one year) were as follows. (in thousands) September 30, 2018 December 31, 2017 FHLB advances $ 35,317 $ 36,509 Junior subordinated debentures 29,976 29,616 Subordinated notes 11,948 11,921 Total long-term borrowings $ 77,241 $ 78,046</t>
  </si>
  <si>
    <t>Schedule of junior subordinated debentures</t>
  </si>
  <si>
    <t>At September 30, 2018 and December 31, 2017 , $28.8 million and $28.5 million , respectively, qualify as Tier 1 capital. Junior Subordinated Debentures (in thousands) Maturity Date Par 9/30/2018 Unamortized Discount 9/30/2018 Carrying Value 12/31/2017 Carrying Value 2004 Nicolet Bankshares Statutory Trust (1) 7/15/2034 $ 6,186 $ — $ 6,186 $ 6,186 2005 Mid-Wisconsin Financial Services, Inc. (2) 12/15/2035 10,310 (3,421 ) 6,889 6,739 2006 Baylake Corp. (3) 9/30/2036 16,598 (4,179 ) 12,419 12,242 2004 First Menasha Bancshares, Inc. (4) 3/17/2034 5,155 (673 ) 4,482 4,449 Total $ 38,249 $ (8,273 ) $ 29,976 $ 29,616 (1) The interest rate is 8.00% fixed. (2) The debentures, assumed in April 2013 as the result of an acquisition, have a floating rate of the three-month LIBOR plus 1.43% , adjusted quarterly. The interest rates were 3.76% and 3.02% as of September 30, 2018 and December 31, 2017 , respectively. (3) The debentures, assumed in April 2016 as a result of an acquisition, have a floating rate of the three-month LIBOR plus 1.35% , adjusted quarterly. The interest rates were 3.75% and 3.04% as of September 30, 2018 and December 31, 2017 , respectively. (4) The debentures, assumed in April 2017 as the result of an acquisition, have a floating rate of the three-month LIBOR plus 2.79% , adjusted quarterly. The interest rates were 5.12% and 4.39% as of September 30, 2018 and December 31, 2017 , respectively.</t>
  </si>
  <si>
    <t>Fair Value Measurements (Tables)</t>
  </si>
  <si>
    <t>Schedule of assets and liabilities measured at fair value on a recurring basis</t>
  </si>
  <si>
    <t>The following table presents the balances of assets and liabilities measured at fair value on a recurring basis for the periods presented. (in thousands) Fair Value Measurements Using Measured at Fair Value on a Recurring Basis: Total Level 1 Level 2 Level 3 September 30, 2018 U.S. government agency securities $ 26,254 $ — $ 26,254 $ — State, county and municipals 164,822 — 164,756 66 Mortgage-backed securities 135,845 — 135,845 — Corporate debt securities 83,990 — 75,552 8,438 Securities AFS $ 410,911 $ — $ 402,407 $ 8,504 Other investments (equity securities) * $ 2,778 $ 2,778 $ — $ — December 31, 2017 U.S. government agency securities $ 26,209 $ — $ 26,209 $ — State, county and municipals 184,044 — 183,386 658 Mortgage-backed securities 155,532 — 155,529 3 Corporate debt securities 36,797 — 28,307 8,490 Equity securities * 2,571 2,571 — — Securities AFS $ 405,153 $ 2,571 $ 393,431 $ 9,151 * Effective January 1, 2018, the Company adopted ASU 2016-01, which requires equity securities with readily determinable fair values to be measured at fair value with changes in the fair value recognized through net income. As a result, the approximately $2.8 million current fair value of equity securities is now reflected within other investments on the consolidated balance sheets instead of in securities AFS at December 31, 2017. Prior periods have not been restated for the impact of this accounting change. See Note 1 for additional information on this new accounting standard and see Note 5 for additional information on the impact to securities AFS.</t>
  </si>
  <si>
    <t>Schedule of changes in the Level 3 securities AFS measured at fair value on a recurring basis</t>
  </si>
  <si>
    <t>The following table presents the changes in the Level 3 securities AFS measured at fair value on a recurring basis. (in thousands) Nine Months Ended Year Ended Level 3 Fair Value Measurements: September 30, 2018 December 31, 2017 Balance at beginning of year $ 9,151 $ 9,108 Acquired balance — 189 Paydowns/Sales/Settlements (647 ) (146 ) Balance at end of period $ 8,504 $ 9,151</t>
  </si>
  <si>
    <t>Schedule of assets measured at fair value on a nonrecurring basis</t>
  </si>
  <si>
    <t>The following table presents the Company’s assets measured at fair value on a nonrecurring basis for the periods presented, aggregated by level in the fair value hierarchy within which those measurements fall. (in thousands) Fair Value Measurements Using Measured at Fair Value on a Nonrecurring Basis: Total Level 1 Level 2 Level 3 September 30, 2018 Impaired loans $ 13,851 $ — $ — $ 13,851 Other real estate owned (“OREO”) 1,281 — — 1,281 MSR asset 4,304 — — 4,304 December 31, 2017 Impaired loans $ 17,058 $ — $ — $ 17,058 OREO 1,294 — — 1,294 MSR asset 4,097 — — 4,097</t>
  </si>
  <si>
    <t>Schedule of estimated fair values of financial instruments</t>
  </si>
  <si>
    <t>The carrying amounts and estimated fair values of the Company’s financial instruments are shown below. September 30, 2018 (in thousands) Carrying Amount Estimated Fair Value Level 1 Level 2 Level 3 Financial assets: Cash and cash equivalents $ 161,155 $ 161,155 $ 161,155 $ — $ — Certificates of deposit in other banks 995 995 — 995 — Securities AFS 410,911 410,911 — 402,407 8,504 Other investments, including equity securities 17,479 17,479 2,778 13,117 1,584 Loans held for sale 2,593 2,643 — 2,643 — Loans, net 2,130,465 2,103,456 — — 2,103,456 BOLI 65,820 65,820 65,820 — — MSR asset 3,419 4,304 — — 4,304 Financial liabilities: Deposits $ 2,522,156 $ 2,523,832 $ — $ — $ 2,523,832 Long-term borrowings 77,241 76,198 — 35,300 40,898 December 31, 2017 (in thousands) Carrying Amount Estimated Fair Value Level 1 Level 2 Level 3 Financial assets: Cash and cash equivalents $ 154,933 $ 154,933 $ 154,933 $ — $ — Certificates of deposit in other banks 1,746 1,746 — 1,746 — Securities AFS 405,153 405,153 2,571 393,431 9,151 Other investments 14,837 14,837 — 13,142 1,695 Loans held for sale 4,666 4,750 — 4,750 — Loans, net 2,075,272 2,068,382 — — 2,068,382 BOLI 64,453 64,453 64,453 — — MSR asset 3,187 4,097 — — 4,097 Financial liabilities: Deposits $ 2,471,064 $ 2,469,456 $ — $ — $ 2,469,456 Long-term borrowings 78,046 77,029 — 36,510 40,519</t>
  </si>
  <si>
    <t>Basis of Presentation (Detail Textuals)</t>
  </si>
  <si>
    <t>Sep. 30, 2018Segment</t>
  </si>
  <si>
    <t>Number of operating segments</t>
  </si>
  <si>
    <t>Acquisitions (Detail Textuals)</t>
  </si>
  <si>
    <t>May 01, 2017Branch</t>
  </si>
  <si>
    <t>Apr. 28, 2017USD ($)$ / sharesshares</t>
  </si>
  <si>
    <t>Sep. 30, 2018USD ($)</t>
  </si>
  <si>
    <t>Customer Lists</t>
  </si>
  <si>
    <t>Business Acquisitions [Line Items]</t>
  </si>
  <si>
    <t>Intangible assets assumed</t>
  </si>
  <si>
    <t>Merger Agreement (the "Merger Agreement") | First Menasha Bancshares, Inc. ("First Menasha")</t>
  </si>
  <si>
    <t>Number of branches | Branch</t>
  </si>
  <si>
    <t>Number of branches closed | Branch</t>
  </si>
  <si>
    <t>Number of common stock issued for consideration | shares</t>
  </si>
  <si>
    <t>Number of common stock for each outstanding share of common stock</t>
  </si>
  <si>
    <t>Value of common stock issued for consideration</t>
  </si>
  <si>
    <t>Price per share for stock issued in consideration | $ / shares</t>
  </si>
  <si>
    <t>Number of trading days</t>
  </si>
  <si>
    <t>20 days</t>
  </si>
  <si>
    <t>Value of cash consideration</t>
  </si>
  <si>
    <t>Direct stock issuance costs for the merger charged against additional paid in capital</t>
  </si>
  <si>
    <t>Amount of addition in assets</t>
  </si>
  <si>
    <t>Amount of addition in loans</t>
  </si>
  <si>
    <t>Amount of addition in deposit</t>
  </si>
  <si>
    <t>Amount of addition in goodwill</t>
  </si>
  <si>
    <t>Merger Agreement (the "Merger Agreement") | First Menasha Bancshares, Inc. ("First Menasha") | Core deposit intangibles</t>
  </si>
  <si>
    <t>Earnings per Common Share - Calculations for basic and diluted earnings (loss) per common share (Details) - USD ($) $ / shares in Units, $ in Thousands</t>
  </si>
  <si>
    <t>Weighted average common shares outstanding (in shares)</t>
  </si>
  <si>
    <t>Effect of dilutive common stock awards (in shares)</t>
  </si>
  <si>
    <t>Diluted weighted average common shares outstanding (in shares)</t>
  </si>
  <si>
    <t>Basic earnings per common share (in dollars per share)</t>
  </si>
  <si>
    <t>Diluted earnings per common share (in dollars per share)</t>
  </si>
  <si>
    <t>Earnings per Common Share (Detail Textuals) - shares shares in Millions</t>
  </si>
  <si>
    <t>Shares excluded from calculation of earnings per common share</t>
  </si>
  <si>
    <t>Stock-based Compensation - Weighted average assumptions (Details) - Stock Incentive Plan - Stock Options - $ / shares</t>
  </si>
  <si>
    <t>Share-based Compensation Arrangement by Share-based Payment Award [Line Items]</t>
  </si>
  <si>
    <t>Dividend yield</t>
  </si>
  <si>
    <t>0.00%</t>
  </si>
  <si>
    <t>Expected volatility</t>
  </si>
  <si>
    <t>25.00%</t>
  </si>
  <si>
    <t>Risk-free interest rate</t>
  </si>
  <si>
    <t>2.48%</t>
  </si>
  <si>
    <t>2.13%</t>
  </si>
  <si>
    <t>Expected average life (in years)</t>
  </si>
  <si>
    <t>7 years</t>
  </si>
  <si>
    <t>Weighted average per share fair value of options</t>
  </si>
  <si>
    <t>Stock-based Compensation - Activity of stock incentive plans for options (Details 1) - USD ($) $ / shares in Units, $ in Thousands</t>
  </si>
  <si>
    <t>Options Shares Outstanding</t>
  </si>
  <si>
    <t>Forfeited (in shares)</t>
  </si>
  <si>
    <t>Stock Options</t>
  </si>
  <si>
    <t>Share-based Compensation Arrangement by Share-based Payment Award, Options, Exercises in Period, Intrinsic Value</t>
  </si>
  <si>
    <t>Stock Incentive Plan | Stock Options</t>
  </si>
  <si>
    <t>Outstanding - December 31, 2017 (in shares)</t>
  </si>
  <si>
    <t>Granted (in shares)</t>
  </si>
  <si>
    <t>Exercise of stock options (in shares)</t>
  </si>
  <si>
    <t>Outstanding - September 30, 2018 (in shares)</t>
  </si>
  <si>
    <t>Exercisable - September 30, 2018 (in shares)</t>
  </si>
  <si>
    <t>Weighted-Average Exercise Price</t>
  </si>
  <si>
    <t>Outstanding - December 31, 2017 (in dollars per share)</t>
  </si>
  <si>
    <t>Granted (in dollars per share)</t>
  </si>
  <si>
    <t>Exercise of stock options (in dollars per share)</t>
  </si>
  <si>
    <t>Forfeited (in dollars per share)</t>
  </si>
  <si>
    <t>Outstanding - September 30, 2018 (in dollars per share)</t>
  </si>
  <si>
    <t>Exercisable - September 30, 2018 (in dollars per share)</t>
  </si>
  <si>
    <t>Weighted Average Remaining Life (Years) Outstanding</t>
  </si>
  <si>
    <t>7 years 7 months 7 days</t>
  </si>
  <si>
    <t>Weighted Average Remaining Life (Years) Exercisable</t>
  </si>
  <si>
    <t>6 years 4 months 24 days</t>
  </si>
  <si>
    <t>Aggregate Intrinsic Value Outstanding</t>
  </si>
  <si>
    <t>Aggregate Intrinsic Value Exercisable</t>
  </si>
  <si>
    <t>Stock-based Compensation - Activity of restricted stock awards (Details 2) - Restricted Stock</t>
  </si>
  <si>
    <t>Sep. 30, 2018$ / sharesshares</t>
  </si>
  <si>
    <t>Weighted-Average Grant Date Fair Value</t>
  </si>
  <si>
    <t>Outstanding - December 31, 2017 (in dollars per share) | $ / shares</t>
  </si>
  <si>
    <t>Granted (in dollars per share) | $ / shares</t>
  </si>
  <si>
    <t>Vested (in dollars per share) | $ / shares</t>
  </si>
  <si>
    <t>Forfeited (in dollars per share) | $ / shares</t>
  </si>
  <si>
    <t>Outstanding - September 30, 2018 (in dollars per share) | $ / shares</t>
  </si>
  <si>
    <t>Restricted Shares Outstanding</t>
  </si>
  <si>
    <t>Outstanding - December 31, 2017 (in shares) | shares</t>
  </si>
  <si>
    <t>Granted (in shares) | shares</t>
  </si>
  <si>
    <t>Vested (in shares) | shares</t>
  </si>
  <si>
    <t>Forfeited (in shares) | shares</t>
  </si>
  <si>
    <t>Outstanding - September 30, 2018 (in shares) | shares</t>
  </si>
  <si>
    <t>Stock-based Compensation (Detail Textuals) - USD ($) $ in Millions</t>
  </si>
  <si>
    <t>Stock-based employee compensation</t>
  </si>
  <si>
    <t>Total intrinsic value of options exercised</t>
  </si>
  <si>
    <t>Director</t>
  </si>
  <si>
    <t>Stock-based employee compensation, shares issued</t>
  </si>
  <si>
    <t>Stock-based Compensation (Detail Textuals 1) - USD ($) $ in Millions</t>
  </si>
  <si>
    <t>Number of shares were available for grant under two plans</t>
  </si>
  <si>
    <t>Numbers of shares surrendered (in shares)</t>
  </si>
  <si>
    <t>Unrecognized compensation cost</t>
  </si>
  <si>
    <t>Remaining vesting period over which cost expected to be recognized</t>
  </si>
  <si>
    <t>3 years</t>
  </si>
  <si>
    <t>Employee service share-based compensation, Tax benefit from compensation expense</t>
  </si>
  <si>
    <t>Securities Available for Sale - Amortized costs and fair values of debt securities available for sale (Details) - USD ($)</t>
  </si>
  <si>
    <t>Jan. 01, 2018</t>
  </si>
  <si>
    <t>Schedule of Available-for-sale Securities [Line Items]</t>
  </si>
  <si>
    <t>Amortized Cost</t>
  </si>
  <si>
    <t>Fair Value</t>
  </si>
  <si>
    <t>Current fair value of equity securities moved out of available-for-sale securities</t>
  </si>
  <si>
    <t>Mortgage-backed securities</t>
  </si>
  <si>
    <t>Accounting Standards Update 2016-01</t>
  </si>
  <si>
    <t>Gross Unrealized Gains</t>
  </si>
  <si>
    <t>Gross Unrealized Losses</t>
  </si>
  <si>
    <t>Cumulative-effect adjustment for after tax impact on retained earnings</t>
  </si>
  <si>
    <t>Current fair value of equity securities included within other investments</t>
  </si>
  <si>
    <t>Accounting Standards Update 2016-01 | U.S. government agency securities</t>
  </si>
  <si>
    <t>Accounting Standards Update 2016-01 | State, county and municipals</t>
  </si>
  <si>
    <t>Accounting Standards Update 2016-01 | Mortgage-backed securities</t>
  </si>
  <si>
    <t>Accounting Standards Update 2016-01 | Corporate debt securities</t>
  </si>
  <si>
    <t>Cumulative effect adjustment for after tax impact on other comprehensive income</t>
  </si>
  <si>
    <t>Retained Earnings | Accounting Standards Update 2016-01</t>
  </si>
  <si>
    <t>Cumulative-effect adjustment for after tax impact of unrealized gain on equity securities</t>
  </si>
  <si>
    <t>Securities Available for Sale - Amortized costs and fair values of equity securities available for sale (Details 1) - USD ($) $ in Thousands</t>
  </si>
  <si>
    <t>Debt Securities, Available-for-sale [Line Items]</t>
  </si>
  <si>
    <t>Securities Available for Sale - Amortized costs and fair values of debt and equity securities available for sale (Details 2) - USD ($) $ in Thousands</t>
  </si>
  <si>
    <t>Accounting Standards Update 2016-01 | Equity Securities</t>
  </si>
  <si>
    <t>Securities Available for Sale - Gross unrealized losses and the related fair value of securities available for sale (Details 3) - Accounting Standards Update 2016-01 $ in Thousands</t>
  </si>
  <si>
    <t>Sep. 30, 2018USD ($)Security</t>
  </si>
  <si>
    <t>Dec. 31, 2017USD ($)Security</t>
  </si>
  <si>
    <t>Less than 12 months, Fair Value</t>
  </si>
  <si>
    <t>Less than 12 months, Unrealized Losses</t>
  </si>
  <si>
    <t>12 months or more, Fair Value</t>
  </si>
  <si>
    <t>12 months or more, Unrealized Losses</t>
  </si>
  <si>
    <t>Total, Fair Value</t>
  </si>
  <si>
    <t>Total, Unrealized Losses</t>
  </si>
  <si>
    <t>Number of securities | Security</t>
  </si>
  <si>
    <t>U.S. government agency securities</t>
  </si>
  <si>
    <t>State, county and municipals</t>
  </si>
  <si>
    <t>Corporate debt securities</t>
  </si>
  <si>
    <t>Securities Available for Sale - Amortized cost and fair values of securities available for sale at by contractual maturity (Details 4) $ in Thousands</t>
  </si>
  <si>
    <t>Amortized Cost, Due in less than one year</t>
  </si>
  <si>
    <t>Amortized Cost, Due in one year through five years</t>
  </si>
  <si>
    <t>Amortized Cost, Due after five years through ten years</t>
  </si>
  <si>
    <t>Amortized Cost, Due after ten years</t>
  </si>
  <si>
    <t>Single maturity date, Amortized Cost</t>
  </si>
  <si>
    <t>Fair Value, Due in less than one year</t>
  </si>
  <si>
    <t>Fair Value, Due in one year through five years</t>
  </si>
  <si>
    <t>Fair Value, Due after five years through ten years</t>
  </si>
  <si>
    <t>Fair Value, Due after ten years</t>
  </si>
  <si>
    <t>Single maturity date, Fair value</t>
  </si>
  <si>
    <t>Securities Available for Sale - Proceeds from the sale of securities (Details 5) - USD ($) $ in Thousands</t>
  </si>
  <si>
    <t>Debt Securities, Available-for-sale, Realized Gain</t>
  </si>
  <si>
    <t>Debt Securities, Available-for-sale, Realized Loss</t>
  </si>
  <si>
    <t>Debt Securities, Available-for-sale, Realized Gain (Loss)</t>
  </si>
  <si>
    <t>Proceeds from Sale of Debt Securities, Available-for-sale</t>
  </si>
  <si>
    <t>Loans, Allowance for Loan Losses, and Credit Quality - Summary of loan composition (Details) - USD ($) $ in Thousands</t>
  </si>
  <si>
    <t>Dec. 31, 2016</t>
  </si>
  <si>
    <t>Loans and Leases Receivable Disclosure [Line Items]</t>
  </si>
  <si>
    <t>Less allowance for loan losses (“ALLL”)</t>
  </si>
  <si>
    <t>% of Total</t>
  </si>
  <si>
    <t>100.00%</t>
  </si>
  <si>
    <t>Allowance for loan losses to loans</t>
  </si>
  <si>
    <t>0.61%</t>
  </si>
  <si>
    <t>Retail &amp; other</t>
  </si>
  <si>
    <t>1.20%</t>
  </si>
  <si>
    <t>1.00%</t>
  </si>
  <si>
    <t>Commercial Portfolio Segment | Commercial &amp; industrial</t>
  </si>
  <si>
    <t>31.10%</t>
  </si>
  <si>
    <t>30.50%</t>
  </si>
  <si>
    <t>Commercial Portfolio Segment | Owner-occupied CRE</t>
  </si>
  <si>
    <t>21.00%</t>
  </si>
  <si>
    <t>20.60%</t>
  </si>
  <si>
    <t>Commercial Portfolio Segment | AG production</t>
  </si>
  <si>
    <t>1.70%</t>
  </si>
  <si>
    <t>Commercial Real Estate Portfolio Segment | AG real estate</t>
  </si>
  <si>
    <t>2.40%</t>
  </si>
  <si>
    <t>2.50%</t>
  </si>
  <si>
    <t>Commercial Real Estate Portfolio Segment | CRE investment</t>
  </si>
  <si>
    <t>15.50%</t>
  </si>
  <si>
    <t>15.10%</t>
  </si>
  <si>
    <t>Commercial Real Estate Portfolio Segment | Construction &amp; land development</t>
  </si>
  <si>
    <t>4.00%</t>
  </si>
  <si>
    <t>4.30%</t>
  </si>
  <si>
    <t>Residential | Residential construction</t>
  </si>
  <si>
    <t>1.40%</t>
  </si>
  <si>
    <t>1.80%</t>
  </si>
  <si>
    <t>Residential | Residential first mortgage</t>
  </si>
  <si>
    <t>16.60%</t>
  </si>
  <si>
    <t>17.40%</t>
  </si>
  <si>
    <t>Residential | Residential junior mortgage</t>
  </si>
  <si>
    <t>5.10%</t>
  </si>
  <si>
    <t>Originated</t>
  </si>
  <si>
    <t>0.78%</t>
  </si>
  <si>
    <t>0.85%</t>
  </si>
  <si>
    <t>Originated | Retail &amp; other</t>
  </si>
  <si>
    <t>1.60%</t>
  </si>
  <si>
    <t>Originated | Commercial Portfolio Segment | Commercial &amp; industrial</t>
  </si>
  <si>
    <t>38.90%</t>
  </si>
  <si>
    <t>39.30%</t>
  </si>
  <si>
    <t>Originated | Commercial Portfolio Segment | Owner-occupied CRE</t>
  </si>
  <si>
    <t>19.30%</t>
  </si>
  <si>
    <t>19.10%</t>
  </si>
  <si>
    <t>Originated | Commercial Portfolio Segment | AG production</t>
  </si>
  <si>
    <t>0.80%</t>
  </si>
  <si>
    <t>0.90%</t>
  </si>
  <si>
    <t>Originated | Commercial Real Estate Portfolio Segment | AG real estate</t>
  </si>
  <si>
    <t>2.10%</t>
  </si>
  <si>
    <t>2.20%</t>
  </si>
  <si>
    <t>Originated | Commercial Real Estate Portfolio Segment | CRE investment</t>
  </si>
  <si>
    <t>10.70%</t>
  </si>
  <si>
    <t>9.20%</t>
  </si>
  <si>
    <t>Originated | Commercial Real Estate Portfolio Segment | Construction &amp; land development</t>
  </si>
  <si>
    <t>4.40%</t>
  </si>
  <si>
    <t>4.50%</t>
  </si>
  <si>
    <t>Originated | Residential | Residential construction</t>
  </si>
  <si>
    <t>2.70%</t>
  </si>
  <si>
    <t>Originated | Residential | Residential first mortgage</t>
  </si>
  <si>
    <t>14.90%</t>
  </si>
  <si>
    <t>15.40%</t>
  </si>
  <si>
    <t>Originated | Residential | Residential junior mortgage</t>
  </si>
  <si>
    <t>5.20%</t>
  </si>
  <si>
    <t>5.30%</t>
  </si>
  <si>
    <t>Acquired</t>
  </si>
  <si>
    <t>0.26%</t>
  </si>
  <si>
    <t>0.25%</t>
  </si>
  <si>
    <t>Acquired | Retail &amp; other</t>
  </si>
  <si>
    <t>0.40%</t>
  </si>
  <si>
    <t>0.50%</t>
  </si>
  <si>
    <t>Acquired | Commercial Portfolio Segment | Commercial &amp; industrial</t>
  </si>
  <si>
    <t>15.80%</t>
  </si>
  <si>
    <t>17.60%</t>
  </si>
  <si>
    <t>Acquired | Commercial Portfolio Segment | Owner-occupied CRE</t>
  </si>
  <si>
    <t>24.20%</t>
  </si>
  <si>
    <t>22.80%</t>
  </si>
  <si>
    <t>Acquired | Commercial Portfolio Segment | AG production</t>
  </si>
  <si>
    <t>3.40%</t>
  </si>
  <si>
    <t>2.90%</t>
  </si>
  <si>
    <t>Acquired | Commercial Real Estate Portfolio Segment | AG real estate</t>
  </si>
  <si>
    <t>3.10%</t>
  </si>
  <si>
    <t>2.80%</t>
  </si>
  <si>
    <t>Acquired | Commercial Real Estate Portfolio Segment | CRE investment</t>
  </si>
  <si>
    <t>24.80%</t>
  </si>
  <si>
    <t>23.80%</t>
  </si>
  <si>
    <t>Acquired | Commercial Real Estate Portfolio Segment | Construction &amp; land development</t>
  </si>
  <si>
    <t>3.20%</t>
  </si>
  <si>
    <t>Acquired | Residential | Residential construction</t>
  </si>
  <si>
    <t>0.10%</t>
  </si>
  <si>
    <t>Acquired | Residential | Residential first mortgage</t>
  </si>
  <si>
    <t>20.10%</t>
  </si>
  <si>
    <t>20.40%</t>
  </si>
  <si>
    <t>Acquired | Residential | Residential junior mortgage</t>
  </si>
  <si>
    <t>4.90%</t>
  </si>
  <si>
    <t>4.80%</t>
  </si>
  <si>
    <t>Loans, Allowance for Loan Losses, and Credit Quality - Summary of allowance for loan losses (Details 1) - USD ($) $ in Thousands</t>
  </si>
  <si>
    <t>12 Months Ended</t>
  </si>
  <si>
    <t>Allowance for Loan and Lease Losses [Roll Forward]</t>
  </si>
  <si>
    <t>Beginning balance</t>
  </si>
  <si>
    <t>Charge-offs</t>
  </si>
  <si>
    <t>Recoveries</t>
  </si>
  <si>
    <t>Net charge-offs</t>
  </si>
  <si>
    <t>Ending balance</t>
  </si>
  <si>
    <t>Loans, Allowance for Loan Losses, and Credit Quality - Summary of changes in ALLL by portfolio segment for periods - Allowance for Loan Losses (Details 2) - USD ($) $ in Thousands</t>
  </si>
  <si>
    <t>Accounts, Notes, Loans and Financing Receivable [Line Items]</t>
  </si>
  <si>
    <t>Financing Receivable, Individually Evaluated for Impairment</t>
  </si>
  <si>
    <t>Allowance for Loan Losses (ALLL):</t>
  </si>
  <si>
    <t>Provision</t>
  </si>
  <si>
    <t>As percent of ALLL</t>
  </si>
  <si>
    <t>Financing Receivable, Allowance for Credit Losses, Individually Evaluated for Impairment</t>
  </si>
  <si>
    <t>Financing Receivable, Allowance for Credit Losses, Collectively Evaluated for Impairment</t>
  </si>
  <si>
    <t>40.50%</t>
  </si>
  <si>
    <t>39.00%</t>
  </si>
  <si>
    <t>21.90%</t>
  </si>
  <si>
    <t>Commercial Portfolio Segment | AG Production</t>
  </si>
  <si>
    <t>2.30%</t>
  </si>
  <si>
    <t>10.30%</t>
  </si>
  <si>
    <t>11.00%</t>
  </si>
  <si>
    <t>3.80%</t>
  </si>
  <si>
    <t>5.70%</t>
  </si>
  <si>
    <t>12.70%</t>
  </si>
  <si>
    <t>3.60%</t>
  </si>
  <si>
    <t>3.90%</t>
  </si>
  <si>
    <t>2.00%</t>
  </si>
  <si>
    <t>41.60%</t>
  </si>
  <si>
    <t>39.80%</t>
  </si>
  <si>
    <t>21.60%</t>
  </si>
  <si>
    <t>Originated | Commercial Portfolio Segment | AG Production</t>
  </si>
  <si>
    <t>1.10%</t>
  </si>
  <si>
    <t>9.90%</t>
  </si>
  <si>
    <t>10.90%</t>
  </si>
  <si>
    <t>3.70%</t>
  </si>
  <si>
    <t>6.00%</t>
  </si>
  <si>
    <t>12.40%</t>
  </si>
  <si>
    <t>12.30%</t>
  </si>
  <si>
    <t>3.50%</t>
  </si>
  <si>
    <t>1.90%</t>
  </si>
  <si>
    <t>1.30%</t>
  </si>
  <si>
    <t>34.30%</t>
  </si>
  <si>
    <t>35.10%</t>
  </si>
  <si>
    <t>23.90%</t>
  </si>
  <si>
    <t>23.30%</t>
  </si>
  <si>
    <t>Acquired | Commercial Portfolio Segment | AG Production</t>
  </si>
  <si>
    <t>0.70%</t>
  </si>
  <si>
    <t>11.10%</t>
  </si>
  <si>
    <t>4.60%</t>
  </si>
  <si>
    <t>14.30%</t>
  </si>
  <si>
    <t>14.80%</t>
  </si>
  <si>
    <t>Loans, Allowance for Loan Losses, and Credit Quality - Summary of changes in ALLL by portfolio segment - As percent of ALLL (Details 3) - USD ($) $ in Thousands</t>
  </si>
  <si>
    <t>ALLL:</t>
  </si>
  <si>
    <t>Individually evaluated</t>
  </si>
  <si>
    <t>Collectively evaluated</t>
  </si>
  <si>
    <t>Loans:</t>
  </si>
  <si>
    <t>Total loans</t>
  </si>
  <si>
    <t>Less ALLL</t>
  </si>
  <si>
    <t>Loans, Allowance for Loan Losses, and Credit Quality - Nonaccrual loans by portfolio segment (Details 4) - USD ($) $ in Thousands</t>
  </si>
  <si>
    <t>Financing Receivable, Recorded Investment, Past Due [Line Items]</t>
  </si>
  <si>
    <t>Nonaccrual loans</t>
  </si>
  <si>
    <t>Percent of total loans</t>
  </si>
  <si>
    <t>0.60%</t>
  </si>
  <si>
    <t>57.00%</t>
  </si>
  <si>
    <t>46.00%</t>
  </si>
  <si>
    <t>4.10%</t>
  </si>
  <si>
    <t>13.60%</t>
  </si>
  <si>
    <t>34.60%</t>
  </si>
  <si>
    <t>19.40%</t>
  </si>
  <si>
    <t>12.10%</t>
  </si>
  <si>
    <t>2.60%</t>
  </si>
  <si>
    <t>0.30%</t>
  </si>
  <si>
    <t>47.90%</t>
  </si>
  <si>
    <t>55.90%</t>
  </si>
  <si>
    <t>70.00%</t>
  </si>
  <si>
    <t>7.40%</t>
  </si>
  <si>
    <t>18.80%</t>
  </si>
  <si>
    <t>16.80%</t>
  </si>
  <si>
    <t>15.90%</t>
  </si>
  <si>
    <t>10.10%</t>
  </si>
  <si>
    <t>52.10%</t>
  </si>
  <si>
    <t>75.00%</t>
  </si>
  <si>
    <t>58.00%</t>
  </si>
  <si>
    <t>37.90%</t>
  </si>
  <si>
    <t>3.30%</t>
  </si>
  <si>
    <t>8.70%</t>
  </si>
  <si>
    <t>40.60%</t>
  </si>
  <si>
    <t>1.50%</t>
  </si>
  <si>
    <t>22.50%</t>
  </si>
  <si>
    <t>12.80%</t>
  </si>
  <si>
    <t>Loans, Allowance for Loan Losses, and Credit Quality - Summary of loans by past due status (Details 5) - USD ($) $ in Thousands</t>
  </si>
  <si>
    <t>Current</t>
  </si>
  <si>
    <t>As a percent of current loans</t>
  </si>
  <si>
    <t>99.50%</t>
  </si>
  <si>
    <t>99.30%</t>
  </si>
  <si>
    <t>As a percent of total loans</t>
  </si>
  <si>
    <t>30-89 Days Past Due (accruing)</t>
  </si>
  <si>
    <t>Past Due loans</t>
  </si>
  <si>
    <t>Financing receivable, percent past due</t>
  </si>
  <si>
    <t>90 Days &amp; Over or nonaccrual</t>
  </si>
  <si>
    <t>Retail &amp; other | 30-89 Days Past Due (accruing)</t>
  </si>
  <si>
    <t>Retail &amp; other | 90 Days &amp; Over or nonaccrual</t>
  </si>
  <si>
    <t>Commercial Portfolio Segment | Commercial &amp; industrial | 30-89 Days Past Due (accruing)</t>
  </si>
  <si>
    <t>Commercial Portfolio Segment | Commercial &amp; industrial | 90 Days &amp; Over or nonaccrual</t>
  </si>
  <si>
    <t>Commercial Portfolio Segment | Owner-occupied CRE | 30-89 Days Past Due (accruing)</t>
  </si>
  <si>
    <t>Commercial Portfolio Segment | Owner-occupied CRE | 90 Days &amp; Over or nonaccrual</t>
  </si>
  <si>
    <t>Commercial Portfolio Segment | AG Production | 30-89 Days Past Due (accruing)</t>
  </si>
  <si>
    <t>Commercial Portfolio Segment | AG Production | 90 Days &amp; Over or nonaccrual</t>
  </si>
  <si>
    <t>Commercial Real Estate Portfolio Segment | AG real estate | 30-89 Days Past Due (accruing)</t>
  </si>
  <si>
    <t>Commercial Real Estate Portfolio Segment | AG real estate | 90 Days &amp; Over or nonaccrual</t>
  </si>
  <si>
    <t>Commercial Real Estate Portfolio Segment | CRE investment | 30-89 Days Past Due (accruing)</t>
  </si>
  <si>
    <t>Commercial Real Estate Portfolio Segment | CRE investment | 90 Days &amp; Over or nonaccrual</t>
  </si>
  <si>
    <t>Commercial Real Estate Portfolio Segment | Construction &amp; land development | 30-89 Days Past Due (accruing)</t>
  </si>
  <si>
    <t>Commercial Real Estate Portfolio Segment | Construction &amp; land development | 90 Days &amp; Over or nonaccrual</t>
  </si>
  <si>
    <t>Residential | Residential first mortgage | 30-89 Days Past Due (accruing)</t>
  </si>
  <si>
    <t>Residential | Residential first mortgage | 90 Days &amp; Over or nonaccrual</t>
  </si>
  <si>
    <t>Residential | Residential junior mortgage | 30-89 Days Past Due (accruing)</t>
  </si>
  <si>
    <t>Residential | Residential junior mortgage | 90 Days &amp; Over or nonaccrual</t>
  </si>
  <si>
    <t>Residential | Residential construction | 30-89 Days Past Due (accruing)</t>
  </si>
  <si>
    <t>Residential | Residential construction | 90 Days &amp; Over or nonaccrual</t>
  </si>
  <si>
    <t>Loans, Allowance for Loan Losses, and Credit Quality - Summary of loans by credit quality indicator based on internally assigned credit grade (Details 6) - USD ($) $ in Thousands</t>
  </si>
  <si>
    <t>Financing Receivable, Recorded Investment [Line Items]</t>
  </si>
  <si>
    <t>Grades 1- 4</t>
  </si>
  <si>
    <t>95.10%</t>
  </si>
  <si>
    <t>94.80%</t>
  </si>
  <si>
    <t>Retail &amp; other | Grades 1- 4</t>
  </si>
  <si>
    <t>Retail &amp; other | Grade 5</t>
  </si>
  <si>
    <t>Retail &amp; other | Grade 6</t>
  </si>
  <si>
    <t>Retail &amp; other | Grade 7</t>
  </si>
  <si>
    <t>Retail &amp; other | Grade 8</t>
  </si>
  <si>
    <t>Retail &amp; other | Grade 9</t>
  </si>
  <si>
    <t>Commercial Portfolio Segment | Commercial &amp; industrial | Grades 1- 4</t>
  </si>
  <si>
    <t>Commercial Portfolio Segment | Commercial &amp; industrial | Grade 5</t>
  </si>
  <si>
    <t>Commercial Portfolio Segment | Commercial &amp; industrial | Grade 6</t>
  </si>
  <si>
    <t>Commercial Portfolio Segment | Commercial &amp; industrial | Grade 7</t>
  </si>
  <si>
    <t>Commercial Portfolio Segment | Commercial &amp; industrial | Grade 8</t>
  </si>
  <si>
    <t>Commercial Portfolio Segment | Commercial &amp; industrial | Grade 9</t>
  </si>
  <si>
    <t>Commercial Portfolio Segment | Owner-occupied CRE | Grades 1- 4</t>
  </si>
  <si>
    <t>Commercial Portfolio Segment | Owner-occupied CRE | Grade 5</t>
  </si>
  <si>
    <t>Commercial Portfolio Segment | Owner-occupied CRE | Grade 6</t>
  </si>
  <si>
    <t>Commercial Portfolio Segment | Owner-occupied CRE | Grade 7</t>
  </si>
  <si>
    <t>Commercial Portfolio Segment | Owner-occupied CRE | Grade 8</t>
  </si>
  <si>
    <t>Commercial Portfolio Segment | Owner-occupied CRE | Grade 9</t>
  </si>
  <si>
    <t>Commercial Portfolio Segment | AG Production | Grades 1- 4</t>
  </si>
  <si>
    <t>Commercial Portfolio Segment | AG Production | Grade 5</t>
  </si>
  <si>
    <t>Commercial Portfolio Segment | AG Production | Grade 6</t>
  </si>
  <si>
    <t>Commercial Portfolio Segment | AG Production | Grade 7</t>
  </si>
  <si>
    <t>Commercial Portfolio Segment | AG Production | Grade 8</t>
  </si>
  <si>
    <t>Commercial Portfolio Segment | AG Production | Grade 9</t>
  </si>
  <si>
    <t>Commercial Real Estate Portfolio Segment | AG real estate | Grades 1- 4</t>
  </si>
  <si>
    <t>Commercial Real Estate Portfolio Segment | AG real estate | Grade 5</t>
  </si>
  <si>
    <t>Commercial Real Estate Portfolio Segment | AG real estate | Grade 6</t>
  </si>
  <si>
    <t>Commercial Real Estate Portfolio Segment | AG real estate | Grade 7</t>
  </si>
  <si>
    <t>Commercial Real Estate Portfolio Segment | AG real estate | Grade 8</t>
  </si>
  <si>
    <t>Commercial Real Estate Portfolio Segment | AG real estate | Grade 9</t>
  </si>
  <si>
    <t>Commercial Real Estate Portfolio Segment | CRE investment | Grades 1- 4</t>
  </si>
  <si>
    <t>Commercial Real Estate Portfolio Segment | CRE investment | Grade 5</t>
  </si>
  <si>
    <t>Commercial Real Estate Portfolio Segment | CRE investment | Grade 6</t>
  </si>
  <si>
    <t>Commercial Real Estate Portfolio Segment | CRE investment | Grade 7</t>
  </si>
  <si>
    <t>Commercial Real Estate Portfolio Segment | CRE investment | Grade 8</t>
  </si>
  <si>
    <t>Commercial Real Estate Portfolio Segment | CRE investment | Grade 9</t>
  </si>
  <si>
    <t>Commercial Real Estate Portfolio Segment | Construction &amp; land development | Grades 1- 4</t>
  </si>
  <si>
    <t>Commercial Real Estate Portfolio Segment | Construction &amp; land development | Grade 5</t>
  </si>
  <si>
    <t>Commercial Real Estate Portfolio Segment | Construction &amp; land development | Grade 6</t>
  </si>
  <si>
    <t>Commercial Real Estate Portfolio Segment | Construction &amp; land development | Grade 7</t>
  </si>
  <si>
    <t>Commercial Real Estate Portfolio Segment | Construction &amp; land development | Grade 8</t>
  </si>
  <si>
    <t>Commercial Real Estate Portfolio Segment | Construction &amp; land development | Grade 9</t>
  </si>
  <si>
    <t>Residential | Residential first mortgage | Grades 1- 4</t>
  </si>
  <si>
    <t>Residential | Residential first mortgage | Grade 5</t>
  </si>
  <si>
    <t>Residential | Residential first mortgage | Grade 6</t>
  </si>
  <si>
    <t>Residential | Residential first mortgage | Grade 7</t>
  </si>
  <si>
    <t>Residential | Residential first mortgage | Grade 8</t>
  </si>
  <si>
    <t>Residential | Residential first mortgage | Grade 9</t>
  </si>
  <si>
    <t>Residential | Residential junior mortgage | Grades 1- 4</t>
  </si>
  <si>
    <t>Residential | Residential junior mortgage | Grade 5</t>
  </si>
  <si>
    <t>Residential | Residential junior mortgage | Grade 6</t>
  </si>
  <si>
    <t>Residential | Residential junior mortgage | Grade 7</t>
  </si>
  <si>
    <t>Residential | Residential junior mortgage | Grade 8</t>
  </si>
  <si>
    <t>Residential | Residential junior mortgage | Grade 9</t>
  </si>
  <si>
    <t>Residential | Residential construction | Grades 1- 4</t>
  </si>
  <si>
    <t>Residential | Residential construction | Grade 5</t>
  </si>
  <si>
    <t>Residential | Residential construction | Grade 6</t>
  </si>
  <si>
    <t>Residential | Residential construction | Grade 7</t>
  </si>
  <si>
    <t>Residential | Residential construction | Grade 8</t>
  </si>
  <si>
    <t>Residential | Residential construction | Grade 9</t>
  </si>
  <si>
    <t>Loans, Allowance for Loan Losses, and Credit Quality - Summary of information pertaining to impaired loans (Details 7) - USD ($) $ in Thousands</t>
  </si>
  <si>
    <t>Financing Receivable, Impaired [Line Items]</t>
  </si>
  <si>
    <t>Recorded Investment</t>
  </si>
  <si>
    <t>Unpaid Principal Balance</t>
  </si>
  <si>
    <t>Related Allowance</t>
  </si>
  <si>
    <t>Average Recorded Investment</t>
  </si>
  <si>
    <t>Interest Income Recognized</t>
  </si>
  <si>
    <t>Loans, Allowance for Loan Losses, and Credit Quality - Summary of Non-accretable discount on purchase credit impaired ("PCI") loans (Details 8) - USD ($) $ in Thousands</t>
  </si>
  <si>
    <t>Impaired Financing Receivable, Recorded Investment</t>
  </si>
  <si>
    <t>Accretion Discount [Roll Forward]</t>
  </si>
  <si>
    <t>Balance at beginning of period</t>
  </si>
  <si>
    <t>Acquired balance, net</t>
  </si>
  <si>
    <t>Accretion to loan interest income</t>
  </si>
  <si>
    <t>Transferred to accretable</t>
  </si>
  <si>
    <t>Disposals of loans</t>
  </si>
  <si>
    <t>Balance at end of period</t>
  </si>
  <si>
    <t>Loans And Allowance For Loan Losses, Acquired Loan [Member]</t>
  </si>
  <si>
    <t>Loans, Allowance for Loan Losses, and Credit Quality (Detail Textuals)</t>
  </si>
  <si>
    <t>Sep. 30, 2018USD ($)Loan</t>
  </si>
  <si>
    <t>Dec. 31, 2017USD ($)Loan</t>
  </si>
  <si>
    <t>Financing Receivable, Modifications, Number of Contracts | Loan</t>
  </si>
  <si>
    <t>Financing Receivable, Modifications, Post-Modification Recorded Investment</t>
  </si>
  <si>
    <t>Financing Receivable, Modifications, Pre-Modification Recorded Investment</t>
  </si>
  <si>
    <t>First Menasha merger | Acquired</t>
  </si>
  <si>
    <t>PCI loans acquired fair value</t>
  </si>
  <si>
    <t>Nonaccretable mark</t>
  </si>
  <si>
    <t>Accretable mark</t>
  </si>
  <si>
    <t>Goodwill and Other Intangibles and Mortgage Servicing Rights (Details) - USD ($) $ in Thousands</t>
  </si>
  <si>
    <t>Finite-Lived Intangible Assets [Line Items]</t>
  </si>
  <si>
    <t>Goodwill</t>
  </si>
  <si>
    <t>Other intangibles</t>
  </si>
  <si>
    <t>Core deposit intangibles</t>
  </si>
  <si>
    <t>Customer list intangibles:</t>
  </si>
  <si>
    <t>Goodwill and Other Intangibles and Mortgage Servicing Rights (Details 1) - USD ($) $ in Thousands</t>
  </si>
  <si>
    <t>Net book value</t>
  </si>
  <si>
    <t>Amortization during the period</t>
  </si>
  <si>
    <t>Core deposit intangibles:</t>
  </si>
  <si>
    <t>Gross carrying amount</t>
  </si>
  <si>
    <t>Accumulated amortization</t>
  </si>
  <si>
    <t>Additions during the period</t>
  </si>
  <si>
    <t>Goodwill and Other Intangibles and Mortgage Servicing Rights (Details 2) - Mortgage Servicing Rights - USD ($) $ in Thousands</t>
  </si>
  <si>
    <t>Mortgage servicing rights (MSR) asset:</t>
  </si>
  <si>
    <t>MSR asset at beginning of year</t>
  </si>
  <si>
    <t>Capitalized MSR</t>
  </si>
  <si>
    <t>MSR asset acquired</t>
  </si>
  <si>
    <t>MSR asset at end of period</t>
  </si>
  <si>
    <t>Fair value of MSR asset at end of period</t>
  </si>
  <si>
    <t>Residential mortgage loans serviced for others</t>
  </si>
  <si>
    <t>Net book value of MSR asset to loans serviced for others</t>
  </si>
  <si>
    <t>Goodwill and Other Intangibles and Mortgage Servicing Rights (Details 3) - USD ($) $ in Thousands</t>
  </si>
  <si>
    <t>2018 (remaining three months)</t>
  </si>
  <si>
    <t>Thereafter</t>
  </si>
  <si>
    <t>MSR asset</t>
  </si>
  <si>
    <t>Goodwill and Other Intangibles and Mortgage Servicing Rights (Detail Textuals) - USD ($) $ in Thousands</t>
  </si>
  <si>
    <t>Short and Long-Term Borrowings (Details) - USD ($)</t>
  </si>
  <si>
    <t>Dec. 31, 2015</t>
  </si>
  <si>
    <t>Debt Instrument [Line Items]</t>
  </si>
  <si>
    <t>Tier one risk based capital</t>
  </si>
  <si>
    <t>Par</t>
  </si>
  <si>
    <t>Unamortized Discount</t>
  </si>
  <si>
    <t>Carrying Value</t>
  </si>
  <si>
    <t>2005 Mid-Wisconsin Financial Services, Inc.</t>
  </si>
  <si>
    <t>Debt instrument, interest rate, stated percentage</t>
  </si>
  <si>
    <t>3.76%</t>
  </si>
  <si>
    <t>3.02%</t>
  </si>
  <si>
    <t>Base rate, description</t>
  </si>
  <si>
    <t>The three-month LIBOR plus 1.43%</t>
  </si>
  <si>
    <t>2006 Baylake Corp.</t>
  </si>
  <si>
    <t>3.75%</t>
  </si>
  <si>
    <t>3.04%</t>
  </si>
  <si>
    <t>The three-month LIBOR plus 1.35%</t>
  </si>
  <si>
    <t>2004 First Menasha Bancshares, Inc.</t>
  </si>
  <si>
    <t>5.12%</t>
  </si>
  <si>
    <t>4.39%</t>
  </si>
  <si>
    <t>The three-month LIBOR plus 2.79%</t>
  </si>
  <si>
    <t>2004 Nicolet Bankshares Statutory Trust</t>
  </si>
  <si>
    <t>8.00%</t>
  </si>
  <si>
    <t>London Interbank Offered Rate (LIBOR) | 2005 Mid-Wisconsin Financial Services, Inc.</t>
  </si>
  <si>
    <t>Debt instrument, basis spread on variable rate</t>
  </si>
  <si>
    <t>1.43%</t>
  </si>
  <si>
    <t>London Interbank Offered Rate (LIBOR) | 2006 Baylake Corp.</t>
  </si>
  <si>
    <t>1.35%</t>
  </si>
  <si>
    <t>London Interbank Offered Rate (LIBOR) | 2004 First Menasha Bancshares, Inc.</t>
  </si>
  <si>
    <t>2.79%</t>
  </si>
  <si>
    <t>FHLB advances</t>
  </si>
  <si>
    <t>Federal Home Loan Bank, advances, general debt obligations, disclosures, interest rate at period end</t>
  </si>
  <si>
    <t>1.72%</t>
  </si>
  <si>
    <t>1.71%</t>
  </si>
  <si>
    <t>Junior subordinated debentures</t>
  </si>
  <si>
    <t>Subordinated debt</t>
  </si>
  <si>
    <t>Subordinated notes</t>
  </si>
  <si>
    <t>5.00%</t>
  </si>
  <si>
    <t>Subordinated notes, maturity period</t>
  </si>
  <si>
    <t>10 year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Recurring basis fair value measurements</t>
  </si>
  <si>
    <t>Recurring basis fair value measurements | U.S. government agency securities</t>
  </si>
  <si>
    <t>Recurring basis fair value measurements | State, county and municipals</t>
  </si>
  <si>
    <t>Recurring basis fair value measurements | Mortgage-backed securities</t>
  </si>
  <si>
    <t>Recurring basis fair value measurements | Corporate debt securities</t>
  </si>
  <si>
    <t>Recurring basis fair value measurements | Other investments (equity securities)</t>
  </si>
  <si>
    <t>Other investments (equity securities)</t>
  </si>
  <si>
    <t>Recurring basis fair value measurements | Fair Value Measurements Using Level 1</t>
  </si>
  <si>
    <t>Recurring basis fair value measurements | Fair Value Measurements Using Level 1 | U.S. government agency securities</t>
  </si>
  <si>
    <t>Recurring basis fair value measurements | Fair Value Measurements Using Level 1 | State, county and municipals</t>
  </si>
  <si>
    <t>Recurring basis fair value measurements | Fair Value Measurements Using Level 1 | Mortgage-backed securities</t>
  </si>
  <si>
    <t>Recurring basis fair value measurements | Fair Value Measurements Using Level 1 | Corporate debt securities</t>
  </si>
  <si>
    <t>Recurring basis fair value measurements | Fair Value Measurements Using Level 1 | Other investments (equity securities)</t>
  </si>
  <si>
    <t>Recurring basis fair value measurements | Fair Value Measurements Using Level 2</t>
  </si>
  <si>
    <t>Recurring basis fair value measurements | Fair Value Measurements Using Level 2 | U.S. government agency securities</t>
  </si>
  <si>
    <t>Recurring basis fair value measurements | Fair Value Measurements Using Level 2 | State, county and municipals</t>
  </si>
  <si>
    <t>Recurring basis fair value measurements | Fair Value Measurements Using Level 2 | Mortgage-backed securities</t>
  </si>
  <si>
    <t>Recurring basis fair value measurements | Fair Value Measurements Using Level 2 | Corporate debt securities</t>
  </si>
  <si>
    <t>Recurring basis fair value measurements | Fair Value Measurements Using Level 2 | Other investments (equity securities)</t>
  </si>
  <si>
    <t>Recurring basis fair value measurements | Fair Value Measurements Using Level 3</t>
  </si>
  <si>
    <t>Recurring basis fair value measurements | Fair Value Measurements Using Level 3 | U.S. government agency securities</t>
  </si>
  <si>
    <t>Recurring basis fair value measurements | Fair Value Measurements Using Level 3 | State, county and municipals</t>
  </si>
  <si>
    <t>Recurring basis fair value measurements | Fair Value Measurements Using Level 3 | Mortgage-backed securities</t>
  </si>
  <si>
    <t>Recurring basis fair value measurements | Fair Value Measurements Using Level 3 | Corporate debt securities</t>
  </si>
  <si>
    <t>Recurring basis fair value measurements | Fair Value Measurements Using Level 3 | Other investments (equity securities)</t>
  </si>
  <si>
    <t>Fair Value Measurements - Changes in Level 3 assets measured at fair value on a recurring basis (Details 1) - Available-for-sale Securities - Level 3 - Recurring basis fair value measurements - USD ($) $ in Thousands</t>
  </si>
  <si>
    <t>Level 3 Fair Value Measurements:</t>
  </si>
  <si>
    <t>Balance at beginning of year</t>
  </si>
  <si>
    <t>Acquired balance</t>
  </si>
  <si>
    <t>Paydowns/Sales/Settlements</t>
  </si>
  <si>
    <t>Fair Value Measurements - Measured at Fair Value on Nonrecurring Basis (Details 2) - Measured at Fair Value on a Nonrecurring Basis - USD ($) $ in Thousands</t>
  </si>
  <si>
    <t>Impaired loans</t>
  </si>
  <si>
    <t>Assets, fair value disclosure</t>
  </si>
  <si>
    <t>Other real estate owned (“OREO”)</t>
  </si>
  <si>
    <t>Fair Value Measurements Using Level 1 | Impaired loans</t>
  </si>
  <si>
    <t>Fair Value Measurements Using Level 1 | Other real estate owned (“OREO”)</t>
  </si>
  <si>
    <t>Fair Value Measurements Using Level 1 | MSR asset</t>
  </si>
  <si>
    <t>Fair Value Measurements Using Level 2 | Impaired loans</t>
  </si>
  <si>
    <t>Fair Value Measurements Using Level 2 | Other real estate owned (“OREO”)</t>
  </si>
  <si>
    <t>Fair Value Measurements Using Level 2 | MSR asset</t>
  </si>
  <si>
    <t>Fair Value Measurements Using Level 3 | Impaired loans</t>
  </si>
  <si>
    <t>Fair Value Measurements Using Level 3 | Other real estate owned (“OREO”)</t>
  </si>
  <si>
    <t>Fair Value Measurements Using Level 3 | MSR asset</t>
  </si>
  <si>
    <t>Fair Value Measurements - Summary of carrying amounts and estimated fair values of financial instruments (Details 3) - USD ($) $ in Thousands</t>
  </si>
  <si>
    <t>Financial assets:</t>
  </si>
  <si>
    <t>Securities AFS</t>
  </si>
  <si>
    <t>BOLI</t>
  </si>
  <si>
    <t>Financial liabilities:</t>
  </si>
  <si>
    <t>Carrying Amount</t>
  </si>
  <si>
    <t>Estimated Fair Value</t>
  </si>
  <si>
    <t>Fair Value Measurements (Detail Textuals) $ in Millions</t>
  </si>
  <si>
    <t>Dec. 31, 2017USD ($)</t>
  </si>
  <si>
    <t>Current fair value of equity securities reflected in other invest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_);(#,##0.000)" numFmtId="167"/>
    <numFmt formatCode="#,##0.0_);(#,##0.0)" numFmtId="168"/>
    <numFmt formatCode="_(&quot;Grade &quot;#,##0_);_(&quot;Grade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50</v>
      </c>
    </row>
    <row r="6" spans="1:3">
      <c r="A6" s="4" t="s">
        <v>8</v>
      </c>
      <c r="B6" s="4" t="s">
        <v>9</v>
      </c>
    </row>
    <row r="7" spans="1:3">
      <c r="A7" s="4" t="s">
        <v>10</v>
      </c>
      <c r="B7" s="4" t="s">
        <v>11</v>
      </c>
    </row>
    <row r="8" spans="1:3">
      <c r="A8" s="4" t="s">
        <v>12</v>
      </c>
      <c r="B8" s="4" t="s">
        <v>13</v>
      </c>
    </row>
    <row r="9" spans="1:3">
      <c r="A9" s="4" t="s">
        <v>14</v>
      </c>
      <c r="C9" s="5" t="n">
        <v>952585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row r="17" spans="1:3">
      <c r="A17" s="4" t="s">
        <v>27</v>
      </c>
      <c r="B17"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s>
  <sheetData>
    <row r="1" spans="1:4">
      <c r="A1" s="1" t="s">
        <v>28</v>
      </c>
      <c r="B1" s="2" t="s">
        <v>2</v>
      </c>
      <c r="D1" s="2" t="s">
        <v>29</v>
      </c>
    </row>
    <row r="2" spans="1:4">
      <c r="A2" s="3" t="s">
        <v>30</v>
      </c>
    </row>
    <row r="3" spans="1:4">
      <c r="A3" s="4" t="s">
        <v>31</v>
      </c>
      <c r="B3" s="7" t="n">
        <v>60346</v>
      </c>
      <c r="D3" s="7" t="n">
        <v>86191</v>
      </c>
    </row>
    <row r="4" spans="1:4">
      <c r="A4" s="4" t="s">
        <v>32</v>
      </c>
      <c r="B4" s="5" t="n">
        <v>100066</v>
      </c>
      <c r="D4" s="5" t="n">
        <v>68008</v>
      </c>
    </row>
    <row r="5" spans="1:4">
      <c r="A5" s="4" t="s">
        <v>33</v>
      </c>
      <c r="B5" s="5" t="n">
        <v>743</v>
      </c>
      <c r="D5" s="5" t="n">
        <v>734</v>
      </c>
    </row>
    <row r="6" spans="1:4">
      <c r="A6" s="4" t="s">
        <v>34</v>
      </c>
      <c r="B6" s="5" t="n">
        <v>161155</v>
      </c>
      <c r="C6" s="4" t="s">
        <v>35</v>
      </c>
      <c r="D6" s="5" t="n">
        <v>154933</v>
      </c>
    </row>
    <row r="7" spans="1:4">
      <c r="A7" s="4" t="s">
        <v>36</v>
      </c>
      <c r="B7" s="5" t="n">
        <v>995</v>
      </c>
      <c r="D7" s="5" t="n">
        <v>1746</v>
      </c>
    </row>
    <row r="8" spans="1:4">
      <c r="A8" s="4" t="s">
        <v>37</v>
      </c>
      <c r="B8" s="5" t="n">
        <v>410911</v>
      </c>
      <c r="D8" s="5" t="n">
        <v>405153</v>
      </c>
    </row>
    <row r="9" spans="1:4">
      <c r="A9" s="4" t="s">
        <v>38</v>
      </c>
      <c r="B9" s="5" t="n">
        <v>17479</v>
      </c>
      <c r="D9" s="5" t="n">
        <v>14837</v>
      </c>
    </row>
    <row r="10" spans="1:4">
      <c r="A10" s="4" t="s">
        <v>39</v>
      </c>
      <c r="B10" s="5" t="n">
        <v>2593</v>
      </c>
      <c r="D10" s="5" t="n">
        <v>4666</v>
      </c>
    </row>
    <row r="11" spans="1:4">
      <c r="A11" s="4" t="s">
        <v>40</v>
      </c>
      <c r="B11" s="5" t="n">
        <v>2143457</v>
      </c>
      <c r="D11" s="5" t="n">
        <v>2087925</v>
      </c>
    </row>
    <row r="12" spans="1:4">
      <c r="A12" s="4" t="s">
        <v>41</v>
      </c>
      <c r="B12" s="5" t="n">
        <v>-12992</v>
      </c>
      <c r="D12" s="5" t="n">
        <v>-12653</v>
      </c>
    </row>
    <row r="13" spans="1:4">
      <c r="A13" s="4" t="s">
        <v>42</v>
      </c>
      <c r="B13" s="5" t="n">
        <v>2130465</v>
      </c>
      <c r="D13" s="5" t="n">
        <v>2075272</v>
      </c>
    </row>
    <row r="14" spans="1:4">
      <c r="A14" s="4" t="s">
        <v>43</v>
      </c>
      <c r="B14" s="5" t="n">
        <v>47305</v>
      </c>
      <c r="D14" s="5" t="n">
        <v>47151</v>
      </c>
    </row>
    <row r="15" spans="1:4">
      <c r="A15" s="4" t="s">
        <v>44</v>
      </c>
      <c r="B15" s="5" t="n">
        <v>65820</v>
      </c>
      <c r="D15" s="5" t="n">
        <v>64453</v>
      </c>
    </row>
    <row r="16" spans="1:4">
      <c r="A16" s="4" t="s">
        <v>45</v>
      </c>
      <c r="B16" s="5" t="n">
        <v>125360</v>
      </c>
      <c r="D16" s="5" t="n">
        <v>128406</v>
      </c>
    </row>
    <row r="17" spans="1:4">
      <c r="A17" s="4" t="s">
        <v>46</v>
      </c>
      <c r="B17" s="5" t="n">
        <v>38819</v>
      </c>
      <c r="D17" s="5" t="n">
        <v>35816</v>
      </c>
    </row>
    <row r="18" spans="1:4">
      <c r="A18" s="4" t="s">
        <v>47</v>
      </c>
      <c r="B18" s="5" t="n">
        <v>3000902</v>
      </c>
      <c r="D18" s="5" t="n">
        <v>2932433</v>
      </c>
    </row>
    <row r="19" spans="1:4">
      <c r="A19" s="3" t="s">
        <v>48</v>
      </c>
    </row>
    <row r="20" spans="1:4">
      <c r="A20" s="4" t="s">
        <v>49</v>
      </c>
      <c r="B20" s="5" t="n">
        <v>664788</v>
      </c>
      <c r="D20" s="5" t="n">
        <v>631831</v>
      </c>
    </row>
    <row r="21" spans="1:4">
      <c r="A21" s="4" t="s">
        <v>50</v>
      </c>
      <c r="B21" s="5" t="n">
        <v>1857368</v>
      </c>
      <c r="D21" s="5" t="n">
        <v>1839233</v>
      </c>
    </row>
    <row r="22" spans="1:4">
      <c r="A22" s="4" t="s">
        <v>51</v>
      </c>
      <c r="B22" s="5" t="n">
        <v>2522156</v>
      </c>
      <c r="D22" s="5" t="n">
        <v>2471064</v>
      </c>
    </row>
    <row r="23" spans="1:4">
      <c r="A23" s="4" t="s">
        <v>52</v>
      </c>
      <c r="B23" s="5" t="n">
        <v>0</v>
      </c>
      <c r="D23" s="5" t="n">
        <v>0</v>
      </c>
    </row>
    <row r="24" spans="1:4">
      <c r="A24" s="4" t="s">
        <v>53</v>
      </c>
      <c r="B24" s="5" t="n">
        <v>77241</v>
      </c>
      <c r="D24" s="5" t="n">
        <v>78046</v>
      </c>
    </row>
    <row r="25" spans="1:4">
      <c r="A25" s="4" t="s">
        <v>54</v>
      </c>
      <c r="B25" s="5" t="n">
        <v>23602</v>
      </c>
      <c r="D25" s="5" t="n">
        <v>18444</v>
      </c>
    </row>
    <row r="26" spans="1:4">
      <c r="A26" s="4" t="s">
        <v>55</v>
      </c>
      <c r="B26" s="5" t="n">
        <v>2622999</v>
      </c>
      <c r="D26" s="5" t="n">
        <v>2567554</v>
      </c>
    </row>
    <row r="27" spans="1:4">
      <c r="A27" s="3" t="s">
        <v>56</v>
      </c>
    </row>
    <row r="28" spans="1:4">
      <c r="A28" s="4" t="s">
        <v>57</v>
      </c>
      <c r="B28" s="5" t="n">
        <v>96</v>
      </c>
      <c r="D28" s="5" t="n">
        <v>98</v>
      </c>
    </row>
    <row r="29" spans="1:4">
      <c r="A29" s="4" t="s">
        <v>58</v>
      </c>
      <c r="B29" s="5" t="n">
        <v>251631</v>
      </c>
      <c r="D29" s="5" t="n">
        <v>263835</v>
      </c>
    </row>
    <row r="30" spans="1:4">
      <c r="A30" s="4" t="s">
        <v>59</v>
      </c>
      <c r="B30" s="5" t="n">
        <v>133501</v>
      </c>
      <c r="D30" s="5" t="n">
        <v>102391</v>
      </c>
    </row>
    <row r="31" spans="1:4">
      <c r="A31" s="4" t="s">
        <v>60</v>
      </c>
      <c r="B31" s="5" t="n">
        <v>-8057</v>
      </c>
      <c r="D31" s="5" t="n">
        <v>-2146</v>
      </c>
    </row>
    <row r="32" spans="1:4">
      <c r="A32" s="4" t="s">
        <v>61</v>
      </c>
      <c r="B32" s="5" t="n">
        <v>377171</v>
      </c>
      <c r="D32" s="5" t="n">
        <v>364178</v>
      </c>
    </row>
    <row r="33" spans="1:4">
      <c r="A33" s="4" t="s">
        <v>62</v>
      </c>
      <c r="B33" s="5" t="n">
        <v>732</v>
      </c>
      <c r="D33" s="5" t="n">
        <v>701</v>
      </c>
    </row>
    <row r="34" spans="1:4">
      <c r="A34" s="4" t="s">
        <v>63</v>
      </c>
      <c r="B34" s="5" t="n">
        <v>377903</v>
      </c>
      <c r="D34" s="5" t="n">
        <v>364879</v>
      </c>
    </row>
    <row r="35" spans="1:4">
      <c r="A35" s="4" t="s">
        <v>64</v>
      </c>
      <c r="B35" s="7" t="n">
        <v>3000902</v>
      </c>
      <c r="D35" s="7" t="n">
        <v>2932433</v>
      </c>
    </row>
    <row r="36" spans="1:4">
      <c r="A36" s="4" t="s">
        <v>65</v>
      </c>
      <c r="B36" s="5" t="n">
        <v>10000000</v>
      </c>
      <c r="D36" s="5" t="n">
        <v>10000000</v>
      </c>
    </row>
    <row r="37" spans="1:4">
      <c r="A37" s="4" t="s">
        <v>66</v>
      </c>
      <c r="B37" s="5" t="n">
        <v>0</v>
      </c>
      <c r="D37" s="5" t="n">
        <v>0</v>
      </c>
    </row>
    <row r="38" spans="1:4">
      <c r="A38" s="4" t="s">
        <v>67</v>
      </c>
      <c r="B38" s="5" t="n">
        <v>30000000</v>
      </c>
      <c r="D38" s="5" t="n">
        <v>30000000</v>
      </c>
    </row>
    <row r="39" spans="1:4">
      <c r="A39" s="4" t="s">
        <v>68</v>
      </c>
      <c r="B39" s="5" t="n">
        <v>9576644</v>
      </c>
      <c r="D39" s="5" t="n">
        <v>9818247</v>
      </c>
    </row>
    <row r="40" spans="1:4">
      <c r="A40" s="4" t="s">
        <v>69</v>
      </c>
      <c r="B40" s="5" t="n">
        <v>9604160</v>
      </c>
      <c r="D40" s="5" t="n">
        <v>9849167</v>
      </c>
    </row>
    <row r="41" spans="1:4"/>
    <row r="42" spans="1:4">
      <c r="A42" s="4" t="s">
        <v>35</v>
      </c>
      <c r="B42" s="4" t="s">
        <v>70</v>
      </c>
    </row>
  </sheetData>
  <mergeCells count="3">
    <mergeCell ref="B1:C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9</v>
      </c>
      <c r="B1" s="2" t="s">
        <v>1</v>
      </c>
    </row>
    <row r="2" spans="1:2">
      <c r="B2" s="2" t="s">
        <v>300</v>
      </c>
    </row>
    <row r="3" spans="1:2">
      <c r="A3" s="3" t="s">
        <v>200</v>
      </c>
    </row>
    <row r="4" spans="1:2">
      <c r="A4" s="4" t="s">
        <v>301</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21"/>
  </cols>
  <sheetData>
    <row r="1" spans="1:4">
      <c r="A1" s="1" t="s">
        <v>302</v>
      </c>
      <c r="B1" s="2" t="s">
        <v>303</v>
      </c>
      <c r="C1" s="2" t="s">
        <v>304</v>
      </c>
      <c r="D1" s="2" t="s">
        <v>305</v>
      </c>
    </row>
    <row r="2" spans="1:4">
      <c r="A2" s="4" t="s">
        <v>306</v>
      </c>
    </row>
    <row r="3" spans="1:4">
      <c r="A3" s="3" t="s">
        <v>307</v>
      </c>
    </row>
    <row r="4" spans="1:4">
      <c r="A4" s="4" t="s">
        <v>308</v>
      </c>
      <c r="D4" s="7" t="n">
        <v>290000</v>
      </c>
    </row>
    <row r="5" spans="1:4">
      <c r="A5" s="4" t="s">
        <v>309</v>
      </c>
    </row>
    <row r="6" spans="1:4">
      <c r="A6" s="3" t="s">
        <v>307</v>
      </c>
    </row>
    <row r="7" spans="1:4">
      <c r="A7" s="4" t="s">
        <v>310</v>
      </c>
      <c r="B7" s="5" t="n">
        <v>5</v>
      </c>
    </row>
    <row r="8" spans="1:4">
      <c r="A8" s="4" t="s">
        <v>311</v>
      </c>
      <c r="B8" s="5" t="n">
        <v>1</v>
      </c>
    </row>
    <row r="9" spans="1:4">
      <c r="A9" s="4" t="s">
        <v>312</v>
      </c>
      <c r="C9" s="5" t="n">
        <v>1309885</v>
      </c>
    </row>
    <row r="10" spans="1:4">
      <c r="A10" s="4" t="s">
        <v>313</v>
      </c>
      <c r="C10" s="10" t="n">
        <v>3.126</v>
      </c>
    </row>
    <row r="11" spans="1:4">
      <c r="A11" s="4" t="s">
        <v>314</v>
      </c>
      <c r="C11" s="7" t="n">
        <v>62200000</v>
      </c>
    </row>
    <row r="12" spans="1:4">
      <c r="A12" s="4" t="s">
        <v>315</v>
      </c>
      <c r="C12" s="8" t="n">
        <v>47.52</v>
      </c>
    </row>
    <row r="13" spans="1:4">
      <c r="A13" s="4" t="s">
        <v>316</v>
      </c>
      <c r="C13" s="4" t="s">
        <v>317</v>
      </c>
    </row>
    <row r="14" spans="1:4">
      <c r="A14" s="4" t="s">
        <v>318</v>
      </c>
      <c r="C14" s="7" t="n">
        <v>19300000</v>
      </c>
    </row>
    <row r="15" spans="1:4">
      <c r="A15" s="4" t="s">
        <v>319</v>
      </c>
      <c r="C15" s="5" t="n">
        <v>200000</v>
      </c>
    </row>
    <row r="16" spans="1:4">
      <c r="A16" s="4" t="s">
        <v>320</v>
      </c>
      <c r="C16" s="5" t="n">
        <v>480000000</v>
      </c>
    </row>
    <row r="17" spans="1:4">
      <c r="A17" s="4" t="s">
        <v>321</v>
      </c>
      <c r="C17" s="5" t="n">
        <v>351000000</v>
      </c>
    </row>
    <row r="18" spans="1:4">
      <c r="A18" s="4" t="s">
        <v>322</v>
      </c>
      <c r="C18" s="5" t="n">
        <v>375000000</v>
      </c>
    </row>
    <row r="19" spans="1:4">
      <c r="A19" s="4" t="s">
        <v>323</v>
      </c>
      <c r="C19" s="5" t="n">
        <v>41000000</v>
      </c>
    </row>
    <row r="20" spans="1:4">
      <c r="A20" s="4" t="s">
        <v>324</v>
      </c>
    </row>
    <row r="21" spans="1:4">
      <c r="A21" s="3" t="s">
        <v>307</v>
      </c>
    </row>
    <row r="22" spans="1:4">
      <c r="A22" s="4" t="s">
        <v>308</v>
      </c>
      <c r="C22" s="7" t="n">
        <v>4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76</v>
      </c>
      <c r="D1" s="2" t="s">
        <v>1</v>
      </c>
    </row>
    <row r="2" spans="1:5">
      <c r="B2" s="2" t="s">
        <v>2</v>
      </c>
      <c r="C2" s="2" t="s">
        <v>77</v>
      </c>
      <c r="D2" s="2" t="s">
        <v>2</v>
      </c>
      <c r="E2" s="2" t="s">
        <v>77</v>
      </c>
    </row>
    <row r="3" spans="1:5">
      <c r="A3" s="3" t="s">
        <v>206</v>
      </c>
    </row>
    <row r="4" spans="1:5">
      <c r="A4" s="4" t="s">
        <v>111</v>
      </c>
      <c r="B4" s="7" t="n">
        <v>10859</v>
      </c>
      <c r="C4" s="7" t="n">
        <v>9511</v>
      </c>
      <c r="D4" s="7" t="n">
        <v>30173</v>
      </c>
      <c r="E4" s="7" t="n">
        <v>24047</v>
      </c>
    </row>
    <row r="5" spans="1:5">
      <c r="A5" s="4" t="s">
        <v>326</v>
      </c>
      <c r="B5" s="5" t="n">
        <v>9633158</v>
      </c>
      <c r="C5" s="5" t="n">
        <v>9836646</v>
      </c>
      <c r="D5" s="5" t="n">
        <v>9678726</v>
      </c>
      <c r="E5" s="5" t="n">
        <v>9316814</v>
      </c>
    </row>
    <row r="6" spans="1:5">
      <c r="A6" s="4" t="s">
        <v>327</v>
      </c>
      <c r="B6" s="5" t="n">
        <v>316000</v>
      </c>
      <c r="C6" s="5" t="n">
        <v>572000</v>
      </c>
      <c r="D6" s="5" t="n">
        <v>325000</v>
      </c>
      <c r="E6" s="5" t="n">
        <v>504000</v>
      </c>
    </row>
    <row r="7" spans="1:5">
      <c r="A7" s="4" t="s">
        <v>328</v>
      </c>
      <c r="B7" s="5" t="n">
        <v>9949295</v>
      </c>
      <c r="C7" s="5" t="n">
        <v>10408683</v>
      </c>
      <c r="D7" s="5" t="n">
        <v>10004316</v>
      </c>
      <c r="E7" s="5" t="n">
        <v>9820724</v>
      </c>
    </row>
    <row r="8" spans="1:5">
      <c r="A8" s="4" t="s">
        <v>329</v>
      </c>
      <c r="B8" s="8" t="n">
        <v>1.13</v>
      </c>
      <c r="C8" s="8" t="n">
        <v>0.97</v>
      </c>
      <c r="D8" s="8" t="n">
        <v>3.12</v>
      </c>
      <c r="E8" s="8" t="n">
        <v>2.58</v>
      </c>
    </row>
    <row r="9" spans="1:5">
      <c r="A9" s="4" t="s">
        <v>330</v>
      </c>
      <c r="B9" s="8" t="n">
        <v>1.09</v>
      </c>
      <c r="C9" s="8" t="n">
        <v>0.91</v>
      </c>
      <c r="D9" s="8" t="n">
        <v>3.02</v>
      </c>
      <c r="E9" s="8" t="n">
        <v>2.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29</v>
      </c>
    </row>
    <row r="2" spans="1:3">
      <c r="A2" s="3" t="s">
        <v>72</v>
      </c>
    </row>
    <row r="3" spans="1:3">
      <c r="A3" s="4" t="s">
        <v>73</v>
      </c>
      <c r="B3" s="7" t="n">
        <v>0</v>
      </c>
      <c r="C3" s="7" t="n">
        <v>0</v>
      </c>
    </row>
    <row r="4" spans="1:3">
      <c r="A4" s="4" t="s">
        <v>74</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31</v>
      </c>
      <c r="B1" s="2" t="s">
        <v>76</v>
      </c>
      <c r="C1" s="2" t="s">
        <v>1</v>
      </c>
    </row>
    <row r="2" spans="1:3">
      <c r="B2" s="2" t="s">
        <v>2</v>
      </c>
      <c r="C2" s="2" t="s">
        <v>2</v>
      </c>
    </row>
    <row r="3" spans="1:3">
      <c r="A3" s="3" t="s">
        <v>206</v>
      </c>
    </row>
    <row r="4" spans="1:3">
      <c r="A4" s="4" t="s">
        <v>332</v>
      </c>
      <c r="B4" s="11" t="n">
        <v>0.1</v>
      </c>
      <c r="C4" s="11"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7</v>
      </c>
    </row>
    <row r="3" spans="1:3">
      <c r="A3" s="3" t="s">
        <v>334</v>
      </c>
    </row>
    <row r="4" spans="1:3">
      <c r="A4" s="4" t="s">
        <v>335</v>
      </c>
      <c r="B4" s="4" t="s">
        <v>336</v>
      </c>
      <c r="C4" s="4" t="s">
        <v>336</v>
      </c>
    </row>
    <row r="5" spans="1:3">
      <c r="A5" s="4" t="s">
        <v>337</v>
      </c>
      <c r="B5" s="4" t="s">
        <v>338</v>
      </c>
      <c r="C5" s="4" t="s">
        <v>338</v>
      </c>
    </row>
    <row r="6" spans="1:3">
      <c r="A6" s="4" t="s">
        <v>339</v>
      </c>
      <c r="B6" s="4" t="s">
        <v>340</v>
      </c>
      <c r="C6" s="4" t="s">
        <v>341</v>
      </c>
    </row>
    <row r="7" spans="1:3">
      <c r="A7" s="4" t="s">
        <v>342</v>
      </c>
      <c r="B7" s="4" t="s">
        <v>343</v>
      </c>
      <c r="C7" s="4" t="s">
        <v>343</v>
      </c>
    </row>
    <row r="8" spans="1:3">
      <c r="A8" s="4" t="s">
        <v>344</v>
      </c>
      <c r="B8" s="8" t="n">
        <v>17.6</v>
      </c>
      <c r="C8" s="8" t="n">
        <v>15.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5</v>
      </c>
      <c r="B1" s="2" t="s">
        <v>1</v>
      </c>
    </row>
    <row r="2" spans="1:3">
      <c r="B2" s="2" t="s">
        <v>2</v>
      </c>
      <c r="C2" s="2" t="s">
        <v>77</v>
      </c>
    </row>
    <row r="3" spans="1:3">
      <c r="A3" s="3" t="s">
        <v>346</v>
      </c>
    </row>
    <row r="4" spans="1:3">
      <c r="A4" s="4" t="s">
        <v>347</v>
      </c>
      <c r="B4" s="5" t="n">
        <v>-2194</v>
      </c>
    </row>
    <row r="5" spans="1:3">
      <c r="A5" s="4" t="s">
        <v>348</v>
      </c>
    </row>
    <row r="6" spans="1:3">
      <c r="A6" s="3" t="s">
        <v>334</v>
      </c>
    </row>
    <row r="7" spans="1:3">
      <c r="A7" s="4" t="s">
        <v>349</v>
      </c>
      <c r="B7" s="7" t="n">
        <v>1800</v>
      </c>
      <c r="C7" s="7" t="n">
        <v>1800</v>
      </c>
    </row>
    <row r="8" spans="1:3">
      <c r="A8" s="4" t="s">
        <v>350</v>
      </c>
    </row>
    <row r="9" spans="1:3">
      <c r="A9" s="3" t="s">
        <v>346</v>
      </c>
    </row>
    <row r="10" spans="1:3">
      <c r="A10" s="4" t="s">
        <v>351</v>
      </c>
      <c r="B10" s="5" t="n">
        <v>1643255</v>
      </c>
    </row>
    <row r="11" spans="1:3">
      <c r="A11" s="4" t="s">
        <v>352</v>
      </c>
      <c r="B11" s="5" t="n">
        <v>10000</v>
      </c>
    </row>
    <row r="12" spans="1:3">
      <c r="A12" s="4" t="s">
        <v>353</v>
      </c>
      <c r="B12" s="5" t="n">
        <v>-56881</v>
      </c>
    </row>
    <row r="13" spans="1:3">
      <c r="A13" s="4" t="s">
        <v>347</v>
      </c>
      <c r="B13" s="5" t="n">
        <v>-6500</v>
      </c>
    </row>
    <row r="14" spans="1:3">
      <c r="A14" s="4" t="s">
        <v>354</v>
      </c>
      <c r="B14" s="5" t="n">
        <v>1589874</v>
      </c>
    </row>
    <row r="15" spans="1:3">
      <c r="A15" s="4" t="s">
        <v>355</v>
      </c>
      <c r="B15" s="5" t="n">
        <v>543886</v>
      </c>
    </row>
    <row r="16" spans="1:3">
      <c r="A16" s="3" t="s">
        <v>356</v>
      </c>
    </row>
    <row r="17" spans="1:3">
      <c r="A17" s="4" t="s">
        <v>357</v>
      </c>
      <c r="B17" s="8" t="n">
        <v>39.82</v>
      </c>
    </row>
    <row r="18" spans="1:3">
      <c r="A18" s="4" t="s">
        <v>358</v>
      </c>
      <c r="B18" s="12" t="n">
        <v>54.06</v>
      </c>
    </row>
    <row r="19" spans="1:3">
      <c r="A19" s="4" t="s">
        <v>359</v>
      </c>
      <c r="B19" s="12" t="n">
        <v>21.53</v>
      </c>
    </row>
    <row r="20" spans="1:3">
      <c r="A20" s="4" t="s">
        <v>360</v>
      </c>
      <c r="B20" s="12" t="n">
        <v>39.43</v>
      </c>
    </row>
    <row r="21" spans="1:3">
      <c r="A21" s="4" t="s">
        <v>361</v>
      </c>
      <c r="B21" s="12" t="n">
        <v>40.57</v>
      </c>
    </row>
    <row r="22" spans="1:3">
      <c r="A22" s="4" t="s">
        <v>362</v>
      </c>
      <c r="B22" s="7" t="n">
        <v>32</v>
      </c>
    </row>
    <row r="23" spans="1:3">
      <c r="A23" s="4" t="s">
        <v>363</v>
      </c>
      <c r="B23" s="4" t="s">
        <v>364</v>
      </c>
    </row>
    <row r="24" spans="1:3">
      <c r="A24" s="4" t="s">
        <v>365</v>
      </c>
      <c r="B24" s="4" t="s">
        <v>366</v>
      </c>
    </row>
    <row r="25" spans="1:3">
      <c r="A25" s="4" t="s">
        <v>367</v>
      </c>
      <c r="B25" s="7" t="n">
        <v>22429</v>
      </c>
    </row>
    <row r="26" spans="1:3">
      <c r="A26" s="4" t="s">
        <v>368</v>
      </c>
      <c r="B26" s="7" t="n">
        <v>12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71</v>
      </c>
    </row>
    <row r="4" spans="1:2">
      <c r="A4" s="4" t="s">
        <v>372</v>
      </c>
      <c r="B4" s="8" t="n">
        <v>34.26</v>
      </c>
    </row>
    <row r="5" spans="1:2">
      <c r="A5" s="4" t="s">
        <v>373</v>
      </c>
      <c r="B5" s="12" t="n">
        <v>55.64</v>
      </c>
    </row>
    <row r="6" spans="1:2">
      <c r="A6" s="4" t="s">
        <v>374</v>
      </c>
      <c r="B6" s="12" t="n">
        <v>37.44</v>
      </c>
    </row>
    <row r="7" spans="1:2">
      <c r="A7" s="4" t="s">
        <v>375</v>
      </c>
      <c r="B7" s="12" t="n">
        <v>-16.5</v>
      </c>
    </row>
    <row r="8" spans="1:2">
      <c r="A8" s="4" t="s">
        <v>376</v>
      </c>
      <c r="B8" s="8" t="n">
        <v>38.84</v>
      </c>
    </row>
    <row r="9" spans="1:2">
      <c r="A9" s="3" t="s">
        <v>377</v>
      </c>
    </row>
    <row r="10" spans="1:2">
      <c r="A10" s="4" t="s">
        <v>378</v>
      </c>
      <c r="B10" s="5" t="n">
        <v>30920</v>
      </c>
    </row>
    <row r="11" spans="1:2">
      <c r="A11" s="4" t="s">
        <v>379</v>
      </c>
      <c r="B11" s="5" t="n">
        <v>7510</v>
      </c>
    </row>
    <row r="12" spans="1:2">
      <c r="A12" s="4" t="s">
        <v>380</v>
      </c>
      <c r="B12" s="5" t="n">
        <v>-10911</v>
      </c>
    </row>
    <row r="13" spans="1:2">
      <c r="A13" s="4" t="s">
        <v>381</v>
      </c>
      <c r="B13" s="5" t="n">
        <v>-3</v>
      </c>
    </row>
    <row r="14" spans="1:2">
      <c r="A14" s="4" t="s">
        <v>382</v>
      </c>
      <c r="B14" s="5" t="n">
        <v>275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83</v>
      </c>
      <c r="B1" s="2" t="s">
        <v>76</v>
      </c>
      <c r="C1" s="2" t="s">
        <v>1</v>
      </c>
    </row>
    <row r="2" spans="1:4">
      <c r="B2" s="2" t="s">
        <v>2</v>
      </c>
      <c r="C2" s="2" t="s">
        <v>2</v>
      </c>
      <c r="D2" s="2" t="s">
        <v>77</v>
      </c>
    </row>
    <row r="3" spans="1:4">
      <c r="A3" s="3" t="s">
        <v>334</v>
      </c>
    </row>
    <row r="4" spans="1:4">
      <c r="A4" s="4" t="s">
        <v>384</v>
      </c>
      <c r="C4" s="9" t="n">
        <v>3.4</v>
      </c>
      <c r="D4" s="9" t="n">
        <v>1.9</v>
      </c>
    </row>
    <row r="5" spans="1:4">
      <c r="A5" s="4" t="s">
        <v>348</v>
      </c>
    </row>
    <row r="6" spans="1:4">
      <c r="A6" s="3" t="s">
        <v>334</v>
      </c>
    </row>
    <row r="7" spans="1:4">
      <c r="A7" s="4" t="s">
        <v>385</v>
      </c>
      <c r="C7" s="9" t="n">
        <v>1.8</v>
      </c>
      <c r="D7" s="9" t="n">
        <v>1.8</v>
      </c>
    </row>
    <row r="8" spans="1:4">
      <c r="A8" s="4" t="s">
        <v>386</v>
      </c>
    </row>
    <row r="9" spans="1:4">
      <c r="A9" s="3" t="s">
        <v>334</v>
      </c>
    </row>
    <row r="10" spans="1:4">
      <c r="A10" s="4" t="s">
        <v>384</v>
      </c>
      <c r="B10" s="9" t="n">
        <v>0.2</v>
      </c>
    </row>
    <row r="11" spans="1:4">
      <c r="A11" s="4" t="s">
        <v>387</v>
      </c>
      <c r="C11" s="5" t="n">
        <v>351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8</v>
      </c>
      <c r="B1" s="2" t="s">
        <v>76</v>
      </c>
      <c r="C1" s="2" t="s">
        <v>1</v>
      </c>
    </row>
    <row r="2" spans="1:4">
      <c r="B2" s="2" t="s">
        <v>2</v>
      </c>
      <c r="C2" s="2" t="s">
        <v>2</v>
      </c>
      <c r="D2" s="2" t="s">
        <v>77</v>
      </c>
    </row>
    <row r="3" spans="1:4">
      <c r="A3" s="3" t="s">
        <v>334</v>
      </c>
    </row>
    <row r="4" spans="1:4">
      <c r="A4" s="4" t="s">
        <v>389</v>
      </c>
      <c r="B4" s="5" t="n">
        <v>144000</v>
      </c>
      <c r="C4" s="5" t="n">
        <v>144000</v>
      </c>
    </row>
    <row r="5" spans="1:4">
      <c r="A5" s="4" t="s">
        <v>390</v>
      </c>
      <c r="C5" s="5" t="n">
        <v>1615</v>
      </c>
    </row>
    <row r="6" spans="1:4">
      <c r="A6" s="4" t="s">
        <v>384</v>
      </c>
      <c r="C6" s="9" t="n">
        <v>3.4</v>
      </c>
      <c r="D6" s="9" t="n">
        <v>1.9</v>
      </c>
    </row>
    <row r="7" spans="1:4">
      <c r="A7" s="4" t="s">
        <v>391</v>
      </c>
      <c r="B7" s="9" t="n">
        <v>13.7</v>
      </c>
      <c r="C7" s="9" t="n">
        <v>13.7</v>
      </c>
    </row>
    <row r="8" spans="1:4">
      <c r="A8" s="4" t="s">
        <v>392</v>
      </c>
      <c r="C8" s="4" t="s">
        <v>393</v>
      </c>
    </row>
    <row r="9" spans="1:4">
      <c r="A9" s="4" t="s">
        <v>394</v>
      </c>
      <c r="C9" s="9" t="n">
        <v>0.2</v>
      </c>
      <c r="D9" s="9" t="n">
        <v>0.2</v>
      </c>
    </row>
    <row r="10" spans="1:4">
      <c r="A10" s="4" t="s">
        <v>386</v>
      </c>
    </row>
    <row r="11" spans="1:4">
      <c r="A11" s="3" t="s">
        <v>334</v>
      </c>
    </row>
    <row r="12" spans="1:4">
      <c r="A12" s="4" t="s">
        <v>384</v>
      </c>
      <c r="B12" s="9" t="n">
        <v>0.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29</v>
      </c>
    </row>
    <row r="2" spans="1:4">
      <c r="A2" s="3" t="s">
        <v>397</v>
      </c>
    </row>
    <row r="3" spans="1:4">
      <c r="A3" s="4" t="s">
        <v>398</v>
      </c>
      <c r="C3" s="7" t="n">
        <v>421948000</v>
      </c>
    </row>
    <row r="4" spans="1:4">
      <c r="A4" s="4" t="s">
        <v>399</v>
      </c>
      <c r="C4" s="5" t="n">
        <v>410911000</v>
      </c>
    </row>
    <row r="5" spans="1:4">
      <c r="A5" s="4" t="s">
        <v>400</v>
      </c>
      <c r="C5" s="5" t="n">
        <v>17479000</v>
      </c>
      <c r="D5" s="7" t="n">
        <v>14837000</v>
      </c>
    </row>
    <row r="6" spans="1:4">
      <c r="A6" s="4" t="s">
        <v>401</v>
      </c>
    </row>
    <row r="7" spans="1:4">
      <c r="A7" s="3" t="s">
        <v>397</v>
      </c>
    </row>
    <row r="8" spans="1:4">
      <c r="A8" s="4" t="s">
        <v>398</v>
      </c>
      <c r="C8" s="5" t="n">
        <v>140427000</v>
      </c>
    </row>
    <row r="9" spans="1:4">
      <c r="A9" s="4" t="s">
        <v>399</v>
      </c>
      <c r="C9" s="5" t="n">
        <v>135845000</v>
      </c>
    </row>
    <row r="10" spans="1:4">
      <c r="A10" s="4" t="s">
        <v>402</v>
      </c>
    </row>
    <row r="11" spans="1:4">
      <c r="A11" s="3" t="s">
        <v>397</v>
      </c>
    </row>
    <row r="12" spans="1:4">
      <c r="A12" s="4" t="s">
        <v>398</v>
      </c>
      <c r="C12" s="5" t="n">
        <v>421948000</v>
      </c>
      <c r="D12" s="5" t="n">
        <v>408093000</v>
      </c>
    </row>
    <row r="13" spans="1:4">
      <c r="A13" s="4" t="s">
        <v>403</v>
      </c>
      <c r="C13" s="5" t="n">
        <v>288000</v>
      </c>
      <c r="D13" s="5" t="n">
        <v>2073000</v>
      </c>
    </row>
    <row r="14" spans="1:4">
      <c r="A14" s="4" t="s">
        <v>404</v>
      </c>
      <c r="C14" s="5" t="n">
        <v>11325000</v>
      </c>
      <c r="D14" s="5" t="n">
        <v>5013000</v>
      </c>
    </row>
    <row r="15" spans="1:4">
      <c r="A15" s="4" t="s">
        <v>399</v>
      </c>
      <c r="C15" s="5" t="n">
        <v>410911000</v>
      </c>
      <c r="D15" s="5" t="n">
        <v>405153000</v>
      </c>
    </row>
    <row r="16" spans="1:4">
      <c r="A16" s="4" t="s">
        <v>405</v>
      </c>
      <c r="C16" s="5" t="n">
        <v>475000</v>
      </c>
    </row>
    <row r="17" spans="1:4">
      <c r="A17" s="4" t="s">
        <v>400</v>
      </c>
      <c r="C17" s="5" t="n">
        <v>2800000</v>
      </c>
    </row>
    <row r="18" spans="1:4">
      <c r="A18" s="4" t="s">
        <v>406</v>
      </c>
      <c r="C18" s="5" t="n">
        <v>-2800000</v>
      </c>
    </row>
    <row r="19" spans="1:4">
      <c r="A19" s="4" t="s">
        <v>407</v>
      </c>
    </row>
    <row r="20" spans="1:4">
      <c r="A20" s="3" t="s">
        <v>397</v>
      </c>
    </row>
    <row r="21" spans="1:4">
      <c r="A21" s="4" t="s">
        <v>398</v>
      </c>
      <c r="C21" s="5" t="n">
        <v>27133000</v>
      </c>
      <c r="D21" s="5" t="n">
        <v>26586000</v>
      </c>
    </row>
    <row r="22" spans="1:4">
      <c r="A22" s="4" t="s">
        <v>403</v>
      </c>
      <c r="C22" s="5" t="n">
        <v>0</v>
      </c>
      <c r="D22" s="5" t="n">
        <v>0</v>
      </c>
    </row>
    <row r="23" spans="1:4">
      <c r="A23" s="4" t="s">
        <v>404</v>
      </c>
      <c r="C23" s="5" t="n">
        <v>879000</v>
      </c>
      <c r="D23" s="5" t="n">
        <v>377000</v>
      </c>
    </row>
    <row r="24" spans="1:4">
      <c r="A24" s="4" t="s">
        <v>399</v>
      </c>
      <c r="C24" s="5" t="n">
        <v>26254000</v>
      </c>
      <c r="D24" s="5" t="n">
        <v>26209000</v>
      </c>
    </row>
    <row r="25" spans="1:4">
      <c r="A25" s="4" t="s">
        <v>408</v>
      </c>
    </row>
    <row r="26" spans="1:4">
      <c r="A26" s="3" t="s">
        <v>397</v>
      </c>
    </row>
    <row r="27" spans="1:4">
      <c r="A27" s="4" t="s">
        <v>398</v>
      </c>
      <c r="C27" s="5" t="n">
        <v>169431000</v>
      </c>
      <c r="D27" s="5" t="n">
        <v>186128000</v>
      </c>
    </row>
    <row r="28" spans="1:4">
      <c r="A28" s="4" t="s">
        <v>403</v>
      </c>
      <c r="C28" s="5" t="n">
        <v>38000</v>
      </c>
      <c r="D28" s="5" t="n">
        <v>180000</v>
      </c>
    </row>
    <row r="29" spans="1:4">
      <c r="A29" s="4" t="s">
        <v>404</v>
      </c>
      <c r="C29" s="5" t="n">
        <v>4647000</v>
      </c>
      <c r="D29" s="5" t="n">
        <v>2264000</v>
      </c>
    </row>
    <row r="30" spans="1:4">
      <c r="A30" s="4" t="s">
        <v>399</v>
      </c>
      <c r="C30" s="5" t="n">
        <v>164822000</v>
      </c>
      <c r="D30" s="5" t="n">
        <v>184044000</v>
      </c>
    </row>
    <row r="31" spans="1:4">
      <c r="A31" s="4" t="s">
        <v>409</v>
      </c>
    </row>
    <row r="32" spans="1:4">
      <c r="A32" s="3" t="s">
        <v>397</v>
      </c>
    </row>
    <row r="33" spans="1:4">
      <c r="A33" s="4" t="s">
        <v>398</v>
      </c>
      <c r="C33" s="5" t="n">
        <v>140427000</v>
      </c>
      <c r="D33" s="5" t="n">
        <v>157705000</v>
      </c>
    </row>
    <row r="34" spans="1:4">
      <c r="A34" s="4" t="s">
        <v>403</v>
      </c>
      <c r="C34" s="5" t="n">
        <v>85000</v>
      </c>
      <c r="D34" s="5" t="n">
        <v>160000</v>
      </c>
    </row>
    <row r="35" spans="1:4">
      <c r="A35" s="4" t="s">
        <v>404</v>
      </c>
      <c r="C35" s="5" t="n">
        <v>4667000</v>
      </c>
      <c r="D35" s="5" t="n">
        <v>2333000</v>
      </c>
    </row>
    <row r="36" spans="1:4">
      <c r="A36" s="4" t="s">
        <v>399</v>
      </c>
      <c r="C36" s="5" t="n">
        <v>135845000</v>
      </c>
      <c r="D36" s="5" t="n">
        <v>155532000</v>
      </c>
    </row>
    <row r="37" spans="1:4">
      <c r="A37" s="4" t="s">
        <v>410</v>
      </c>
    </row>
    <row r="38" spans="1:4">
      <c r="A38" s="3" t="s">
        <v>397</v>
      </c>
    </row>
    <row r="39" spans="1:4">
      <c r="A39" s="4" t="s">
        <v>398</v>
      </c>
      <c r="C39" s="5" t="n">
        <v>84957000</v>
      </c>
      <c r="D39" s="5" t="n">
        <v>36387000</v>
      </c>
    </row>
    <row r="40" spans="1:4">
      <c r="A40" s="4" t="s">
        <v>403</v>
      </c>
      <c r="C40" s="5" t="n">
        <v>165000</v>
      </c>
      <c r="D40" s="5" t="n">
        <v>449000</v>
      </c>
    </row>
    <row r="41" spans="1:4">
      <c r="A41" s="4" t="s">
        <v>404</v>
      </c>
      <c r="C41" s="5" t="n">
        <v>1132000</v>
      </c>
      <c r="D41" s="5" t="n">
        <v>39000</v>
      </c>
    </row>
    <row r="42" spans="1:4">
      <c r="A42" s="4" t="s">
        <v>399</v>
      </c>
      <c r="C42" s="7" t="n">
        <v>83990000</v>
      </c>
      <c r="D42" s="5" t="n">
        <v>36797000</v>
      </c>
    </row>
    <row r="43" spans="1:4">
      <c r="A43" s="4" t="s">
        <v>135</v>
      </c>
    </row>
    <row r="44" spans="1:4">
      <c r="A44" s="3" t="s">
        <v>397</v>
      </c>
    </row>
    <row r="45" spans="1:4">
      <c r="A45" s="4" t="s">
        <v>411</v>
      </c>
      <c r="B45" s="7" t="n">
        <v>900000</v>
      </c>
    </row>
    <row r="46" spans="1:4">
      <c r="A46" s="4" t="s">
        <v>412</v>
      </c>
    </row>
    <row r="47" spans="1:4">
      <c r="A47" s="3" t="s">
        <v>397</v>
      </c>
    </row>
    <row r="48" spans="1:4">
      <c r="A48" s="4" t="s">
        <v>413</v>
      </c>
      <c r="D48" s="7" t="n">
        <v>93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3" t="s">
        <v>415</v>
      </c>
    </row>
    <row r="3" spans="1:3">
      <c r="A3" s="4" t="s">
        <v>398</v>
      </c>
      <c r="B3" s="7" t="n">
        <v>421948</v>
      </c>
    </row>
    <row r="4" spans="1:3">
      <c r="A4" s="4" t="s">
        <v>399</v>
      </c>
      <c r="B4" s="5" t="n">
        <v>410911</v>
      </c>
    </row>
    <row r="5" spans="1:3">
      <c r="A5" s="4" t="s">
        <v>401</v>
      </c>
    </row>
    <row r="6" spans="1:3">
      <c r="A6" s="3" t="s">
        <v>415</v>
      </c>
    </row>
    <row r="7" spans="1:3">
      <c r="A7" s="4" t="s">
        <v>398</v>
      </c>
      <c r="B7" s="5" t="n">
        <v>140427</v>
      </c>
    </row>
    <row r="8" spans="1:3">
      <c r="A8" s="4" t="s">
        <v>399</v>
      </c>
      <c r="B8" s="5" t="n">
        <v>135845</v>
      </c>
    </row>
    <row r="9" spans="1:3">
      <c r="A9" s="4" t="s">
        <v>402</v>
      </c>
    </row>
    <row r="10" spans="1:3">
      <c r="A10" s="3" t="s">
        <v>415</v>
      </c>
    </row>
    <row r="11" spans="1:3">
      <c r="A11" s="4" t="s">
        <v>398</v>
      </c>
      <c r="B11" s="5" t="n">
        <v>421948</v>
      </c>
      <c r="C11" s="7" t="n">
        <v>408093</v>
      </c>
    </row>
    <row r="12" spans="1:3">
      <c r="A12" s="4" t="s">
        <v>403</v>
      </c>
      <c r="B12" s="5" t="n">
        <v>288</v>
      </c>
      <c r="C12" s="5" t="n">
        <v>2073</v>
      </c>
    </row>
    <row r="13" spans="1:3">
      <c r="A13" s="4" t="s">
        <v>404</v>
      </c>
      <c r="B13" s="5" t="n">
        <v>11325</v>
      </c>
      <c r="C13" s="5" t="n">
        <v>5013</v>
      </c>
    </row>
    <row r="14" spans="1:3">
      <c r="A14" s="4" t="s">
        <v>399</v>
      </c>
      <c r="B14" s="5" t="n">
        <v>410911</v>
      </c>
      <c r="C14" s="5" t="n">
        <v>405153</v>
      </c>
    </row>
    <row r="15" spans="1:3">
      <c r="A15" s="4" t="s">
        <v>407</v>
      </c>
    </row>
    <row r="16" spans="1:3">
      <c r="A16" s="3" t="s">
        <v>415</v>
      </c>
    </row>
    <row r="17" spans="1:3">
      <c r="A17" s="4" t="s">
        <v>398</v>
      </c>
      <c r="B17" s="5" t="n">
        <v>27133</v>
      </c>
      <c r="C17" s="5" t="n">
        <v>26586</v>
      </c>
    </row>
    <row r="18" spans="1:3">
      <c r="A18" s="4" t="s">
        <v>403</v>
      </c>
      <c r="B18" s="5" t="n">
        <v>0</v>
      </c>
      <c r="C18" s="5" t="n">
        <v>0</v>
      </c>
    </row>
    <row r="19" spans="1:3">
      <c r="A19" s="4" t="s">
        <v>404</v>
      </c>
      <c r="B19" s="5" t="n">
        <v>879</v>
      </c>
      <c r="C19" s="5" t="n">
        <v>377</v>
      </c>
    </row>
    <row r="20" spans="1:3">
      <c r="A20" s="4" t="s">
        <v>399</v>
      </c>
      <c r="B20" s="5" t="n">
        <v>26254</v>
      </c>
      <c r="C20" s="5" t="n">
        <v>26209</v>
      </c>
    </row>
    <row r="21" spans="1:3">
      <c r="A21" s="4" t="s">
        <v>408</v>
      </c>
    </row>
    <row r="22" spans="1:3">
      <c r="A22" s="3" t="s">
        <v>415</v>
      </c>
    </row>
    <row r="23" spans="1:3">
      <c r="A23" s="4" t="s">
        <v>398</v>
      </c>
      <c r="B23" s="5" t="n">
        <v>169431</v>
      </c>
      <c r="C23" s="5" t="n">
        <v>186128</v>
      </c>
    </row>
    <row r="24" spans="1:3">
      <c r="A24" s="4" t="s">
        <v>403</v>
      </c>
      <c r="B24" s="5" t="n">
        <v>38</v>
      </c>
      <c r="C24" s="5" t="n">
        <v>180</v>
      </c>
    </row>
    <row r="25" spans="1:3">
      <c r="A25" s="4" t="s">
        <v>404</v>
      </c>
      <c r="B25" s="5" t="n">
        <v>4647</v>
      </c>
      <c r="C25" s="5" t="n">
        <v>2264</v>
      </c>
    </row>
    <row r="26" spans="1:3">
      <c r="A26" s="4" t="s">
        <v>399</v>
      </c>
      <c r="B26" s="5" t="n">
        <v>164822</v>
      </c>
      <c r="C26" s="5" t="n">
        <v>184044</v>
      </c>
    </row>
    <row r="27" spans="1:3">
      <c r="A27" s="4" t="s">
        <v>409</v>
      </c>
    </row>
    <row r="28" spans="1:3">
      <c r="A28" s="3" t="s">
        <v>415</v>
      </c>
    </row>
    <row r="29" spans="1:3">
      <c r="A29" s="4" t="s">
        <v>398</v>
      </c>
      <c r="B29" s="5" t="n">
        <v>140427</v>
      </c>
      <c r="C29" s="5" t="n">
        <v>157705</v>
      </c>
    </row>
    <row r="30" spans="1:3">
      <c r="A30" s="4" t="s">
        <v>403</v>
      </c>
      <c r="B30" s="5" t="n">
        <v>85</v>
      </c>
      <c r="C30" s="5" t="n">
        <v>160</v>
      </c>
    </row>
    <row r="31" spans="1:3">
      <c r="A31" s="4" t="s">
        <v>404</v>
      </c>
      <c r="B31" s="5" t="n">
        <v>4667</v>
      </c>
      <c r="C31" s="5" t="n">
        <v>2333</v>
      </c>
    </row>
    <row r="32" spans="1:3">
      <c r="A32" s="4" t="s">
        <v>399</v>
      </c>
      <c r="B32" s="5" t="n">
        <v>135845</v>
      </c>
      <c r="C32" s="5" t="n">
        <v>155532</v>
      </c>
    </row>
    <row r="33" spans="1:3">
      <c r="A33" s="4" t="s">
        <v>410</v>
      </c>
    </row>
    <row r="34" spans="1:3">
      <c r="A34" s="3" t="s">
        <v>415</v>
      </c>
    </row>
    <row r="35" spans="1:3">
      <c r="A35" s="4" t="s">
        <v>398</v>
      </c>
      <c r="B35" s="5" t="n">
        <v>84957</v>
      </c>
      <c r="C35" s="5" t="n">
        <v>36387</v>
      </c>
    </row>
    <row r="36" spans="1:3">
      <c r="A36" s="4" t="s">
        <v>403</v>
      </c>
      <c r="B36" s="5" t="n">
        <v>165</v>
      </c>
      <c r="C36" s="5" t="n">
        <v>449</v>
      </c>
    </row>
    <row r="37" spans="1:3">
      <c r="A37" s="4" t="s">
        <v>404</v>
      </c>
      <c r="B37" s="5" t="n">
        <v>1132</v>
      </c>
      <c r="C37" s="5" t="n">
        <v>39</v>
      </c>
    </row>
    <row r="38" spans="1:3">
      <c r="A38" s="4" t="s">
        <v>399</v>
      </c>
      <c r="B38" s="7" t="n">
        <v>83990</v>
      </c>
      <c r="C38" s="7" t="n">
        <v>36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5</v>
      </c>
    </row>
    <row r="3" spans="1:3">
      <c r="A3" s="4" t="s">
        <v>399</v>
      </c>
      <c r="B3" s="7" t="n">
        <v>410911</v>
      </c>
    </row>
    <row r="4" spans="1:3">
      <c r="A4" s="4" t="s">
        <v>398</v>
      </c>
      <c r="B4" s="5" t="n">
        <v>421948</v>
      </c>
    </row>
    <row r="5" spans="1:3">
      <c r="A5" s="4" t="s">
        <v>401</v>
      </c>
    </row>
    <row r="6" spans="1:3">
      <c r="A6" s="3" t="s">
        <v>415</v>
      </c>
    </row>
    <row r="7" spans="1:3">
      <c r="A7" s="4" t="s">
        <v>399</v>
      </c>
      <c r="B7" s="5" t="n">
        <v>135845</v>
      </c>
    </row>
    <row r="8" spans="1:3">
      <c r="A8" s="4" t="s">
        <v>398</v>
      </c>
      <c r="B8" s="5" t="n">
        <v>140427</v>
      </c>
    </row>
    <row r="9" spans="1:3">
      <c r="A9" s="4" t="s">
        <v>402</v>
      </c>
    </row>
    <row r="10" spans="1:3">
      <c r="A10" s="3" t="s">
        <v>415</v>
      </c>
    </row>
    <row r="11" spans="1:3">
      <c r="A11" s="4" t="s">
        <v>399</v>
      </c>
      <c r="B11" s="5" t="n">
        <v>410911</v>
      </c>
      <c r="C11" s="7" t="n">
        <v>405153</v>
      </c>
    </row>
    <row r="12" spans="1:3">
      <c r="A12" s="4" t="s">
        <v>398</v>
      </c>
      <c r="B12" s="5" t="n">
        <v>421948</v>
      </c>
      <c r="C12" s="5" t="n">
        <v>408093</v>
      </c>
    </row>
    <row r="13" spans="1:3">
      <c r="A13" s="4" t="s">
        <v>403</v>
      </c>
      <c r="B13" s="5" t="n">
        <v>288</v>
      </c>
      <c r="C13" s="5" t="n">
        <v>2073</v>
      </c>
    </row>
    <row r="14" spans="1:3">
      <c r="A14" s="4" t="s">
        <v>404</v>
      </c>
      <c r="B14" s="5" t="n">
        <v>11325</v>
      </c>
      <c r="C14" s="5" t="n">
        <v>5013</v>
      </c>
    </row>
    <row r="15" spans="1:3">
      <c r="A15" s="4" t="s">
        <v>407</v>
      </c>
    </row>
    <row r="16" spans="1:3">
      <c r="A16" s="3" t="s">
        <v>415</v>
      </c>
    </row>
    <row r="17" spans="1:3">
      <c r="A17" s="4" t="s">
        <v>399</v>
      </c>
      <c r="B17" s="5" t="n">
        <v>26254</v>
      </c>
      <c r="C17" s="5" t="n">
        <v>26209</v>
      </c>
    </row>
    <row r="18" spans="1:3">
      <c r="A18" s="4" t="s">
        <v>398</v>
      </c>
      <c r="B18" s="5" t="n">
        <v>27133</v>
      </c>
      <c r="C18" s="5" t="n">
        <v>26586</v>
      </c>
    </row>
    <row r="19" spans="1:3">
      <c r="A19" s="4" t="s">
        <v>403</v>
      </c>
      <c r="B19" s="5" t="n">
        <v>0</v>
      </c>
      <c r="C19" s="5" t="n">
        <v>0</v>
      </c>
    </row>
    <row r="20" spans="1:3">
      <c r="A20" s="4" t="s">
        <v>404</v>
      </c>
      <c r="B20" s="5" t="n">
        <v>879</v>
      </c>
      <c r="C20" s="5" t="n">
        <v>377</v>
      </c>
    </row>
    <row r="21" spans="1:3">
      <c r="A21" s="4" t="s">
        <v>408</v>
      </c>
    </row>
    <row r="22" spans="1:3">
      <c r="A22" s="3" t="s">
        <v>415</v>
      </c>
    </row>
    <row r="23" spans="1:3">
      <c r="A23" s="4" t="s">
        <v>399</v>
      </c>
      <c r="B23" s="5" t="n">
        <v>164822</v>
      </c>
      <c r="C23" s="5" t="n">
        <v>184044</v>
      </c>
    </row>
    <row r="24" spans="1:3">
      <c r="A24" s="4" t="s">
        <v>398</v>
      </c>
      <c r="B24" s="5" t="n">
        <v>169431</v>
      </c>
      <c r="C24" s="5" t="n">
        <v>186128</v>
      </c>
    </row>
    <row r="25" spans="1:3">
      <c r="A25" s="4" t="s">
        <v>403</v>
      </c>
      <c r="B25" s="5" t="n">
        <v>38</v>
      </c>
      <c r="C25" s="5" t="n">
        <v>180</v>
      </c>
    </row>
    <row r="26" spans="1:3">
      <c r="A26" s="4" t="s">
        <v>404</v>
      </c>
      <c r="B26" s="5" t="n">
        <v>4647</v>
      </c>
      <c r="C26" s="5" t="n">
        <v>2264</v>
      </c>
    </row>
    <row r="27" spans="1:3">
      <c r="A27" s="4" t="s">
        <v>409</v>
      </c>
    </row>
    <row r="28" spans="1:3">
      <c r="A28" s="3" t="s">
        <v>415</v>
      </c>
    </row>
    <row r="29" spans="1:3">
      <c r="A29" s="4" t="s">
        <v>399</v>
      </c>
      <c r="B29" s="5" t="n">
        <v>135845</v>
      </c>
      <c r="C29" s="5" t="n">
        <v>155532</v>
      </c>
    </row>
    <row r="30" spans="1:3">
      <c r="A30" s="4" t="s">
        <v>398</v>
      </c>
      <c r="B30" s="5" t="n">
        <v>140427</v>
      </c>
      <c r="C30" s="5" t="n">
        <v>157705</v>
      </c>
    </row>
    <row r="31" spans="1:3">
      <c r="A31" s="4" t="s">
        <v>403</v>
      </c>
      <c r="B31" s="5" t="n">
        <v>85</v>
      </c>
      <c r="C31" s="5" t="n">
        <v>160</v>
      </c>
    </row>
    <row r="32" spans="1:3">
      <c r="A32" s="4" t="s">
        <v>404</v>
      </c>
      <c r="B32" s="5" t="n">
        <v>4667</v>
      </c>
      <c r="C32" s="5" t="n">
        <v>2333</v>
      </c>
    </row>
    <row r="33" spans="1:3">
      <c r="A33" s="4" t="s">
        <v>410</v>
      </c>
    </row>
    <row r="34" spans="1:3">
      <c r="A34" s="3" t="s">
        <v>415</v>
      </c>
    </row>
    <row r="35" spans="1:3">
      <c r="A35" s="4" t="s">
        <v>399</v>
      </c>
      <c r="B35" s="5" t="n">
        <v>83990</v>
      </c>
      <c r="C35" s="5" t="n">
        <v>36797</v>
      </c>
    </row>
    <row r="36" spans="1:3">
      <c r="A36" s="4" t="s">
        <v>398</v>
      </c>
      <c r="B36" s="5" t="n">
        <v>84957</v>
      </c>
      <c r="C36" s="5" t="n">
        <v>36387</v>
      </c>
    </row>
    <row r="37" spans="1:3">
      <c r="A37" s="4" t="s">
        <v>403</v>
      </c>
      <c r="B37" s="5" t="n">
        <v>165</v>
      </c>
      <c r="C37" s="5" t="n">
        <v>449</v>
      </c>
    </row>
    <row r="38" spans="1:3">
      <c r="A38" s="4" t="s">
        <v>404</v>
      </c>
      <c r="B38" s="7" t="n">
        <v>1132</v>
      </c>
      <c r="C38" s="5" t="n">
        <v>39</v>
      </c>
    </row>
    <row r="39" spans="1:3">
      <c r="A39" s="4" t="s">
        <v>417</v>
      </c>
    </row>
    <row r="40" spans="1:3">
      <c r="A40" s="3" t="s">
        <v>415</v>
      </c>
    </row>
    <row r="41" spans="1:3">
      <c r="A41" s="4" t="s">
        <v>399</v>
      </c>
      <c r="C41" s="5" t="n">
        <v>2571</v>
      </c>
    </row>
    <row r="42" spans="1:3">
      <c r="A42" s="4" t="s">
        <v>398</v>
      </c>
      <c r="C42" s="5" t="n">
        <v>1287</v>
      </c>
    </row>
    <row r="43" spans="1:3">
      <c r="A43" s="4" t="s">
        <v>403</v>
      </c>
      <c r="C43" s="5" t="n">
        <v>1284</v>
      </c>
    </row>
    <row r="44" spans="1:3">
      <c r="A44" s="4" t="s">
        <v>404</v>
      </c>
      <c r="C4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8</v>
      </c>
      <c r="B1" s="2" t="s">
        <v>419</v>
      </c>
      <c r="C1" s="2" t="s">
        <v>420</v>
      </c>
    </row>
    <row r="2" spans="1:3">
      <c r="A2" s="3" t="s">
        <v>397</v>
      </c>
    </row>
    <row r="3" spans="1:3">
      <c r="A3" s="4" t="s">
        <v>421</v>
      </c>
      <c r="B3" s="7" t="n">
        <v>174104</v>
      </c>
      <c r="C3" s="7" t="n">
        <v>218748</v>
      </c>
    </row>
    <row r="4" spans="1:3">
      <c r="A4" s="4" t="s">
        <v>422</v>
      </c>
      <c r="B4" s="5" t="n">
        <v>3027</v>
      </c>
      <c r="C4" s="5" t="n">
        <v>2248</v>
      </c>
    </row>
    <row r="5" spans="1:3">
      <c r="A5" s="4" t="s">
        <v>423</v>
      </c>
      <c r="B5" s="5" t="n">
        <v>200984</v>
      </c>
      <c r="C5" s="5" t="n">
        <v>114863</v>
      </c>
    </row>
    <row r="6" spans="1:3">
      <c r="A6" s="4" t="s">
        <v>424</v>
      </c>
      <c r="B6" s="5" t="n">
        <v>8298</v>
      </c>
      <c r="C6" s="5" t="n">
        <v>2765</v>
      </c>
    </row>
    <row r="7" spans="1:3">
      <c r="A7" s="4" t="s">
        <v>425</v>
      </c>
      <c r="B7" s="5" t="n">
        <v>375088</v>
      </c>
      <c r="C7" s="5" t="n">
        <v>333611</v>
      </c>
    </row>
    <row r="8" spans="1:3">
      <c r="A8" s="4" t="s">
        <v>426</v>
      </c>
      <c r="B8" s="7" t="n">
        <v>11325</v>
      </c>
      <c r="C8" s="7" t="n">
        <v>5013</v>
      </c>
    </row>
    <row r="9" spans="1:3">
      <c r="A9" s="4" t="s">
        <v>427</v>
      </c>
      <c r="B9" s="5" t="n">
        <v>704</v>
      </c>
      <c r="C9" s="5" t="n">
        <v>687</v>
      </c>
    </row>
    <row r="10" spans="1:3">
      <c r="A10" s="4" t="s">
        <v>428</v>
      </c>
    </row>
    <row r="11" spans="1:3">
      <c r="A11" s="3" t="s">
        <v>397</v>
      </c>
    </row>
    <row r="12" spans="1:3">
      <c r="A12" s="4" t="s">
        <v>421</v>
      </c>
      <c r="B12" s="7" t="n">
        <v>0</v>
      </c>
      <c r="C12" s="7" t="n">
        <v>26209</v>
      </c>
    </row>
    <row r="13" spans="1:3">
      <c r="A13" s="4" t="s">
        <v>422</v>
      </c>
      <c r="B13" s="5" t="n">
        <v>0</v>
      </c>
      <c r="C13" s="5" t="n">
        <v>377</v>
      </c>
    </row>
    <row r="14" spans="1:3">
      <c r="A14" s="4" t="s">
        <v>423</v>
      </c>
      <c r="B14" s="5" t="n">
        <v>26254</v>
      </c>
      <c r="C14" s="5" t="n">
        <v>0</v>
      </c>
    </row>
    <row r="15" spans="1:3">
      <c r="A15" s="4" t="s">
        <v>424</v>
      </c>
      <c r="B15" s="5" t="n">
        <v>879</v>
      </c>
      <c r="C15" s="5" t="n">
        <v>0</v>
      </c>
    </row>
    <row r="16" spans="1:3">
      <c r="A16" s="4" t="s">
        <v>425</v>
      </c>
      <c r="B16" s="5" t="n">
        <v>26254</v>
      </c>
      <c r="C16" s="5" t="n">
        <v>26209</v>
      </c>
    </row>
    <row r="17" spans="1:3">
      <c r="A17" s="4" t="s">
        <v>426</v>
      </c>
      <c r="B17" s="7" t="n">
        <v>879</v>
      </c>
      <c r="C17" s="7" t="n">
        <v>377</v>
      </c>
    </row>
    <row r="18" spans="1:3">
      <c r="A18" s="4" t="s">
        <v>427</v>
      </c>
      <c r="B18" s="5" t="n">
        <v>2</v>
      </c>
      <c r="C18" s="5" t="n">
        <v>2</v>
      </c>
    </row>
    <row r="19" spans="1:3">
      <c r="A19" s="4" t="s">
        <v>429</v>
      </c>
    </row>
    <row r="20" spans="1:3">
      <c r="A20" s="3" t="s">
        <v>397</v>
      </c>
    </row>
    <row r="21" spans="1:3">
      <c r="A21" s="4" t="s">
        <v>421</v>
      </c>
      <c r="B21" s="7" t="n">
        <v>71359</v>
      </c>
      <c r="C21" s="7" t="n">
        <v>110157</v>
      </c>
    </row>
    <row r="22" spans="1:3">
      <c r="A22" s="4" t="s">
        <v>422</v>
      </c>
      <c r="B22" s="5" t="n">
        <v>1168</v>
      </c>
      <c r="C22" s="5" t="n">
        <v>1097</v>
      </c>
    </row>
    <row r="23" spans="1:3">
      <c r="A23" s="4" t="s">
        <v>423</v>
      </c>
      <c r="B23" s="5" t="n">
        <v>81418</v>
      </c>
      <c r="C23" s="5" t="n">
        <v>49326</v>
      </c>
    </row>
    <row r="24" spans="1:3">
      <c r="A24" s="4" t="s">
        <v>424</v>
      </c>
      <c r="B24" s="5" t="n">
        <v>3479</v>
      </c>
      <c r="C24" s="5" t="n">
        <v>1167</v>
      </c>
    </row>
    <row r="25" spans="1:3">
      <c r="A25" s="4" t="s">
        <v>425</v>
      </c>
      <c r="B25" s="5" t="n">
        <v>152777</v>
      </c>
      <c r="C25" s="5" t="n">
        <v>159483</v>
      </c>
    </row>
    <row r="26" spans="1:3">
      <c r="A26" s="4" t="s">
        <v>426</v>
      </c>
      <c r="B26" s="7" t="n">
        <v>4647</v>
      </c>
      <c r="C26" s="7" t="n">
        <v>2264</v>
      </c>
    </row>
    <row r="27" spans="1:3">
      <c r="A27" s="4" t="s">
        <v>427</v>
      </c>
      <c r="B27" s="5" t="n">
        <v>453</v>
      </c>
      <c r="C27" s="5" t="n">
        <v>465</v>
      </c>
    </row>
    <row r="28" spans="1:3">
      <c r="A28" s="4" t="s">
        <v>401</v>
      </c>
    </row>
    <row r="29" spans="1:3">
      <c r="A29" s="3" t="s">
        <v>397</v>
      </c>
    </row>
    <row r="30" spans="1:3">
      <c r="A30" s="4" t="s">
        <v>421</v>
      </c>
      <c r="B30" s="7" t="n">
        <v>32929</v>
      </c>
      <c r="C30" s="7" t="n">
        <v>72210</v>
      </c>
    </row>
    <row r="31" spans="1:3">
      <c r="A31" s="4" t="s">
        <v>422</v>
      </c>
      <c r="B31" s="5" t="n">
        <v>727</v>
      </c>
      <c r="C31" s="5" t="n">
        <v>735</v>
      </c>
    </row>
    <row r="32" spans="1:3">
      <c r="A32" s="4" t="s">
        <v>423</v>
      </c>
      <c r="B32" s="5" t="n">
        <v>93312</v>
      </c>
      <c r="C32" s="5" t="n">
        <v>65537</v>
      </c>
    </row>
    <row r="33" spans="1:3">
      <c r="A33" s="4" t="s">
        <v>424</v>
      </c>
      <c r="B33" s="5" t="n">
        <v>3940</v>
      </c>
      <c r="C33" s="5" t="n">
        <v>1598</v>
      </c>
    </row>
    <row r="34" spans="1:3">
      <c r="A34" s="4" t="s">
        <v>425</v>
      </c>
      <c r="B34" s="5" t="n">
        <v>126241</v>
      </c>
      <c r="C34" s="5" t="n">
        <v>137747</v>
      </c>
    </row>
    <row r="35" spans="1:3">
      <c r="A35" s="4" t="s">
        <v>426</v>
      </c>
      <c r="B35" s="7" t="n">
        <v>4667</v>
      </c>
      <c r="C35" s="7" t="n">
        <v>2333</v>
      </c>
    </row>
    <row r="36" spans="1:3">
      <c r="A36" s="4" t="s">
        <v>427</v>
      </c>
      <c r="B36" s="5" t="n">
        <v>212</v>
      </c>
      <c r="C36" s="5" t="n">
        <v>215</v>
      </c>
    </row>
    <row r="37" spans="1:3">
      <c r="A37" s="4" t="s">
        <v>430</v>
      </c>
    </row>
    <row r="38" spans="1:3">
      <c r="A38" s="3" t="s">
        <v>397</v>
      </c>
    </row>
    <row r="39" spans="1:3">
      <c r="A39" s="4" t="s">
        <v>421</v>
      </c>
      <c r="B39" s="7" t="n">
        <v>69816</v>
      </c>
      <c r="C39" s="7" t="n">
        <v>10172</v>
      </c>
    </row>
    <row r="40" spans="1:3">
      <c r="A40" s="4" t="s">
        <v>422</v>
      </c>
      <c r="B40" s="5" t="n">
        <v>1132</v>
      </c>
      <c r="C40" s="5" t="n">
        <v>39</v>
      </c>
    </row>
    <row r="41" spans="1:3">
      <c r="A41" s="4" t="s">
        <v>423</v>
      </c>
      <c r="B41" s="5" t="n">
        <v>0</v>
      </c>
      <c r="C41" s="5" t="n">
        <v>0</v>
      </c>
    </row>
    <row r="42" spans="1:3">
      <c r="A42" s="4" t="s">
        <v>424</v>
      </c>
      <c r="B42" s="5" t="n">
        <v>0</v>
      </c>
      <c r="C42" s="5" t="n">
        <v>0</v>
      </c>
    </row>
    <row r="43" spans="1:3">
      <c r="A43" s="4" t="s">
        <v>425</v>
      </c>
      <c r="B43" s="5" t="n">
        <v>69816</v>
      </c>
      <c r="C43" s="5" t="n">
        <v>10172</v>
      </c>
    </row>
    <row r="44" spans="1:3">
      <c r="A44" s="4" t="s">
        <v>426</v>
      </c>
      <c r="B44" s="7" t="n">
        <v>1132</v>
      </c>
      <c r="C44" s="7" t="n">
        <v>39</v>
      </c>
    </row>
    <row r="45" spans="1:3">
      <c r="A45" s="4" t="s">
        <v>427</v>
      </c>
      <c r="B45" s="5" t="n">
        <v>37</v>
      </c>
      <c r="C45"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8997</v>
      </c>
      <c r="C4" s="7" t="n">
        <v>27329</v>
      </c>
      <c r="D4" s="7" t="n">
        <v>84644</v>
      </c>
      <c r="E4" s="7" t="n">
        <v>73098</v>
      </c>
    </row>
    <row r="5" spans="1:5">
      <c r="A5" s="3" t="s">
        <v>80</v>
      </c>
    </row>
    <row r="6" spans="1:5">
      <c r="A6" s="4" t="s">
        <v>81</v>
      </c>
      <c r="B6" s="5" t="n">
        <v>1564</v>
      </c>
      <c r="C6" s="5" t="n">
        <v>1114</v>
      </c>
      <c r="D6" s="5" t="n">
        <v>4503</v>
      </c>
      <c r="E6" s="5" t="n">
        <v>3422</v>
      </c>
    </row>
    <row r="7" spans="1:5">
      <c r="A7" s="4" t="s">
        <v>82</v>
      </c>
      <c r="B7" s="5" t="n">
        <v>572</v>
      </c>
      <c r="C7" s="5" t="n">
        <v>604</v>
      </c>
      <c r="D7" s="5" t="n">
        <v>1737</v>
      </c>
      <c r="E7" s="5" t="n">
        <v>1761</v>
      </c>
    </row>
    <row r="8" spans="1:5">
      <c r="A8" s="4" t="s">
        <v>83</v>
      </c>
      <c r="B8" s="5" t="n">
        <v>747</v>
      </c>
      <c r="C8" s="5" t="n">
        <v>407</v>
      </c>
      <c r="D8" s="5" t="n">
        <v>2326</v>
      </c>
      <c r="E8" s="5" t="n">
        <v>1136</v>
      </c>
    </row>
    <row r="9" spans="1:5">
      <c r="A9" s="4" t="s">
        <v>84</v>
      </c>
      <c r="B9" s="5" t="n">
        <v>31880</v>
      </c>
      <c r="C9" s="5" t="n">
        <v>29454</v>
      </c>
      <c r="D9" s="5" t="n">
        <v>93210</v>
      </c>
      <c r="E9" s="5" t="n">
        <v>79417</v>
      </c>
    </row>
    <row r="10" spans="1:5">
      <c r="A10" s="3" t="s">
        <v>85</v>
      </c>
    </row>
    <row r="11" spans="1:5">
      <c r="A11" s="4" t="s">
        <v>86</v>
      </c>
      <c r="B11" s="5" t="n">
        <v>4055</v>
      </c>
      <c r="C11" s="5" t="n">
        <v>2364</v>
      </c>
      <c r="D11" s="5" t="n">
        <v>11012</v>
      </c>
      <c r="E11" s="5" t="n">
        <v>5216</v>
      </c>
    </row>
    <row r="12" spans="1:5">
      <c r="A12" s="4" t="s">
        <v>52</v>
      </c>
      <c r="B12" s="5" t="n">
        <v>0</v>
      </c>
      <c r="C12" s="5" t="n">
        <v>0</v>
      </c>
      <c r="D12" s="5" t="n">
        <v>8</v>
      </c>
      <c r="E12" s="5" t="n">
        <v>72</v>
      </c>
    </row>
    <row r="13" spans="1:5">
      <c r="A13" s="4" t="s">
        <v>53</v>
      </c>
      <c r="B13" s="5" t="n">
        <v>883</v>
      </c>
      <c r="C13" s="5" t="n">
        <v>699</v>
      </c>
      <c r="D13" s="5" t="n">
        <v>2571</v>
      </c>
      <c r="E13" s="5" t="n">
        <v>1894</v>
      </c>
    </row>
    <row r="14" spans="1:5">
      <c r="A14" s="4" t="s">
        <v>87</v>
      </c>
      <c r="B14" s="5" t="n">
        <v>4938</v>
      </c>
      <c r="C14" s="5" t="n">
        <v>3063</v>
      </c>
      <c r="D14" s="5" t="n">
        <v>13591</v>
      </c>
      <c r="E14" s="5" t="n">
        <v>7182</v>
      </c>
    </row>
    <row r="15" spans="1:5">
      <c r="A15" s="4" t="s">
        <v>88</v>
      </c>
      <c r="B15" s="5" t="n">
        <v>26942</v>
      </c>
      <c r="C15" s="5" t="n">
        <v>26391</v>
      </c>
      <c r="D15" s="5" t="n">
        <v>79619</v>
      </c>
      <c r="E15" s="5" t="n">
        <v>72235</v>
      </c>
    </row>
    <row r="16" spans="1:5">
      <c r="A16" s="4" t="s">
        <v>89</v>
      </c>
      <c r="B16" s="5" t="n">
        <v>340</v>
      </c>
      <c r="C16" s="5" t="n">
        <v>975</v>
      </c>
      <c r="D16" s="5" t="n">
        <v>1360</v>
      </c>
      <c r="E16" s="5" t="n">
        <v>1875</v>
      </c>
    </row>
    <row r="17" spans="1:5">
      <c r="A17" s="4" t="s">
        <v>90</v>
      </c>
      <c r="B17" s="5" t="n">
        <v>26602</v>
      </c>
      <c r="C17" s="5" t="n">
        <v>25416</v>
      </c>
      <c r="D17" s="5" t="n">
        <v>78259</v>
      </c>
      <c r="E17" s="5" t="n">
        <v>70360</v>
      </c>
    </row>
    <row r="18" spans="1:5">
      <c r="A18" s="3" t="s">
        <v>91</v>
      </c>
    </row>
    <row r="19" spans="1:5">
      <c r="A19" s="4" t="s">
        <v>92</v>
      </c>
      <c r="B19" s="5" t="n">
        <v>1902</v>
      </c>
      <c r="C19" s="5" t="n">
        <v>1774</v>
      </c>
      <c r="D19" s="5" t="n">
        <v>4510</v>
      </c>
      <c r="E19" s="5" t="n">
        <v>4022</v>
      </c>
    </row>
    <row r="20" spans="1:5">
      <c r="A20" s="4" t="s">
        <v>93</v>
      </c>
      <c r="B20" s="5" t="n">
        <v>1019</v>
      </c>
      <c r="C20" s="5" t="n">
        <v>459</v>
      </c>
      <c r="D20" s="5" t="n">
        <v>1929</v>
      </c>
      <c r="E20" s="5" t="n">
        <v>1314</v>
      </c>
    </row>
    <row r="21" spans="1:5">
      <c r="A21" s="4" t="s">
        <v>94</v>
      </c>
      <c r="B21" s="5" t="n">
        <v>303</v>
      </c>
      <c r="C21" s="5" t="n">
        <v>285</v>
      </c>
      <c r="D21" s="5" t="n">
        <v>951</v>
      </c>
      <c r="E21" s="5" t="n">
        <v>852</v>
      </c>
    </row>
    <row r="22" spans="1:5">
      <c r="A22" s="4" t="s">
        <v>95</v>
      </c>
      <c r="B22" s="5" t="n">
        <v>146</v>
      </c>
      <c r="C22" s="5" t="n">
        <v>1305</v>
      </c>
      <c r="D22" s="5" t="n">
        <v>1322</v>
      </c>
      <c r="E22" s="5" t="n">
        <v>2071</v>
      </c>
    </row>
    <row r="23" spans="1:5">
      <c r="A23" s="4" t="s">
        <v>96</v>
      </c>
      <c r="B23" s="5" t="n">
        <v>1181</v>
      </c>
      <c r="C23" s="5" t="n">
        <v>899</v>
      </c>
      <c r="D23" s="5" t="n">
        <v>3292</v>
      </c>
      <c r="E23" s="5" t="n">
        <v>2391</v>
      </c>
    </row>
    <row r="24" spans="1:5">
      <c r="A24" s="4" t="s">
        <v>97</v>
      </c>
      <c r="B24" s="5" t="n">
        <v>10649</v>
      </c>
      <c r="C24" s="5" t="n">
        <v>10164</v>
      </c>
      <c r="D24" s="5" t="n">
        <v>29712</v>
      </c>
      <c r="E24" s="5" t="n">
        <v>26018</v>
      </c>
    </row>
    <row r="25" spans="1:5">
      <c r="A25" s="3" t="s">
        <v>98</v>
      </c>
    </row>
    <row r="26" spans="1:5">
      <c r="A26" s="4" t="s">
        <v>99</v>
      </c>
      <c r="B26" s="5" t="n">
        <v>12983</v>
      </c>
      <c r="C26" s="5" t="n">
        <v>11488</v>
      </c>
      <c r="D26" s="5" t="n">
        <v>38149</v>
      </c>
      <c r="E26" s="5" t="n">
        <v>32404</v>
      </c>
    </row>
    <row r="27" spans="1:5">
      <c r="A27" s="4" t="s">
        <v>100</v>
      </c>
      <c r="B27" s="5" t="n">
        <v>3660</v>
      </c>
      <c r="C27" s="5" t="n">
        <v>3559</v>
      </c>
      <c r="D27" s="5" t="n">
        <v>10901</v>
      </c>
      <c r="E27" s="5" t="n">
        <v>9613</v>
      </c>
    </row>
    <row r="28" spans="1:5">
      <c r="A28" s="4" t="s">
        <v>101</v>
      </c>
      <c r="B28" s="5" t="n">
        <v>1334</v>
      </c>
      <c r="C28" s="5" t="n">
        <v>1113</v>
      </c>
      <c r="D28" s="5" t="n">
        <v>4139</v>
      </c>
      <c r="E28" s="5" t="n">
        <v>3359</v>
      </c>
    </row>
    <row r="29" spans="1:5">
      <c r="A29" s="4" t="s">
        <v>102</v>
      </c>
      <c r="B29" s="5" t="n">
        <v>2375</v>
      </c>
      <c r="C29" s="5" t="n">
        <v>2238</v>
      </c>
      <c r="D29" s="5" t="n">
        <v>7094</v>
      </c>
      <c r="E29" s="5" t="n">
        <v>6428</v>
      </c>
    </row>
    <row r="30" spans="1:5">
      <c r="A30" s="4" t="s">
        <v>103</v>
      </c>
      <c r="B30" s="5" t="n">
        <v>245</v>
      </c>
      <c r="C30" s="5" t="n">
        <v>205</v>
      </c>
      <c r="D30" s="5" t="n">
        <v>800</v>
      </c>
      <c r="E30" s="5" t="n">
        <v>582</v>
      </c>
    </row>
    <row r="31" spans="1:5">
      <c r="A31" s="4" t="s">
        <v>104</v>
      </c>
      <c r="B31" s="5" t="n">
        <v>1054</v>
      </c>
      <c r="C31" s="5" t="n">
        <v>1173</v>
      </c>
      <c r="D31" s="5" t="n">
        <v>3336</v>
      </c>
      <c r="E31" s="5" t="n">
        <v>3514</v>
      </c>
    </row>
    <row r="32" spans="1:5">
      <c r="A32" s="4" t="s">
        <v>105</v>
      </c>
      <c r="B32" s="5" t="n">
        <v>1393</v>
      </c>
      <c r="C32" s="5" t="n">
        <v>1086</v>
      </c>
      <c r="D32" s="5" t="n">
        <v>3718</v>
      </c>
      <c r="E32" s="5" t="n">
        <v>3598</v>
      </c>
    </row>
    <row r="33" spans="1:5">
      <c r="A33" s="4" t="s">
        <v>106</v>
      </c>
      <c r="B33" s="5" t="n">
        <v>23044</v>
      </c>
      <c r="C33" s="5" t="n">
        <v>20862</v>
      </c>
      <c r="D33" s="5" t="n">
        <v>68137</v>
      </c>
      <c r="E33" s="5" t="n">
        <v>59498</v>
      </c>
    </row>
    <row r="34" spans="1:5">
      <c r="A34" s="4" t="s">
        <v>107</v>
      </c>
      <c r="B34" s="5" t="n">
        <v>14207</v>
      </c>
      <c r="C34" s="5" t="n">
        <v>14718</v>
      </c>
      <c r="D34" s="5" t="n">
        <v>39834</v>
      </c>
      <c r="E34" s="5" t="n">
        <v>36880</v>
      </c>
    </row>
    <row r="35" spans="1:5">
      <c r="A35" s="4" t="s">
        <v>108</v>
      </c>
      <c r="B35" s="5" t="n">
        <v>3268</v>
      </c>
      <c r="C35" s="5" t="n">
        <v>5133</v>
      </c>
      <c r="D35" s="5" t="n">
        <v>9431</v>
      </c>
      <c r="E35" s="5" t="n">
        <v>12605</v>
      </c>
    </row>
    <row r="36" spans="1:5">
      <c r="A36" s="4" t="s">
        <v>109</v>
      </c>
      <c r="B36" s="5" t="n">
        <v>10939</v>
      </c>
      <c r="C36" s="5" t="n">
        <v>9585</v>
      </c>
      <c r="D36" s="5" t="n">
        <v>30403</v>
      </c>
      <c r="E36" s="5" t="n">
        <v>24275</v>
      </c>
    </row>
    <row r="37" spans="1:5">
      <c r="A37" s="4" t="s">
        <v>110</v>
      </c>
      <c r="B37" s="5" t="n">
        <v>80</v>
      </c>
      <c r="C37" s="5" t="n">
        <v>74</v>
      </c>
      <c r="D37" s="5" t="n">
        <v>230</v>
      </c>
      <c r="E37" s="5" t="n">
        <v>228</v>
      </c>
    </row>
    <row r="38" spans="1:5">
      <c r="A38" s="4" t="s">
        <v>111</v>
      </c>
      <c r="B38" s="7" t="n">
        <v>10859</v>
      </c>
      <c r="C38" s="7" t="n">
        <v>9511</v>
      </c>
      <c r="D38" s="7" t="n">
        <v>30173</v>
      </c>
      <c r="E38" s="7" t="n">
        <v>24047</v>
      </c>
    </row>
    <row r="39" spans="1:5">
      <c r="A39" s="3" t="s">
        <v>112</v>
      </c>
    </row>
    <row r="40" spans="1:5">
      <c r="A40" s="4" t="s">
        <v>113</v>
      </c>
      <c r="B40" s="8" t="n">
        <v>1.13</v>
      </c>
      <c r="C40" s="8" t="n">
        <v>0.97</v>
      </c>
      <c r="D40" s="8" t="n">
        <v>3.12</v>
      </c>
      <c r="E40" s="8" t="n">
        <v>2.58</v>
      </c>
    </row>
    <row r="41" spans="1:5">
      <c r="A41" s="4" t="s">
        <v>114</v>
      </c>
      <c r="B41" s="8" t="n">
        <v>1.09</v>
      </c>
      <c r="C41" s="8" t="n">
        <v>0.91</v>
      </c>
      <c r="D41" s="8" t="n">
        <v>3.02</v>
      </c>
      <c r="E41" s="8" t="n">
        <v>2.45</v>
      </c>
    </row>
    <row r="42" spans="1:5">
      <c r="A42" s="3" t="s">
        <v>115</v>
      </c>
    </row>
    <row r="43" spans="1:5">
      <c r="A43" s="4" t="s">
        <v>116</v>
      </c>
      <c r="B43" s="5" t="n">
        <v>9633158</v>
      </c>
      <c r="C43" s="5" t="n">
        <v>9836646</v>
      </c>
      <c r="D43" s="5" t="n">
        <v>9678726</v>
      </c>
      <c r="E43" s="5" t="n">
        <v>9316814</v>
      </c>
    </row>
    <row r="44" spans="1:5">
      <c r="A44" s="4" t="s">
        <v>117</v>
      </c>
      <c r="B44" s="5" t="n">
        <v>9949295</v>
      </c>
      <c r="C44" s="5" t="n">
        <v>10408683</v>
      </c>
      <c r="D44" s="5" t="n">
        <v>10004316</v>
      </c>
      <c r="E44" s="5" t="n">
        <v>9820724</v>
      </c>
    </row>
    <row r="45" spans="1:5">
      <c r="A45" s="4" t="s">
        <v>118</v>
      </c>
    </row>
    <row r="46" spans="1:5">
      <c r="A46" s="3" t="s">
        <v>91</v>
      </c>
    </row>
    <row r="47" spans="1:5">
      <c r="A47" s="4" t="s">
        <v>119</v>
      </c>
      <c r="B47" s="7" t="n">
        <v>1638</v>
      </c>
      <c r="C47" s="7" t="n">
        <v>1479</v>
      </c>
      <c r="D47" s="7" t="n">
        <v>4915</v>
      </c>
      <c r="E47" s="7" t="n">
        <v>4431</v>
      </c>
    </row>
    <row r="48" spans="1:5">
      <c r="A48" s="4" t="s">
        <v>120</v>
      </c>
    </row>
    <row r="49" spans="1:5">
      <c r="A49" s="3" t="s">
        <v>91</v>
      </c>
    </row>
    <row r="50" spans="1:5">
      <c r="A50" s="4" t="s">
        <v>119</v>
      </c>
      <c r="B50" s="5" t="n">
        <v>1732</v>
      </c>
      <c r="C50" s="5" t="n">
        <v>1500</v>
      </c>
      <c r="D50" s="5" t="n">
        <v>5074</v>
      </c>
      <c r="E50" s="5" t="n">
        <v>4192</v>
      </c>
    </row>
    <row r="51" spans="1:5">
      <c r="A51" s="4" t="s">
        <v>121</v>
      </c>
    </row>
    <row r="52" spans="1:5">
      <c r="A52" s="3" t="s">
        <v>91</v>
      </c>
    </row>
    <row r="53" spans="1:5">
      <c r="A53" s="4" t="s">
        <v>119</v>
      </c>
      <c r="B53" s="5" t="n">
        <v>1247</v>
      </c>
      <c r="C53" s="5" t="n">
        <v>1238</v>
      </c>
      <c r="D53" s="5" t="n">
        <v>3637</v>
      </c>
      <c r="E53" s="5" t="n">
        <v>3367</v>
      </c>
    </row>
    <row r="54" spans="1:5">
      <c r="A54" s="4" t="s">
        <v>122</v>
      </c>
    </row>
    <row r="55" spans="1:5">
      <c r="A55" s="3" t="s">
        <v>91</v>
      </c>
    </row>
    <row r="56" spans="1:5">
      <c r="A56" s="4" t="s">
        <v>119</v>
      </c>
      <c r="B56" s="7" t="n">
        <v>1481</v>
      </c>
      <c r="C56" s="7" t="n">
        <v>1225</v>
      </c>
      <c r="D56" s="7" t="n">
        <v>4082</v>
      </c>
      <c r="E56" s="7" t="n">
        <v>3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05</v>
      </c>
    </row>
    <row r="2" spans="1:2">
      <c r="A2" s="3" t="s">
        <v>397</v>
      </c>
    </row>
    <row r="3" spans="1:2">
      <c r="A3" s="4" t="s">
        <v>432</v>
      </c>
      <c r="B3" s="7" t="n">
        <v>21592</v>
      </c>
    </row>
    <row r="4" spans="1:2">
      <c r="A4" s="4" t="s">
        <v>433</v>
      </c>
      <c r="B4" s="5" t="n">
        <v>157636</v>
      </c>
    </row>
    <row r="5" spans="1:2">
      <c r="A5" s="4" t="s">
        <v>434</v>
      </c>
      <c r="B5" s="5" t="n">
        <v>95324</v>
      </c>
    </row>
    <row r="6" spans="1:2">
      <c r="A6" s="4" t="s">
        <v>435</v>
      </c>
      <c r="B6" s="5" t="n">
        <v>6969</v>
      </c>
    </row>
    <row r="7" spans="1:2">
      <c r="A7" s="4" t="s">
        <v>436</v>
      </c>
      <c r="B7" s="5" t="n">
        <v>281521</v>
      </c>
    </row>
    <row r="8" spans="1:2">
      <c r="A8" s="4" t="s">
        <v>398</v>
      </c>
      <c r="B8" s="5" t="n">
        <v>421948</v>
      </c>
    </row>
    <row r="9" spans="1:2">
      <c r="A9" s="4" t="s">
        <v>437</v>
      </c>
      <c r="B9" s="5" t="n">
        <v>21559</v>
      </c>
    </row>
    <row r="10" spans="1:2">
      <c r="A10" s="4" t="s">
        <v>438</v>
      </c>
      <c r="B10" s="5" t="n">
        <v>154294</v>
      </c>
    </row>
    <row r="11" spans="1:2">
      <c r="A11" s="4" t="s">
        <v>439</v>
      </c>
      <c r="B11" s="5" t="n">
        <v>92078</v>
      </c>
    </row>
    <row r="12" spans="1:2">
      <c r="A12" s="4" t="s">
        <v>440</v>
      </c>
      <c r="B12" s="5" t="n">
        <v>7135</v>
      </c>
    </row>
    <row r="13" spans="1:2">
      <c r="A13" s="4" t="s">
        <v>441</v>
      </c>
      <c r="B13" s="5" t="n">
        <v>275066</v>
      </c>
    </row>
    <row r="14" spans="1:2">
      <c r="A14" s="4" t="s">
        <v>399</v>
      </c>
      <c r="B14" s="5" t="n">
        <v>410911</v>
      </c>
    </row>
    <row r="15" spans="1:2">
      <c r="A15" s="4" t="s">
        <v>401</v>
      </c>
    </row>
    <row r="16" spans="1:2">
      <c r="A16" s="3" t="s">
        <v>397</v>
      </c>
    </row>
    <row r="17" spans="1:2">
      <c r="A17" s="4" t="s">
        <v>398</v>
      </c>
      <c r="B17" s="5" t="n">
        <v>140427</v>
      </c>
    </row>
    <row r="18" spans="1:2">
      <c r="A18" s="4" t="s">
        <v>399</v>
      </c>
      <c r="B18" s="7" t="n">
        <v>1358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7</v>
      </c>
    </row>
    <row r="3" spans="1:3">
      <c r="A3" s="3" t="s">
        <v>212</v>
      </c>
    </row>
    <row r="4" spans="1:3">
      <c r="A4" s="4" t="s">
        <v>443</v>
      </c>
      <c r="B4" s="7" t="n">
        <v>0</v>
      </c>
      <c r="C4" s="7" t="n">
        <v>1227</v>
      </c>
    </row>
    <row r="5" spans="1:3">
      <c r="A5" s="4" t="s">
        <v>444</v>
      </c>
      <c r="B5" s="5" t="n">
        <v>0</v>
      </c>
      <c r="C5" s="5" t="n">
        <v>-7</v>
      </c>
    </row>
    <row r="6" spans="1:3">
      <c r="A6" s="4" t="s">
        <v>445</v>
      </c>
      <c r="B6" s="5" t="n">
        <v>0</v>
      </c>
      <c r="C6" s="5" t="n">
        <v>1220</v>
      </c>
    </row>
    <row r="7" spans="1:3">
      <c r="A7" s="4" t="s">
        <v>446</v>
      </c>
      <c r="B7" s="7" t="n">
        <v>0</v>
      </c>
      <c r="C7" s="7" t="n">
        <v>107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29</v>
      </c>
      <c r="D1" s="2" t="s">
        <v>77</v>
      </c>
      <c r="E1" s="2" t="s">
        <v>448</v>
      </c>
    </row>
    <row r="2" spans="1:5">
      <c r="A2" s="3" t="s">
        <v>449</v>
      </c>
    </row>
    <row r="3" spans="1:5">
      <c r="A3" s="4" t="s">
        <v>40</v>
      </c>
      <c r="B3" s="7" t="n">
        <v>2143457</v>
      </c>
      <c r="C3" s="7" t="n">
        <v>2087925</v>
      </c>
    </row>
    <row r="4" spans="1:5">
      <c r="A4" s="4" t="s">
        <v>450</v>
      </c>
      <c r="B4" s="5" t="n">
        <v>12992</v>
      </c>
      <c r="C4" s="5" t="n">
        <v>12653</v>
      </c>
      <c r="D4" s="7" t="n">
        <v>12610</v>
      </c>
      <c r="E4" s="7" t="n">
        <v>11820</v>
      </c>
    </row>
    <row r="5" spans="1:5">
      <c r="A5" s="4" t="s">
        <v>42</v>
      </c>
      <c r="B5" s="7" t="n">
        <v>2130465</v>
      </c>
      <c r="C5" s="7" t="n">
        <v>2075272</v>
      </c>
    </row>
    <row r="6" spans="1:5">
      <c r="A6" s="4" t="s">
        <v>451</v>
      </c>
      <c r="B6" s="4" t="s">
        <v>452</v>
      </c>
      <c r="C6" s="4" t="s">
        <v>452</v>
      </c>
    </row>
    <row r="7" spans="1:5">
      <c r="A7" s="4" t="s">
        <v>453</v>
      </c>
      <c r="B7" s="4" t="s">
        <v>454</v>
      </c>
      <c r="C7" s="4" t="s">
        <v>454</v>
      </c>
    </row>
    <row r="8" spans="1:5">
      <c r="A8" s="4" t="s">
        <v>455</v>
      </c>
    </row>
    <row r="9" spans="1:5">
      <c r="A9" s="3" t="s">
        <v>449</v>
      </c>
    </row>
    <row r="10" spans="1:5">
      <c r="A10" s="4" t="s">
        <v>40</v>
      </c>
      <c r="B10" s="7" t="n">
        <v>25452</v>
      </c>
      <c r="C10" s="7" t="n">
        <v>22815</v>
      </c>
    </row>
    <row r="11" spans="1:5">
      <c r="A11" s="4" t="s">
        <v>450</v>
      </c>
      <c r="B11" s="5" t="n">
        <v>306</v>
      </c>
      <c r="C11" s="5" t="n">
        <v>225</v>
      </c>
      <c r="E11" s="5" t="n">
        <v>152</v>
      </c>
    </row>
    <row r="12" spans="1:5">
      <c r="A12" s="4" t="s">
        <v>42</v>
      </c>
      <c r="B12" s="7" t="n">
        <v>25146</v>
      </c>
      <c r="C12" s="7" t="n">
        <v>22590</v>
      </c>
    </row>
    <row r="13" spans="1:5">
      <c r="A13" s="4" t="s">
        <v>451</v>
      </c>
      <c r="B13" s="4" t="s">
        <v>456</v>
      </c>
      <c r="C13" s="4" t="s">
        <v>457</v>
      </c>
    </row>
    <row r="14" spans="1:5">
      <c r="A14" s="4" t="s">
        <v>458</v>
      </c>
    </row>
    <row r="15" spans="1:5">
      <c r="A15" s="3" t="s">
        <v>449</v>
      </c>
    </row>
    <row r="16" spans="1:5">
      <c r="A16" s="4" t="s">
        <v>40</v>
      </c>
      <c r="B16" s="7" t="n">
        <v>665754</v>
      </c>
      <c r="C16" s="7" t="n">
        <v>637337</v>
      </c>
    </row>
    <row r="17" spans="1:5">
      <c r="A17" s="4" t="s">
        <v>450</v>
      </c>
      <c r="B17" s="5" t="n">
        <v>5264</v>
      </c>
      <c r="C17" s="5" t="n">
        <v>4934</v>
      </c>
      <c r="E17" s="5" t="n">
        <v>3919</v>
      </c>
    </row>
    <row r="18" spans="1:5">
      <c r="A18" s="4" t="s">
        <v>42</v>
      </c>
      <c r="B18" s="7" t="n">
        <v>660490</v>
      </c>
      <c r="C18" s="7" t="n">
        <v>632403</v>
      </c>
    </row>
    <row r="19" spans="1:5">
      <c r="A19" s="4" t="s">
        <v>451</v>
      </c>
      <c r="B19" s="4" t="s">
        <v>459</v>
      </c>
      <c r="C19" s="4" t="s">
        <v>460</v>
      </c>
    </row>
    <row r="20" spans="1:5">
      <c r="A20" s="4" t="s">
        <v>461</v>
      </c>
    </row>
    <row r="21" spans="1:5">
      <c r="A21" s="3" t="s">
        <v>449</v>
      </c>
    </row>
    <row r="22" spans="1:5">
      <c r="A22" s="4" t="s">
        <v>40</v>
      </c>
      <c r="B22" s="7" t="n">
        <v>449151</v>
      </c>
      <c r="C22" s="7" t="n">
        <v>430043</v>
      </c>
    </row>
    <row r="23" spans="1:5">
      <c r="A23" s="4" t="s">
        <v>450</v>
      </c>
      <c r="B23" s="5" t="n">
        <v>2848</v>
      </c>
      <c r="C23" s="5" t="n">
        <v>2607</v>
      </c>
      <c r="E23" s="5" t="n">
        <v>2867</v>
      </c>
    </row>
    <row r="24" spans="1:5">
      <c r="A24" s="4" t="s">
        <v>42</v>
      </c>
      <c r="B24" s="7" t="n">
        <v>446303</v>
      </c>
      <c r="C24" s="7" t="n">
        <v>427436</v>
      </c>
    </row>
    <row r="25" spans="1:5">
      <c r="A25" s="4" t="s">
        <v>451</v>
      </c>
      <c r="B25" s="4" t="s">
        <v>462</v>
      </c>
      <c r="C25" s="4" t="s">
        <v>463</v>
      </c>
    </row>
    <row r="26" spans="1:5">
      <c r="A26" s="4" t="s">
        <v>464</v>
      </c>
    </row>
    <row r="27" spans="1:5">
      <c r="A27" s="3" t="s">
        <v>449</v>
      </c>
    </row>
    <row r="28" spans="1:5">
      <c r="A28" s="4" t="s">
        <v>40</v>
      </c>
      <c r="B28" s="7" t="n">
        <v>35727</v>
      </c>
      <c r="C28" s="7" t="n">
        <v>35455</v>
      </c>
    </row>
    <row r="29" spans="1:5">
      <c r="A29" s="4" t="s">
        <v>450</v>
      </c>
      <c r="B29" s="5" t="n">
        <v>121</v>
      </c>
      <c r="C29" s="5" t="n">
        <v>129</v>
      </c>
      <c r="E29" s="5" t="n">
        <v>150</v>
      </c>
    </row>
    <row r="30" spans="1:5">
      <c r="A30" s="4" t="s">
        <v>42</v>
      </c>
      <c r="B30" s="7" t="n">
        <v>35606</v>
      </c>
      <c r="C30" s="7" t="n">
        <v>35326</v>
      </c>
    </row>
    <row r="31" spans="1:5">
      <c r="A31" s="4" t="s">
        <v>451</v>
      </c>
      <c r="B31" s="4" t="s">
        <v>465</v>
      </c>
      <c r="C31" s="4" t="s">
        <v>465</v>
      </c>
    </row>
    <row r="32" spans="1:5">
      <c r="A32" s="4" t="s">
        <v>466</v>
      </c>
    </row>
    <row r="33" spans="1:5">
      <c r="A33" s="3" t="s">
        <v>449</v>
      </c>
    </row>
    <row r="34" spans="1:5">
      <c r="A34" s="4" t="s">
        <v>40</v>
      </c>
      <c r="B34" s="7" t="n">
        <v>52378</v>
      </c>
      <c r="C34" s="7" t="n">
        <v>51778</v>
      </c>
    </row>
    <row r="35" spans="1:5">
      <c r="A35" s="4" t="s">
        <v>450</v>
      </c>
      <c r="B35" s="5" t="n">
        <v>294</v>
      </c>
      <c r="C35" s="5" t="n">
        <v>296</v>
      </c>
      <c r="E35" s="5" t="n">
        <v>285</v>
      </c>
    </row>
    <row r="36" spans="1:5">
      <c r="A36" s="4" t="s">
        <v>42</v>
      </c>
      <c r="B36" s="7" t="n">
        <v>52084</v>
      </c>
      <c r="C36" s="7" t="n">
        <v>51482</v>
      </c>
    </row>
    <row r="37" spans="1:5">
      <c r="A37" s="4" t="s">
        <v>451</v>
      </c>
      <c r="B37" s="4" t="s">
        <v>467</v>
      </c>
      <c r="C37" s="4" t="s">
        <v>468</v>
      </c>
    </row>
    <row r="38" spans="1:5">
      <c r="A38" s="4" t="s">
        <v>469</v>
      </c>
    </row>
    <row r="39" spans="1:5">
      <c r="A39" s="3" t="s">
        <v>449</v>
      </c>
    </row>
    <row r="40" spans="1:5">
      <c r="A40" s="4" t="s">
        <v>40</v>
      </c>
      <c r="B40" s="7" t="n">
        <v>331312</v>
      </c>
      <c r="C40" s="7" t="n">
        <v>314463</v>
      </c>
    </row>
    <row r="41" spans="1:5">
      <c r="A41" s="4" t="s">
        <v>450</v>
      </c>
      <c r="B41" s="5" t="n">
        <v>1343</v>
      </c>
      <c r="C41" s="5" t="n">
        <v>1388</v>
      </c>
      <c r="E41" s="5" t="n">
        <v>1124</v>
      </c>
    </row>
    <row r="42" spans="1:5">
      <c r="A42" s="4" t="s">
        <v>42</v>
      </c>
      <c r="B42" s="7" t="n">
        <v>329969</v>
      </c>
      <c r="C42" s="7" t="n">
        <v>313075</v>
      </c>
    </row>
    <row r="43" spans="1:5">
      <c r="A43" s="4" t="s">
        <v>451</v>
      </c>
      <c r="B43" s="4" t="s">
        <v>470</v>
      </c>
      <c r="C43" s="4" t="s">
        <v>471</v>
      </c>
    </row>
    <row r="44" spans="1:5">
      <c r="A44" s="4" t="s">
        <v>472</v>
      </c>
    </row>
    <row r="45" spans="1:5">
      <c r="A45" s="3" t="s">
        <v>449</v>
      </c>
    </row>
    <row r="46" spans="1:5">
      <c r="A46" s="4" t="s">
        <v>40</v>
      </c>
      <c r="B46" s="7" t="n">
        <v>86533</v>
      </c>
      <c r="C46" s="7" t="n">
        <v>89660</v>
      </c>
    </row>
    <row r="47" spans="1:5">
      <c r="A47" s="4" t="s">
        <v>450</v>
      </c>
      <c r="B47" s="5" t="n">
        <v>496</v>
      </c>
      <c r="C47" s="5" t="n">
        <v>726</v>
      </c>
      <c r="E47" s="5" t="n">
        <v>774</v>
      </c>
    </row>
    <row r="48" spans="1:5">
      <c r="A48" s="4" t="s">
        <v>42</v>
      </c>
      <c r="B48" s="7" t="n">
        <v>86037</v>
      </c>
      <c r="C48" s="7" t="n">
        <v>88934</v>
      </c>
    </row>
    <row r="49" spans="1:5">
      <c r="A49" s="4" t="s">
        <v>451</v>
      </c>
      <c r="B49" s="4" t="s">
        <v>473</v>
      </c>
      <c r="C49" s="4" t="s">
        <v>474</v>
      </c>
    </row>
    <row r="50" spans="1:5">
      <c r="A50" s="4" t="s">
        <v>475</v>
      </c>
    </row>
    <row r="51" spans="1:5">
      <c r="A51" s="3" t="s">
        <v>449</v>
      </c>
    </row>
    <row r="52" spans="1:5">
      <c r="A52" s="4" t="s">
        <v>40</v>
      </c>
      <c r="B52" s="7" t="n">
        <v>30295</v>
      </c>
      <c r="C52" s="7" t="n">
        <v>36995</v>
      </c>
    </row>
    <row r="53" spans="1:5">
      <c r="A53" s="4" t="s">
        <v>450</v>
      </c>
      <c r="B53" s="5" t="n">
        <v>210</v>
      </c>
      <c r="C53" s="5" t="n">
        <v>251</v>
      </c>
      <c r="E53" s="5" t="n">
        <v>304</v>
      </c>
    </row>
    <row r="54" spans="1:5">
      <c r="A54" s="4" t="s">
        <v>42</v>
      </c>
      <c r="B54" s="7" t="n">
        <v>30085</v>
      </c>
      <c r="C54" s="7" t="n">
        <v>36744</v>
      </c>
    </row>
    <row r="55" spans="1:5">
      <c r="A55" s="4" t="s">
        <v>451</v>
      </c>
      <c r="B55" s="4" t="s">
        <v>476</v>
      </c>
      <c r="C55" s="4" t="s">
        <v>477</v>
      </c>
    </row>
    <row r="56" spans="1:5">
      <c r="A56" s="4" t="s">
        <v>478</v>
      </c>
    </row>
    <row r="57" spans="1:5">
      <c r="A57" s="3" t="s">
        <v>449</v>
      </c>
    </row>
    <row r="58" spans="1:5">
      <c r="A58" s="4" t="s">
        <v>40</v>
      </c>
      <c r="B58" s="7" t="n">
        <v>357163</v>
      </c>
      <c r="C58" s="7" t="n">
        <v>363352</v>
      </c>
    </row>
    <row r="59" spans="1:5">
      <c r="A59" s="4" t="s">
        <v>450</v>
      </c>
      <c r="B59" s="5" t="n">
        <v>1646</v>
      </c>
      <c r="C59" s="5" t="n">
        <v>1609</v>
      </c>
      <c r="E59" s="5" t="n">
        <v>1784</v>
      </c>
    </row>
    <row r="60" spans="1:5">
      <c r="A60" s="4" t="s">
        <v>42</v>
      </c>
      <c r="B60" s="7" t="n">
        <v>355517</v>
      </c>
      <c r="C60" s="7" t="n">
        <v>361743</v>
      </c>
    </row>
    <row r="61" spans="1:5">
      <c r="A61" s="4" t="s">
        <v>451</v>
      </c>
      <c r="B61" s="4" t="s">
        <v>479</v>
      </c>
      <c r="C61" s="4" t="s">
        <v>480</v>
      </c>
    </row>
    <row r="62" spans="1:5">
      <c r="A62" s="4" t="s">
        <v>481</v>
      </c>
    </row>
    <row r="63" spans="1:5">
      <c r="A63" s="3" t="s">
        <v>449</v>
      </c>
    </row>
    <row r="64" spans="1:5">
      <c r="A64" s="4" t="s">
        <v>40</v>
      </c>
      <c r="B64" s="7" t="n">
        <v>109692</v>
      </c>
      <c r="C64" s="7" t="n">
        <v>106027</v>
      </c>
    </row>
    <row r="65" spans="1:5">
      <c r="A65" s="4" t="s">
        <v>450</v>
      </c>
      <c r="B65" s="5" t="n">
        <v>464</v>
      </c>
      <c r="C65" s="5" t="n">
        <v>488</v>
      </c>
      <c r="E65" s="5" t="n">
        <v>461</v>
      </c>
    </row>
    <row r="66" spans="1:5">
      <c r="A66" s="4" t="s">
        <v>42</v>
      </c>
      <c r="B66" s="7" t="n">
        <v>109228</v>
      </c>
      <c r="C66" s="7" t="n">
        <v>105539</v>
      </c>
    </row>
    <row r="67" spans="1:5">
      <c r="A67" s="4" t="s">
        <v>451</v>
      </c>
      <c r="B67" s="4" t="s">
        <v>482</v>
      </c>
      <c r="C67" s="4" t="s">
        <v>482</v>
      </c>
    </row>
    <row r="68" spans="1:5">
      <c r="A68" s="4" t="s">
        <v>483</v>
      </c>
    </row>
    <row r="69" spans="1:5">
      <c r="A69" s="3" t="s">
        <v>449</v>
      </c>
    </row>
    <row r="70" spans="1:5">
      <c r="A70" s="4" t="s">
        <v>40</v>
      </c>
      <c r="B70" s="7" t="n">
        <v>1418927</v>
      </c>
      <c r="C70" s="7" t="n">
        <v>1243702</v>
      </c>
    </row>
    <row r="71" spans="1:5">
      <c r="A71" s="4" t="s">
        <v>450</v>
      </c>
      <c r="B71" s="5" t="n">
        <v>11118</v>
      </c>
      <c r="C71" s="5" t="n">
        <v>10542</v>
      </c>
      <c r="E71" s="5" t="n">
        <v>9449</v>
      </c>
    </row>
    <row r="72" spans="1:5">
      <c r="A72" s="4" t="s">
        <v>42</v>
      </c>
      <c r="B72" s="7" t="n">
        <v>1407809</v>
      </c>
      <c r="C72" s="7" t="n">
        <v>1233160</v>
      </c>
    </row>
    <row r="73" spans="1:5">
      <c r="A73" s="4" t="s">
        <v>451</v>
      </c>
      <c r="B73" s="4" t="s">
        <v>452</v>
      </c>
      <c r="C73" s="4" t="s">
        <v>452</v>
      </c>
    </row>
    <row r="74" spans="1:5">
      <c r="A74" s="4" t="s">
        <v>453</v>
      </c>
      <c r="B74" s="4" t="s">
        <v>484</v>
      </c>
      <c r="C74" s="4" t="s">
        <v>485</v>
      </c>
    </row>
    <row r="75" spans="1:5">
      <c r="A75" s="4" t="s">
        <v>486</v>
      </c>
    </row>
    <row r="76" spans="1:5">
      <c r="A76" s="3" t="s">
        <v>449</v>
      </c>
    </row>
    <row r="77" spans="1:5">
      <c r="A77" s="4" t="s">
        <v>40</v>
      </c>
      <c r="B77" s="7" t="n">
        <v>22464</v>
      </c>
      <c r="C77" s="7" t="n">
        <v>18254</v>
      </c>
    </row>
    <row r="78" spans="1:5">
      <c r="A78" s="4" t="s">
        <v>450</v>
      </c>
      <c r="B78" s="5" t="n">
        <v>282</v>
      </c>
      <c r="C78" s="5" t="n">
        <v>200</v>
      </c>
      <c r="E78" s="5" t="n">
        <v>132</v>
      </c>
    </row>
    <row r="79" spans="1:5">
      <c r="A79" s="4" t="s">
        <v>42</v>
      </c>
      <c r="B79" s="7" t="n">
        <v>22182</v>
      </c>
      <c r="C79" s="7" t="n">
        <v>18054</v>
      </c>
    </row>
    <row r="80" spans="1:5">
      <c r="A80" s="4" t="s">
        <v>451</v>
      </c>
      <c r="B80" s="4" t="s">
        <v>487</v>
      </c>
      <c r="C80" s="4" t="s">
        <v>476</v>
      </c>
    </row>
    <row r="81" spans="1:5">
      <c r="A81" s="4" t="s">
        <v>488</v>
      </c>
    </row>
    <row r="82" spans="1:5">
      <c r="A82" s="3" t="s">
        <v>449</v>
      </c>
    </row>
    <row r="83" spans="1:5">
      <c r="A83" s="4" t="s">
        <v>40</v>
      </c>
      <c r="B83" s="7" t="n">
        <v>551395</v>
      </c>
      <c r="C83" s="7" t="n">
        <v>488600</v>
      </c>
    </row>
    <row r="84" spans="1:5">
      <c r="A84" s="4" t="s">
        <v>450</v>
      </c>
      <c r="B84" s="5" t="n">
        <v>4621</v>
      </c>
      <c r="C84" s="5" t="n">
        <v>4192</v>
      </c>
      <c r="E84" s="5" t="n">
        <v>3150</v>
      </c>
    </row>
    <row r="85" spans="1:5">
      <c r="A85" s="4" t="s">
        <v>42</v>
      </c>
      <c r="B85" s="7" t="n">
        <v>546774</v>
      </c>
      <c r="C85" s="7" t="n">
        <v>484408</v>
      </c>
    </row>
    <row r="86" spans="1:5">
      <c r="A86" s="4" t="s">
        <v>451</v>
      </c>
      <c r="B86" s="4" t="s">
        <v>489</v>
      </c>
      <c r="C86" s="4" t="s">
        <v>490</v>
      </c>
    </row>
    <row r="87" spans="1:5">
      <c r="A87" s="4" t="s">
        <v>491</v>
      </c>
    </row>
    <row r="88" spans="1:5">
      <c r="A88" s="3" t="s">
        <v>449</v>
      </c>
    </row>
    <row r="89" spans="1:5">
      <c r="A89" s="4" t="s">
        <v>40</v>
      </c>
      <c r="B89" s="7" t="n">
        <v>274036</v>
      </c>
      <c r="C89" s="7" t="n">
        <v>237548</v>
      </c>
    </row>
    <row r="90" spans="1:5">
      <c r="A90" s="4" t="s">
        <v>450</v>
      </c>
      <c r="B90" s="5" t="n">
        <v>2401</v>
      </c>
      <c r="C90" s="5" t="n">
        <v>2115</v>
      </c>
      <c r="E90" s="5" t="n">
        <v>2263</v>
      </c>
    </row>
    <row r="91" spans="1:5">
      <c r="A91" s="4" t="s">
        <v>42</v>
      </c>
      <c r="B91" s="7" t="n">
        <v>271635</v>
      </c>
      <c r="C91" s="7" t="n">
        <v>235433</v>
      </c>
    </row>
    <row r="92" spans="1:5">
      <c r="A92" s="4" t="s">
        <v>451</v>
      </c>
      <c r="B92" s="4" t="s">
        <v>492</v>
      </c>
      <c r="C92" s="4" t="s">
        <v>493</v>
      </c>
    </row>
    <row r="93" spans="1:5">
      <c r="A93" s="4" t="s">
        <v>494</v>
      </c>
    </row>
    <row r="94" spans="1:5">
      <c r="A94" s="3" t="s">
        <v>449</v>
      </c>
    </row>
    <row r="95" spans="1:5">
      <c r="A95" s="4" t="s">
        <v>40</v>
      </c>
      <c r="B95" s="7" t="n">
        <v>10821</v>
      </c>
      <c r="C95" s="7" t="n">
        <v>11102</v>
      </c>
    </row>
    <row r="96" spans="1:5">
      <c r="A96" s="4" t="s">
        <v>450</v>
      </c>
      <c r="B96" s="5" t="n">
        <v>108</v>
      </c>
      <c r="C96" s="5" t="n">
        <v>112</v>
      </c>
      <c r="E96" s="5" t="n">
        <v>122</v>
      </c>
    </row>
    <row r="97" spans="1:5">
      <c r="A97" s="4" t="s">
        <v>42</v>
      </c>
      <c r="B97" s="7" t="n">
        <v>10713</v>
      </c>
      <c r="C97" s="7" t="n">
        <v>10990</v>
      </c>
    </row>
    <row r="98" spans="1:5">
      <c r="A98" s="4" t="s">
        <v>451</v>
      </c>
      <c r="B98" s="4" t="s">
        <v>495</v>
      </c>
      <c r="C98" s="4" t="s">
        <v>496</v>
      </c>
    </row>
    <row r="99" spans="1:5">
      <c r="A99" s="4" t="s">
        <v>497</v>
      </c>
    </row>
    <row r="100" spans="1:5">
      <c r="A100" s="3" t="s">
        <v>449</v>
      </c>
    </row>
    <row r="101" spans="1:5">
      <c r="A101" s="4" t="s">
        <v>40</v>
      </c>
      <c r="B101" s="7" t="n">
        <v>29685</v>
      </c>
      <c r="C101" s="7" t="n">
        <v>27831</v>
      </c>
    </row>
    <row r="102" spans="1:5">
      <c r="A102" s="4" t="s">
        <v>450</v>
      </c>
      <c r="B102" s="5" t="n">
        <v>244</v>
      </c>
      <c r="C102" s="5" t="n">
        <v>235</v>
      </c>
      <c r="E102" s="5" t="n">
        <v>222</v>
      </c>
    </row>
    <row r="103" spans="1:5">
      <c r="A103" s="4" t="s">
        <v>42</v>
      </c>
      <c r="B103" s="7" t="n">
        <v>29441</v>
      </c>
      <c r="C103" s="7" t="n">
        <v>27596</v>
      </c>
    </row>
    <row r="104" spans="1:5">
      <c r="A104" s="4" t="s">
        <v>451</v>
      </c>
      <c r="B104" s="4" t="s">
        <v>498</v>
      </c>
      <c r="C104" s="4" t="s">
        <v>499</v>
      </c>
    </row>
    <row r="105" spans="1:5">
      <c r="A105" s="4" t="s">
        <v>500</v>
      </c>
    </row>
    <row r="106" spans="1:5">
      <c r="A106" s="3" t="s">
        <v>449</v>
      </c>
    </row>
    <row r="107" spans="1:5">
      <c r="A107" s="4" t="s">
        <v>40</v>
      </c>
      <c r="B107" s="7" t="n">
        <v>151335</v>
      </c>
      <c r="C107" s="7" t="n">
        <v>113862</v>
      </c>
    </row>
    <row r="108" spans="1:5">
      <c r="A108" s="4" t="s">
        <v>450</v>
      </c>
      <c r="B108" s="5" t="n">
        <v>1104</v>
      </c>
      <c r="C108" s="5" t="n">
        <v>1154</v>
      </c>
      <c r="E108" s="5" t="n">
        <v>893</v>
      </c>
    </row>
    <row r="109" spans="1:5">
      <c r="A109" s="4" t="s">
        <v>42</v>
      </c>
      <c r="B109" s="7" t="n">
        <v>150231</v>
      </c>
      <c r="C109" s="7" t="n">
        <v>112708</v>
      </c>
    </row>
    <row r="110" spans="1:5">
      <c r="A110" s="4" t="s">
        <v>451</v>
      </c>
      <c r="B110" s="4" t="s">
        <v>501</v>
      </c>
      <c r="C110" s="4" t="s">
        <v>502</v>
      </c>
    </row>
    <row r="111" spans="1:5">
      <c r="A111" s="4" t="s">
        <v>503</v>
      </c>
    </row>
    <row r="112" spans="1:5">
      <c r="A112" s="3" t="s">
        <v>449</v>
      </c>
    </row>
    <row r="113" spans="1:5">
      <c r="A113" s="4" t="s">
        <v>40</v>
      </c>
      <c r="B113" s="7" t="n">
        <v>63106</v>
      </c>
      <c r="C113" s="7" t="n">
        <v>56061</v>
      </c>
    </row>
    <row r="114" spans="1:5">
      <c r="A114" s="4" t="s">
        <v>450</v>
      </c>
      <c r="B114" s="5" t="n">
        <v>411</v>
      </c>
      <c r="C114" s="5" t="n">
        <v>628</v>
      </c>
      <c r="E114" s="5" t="n">
        <v>656</v>
      </c>
    </row>
    <row r="115" spans="1:5">
      <c r="A115" s="4" t="s">
        <v>42</v>
      </c>
      <c r="B115" s="7" t="n">
        <v>62695</v>
      </c>
      <c r="C115" s="7" t="n">
        <v>55433</v>
      </c>
    </row>
    <row r="116" spans="1:5">
      <c r="A116" s="4" t="s">
        <v>451</v>
      </c>
      <c r="B116" s="4" t="s">
        <v>504</v>
      </c>
      <c r="C116" s="4" t="s">
        <v>505</v>
      </c>
    </row>
    <row r="117" spans="1:5">
      <c r="A117" s="4" t="s">
        <v>506</v>
      </c>
    </row>
    <row r="118" spans="1:5">
      <c r="A118" s="3" t="s">
        <v>449</v>
      </c>
    </row>
    <row r="119" spans="1:5">
      <c r="A119" s="4" t="s">
        <v>40</v>
      </c>
      <c r="B119" s="7" t="n">
        <v>30245</v>
      </c>
      <c r="C119" s="7" t="n">
        <v>33615</v>
      </c>
    </row>
    <row r="120" spans="1:5">
      <c r="A120" s="4" t="s">
        <v>450</v>
      </c>
      <c r="B120" s="5" t="n">
        <v>175</v>
      </c>
      <c r="C120" s="5" t="n">
        <v>200</v>
      </c>
      <c r="E120" s="5" t="n">
        <v>266</v>
      </c>
    </row>
    <row r="121" spans="1:5">
      <c r="A121" s="4" t="s">
        <v>42</v>
      </c>
      <c r="B121" s="7" t="n">
        <v>30070</v>
      </c>
      <c r="C121" s="7" t="n">
        <v>33415</v>
      </c>
    </row>
    <row r="122" spans="1:5">
      <c r="A122" s="4" t="s">
        <v>451</v>
      </c>
      <c r="B122" s="4" t="s">
        <v>498</v>
      </c>
      <c r="C122" s="4" t="s">
        <v>507</v>
      </c>
    </row>
    <row r="123" spans="1:5">
      <c r="A123" s="4" t="s">
        <v>508</v>
      </c>
    </row>
    <row r="124" spans="1:5">
      <c r="A124" s="3" t="s">
        <v>449</v>
      </c>
    </row>
    <row r="125" spans="1:5">
      <c r="A125" s="4" t="s">
        <v>40</v>
      </c>
      <c r="B125" s="7" t="n">
        <v>211474</v>
      </c>
      <c r="C125" s="7" t="n">
        <v>191186</v>
      </c>
    </row>
    <row r="126" spans="1:5">
      <c r="A126" s="4" t="s">
        <v>450</v>
      </c>
      <c r="B126" s="5" t="n">
        <v>1377</v>
      </c>
      <c r="C126" s="5" t="n">
        <v>1297</v>
      </c>
      <c r="E126" s="5" t="n">
        <v>1372</v>
      </c>
    </row>
    <row r="127" spans="1:5">
      <c r="A127" s="4" t="s">
        <v>42</v>
      </c>
      <c r="B127" s="7" t="n">
        <v>210097</v>
      </c>
      <c r="C127" s="7" t="n">
        <v>189889</v>
      </c>
    </row>
    <row r="128" spans="1:5">
      <c r="A128" s="4" t="s">
        <v>451</v>
      </c>
      <c r="B128" s="4" t="s">
        <v>509</v>
      </c>
      <c r="C128" s="4" t="s">
        <v>510</v>
      </c>
    </row>
    <row r="129" spans="1:5">
      <c r="A129" s="4" t="s">
        <v>511</v>
      </c>
    </row>
    <row r="130" spans="1:5">
      <c r="A130" s="3" t="s">
        <v>449</v>
      </c>
    </row>
    <row r="131" spans="1:5">
      <c r="A131" s="4" t="s">
        <v>40</v>
      </c>
      <c r="B131" s="7" t="n">
        <v>74366</v>
      </c>
      <c r="C131" s="7" t="n">
        <v>65643</v>
      </c>
    </row>
    <row r="132" spans="1:5">
      <c r="A132" s="4" t="s">
        <v>450</v>
      </c>
      <c r="B132" s="5" t="n">
        <v>395</v>
      </c>
      <c r="C132" s="5" t="n">
        <v>409</v>
      </c>
      <c r="E132" s="5" t="n">
        <v>373</v>
      </c>
    </row>
    <row r="133" spans="1:5">
      <c r="A133" s="4" t="s">
        <v>42</v>
      </c>
      <c r="B133" s="7" t="n">
        <v>73971</v>
      </c>
      <c r="C133" s="7" t="n">
        <v>65234</v>
      </c>
    </row>
    <row r="134" spans="1:5">
      <c r="A134" s="4" t="s">
        <v>451</v>
      </c>
      <c r="B134" s="4" t="s">
        <v>512</v>
      </c>
      <c r="C134" s="4" t="s">
        <v>513</v>
      </c>
    </row>
    <row r="135" spans="1:5">
      <c r="A135" s="4" t="s">
        <v>514</v>
      </c>
    </row>
    <row r="136" spans="1:5">
      <c r="A136" s="3" t="s">
        <v>449</v>
      </c>
    </row>
    <row r="137" spans="1:5">
      <c r="A137" s="4" t="s">
        <v>40</v>
      </c>
      <c r="B137" s="7" t="n">
        <v>724530</v>
      </c>
      <c r="C137" s="7" t="n">
        <v>844223</v>
      </c>
    </row>
    <row r="138" spans="1:5">
      <c r="A138" s="4" t="s">
        <v>450</v>
      </c>
      <c r="B138" s="5" t="n">
        <v>1874</v>
      </c>
      <c r="C138" s="5" t="n">
        <v>2111</v>
      </c>
      <c r="E138" s="5" t="n">
        <v>2371</v>
      </c>
    </row>
    <row r="139" spans="1:5">
      <c r="A139" s="4" t="s">
        <v>42</v>
      </c>
      <c r="B139" s="7" t="n">
        <v>722656</v>
      </c>
      <c r="C139" s="7" t="n">
        <v>842112</v>
      </c>
    </row>
    <row r="140" spans="1:5">
      <c r="A140" s="4" t="s">
        <v>451</v>
      </c>
      <c r="B140" s="4" t="s">
        <v>452</v>
      </c>
      <c r="C140" s="4" t="s">
        <v>452</v>
      </c>
    </row>
    <row r="141" spans="1:5">
      <c r="A141" s="4" t="s">
        <v>453</v>
      </c>
      <c r="B141" s="4" t="s">
        <v>515</v>
      </c>
      <c r="C141" s="4" t="s">
        <v>516</v>
      </c>
    </row>
    <row r="142" spans="1:5">
      <c r="A142" s="4" t="s">
        <v>517</v>
      </c>
    </row>
    <row r="143" spans="1:5">
      <c r="A143" s="3" t="s">
        <v>449</v>
      </c>
    </row>
    <row r="144" spans="1:5">
      <c r="A144" s="4" t="s">
        <v>40</v>
      </c>
      <c r="B144" s="7" t="n">
        <v>2988</v>
      </c>
      <c r="C144" s="7" t="n">
        <v>4561</v>
      </c>
    </row>
    <row r="145" spans="1:5">
      <c r="A145" s="4" t="s">
        <v>450</v>
      </c>
      <c r="B145" s="5" t="n">
        <v>24</v>
      </c>
      <c r="C145" s="5" t="n">
        <v>25</v>
      </c>
      <c r="E145" s="5" t="n">
        <v>20</v>
      </c>
    </row>
    <row r="146" spans="1:5">
      <c r="A146" s="4" t="s">
        <v>42</v>
      </c>
      <c r="B146" s="7" t="n">
        <v>2964</v>
      </c>
      <c r="C146" s="7" t="n">
        <v>4536</v>
      </c>
    </row>
    <row r="147" spans="1:5">
      <c r="A147" s="4" t="s">
        <v>451</v>
      </c>
      <c r="B147" s="4" t="s">
        <v>518</v>
      </c>
      <c r="C147" s="4" t="s">
        <v>519</v>
      </c>
    </row>
    <row r="148" spans="1:5">
      <c r="A148" s="4" t="s">
        <v>520</v>
      </c>
    </row>
    <row r="149" spans="1:5">
      <c r="A149" s="3" t="s">
        <v>449</v>
      </c>
    </row>
    <row r="150" spans="1:5">
      <c r="A150" s="4" t="s">
        <v>40</v>
      </c>
      <c r="B150" s="7" t="n">
        <v>114359</v>
      </c>
      <c r="C150" s="7" t="n">
        <v>148737</v>
      </c>
    </row>
    <row r="151" spans="1:5">
      <c r="A151" s="4" t="s">
        <v>450</v>
      </c>
      <c r="B151" s="5" t="n">
        <v>643</v>
      </c>
      <c r="C151" s="5" t="n">
        <v>742</v>
      </c>
      <c r="E151" s="5" t="n">
        <v>769</v>
      </c>
    </row>
    <row r="152" spans="1:5">
      <c r="A152" s="4" t="s">
        <v>42</v>
      </c>
      <c r="B152" s="7" t="n">
        <v>113716</v>
      </c>
      <c r="C152" s="7" t="n">
        <v>147995</v>
      </c>
    </row>
    <row r="153" spans="1:5">
      <c r="A153" s="4" t="s">
        <v>451</v>
      </c>
      <c r="B153" s="4" t="s">
        <v>521</v>
      </c>
      <c r="C153" s="4" t="s">
        <v>522</v>
      </c>
    </row>
    <row r="154" spans="1:5">
      <c r="A154" s="4" t="s">
        <v>523</v>
      </c>
    </row>
    <row r="155" spans="1:5">
      <c r="A155" s="3" t="s">
        <v>449</v>
      </c>
    </row>
    <row r="156" spans="1:5">
      <c r="A156" s="4" t="s">
        <v>40</v>
      </c>
      <c r="B156" s="7" t="n">
        <v>175115</v>
      </c>
      <c r="C156" s="7" t="n">
        <v>192495</v>
      </c>
    </row>
    <row r="157" spans="1:5">
      <c r="A157" s="4" t="s">
        <v>450</v>
      </c>
      <c r="B157" s="5" t="n">
        <v>447</v>
      </c>
      <c r="C157" s="5" t="n">
        <v>492</v>
      </c>
      <c r="E157" s="5" t="n">
        <v>604</v>
      </c>
    </row>
    <row r="158" spans="1:5">
      <c r="A158" s="4" t="s">
        <v>42</v>
      </c>
      <c r="B158" s="7" t="n">
        <v>174668</v>
      </c>
      <c r="C158" s="7" t="n">
        <v>192003</v>
      </c>
    </row>
    <row r="159" spans="1:5">
      <c r="A159" s="4" t="s">
        <v>451</v>
      </c>
      <c r="B159" s="4" t="s">
        <v>524</v>
      </c>
      <c r="C159" s="4" t="s">
        <v>525</v>
      </c>
    </row>
    <row r="160" spans="1:5">
      <c r="A160" s="4" t="s">
        <v>526</v>
      </c>
    </row>
    <row r="161" spans="1:5">
      <c r="A161" s="3" t="s">
        <v>449</v>
      </c>
    </row>
    <row r="162" spans="1:5">
      <c r="A162" s="4" t="s">
        <v>40</v>
      </c>
      <c r="B162" s="7" t="n">
        <v>24906</v>
      </c>
      <c r="C162" s="7" t="n">
        <v>24353</v>
      </c>
    </row>
    <row r="163" spans="1:5">
      <c r="A163" s="4" t="s">
        <v>450</v>
      </c>
      <c r="B163" s="5" t="n">
        <v>13</v>
      </c>
      <c r="C163" s="5" t="n">
        <v>17</v>
      </c>
      <c r="E163" s="5" t="n">
        <v>28</v>
      </c>
    </row>
    <row r="164" spans="1:5">
      <c r="A164" s="4" t="s">
        <v>42</v>
      </c>
      <c r="B164" s="7" t="n">
        <v>24893</v>
      </c>
      <c r="C164" s="7" t="n">
        <v>24336</v>
      </c>
    </row>
    <row r="165" spans="1:5">
      <c r="A165" s="4" t="s">
        <v>451</v>
      </c>
      <c r="B165" s="4" t="s">
        <v>527</v>
      </c>
      <c r="C165" s="4" t="s">
        <v>528</v>
      </c>
    </row>
    <row r="166" spans="1:5">
      <c r="A166" s="4" t="s">
        <v>529</v>
      </c>
    </row>
    <row r="167" spans="1:5">
      <c r="A167" s="3" t="s">
        <v>449</v>
      </c>
    </row>
    <row r="168" spans="1:5">
      <c r="A168" s="4" t="s">
        <v>40</v>
      </c>
      <c r="B168" s="7" t="n">
        <v>22693</v>
      </c>
      <c r="C168" s="7" t="n">
        <v>23947</v>
      </c>
    </row>
    <row r="169" spans="1:5">
      <c r="A169" s="4" t="s">
        <v>450</v>
      </c>
      <c r="B169" s="5" t="n">
        <v>50</v>
      </c>
      <c r="C169" s="5" t="n">
        <v>61</v>
      </c>
      <c r="E169" s="5" t="n">
        <v>63</v>
      </c>
    </row>
    <row r="170" spans="1:5">
      <c r="A170" s="4" t="s">
        <v>42</v>
      </c>
      <c r="B170" s="7" t="n">
        <v>22643</v>
      </c>
      <c r="C170" s="7" t="n">
        <v>23886</v>
      </c>
    </row>
    <row r="171" spans="1:5">
      <c r="A171" s="4" t="s">
        <v>451</v>
      </c>
      <c r="B171" s="4" t="s">
        <v>530</v>
      </c>
      <c r="C171" s="4" t="s">
        <v>531</v>
      </c>
    </row>
    <row r="172" spans="1:5">
      <c r="A172" s="4" t="s">
        <v>532</v>
      </c>
    </row>
    <row r="173" spans="1:5">
      <c r="A173" s="3" t="s">
        <v>449</v>
      </c>
    </row>
    <row r="174" spans="1:5">
      <c r="A174" s="4" t="s">
        <v>40</v>
      </c>
      <c r="B174" s="7" t="n">
        <v>179977</v>
      </c>
      <c r="C174" s="7" t="n">
        <v>200601</v>
      </c>
    </row>
    <row r="175" spans="1:5">
      <c r="A175" s="4" t="s">
        <v>450</v>
      </c>
      <c r="B175" s="5" t="n">
        <v>239</v>
      </c>
      <c r="C175" s="5" t="n">
        <v>234</v>
      </c>
      <c r="E175" s="5" t="n">
        <v>231</v>
      </c>
    </row>
    <row r="176" spans="1:5">
      <c r="A176" s="4" t="s">
        <v>42</v>
      </c>
      <c r="B176" s="7" t="n">
        <v>179738</v>
      </c>
      <c r="C176" s="7" t="n">
        <v>200367</v>
      </c>
    </row>
    <row r="177" spans="1:5">
      <c r="A177" s="4" t="s">
        <v>451</v>
      </c>
      <c r="B177" s="4" t="s">
        <v>533</v>
      </c>
      <c r="C177" s="4" t="s">
        <v>534</v>
      </c>
    </row>
    <row r="178" spans="1:5">
      <c r="A178" s="4" t="s">
        <v>535</v>
      </c>
    </row>
    <row r="179" spans="1:5">
      <c r="A179" s="3" t="s">
        <v>449</v>
      </c>
    </row>
    <row r="180" spans="1:5">
      <c r="A180" s="4" t="s">
        <v>40</v>
      </c>
      <c r="B180" s="7" t="n">
        <v>23427</v>
      </c>
      <c r="C180" s="7" t="n">
        <v>33599</v>
      </c>
    </row>
    <row r="181" spans="1:5">
      <c r="A181" s="4" t="s">
        <v>450</v>
      </c>
      <c r="B181" s="5" t="n">
        <v>85</v>
      </c>
      <c r="C181" s="5" t="n">
        <v>98</v>
      </c>
      <c r="E181" s="5" t="n">
        <v>118</v>
      </c>
    </row>
    <row r="182" spans="1:5">
      <c r="A182" s="4" t="s">
        <v>42</v>
      </c>
      <c r="B182" s="7" t="n">
        <v>23342</v>
      </c>
      <c r="C182" s="7" t="n">
        <v>33501</v>
      </c>
    </row>
    <row r="183" spans="1:5">
      <c r="A183" s="4" t="s">
        <v>451</v>
      </c>
      <c r="B183" s="4" t="s">
        <v>536</v>
      </c>
      <c r="C183" s="4" t="s">
        <v>473</v>
      </c>
    </row>
    <row r="184" spans="1:5">
      <c r="A184" s="4" t="s">
        <v>537</v>
      </c>
    </row>
    <row r="185" spans="1:5">
      <c r="A185" s="3" t="s">
        <v>449</v>
      </c>
    </row>
    <row r="186" spans="1:5">
      <c r="A186" s="4" t="s">
        <v>40</v>
      </c>
      <c r="B186" s="7" t="n">
        <v>50</v>
      </c>
      <c r="C186" s="7" t="n">
        <v>3380</v>
      </c>
    </row>
    <row r="187" spans="1:5">
      <c r="A187" s="4" t="s">
        <v>450</v>
      </c>
      <c r="B187" s="5" t="n">
        <v>35</v>
      </c>
      <c r="C187" s="5" t="n">
        <v>51</v>
      </c>
      <c r="E187" s="5" t="n">
        <v>38</v>
      </c>
    </row>
    <row r="188" spans="1:5">
      <c r="A188" s="4" t="s">
        <v>42</v>
      </c>
      <c r="B188" s="7" t="n">
        <v>15</v>
      </c>
      <c r="C188" s="7" t="n">
        <v>3329</v>
      </c>
    </row>
    <row r="189" spans="1:5">
      <c r="A189" s="4" t="s">
        <v>451</v>
      </c>
      <c r="B189" s="4" t="s">
        <v>538</v>
      </c>
      <c r="C189" s="4" t="s">
        <v>518</v>
      </c>
    </row>
    <row r="190" spans="1:5">
      <c r="A190" s="4" t="s">
        <v>539</v>
      </c>
    </row>
    <row r="191" spans="1:5">
      <c r="A191" s="3" t="s">
        <v>449</v>
      </c>
    </row>
    <row r="192" spans="1:5">
      <c r="A192" s="4" t="s">
        <v>40</v>
      </c>
      <c r="B192" s="7" t="n">
        <v>145689</v>
      </c>
      <c r="C192" s="7" t="n">
        <v>172166</v>
      </c>
    </row>
    <row r="193" spans="1:5">
      <c r="A193" s="4" t="s">
        <v>450</v>
      </c>
      <c r="B193" s="5" t="n">
        <v>269</v>
      </c>
      <c r="C193" s="5" t="n">
        <v>312</v>
      </c>
      <c r="E193" s="5" t="n">
        <v>412</v>
      </c>
    </row>
    <row r="194" spans="1:5">
      <c r="A194" s="4" t="s">
        <v>42</v>
      </c>
      <c r="B194" s="7" t="n">
        <v>145420</v>
      </c>
      <c r="C194" s="7" t="n">
        <v>171854</v>
      </c>
    </row>
    <row r="195" spans="1:5">
      <c r="A195" s="4" t="s">
        <v>451</v>
      </c>
      <c r="B195" s="4" t="s">
        <v>540</v>
      </c>
      <c r="C195" s="4" t="s">
        <v>541</v>
      </c>
    </row>
    <row r="196" spans="1:5">
      <c r="A196" s="4" t="s">
        <v>542</v>
      </c>
    </row>
    <row r="197" spans="1:5">
      <c r="A197" s="3" t="s">
        <v>449</v>
      </c>
    </row>
    <row r="198" spans="1:5">
      <c r="A198" s="4" t="s">
        <v>40</v>
      </c>
      <c r="B198" s="7" t="n">
        <v>35326</v>
      </c>
      <c r="C198" s="7" t="n">
        <v>40384</v>
      </c>
    </row>
    <row r="199" spans="1:5">
      <c r="A199" s="4" t="s">
        <v>450</v>
      </c>
      <c r="B199" s="5" t="n">
        <v>69</v>
      </c>
      <c r="C199" s="5" t="n">
        <v>79</v>
      </c>
      <c r="E199" s="7" t="n">
        <v>88</v>
      </c>
    </row>
    <row r="200" spans="1:5">
      <c r="A200" s="4" t="s">
        <v>42</v>
      </c>
      <c r="B200" s="7" t="n">
        <v>35257</v>
      </c>
      <c r="C200" s="7" t="n">
        <v>40305</v>
      </c>
    </row>
    <row r="201" spans="1:5">
      <c r="A201" s="4" t="s">
        <v>451</v>
      </c>
      <c r="B201" s="4" t="s">
        <v>543</v>
      </c>
      <c r="C201" s="4" t="s">
        <v>5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5</v>
      </c>
      <c r="B1" s="2" t="s">
        <v>1</v>
      </c>
      <c r="D1" s="2" t="s">
        <v>546</v>
      </c>
    </row>
    <row r="2" spans="1:4">
      <c r="B2" s="2" t="s">
        <v>2</v>
      </c>
      <c r="C2" s="2" t="s">
        <v>77</v>
      </c>
      <c r="D2" s="2" t="s">
        <v>29</v>
      </c>
    </row>
    <row r="3" spans="1:4">
      <c r="A3" s="3" t="s">
        <v>547</v>
      </c>
    </row>
    <row r="4" spans="1:4">
      <c r="A4" s="4" t="s">
        <v>548</v>
      </c>
      <c r="B4" s="7" t="n">
        <v>12653</v>
      </c>
      <c r="C4" s="7" t="n">
        <v>11820</v>
      </c>
      <c r="D4" s="7" t="n">
        <v>11820</v>
      </c>
    </row>
    <row r="5" spans="1:4">
      <c r="A5" s="4" t="s">
        <v>89</v>
      </c>
      <c r="B5" s="5" t="n">
        <v>1360</v>
      </c>
      <c r="C5" s="5" t="n">
        <v>1875</v>
      </c>
      <c r="D5" s="5" t="n">
        <v>2325</v>
      </c>
    </row>
    <row r="6" spans="1:4">
      <c r="A6" s="4" t="s">
        <v>549</v>
      </c>
      <c r="B6" s="5" t="n">
        <v>-1110</v>
      </c>
      <c r="C6" s="5" t="n">
        <v>-1156</v>
      </c>
      <c r="D6" s="5" t="n">
        <v>-1604</v>
      </c>
    </row>
    <row r="7" spans="1:4">
      <c r="A7" s="4" t="s">
        <v>550</v>
      </c>
      <c r="B7" s="5" t="n">
        <v>89</v>
      </c>
      <c r="C7" s="5" t="n">
        <v>71</v>
      </c>
      <c r="D7" s="5" t="n">
        <v>112</v>
      </c>
    </row>
    <row r="8" spans="1:4">
      <c r="A8" s="4" t="s">
        <v>551</v>
      </c>
      <c r="B8" s="5" t="n">
        <v>-1021</v>
      </c>
      <c r="C8" s="5" t="n">
        <v>-1085</v>
      </c>
      <c r="D8" s="5" t="n">
        <v>-1492</v>
      </c>
    </row>
    <row r="9" spans="1:4">
      <c r="A9" s="4" t="s">
        <v>552</v>
      </c>
      <c r="B9" s="7" t="n">
        <v>12992</v>
      </c>
      <c r="C9" s="7" t="n">
        <v>12610</v>
      </c>
      <c r="D9" s="7" t="n">
        <v>126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3</v>
      </c>
      <c r="B1" s="2" t="s">
        <v>1</v>
      </c>
      <c r="D1" s="2" t="s">
        <v>546</v>
      </c>
    </row>
    <row r="2" spans="1:4">
      <c r="B2" s="2" t="s">
        <v>2</v>
      </c>
      <c r="C2" s="2" t="s">
        <v>77</v>
      </c>
      <c r="D2" s="2" t="s">
        <v>29</v>
      </c>
    </row>
    <row r="3" spans="1:4">
      <c r="A3" s="3" t="s">
        <v>554</v>
      </c>
    </row>
    <row r="4" spans="1:4">
      <c r="A4" s="4" t="s">
        <v>555</v>
      </c>
      <c r="B4" s="7" t="n">
        <v>13851</v>
      </c>
      <c r="D4" s="7" t="n">
        <v>17221</v>
      </c>
    </row>
    <row r="5" spans="1:4">
      <c r="A5" s="3" t="s">
        <v>556</v>
      </c>
    </row>
    <row r="6" spans="1:4">
      <c r="A6" s="4" t="s">
        <v>548</v>
      </c>
      <c r="B6" s="5" t="n">
        <v>12653</v>
      </c>
      <c r="C6" s="7" t="n">
        <v>11820</v>
      </c>
      <c r="D6" s="5" t="n">
        <v>11820</v>
      </c>
    </row>
    <row r="7" spans="1:4">
      <c r="A7" s="4" t="s">
        <v>557</v>
      </c>
      <c r="B7" s="5" t="n">
        <v>1360</v>
      </c>
      <c r="C7" s="5" t="n">
        <v>1875</v>
      </c>
      <c r="D7" s="5" t="n">
        <v>2325</v>
      </c>
    </row>
    <row r="8" spans="1:4">
      <c r="A8" s="4" t="s">
        <v>549</v>
      </c>
      <c r="B8" s="5" t="n">
        <v>-1110</v>
      </c>
      <c r="C8" s="5" t="n">
        <v>-1156</v>
      </c>
      <c r="D8" s="5" t="n">
        <v>-1604</v>
      </c>
    </row>
    <row r="9" spans="1:4">
      <c r="A9" s="4" t="s">
        <v>550</v>
      </c>
      <c r="B9" s="5" t="n">
        <v>89</v>
      </c>
      <c r="C9" s="5" t="n">
        <v>71</v>
      </c>
      <c r="D9" s="5" t="n">
        <v>112</v>
      </c>
    </row>
    <row r="10" spans="1:4">
      <c r="A10" s="4" t="s">
        <v>551</v>
      </c>
      <c r="B10" s="5" t="n">
        <v>-1021</v>
      </c>
      <c r="C10" s="5" t="n">
        <v>-1085</v>
      </c>
      <c r="D10" s="5" t="n">
        <v>-1492</v>
      </c>
    </row>
    <row r="11" spans="1:4">
      <c r="A11" s="4" t="s">
        <v>552</v>
      </c>
      <c r="B11" s="7" t="n">
        <v>12992</v>
      </c>
      <c r="C11" s="5" t="n">
        <v>12610</v>
      </c>
      <c r="D11" s="7" t="n">
        <v>12653</v>
      </c>
    </row>
    <row r="12" spans="1:4">
      <c r="A12" s="4" t="s">
        <v>558</v>
      </c>
      <c r="B12" s="4" t="s">
        <v>452</v>
      </c>
      <c r="D12" s="4" t="s">
        <v>452</v>
      </c>
    </row>
    <row r="13" spans="1:4">
      <c r="A13" s="4" t="s">
        <v>559</v>
      </c>
      <c r="B13" s="7" t="n">
        <v>0</v>
      </c>
      <c r="D13" s="7" t="n">
        <v>163</v>
      </c>
    </row>
    <row r="14" spans="1:4">
      <c r="A14" s="4" t="s">
        <v>560</v>
      </c>
      <c r="B14" s="5" t="n">
        <v>12992</v>
      </c>
      <c r="D14" s="5" t="n">
        <v>12490</v>
      </c>
    </row>
    <row r="15" spans="1:4">
      <c r="A15" s="4" t="s">
        <v>455</v>
      </c>
    </row>
    <row r="16" spans="1:4">
      <c r="A16" s="3" t="s">
        <v>554</v>
      </c>
    </row>
    <row r="17" spans="1:4">
      <c r="A17" s="4" t="s">
        <v>555</v>
      </c>
      <c r="B17" s="5" t="n">
        <v>12</v>
      </c>
      <c r="D17" s="5" t="n">
        <v>12</v>
      </c>
    </row>
    <row r="18" spans="1:4">
      <c r="A18" s="3" t="s">
        <v>556</v>
      </c>
    </row>
    <row r="19" spans="1:4">
      <c r="A19" s="4" t="s">
        <v>548</v>
      </c>
      <c r="B19" s="5" t="n">
        <v>225</v>
      </c>
      <c r="C19" s="5" t="n">
        <v>152</v>
      </c>
      <c r="D19" s="5" t="n">
        <v>152</v>
      </c>
    </row>
    <row r="20" spans="1:4">
      <c r="A20" s="4" t="s">
        <v>557</v>
      </c>
      <c r="B20" s="5" t="n">
        <v>249</v>
      </c>
      <c r="D20" s="5" t="n">
        <v>127</v>
      </c>
    </row>
    <row r="21" spans="1:4">
      <c r="A21" s="4" t="s">
        <v>549</v>
      </c>
      <c r="B21" s="5" t="n">
        <v>-181</v>
      </c>
      <c r="D21" s="5" t="n">
        <v>-69</v>
      </c>
    </row>
    <row r="22" spans="1:4">
      <c r="A22" s="4" t="s">
        <v>550</v>
      </c>
      <c r="B22" s="5" t="n">
        <v>13</v>
      </c>
      <c r="D22" s="5" t="n">
        <v>15</v>
      </c>
    </row>
    <row r="23" spans="1:4">
      <c r="A23" s="4" t="s">
        <v>551</v>
      </c>
      <c r="B23" s="5" t="n">
        <v>-168</v>
      </c>
      <c r="D23" s="5" t="n">
        <v>-54</v>
      </c>
    </row>
    <row r="24" spans="1:4">
      <c r="A24" s="4" t="s">
        <v>552</v>
      </c>
      <c r="B24" s="7" t="n">
        <v>306</v>
      </c>
      <c r="D24" s="7" t="n">
        <v>225</v>
      </c>
    </row>
    <row r="25" spans="1:4">
      <c r="A25" s="4" t="s">
        <v>558</v>
      </c>
      <c r="B25" s="4" t="s">
        <v>467</v>
      </c>
      <c r="D25" s="4" t="s">
        <v>477</v>
      </c>
    </row>
    <row r="26" spans="1:4">
      <c r="A26" s="4" t="s">
        <v>559</v>
      </c>
      <c r="B26" s="7" t="n">
        <v>0</v>
      </c>
      <c r="D26" s="7" t="n">
        <v>0</v>
      </c>
    </row>
    <row r="27" spans="1:4">
      <c r="A27" s="4" t="s">
        <v>560</v>
      </c>
      <c r="B27" s="5" t="n">
        <v>306</v>
      </c>
      <c r="D27" s="5" t="n">
        <v>225</v>
      </c>
    </row>
    <row r="28" spans="1:4">
      <c r="A28" s="4" t="s">
        <v>458</v>
      </c>
    </row>
    <row r="29" spans="1:4">
      <c r="A29" s="3" t="s">
        <v>554</v>
      </c>
    </row>
    <row r="30" spans="1:4">
      <c r="A30" s="4" t="s">
        <v>555</v>
      </c>
      <c r="B30" s="5" t="n">
        <v>5858</v>
      </c>
      <c r="D30" s="5" t="n">
        <v>5870</v>
      </c>
    </row>
    <row r="31" spans="1:4">
      <c r="A31" s="3" t="s">
        <v>556</v>
      </c>
    </row>
    <row r="32" spans="1:4">
      <c r="A32" s="4" t="s">
        <v>548</v>
      </c>
      <c r="B32" s="5" t="n">
        <v>4934</v>
      </c>
      <c r="C32" s="5" t="n">
        <v>3919</v>
      </c>
      <c r="D32" s="5" t="n">
        <v>3919</v>
      </c>
    </row>
    <row r="33" spans="1:4">
      <c r="A33" s="4" t="s">
        <v>557</v>
      </c>
      <c r="B33" s="5" t="n">
        <v>1043</v>
      </c>
      <c r="D33" s="5" t="n">
        <v>2419</v>
      </c>
    </row>
    <row r="34" spans="1:4">
      <c r="A34" s="4" t="s">
        <v>549</v>
      </c>
      <c r="B34" s="5" t="n">
        <v>-743</v>
      </c>
      <c r="D34" s="5" t="n">
        <v>-1442</v>
      </c>
    </row>
    <row r="35" spans="1:4">
      <c r="A35" s="4" t="s">
        <v>550</v>
      </c>
      <c r="B35" s="5" t="n">
        <v>30</v>
      </c>
      <c r="D35" s="5" t="n">
        <v>38</v>
      </c>
    </row>
    <row r="36" spans="1:4">
      <c r="A36" s="4" t="s">
        <v>551</v>
      </c>
      <c r="B36" s="5" t="n">
        <v>-713</v>
      </c>
      <c r="D36" s="5" t="n">
        <v>-1404</v>
      </c>
    </row>
    <row r="37" spans="1:4">
      <c r="A37" s="4" t="s">
        <v>552</v>
      </c>
      <c r="B37" s="7" t="n">
        <v>5264</v>
      </c>
      <c r="D37" s="7" t="n">
        <v>4934</v>
      </c>
    </row>
    <row r="38" spans="1:4">
      <c r="A38" s="4" t="s">
        <v>558</v>
      </c>
      <c r="B38" s="4" t="s">
        <v>561</v>
      </c>
      <c r="D38" s="4" t="s">
        <v>562</v>
      </c>
    </row>
    <row r="39" spans="1:4">
      <c r="A39" s="4" t="s">
        <v>559</v>
      </c>
      <c r="B39" s="7" t="n">
        <v>0</v>
      </c>
      <c r="D39" s="7" t="n">
        <v>163</v>
      </c>
    </row>
    <row r="40" spans="1:4">
      <c r="A40" s="4" t="s">
        <v>560</v>
      </c>
      <c r="B40" s="5" t="n">
        <v>5264</v>
      </c>
      <c r="D40" s="5" t="n">
        <v>4771</v>
      </c>
    </row>
    <row r="41" spans="1:4">
      <c r="A41" s="4" t="s">
        <v>461</v>
      </c>
    </row>
    <row r="42" spans="1:4">
      <c r="A42" s="3" t="s">
        <v>554</v>
      </c>
    </row>
    <row r="43" spans="1:4">
      <c r="A43" s="4" t="s">
        <v>555</v>
      </c>
      <c r="B43" s="5" t="n">
        <v>1548</v>
      </c>
      <c r="D43" s="5" t="n">
        <v>1689</v>
      </c>
    </row>
    <row r="44" spans="1:4">
      <c r="A44" s="3" t="s">
        <v>556</v>
      </c>
    </row>
    <row r="45" spans="1:4">
      <c r="A45" s="4" t="s">
        <v>548</v>
      </c>
      <c r="B45" s="5" t="n">
        <v>2607</v>
      </c>
      <c r="C45" s="5" t="n">
        <v>2867</v>
      </c>
      <c r="D45" s="5" t="n">
        <v>2867</v>
      </c>
    </row>
    <row r="46" spans="1:4">
      <c r="A46" s="4" t="s">
        <v>557</v>
      </c>
      <c r="B46" s="5" t="n">
        <v>293</v>
      </c>
      <c r="D46" s="5" t="n">
        <v>-290</v>
      </c>
    </row>
    <row r="47" spans="1:4">
      <c r="A47" s="4" t="s">
        <v>549</v>
      </c>
      <c r="B47" s="5" t="n">
        <v>-64</v>
      </c>
      <c r="D47" s="5" t="n">
        <v>0</v>
      </c>
    </row>
    <row r="48" spans="1:4">
      <c r="A48" s="4" t="s">
        <v>550</v>
      </c>
      <c r="B48" s="5" t="n">
        <v>12</v>
      </c>
      <c r="D48" s="5" t="n">
        <v>30</v>
      </c>
    </row>
    <row r="49" spans="1:4">
      <c r="A49" s="4" t="s">
        <v>551</v>
      </c>
      <c r="B49" s="5" t="n">
        <v>-52</v>
      </c>
      <c r="D49" s="5" t="n">
        <v>30</v>
      </c>
    </row>
    <row r="50" spans="1:4">
      <c r="A50" s="4" t="s">
        <v>552</v>
      </c>
      <c r="B50" s="7" t="n">
        <v>2848</v>
      </c>
      <c r="D50" s="7" t="n">
        <v>2607</v>
      </c>
    </row>
    <row r="51" spans="1:4">
      <c r="A51" s="4" t="s">
        <v>558</v>
      </c>
      <c r="B51" s="4" t="s">
        <v>563</v>
      </c>
      <c r="D51" s="4" t="s">
        <v>463</v>
      </c>
    </row>
    <row r="52" spans="1:4">
      <c r="A52" s="4" t="s">
        <v>559</v>
      </c>
      <c r="B52" s="7" t="n">
        <v>0</v>
      </c>
      <c r="D52" s="7" t="n">
        <v>0</v>
      </c>
    </row>
    <row r="53" spans="1:4">
      <c r="A53" s="4" t="s">
        <v>560</v>
      </c>
      <c r="B53" s="5" t="n">
        <v>2848</v>
      </c>
      <c r="D53" s="5" t="n">
        <v>2607</v>
      </c>
    </row>
    <row r="54" spans="1:4">
      <c r="A54" s="4" t="s">
        <v>564</v>
      </c>
    </row>
    <row r="55" spans="1:4">
      <c r="A55" s="3" t="s">
        <v>554</v>
      </c>
    </row>
    <row r="56" spans="1:4">
      <c r="A56" s="4" t="s">
        <v>555</v>
      </c>
      <c r="B56" s="5" t="n">
        <v>0</v>
      </c>
      <c r="D56" s="5" t="n">
        <v>0</v>
      </c>
    </row>
    <row r="57" spans="1:4">
      <c r="A57" s="3" t="s">
        <v>556</v>
      </c>
    </row>
    <row r="58" spans="1:4">
      <c r="A58" s="4" t="s">
        <v>548</v>
      </c>
      <c r="B58" s="5" t="n">
        <v>129</v>
      </c>
      <c r="C58" s="5" t="n">
        <v>150</v>
      </c>
      <c r="D58" s="5" t="n">
        <v>150</v>
      </c>
    </row>
    <row r="59" spans="1:4">
      <c r="A59" s="4" t="s">
        <v>557</v>
      </c>
      <c r="B59" s="5" t="n">
        <v>-8</v>
      </c>
      <c r="D59" s="5" t="n">
        <v>-21</v>
      </c>
    </row>
    <row r="60" spans="1:4">
      <c r="A60" s="4" t="s">
        <v>549</v>
      </c>
      <c r="B60" s="5" t="n">
        <v>0</v>
      </c>
      <c r="D60" s="5" t="n">
        <v>0</v>
      </c>
    </row>
    <row r="61" spans="1:4">
      <c r="A61" s="4" t="s">
        <v>550</v>
      </c>
      <c r="B61" s="5" t="n">
        <v>0</v>
      </c>
      <c r="D61" s="5" t="n">
        <v>0</v>
      </c>
    </row>
    <row r="62" spans="1:4">
      <c r="A62" s="4" t="s">
        <v>551</v>
      </c>
      <c r="B62" s="5" t="n">
        <v>0</v>
      </c>
      <c r="D62" s="5" t="n">
        <v>0</v>
      </c>
    </row>
    <row r="63" spans="1:4">
      <c r="A63" s="4" t="s">
        <v>552</v>
      </c>
      <c r="B63" s="7" t="n">
        <v>121</v>
      </c>
      <c r="D63" s="7" t="n">
        <v>129</v>
      </c>
    </row>
    <row r="64" spans="1:4">
      <c r="A64" s="4" t="s">
        <v>558</v>
      </c>
      <c r="B64" s="4" t="s">
        <v>496</v>
      </c>
      <c r="D64" s="4" t="s">
        <v>457</v>
      </c>
    </row>
    <row r="65" spans="1:4">
      <c r="A65" s="4" t="s">
        <v>559</v>
      </c>
      <c r="B65" s="7" t="n">
        <v>0</v>
      </c>
      <c r="D65" s="7" t="n">
        <v>0</v>
      </c>
    </row>
    <row r="66" spans="1:4">
      <c r="A66" s="4" t="s">
        <v>560</v>
      </c>
      <c r="B66" s="5" t="n">
        <v>121</v>
      </c>
      <c r="D66" s="5" t="n">
        <v>129</v>
      </c>
    </row>
    <row r="67" spans="1:4">
      <c r="A67" s="4" t="s">
        <v>466</v>
      </c>
    </row>
    <row r="68" spans="1:4">
      <c r="A68" s="3" t="s">
        <v>554</v>
      </c>
    </row>
    <row r="69" spans="1:4">
      <c r="A69" s="4" t="s">
        <v>555</v>
      </c>
      <c r="B69" s="5" t="n">
        <v>234</v>
      </c>
      <c r="D69" s="5" t="n">
        <v>248</v>
      </c>
    </row>
    <row r="70" spans="1:4">
      <c r="A70" s="3" t="s">
        <v>556</v>
      </c>
    </row>
    <row r="71" spans="1:4">
      <c r="A71" s="4" t="s">
        <v>548</v>
      </c>
      <c r="B71" s="5" t="n">
        <v>296</v>
      </c>
      <c r="C71" s="5" t="n">
        <v>285</v>
      </c>
      <c r="D71" s="5" t="n">
        <v>285</v>
      </c>
    </row>
    <row r="72" spans="1:4">
      <c r="A72" s="4" t="s">
        <v>557</v>
      </c>
      <c r="B72" s="5" t="n">
        <v>-2</v>
      </c>
      <c r="D72" s="5" t="n">
        <v>11</v>
      </c>
    </row>
    <row r="73" spans="1:4">
      <c r="A73" s="4" t="s">
        <v>549</v>
      </c>
      <c r="B73" s="5" t="n">
        <v>0</v>
      </c>
      <c r="D73" s="5" t="n">
        <v>0</v>
      </c>
    </row>
    <row r="74" spans="1:4">
      <c r="A74" s="4" t="s">
        <v>550</v>
      </c>
      <c r="B74" s="5" t="n">
        <v>0</v>
      </c>
      <c r="D74" s="5" t="n">
        <v>0</v>
      </c>
    </row>
    <row r="75" spans="1:4">
      <c r="A75" s="4" t="s">
        <v>551</v>
      </c>
      <c r="B75" s="5" t="n">
        <v>0</v>
      </c>
      <c r="D75" s="5" t="n">
        <v>0</v>
      </c>
    </row>
    <row r="76" spans="1:4">
      <c r="A76" s="4" t="s">
        <v>552</v>
      </c>
      <c r="B76" s="7" t="n">
        <v>294</v>
      </c>
      <c r="D76" s="7" t="n">
        <v>296</v>
      </c>
    </row>
    <row r="77" spans="1:4">
      <c r="A77" s="4" t="s">
        <v>558</v>
      </c>
      <c r="B77" s="4" t="s">
        <v>565</v>
      </c>
      <c r="D77" s="4" t="s">
        <v>565</v>
      </c>
    </row>
    <row r="78" spans="1:4">
      <c r="A78" s="4" t="s">
        <v>559</v>
      </c>
      <c r="B78" s="7" t="n">
        <v>0</v>
      </c>
      <c r="D78" s="7" t="n">
        <v>0</v>
      </c>
    </row>
    <row r="79" spans="1:4">
      <c r="A79" s="4" t="s">
        <v>560</v>
      </c>
      <c r="B79" s="5" t="n">
        <v>294</v>
      </c>
      <c r="D79" s="5" t="n">
        <v>296</v>
      </c>
    </row>
    <row r="80" spans="1:4">
      <c r="A80" s="4" t="s">
        <v>469</v>
      </c>
    </row>
    <row r="81" spans="1:4">
      <c r="A81" s="3" t="s">
        <v>554</v>
      </c>
    </row>
    <row r="82" spans="1:4">
      <c r="A82" s="4" t="s">
        <v>555</v>
      </c>
      <c r="B82" s="5" t="n">
        <v>2876</v>
      </c>
      <c r="D82" s="5" t="n">
        <v>5290</v>
      </c>
    </row>
    <row r="83" spans="1:4">
      <c r="A83" s="3" t="s">
        <v>556</v>
      </c>
    </row>
    <row r="84" spans="1:4">
      <c r="A84" s="4" t="s">
        <v>548</v>
      </c>
      <c r="B84" s="5" t="n">
        <v>1388</v>
      </c>
      <c r="C84" s="5" t="n">
        <v>1124</v>
      </c>
      <c r="D84" s="5" t="n">
        <v>1124</v>
      </c>
    </row>
    <row r="85" spans="1:4">
      <c r="A85" s="4" t="s">
        <v>557</v>
      </c>
      <c r="B85" s="5" t="n">
        <v>-8</v>
      </c>
      <c r="D85" s="5" t="n">
        <v>263</v>
      </c>
    </row>
    <row r="86" spans="1:4">
      <c r="A86" s="4" t="s">
        <v>549</v>
      </c>
      <c r="B86" s="5" t="n">
        <v>-37</v>
      </c>
      <c r="D86" s="5" t="n">
        <v>0</v>
      </c>
    </row>
    <row r="87" spans="1:4">
      <c r="A87" s="4" t="s">
        <v>550</v>
      </c>
      <c r="B87" s="5" t="n">
        <v>0</v>
      </c>
      <c r="D87" s="5" t="n">
        <v>1</v>
      </c>
    </row>
    <row r="88" spans="1:4">
      <c r="A88" s="4" t="s">
        <v>551</v>
      </c>
      <c r="B88" s="5" t="n">
        <v>-37</v>
      </c>
      <c r="D88" s="5" t="n">
        <v>1</v>
      </c>
    </row>
    <row r="89" spans="1:4">
      <c r="A89" s="4" t="s">
        <v>552</v>
      </c>
      <c r="B89" s="7" t="n">
        <v>1343</v>
      </c>
      <c r="D89" s="7" t="n">
        <v>1388</v>
      </c>
    </row>
    <row r="90" spans="1:4">
      <c r="A90" s="4" t="s">
        <v>558</v>
      </c>
      <c r="B90" s="4" t="s">
        <v>566</v>
      </c>
      <c r="D90" s="4" t="s">
        <v>567</v>
      </c>
    </row>
    <row r="91" spans="1:4">
      <c r="A91" s="4" t="s">
        <v>559</v>
      </c>
      <c r="B91" s="7" t="n">
        <v>0</v>
      </c>
      <c r="D91" s="7" t="n">
        <v>0</v>
      </c>
    </row>
    <row r="92" spans="1:4">
      <c r="A92" s="4" t="s">
        <v>560</v>
      </c>
      <c r="B92" s="5" t="n">
        <v>1343</v>
      </c>
      <c r="D92" s="5" t="n">
        <v>1388</v>
      </c>
    </row>
    <row r="93" spans="1:4">
      <c r="A93" s="4" t="s">
        <v>472</v>
      </c>
    </row>
    <row r="94" spans="1:4">
      <c r="A94" s="3" t="s">
        <v>554</v>
      </c>
    </row>
    <row r="95" spans="1:4">
      <c r="A95" s="4" t="s">
        <v>555</v>
      </c>
      <c r="B95" s="5" t="n">
        <v>603</v>
      </c>
      <c r="D95" s="5" t="n">
        <v>1053</v>
      </c>
    </row>
    <row r="96" spans="1:4">
      <c r="A96" s="3" t="s">
        <v>556</v>
      </c>
    </row>
    <row r="97" spans="1:4">
      <c r="A97" s="4" t="s">
        <v>548</v>
      </c>
      <c r="B97" s="5" t="n">
        <v>726</v>
      </c>
      <c r="C97" s="5" t="n">
        <v>774</v>
      </c>
      <c r="D97" s="5" t="n">
        <v>774</v>
      </c>
    </row>
    <row r="98" spans="1:4">
      <c r="A98" s="4" t="s">
        <v>557</v>
      </c>
      <c r="B98" s="5" t="n">
        <v>-230</v>
      </c>
      <c r="D98" s="5" t="n">
        <v>-35</v>
      </c>
    </row>
    <row r="99" spans="1:4">
      <c r="A99" s="4" t="s">
        <v>549</v>
      </c>
      <c r="B99" s="5" t="n">
        <v>0</v>
      </c>
      <c r="D99" s="5" t="n">
        <v>-13</v>
      </c>
    </row>
    <row r="100" spans="1:4">
      <c r="A100" s="4" t="s">
        <v>550</v>
      </c>
      <c r="B100" s="5" t="n">
        <v>0</v>
      </c>
      <c r="D100" s="5" t="n">
        <v>0</v>
      </c>
    </row>
    <row r="101" spans="1:4">
      <c r="A101" s="4" t="s">
        <v>551</v>
      </c>
      <c r="B101" s="5" t="n">
        <v>0</v>
      </c>
      <c r="D101" s="5" t="n">
        <v>-13</v>
      </c>
    </row>
    <row r="102" spans="1:4">
      <c r="A102" s="4" t="s">
        <v>552</v>
      </c>
      <c r="B102" s="7" t="n">
        <v>496</v>
      </c>
      <c r="D102" s="7" t="n">
        <v>726</v>
      </c>
    </row>
    <row r="103" spans="1:4">
      <c r="A103" s="4" t="s">
        <v>558</v>
      </c>
      <c r="B103" s="4" t="s">
        <v>568</v>
      </c>
      <c r="D103" s="4" t="s">
        <v>569</v>
      </c>
    </row>
    <row r="104" spans="1:4">
      <c r="A104" s="4" t="s">
        <v>559</v>
      </c>
      <c r="B104" s="7" t="n">
        <v>0</v>
      </c>
      <c r="D104" s="7" t="n">
        <v>0</v>
      </c>
    </row>
    <row r="105" spans="1:4">
      <c r="A105" s="4" t="s">
        <v>560</v>
      </c>
      <c r="B105" s="5" t="n">
        <v>496</v>
      </c>
      <c r="D105" s="5" t="n">
        <v>726</v>
      </c>
    </row>
    <row r="106" spans="1:4">
      <c r="A106" s="4" t="s">
        <v>478</v>
      </c>
    </row>
    <row r="107" spans="1:4">
      <c r="A107" s="3" t="s">
        <v>554</v>
      </c>
    </row>
    <row r="108" spans="1:4">
      <c r="A108" s="4" t="s">
        <v>555</v>
      </c>
      <c r="B108" s="5" t="n">
        <v>2663</v>
      </c>
      <c r="D108" s="5" t="n">
        <v>2801</v>
      </c>
    </row>
    <row r="109" spans="1:4">
      <c r="A109" s="3" t="s">
        <v>556</v>
      </c>
    </row>
    <row r="110" spans="1:4">
      <c r="A110" s="4" t="s">
        <v>548</v>
      </c>
      <c r="B110" s="5" t="n">
        <v>1609</v>
      </c>
      <c r="C110" s="5" t="n">
        <v>1784</v>
      </c>
      <c r="D110" s="5" t="n">
        <v>1784</v>
      </c>
    </row>
    <row r="111" spans="1:4">
      <c r="A111" s="4" t="s">
        <v>557</v>
      </c>
      <c r="B111" s="5" t="n">
        <v>119</v>
      </c>
      <c r="D111" s="5" t="n">
        <v>-192</v>
      </c>
    </row>
    <row r="112" spans="1:4">
      <c r="A112" s="4" t="s">
        <v>549</v>
      </c>
      <c r="B112" s="5" t="n">
        <v>-85</v>
      </c>
      <c r="D112" s="5" t="n">
        <v>-8</v>
      </c>
    </row>
    <row r="113" spans="1:4">
      <c r="A113" s="4" t="s">
        <v>550</v>
      </c>
      <c r="B113" s="5" t="n">
        <v>3</v>
      </c>
      <c r="D113" s="5" t="n">
        <v>25</v>
      </c>
    </row>
    <row r="114" spans="1:4">
      <c r="A114" s="4" t="s">
        <v>551</v>
      </c>
      <c r="B114" s="5" t="n">
        <v>-82</v>
      </c>
      <c r="D114" s="5" t="n">
        <v>17</v>
      </c>
    </row>
    <row r="115" spans="1:4">
      <c r="A115" s="4" t="s">
        <v>552</v>
      </c>
      <c r="B115" s="7" t="n">
        <v>1646</v>
      </c>
      <c r="D115" s="7" t="n">
        <v>1609</v>
      </c>
    </row>
    <row r="116" spans="1:4">
      <c r="A116" s="4" t="s">
        <v>558</v>
      </c>
      <c r="B116" s="4" t="s">
        <v>570</v>
      </c>
      <c r="D116" s="4" t="s">
        <v>570</v>
      </c>
    </row>
    <row r="117" spans="1:4">
      <c r="A117" s="4" t="s">
        <v>559</v>
      </c>
      <c r="B117" s="7" t="n">
        <v>0</v>
      </c>
      <c r="D117" s="7" t="n">
        <v>0</v>
      </c>
    </row>
    <row r="118" spans="1:4">
      <c r="A118" s="4" t="s">
        <v>560</v>
      </c>
      <c r="B118" s="5" t="n">
        <v>1646</v>
      </c>
      <c r="D118" s="5" t="n">
        <v>1609</v>
      </c>
    </row>
    <row r="119" spans="1:4">
      <c r="A119" s="4" t="s">
        <v>481</v>
      </c>
    </row>
    <row r="120" spans="1:4">
      <c r="A120" s="3" t="s">
        <v>554</v>
      </c>
    </row>
    <row r="121" spans="1:4">
      <c r="A121" s="4" t="s">
        <v>555</v>
      </c>
      <c r="B121" s="5" t="n">
        <v>57</v>
      </c>
      <c r="D121" s="5" t="n">
        <v>178</v>
      </c>
    </row>
    <row r="122" spans="1:4">
      <c r="A122" s="3" t="s">
        <v>556</v>
      </c>
    </row>
    <row r="123" spans="1:4">
      <c r="A123" s="4" t="s">
        <v>548</v>
      </c>
      <c r="B123" s="5" t="n">
        <v>488</v>
      </c>
      <c r="C123" s="5" t="n">
        <v>461</v>
      </c>
      <c r="D123" s="5" t="n">
        <v>461</v>
      </c>
    </row>
    <row r="124" spans="1:4">
      <c r="A124" s="4" t="s">
        <v>557</v>
      </c>
      <c r="B124" s="5" t="n">
        <v>-55</v>
      </c>
      <c r="D124" s="5" t="n">
        <v>96</v>
      </c>
    </row>
    <row r="125" spans="1:4">
      <c r="A125" s="4" t="s">
        <v>549</v>
      </c>
      <c r="B125" s="5" t="n">
        <v>0</v>
      </c>
      <c r="D125" s="5" t="n">
        <v>-72</v>
      </c>
    </row>
    <row r="126" spans="1:4">
      <c r="A126" s="4" t="s">
        <v>550</v>
      </c>
      <c r="B126" s="5" t="n">
        <v>31</v>
      </c>
      <c r="D126" s="5" t="n">
        <v>3</v>
      </c>
    </row>
    <row r="127" spans="1:4">
      <c r="A127" s="4" t="s">
        <v>551</v>
      </c>
      <c r="B127" s="5" t="n">
        <v>31</v>
      </c>
      <c r="D127" s="5" t="n">
        <v>-69</v>
      </c>
    </row>
    <row r="128" spans="1:4">
      <c r="A128" s="4" t="s">
        <v>552</v>
      </c>
      <c r="B128" s="7" t="n">
        <v>464</v>
      </c>
      <c r="D128" s="7" t="n">
        <v>488</v>
      </c>
    </row>
    <row r="129" spans="1:4">
      <c r="A129" s="4" t="s">
        <v>558</v>
      </c>
      <c r="B129" s="4" t="s">
        <v>571</v>
      </c>
      <c r="D129" s="4" t="s">
        <v>572</v>
      </c>
    </row>
    <row r="130" spans="1:4">
      <c r="A130" s="4" t="s">
        <v>559</v>
      </c>
      <c r="B130" s="7" t="n">
        <v>0</v>
      </c>
      <c r="D130" s="7" t="n">
        <v>0</v>
      </c>
    </row>
    <row r="131" spans="1:4">
      <c r="A131" s="4" t="s">
        <v>560</v>
      </c>
      <c r="B131" s="5" t="n">
        <v>464</v>
      </c>
      <c r="D131" s="5" t="n">
        <v>488</v>
      </c>
    </row>
    <row r="132" spans="1:4">
      <c r="A132" s="4" t="s">
        <v>475</v>
      </c>
    </row>
    <row r="133" spans="1:4">
      <c r="A133" s="3" t="s">
        <v>554</v>
      </c>
    </row>
    <row r="134" spans="1:4">
      <c r="A134" s="4" t="s">
        <v>555</v>
      </c>
      <c r="B134" s="5" t="n">
        <v>0</v>
      </c>
      <c r="D134" s="5" t="n">
        <v>80</v>
      </c>
    </row>
    <row r="135" spans="1:4">
      <c r="A135" s="3" t="s">
        <v>556</v>
      </c>
    </row>
    <row r="136" spans="1:4">
      <c r="A136" s="4" t="s">
        <v>548</v>
      </c>
      <c r="B136" s="5" t="n">
        <v>251</v>
      </c>
      <c r="C136" s="5" t="n">
        <v>304</v>
      </c>
      <c r="D136" s="5" t="n">
        <v>304</v>
      </c>
    </row>
    <row r="137" spans="1:4">
      <c r="A137" s="4" t="s">
        <v>557</v>
      </c>
      <c r="B137" s="5" t="n">
        <v>-41</v>
      </c>
      <c r="D137" s="5" t="n">
        <v>-53</v>
      </c>
    </row>
    <row r="138" spans="1:4">
      <c r="A138" s="4" t="s">
        <v>549</v>
      </c>
      <c r="B138" s="5" t="n">
        <v>0</v>
      </c>
      <c r="D138" s="5" t="n">
        <v>0</v>
      </c>
    </row>
    <row r="139" spans="1:4">
      <c r="A139" s="4" t="s">
        <v>550</v>
      </c>
      <c r="B139" s="5" t="n">
        <v>0</v>
      </c>
      <c r="D139" s="5" t="n">
        <v>0</v>
      </c>
    </row>
    <row r="140" spans="1:4">
      <c r="A140" s="4" t="s">
        <v>551</v>
      </c>
      <c r="B140" s="5" t="n">
        <v>0</v>
      </c>
      <c r="D140" s="5" t="n">
        <v>0</v>
      </c>
    </row>
    <row r="141" spans="1:4">
      <c r="A141" s="4" t="s">
        <v>552</v>
      </c>
      <c r="B141" s="7" t="n">
        <v>210</v>
      </c>
      <c r="D141" s="7" t="n">
        <v>251</v>
      </c>
    </row>
    <row r="142" spans="1:4">
      <c r="A142" s="4" t="s">
        <v>558</v>
      </c>
      <c r="B142" s="4" t="s">
        <v>487</v>
      </c>
      <c r="D142" s="4" t="s">
        <v>573</v>
      </c>
    </row>
    <row r="143" spans="1:4">
      <c r="A143" s="4" t="s">
        <v>559</v>
      </c>
      <c r="B143" s="7" t="n">
        <v>0</v>
      </c>
      <c r="D143" s="7" t="n">
        <v>0</v>
      </c>
    </row>
    <row r="144" spans="1:4">
      <c r="A144" s="4" t="s">
        <v>560</v>
      </c>
      <c r="B144" s="5" t="n">
        <v>210</v>
      </c>
      <c r="D144" s="5" t="n">
        <v>251</v>
      </c>
    </row>
    <row r="145" spans="1:4">
      <c r="A145" s="4" t="s">
        <v>483</v>
      </c>
    </row>
    <row r="146" spans="1:4">
      <c r="A146" s="3" t="s">
        <v>554</v>
      </c>
    </row>
    <row r="147" spans="1:4">
      <c r="A147" s="4" t="s">
        <v>555</v>
      </c>
      <c r="B147" s="5" t="n">
        <v>4050</v>
      </c>
      <c r="D147" s="5" t="n">
        <v>3003</v>
      </c>
    </row>
    <row r="148" spans="1:4">
      <c r="A148" s="3" t="s">
        <v>556</v>
      </c>
    </row>
    <row r="149" spans="1:4">
      <c r="A149" s="4" t="s">
        <v>548</v>
      </c>
      <c r="B149" s="5" t="n">
        <v>10542</v>
      </c>
      <c r="C149" s="5" t="n">
        <v>9449</v>
      </c>
      <c r="D149" s="5" t="n">
        <v>9449</v>
      </c>
    </row>
    <row r="150" spans="1:4">
      <c r="A150" s="4" t="s">
        <v>557</v>
      </c>
      <c r="B150" s="5" t="n">
        <v>1611</v>
      </c>
      <c r="D150" s="5" t="n">
        <v>2585</v>
      </c>
    </row>
    <row r="151" spans="1:4">
      <c r="A151" s="4" t="s">
        <v>549</v>
      </c>
      <c r="B151" s="5" t="n">
        <v>-1107</v>
      </c>
      <c r="D151" s="5" t="n">
        <v>-1537</v>
      </c>
    </row>
    <row r="152" spans="1:4">
      <c r="A152" s="4" t="s">
        <v>550</v>
      </c>
      <c r="B152" s="5" t="n">
        <v>72</v>
      </c>
      <c r="D152" s="5" t="n">
        <v>45</v>
      </c>
    </row>
    <row r="153" spans="1:4">
      <c r="A153" s="4" t="s">
        <v>551</v>
      </c>
      <c r="B153" s="5" t="n">
        <v>-1035</v>
      </c>
      <c r="D153" s="5" t="n">
        <v>-1492</v>
      </c>
    </row>
    <row r="154" spans="1:4">
      <c r="A154" s="4" t="s">
        <v>552</v>
      </c>
      <c r="B154" s="7" t="n">
        <v>11118</v>
      </c>
      <c r="D154" s="7" t="n">
        <v>10542</v>
      </c>
    </row>
    <row r="155" spans="1:4">
      <c r="A155" s="4" t="s">
        <v>558</v>
      </c>
      <c r="B155" s="4" t="s">
        <v>452</v>
      </c>
      <c r="D155" s="4" t="s">
        <v>452</v>
      </c>
    </row>
    <row r="156" spans="1:4">
      <c r="A156" s="4" t="s">
        <v>559</v>
      </c>
      <c r="D156" s="7" t="n">
        <v>163</v>
      </c>
    </row>
    <row r="157" spans="1:4">
      <c r="A157" s="4" t="s">
        <v>560</v>
      </c>
      <c r="D157" s="5" t="n">
        <v>10379</v>
      </c>
    </row>
    <row r="158" spans="1:4">
      <c r="A158" s="4" t="s">
        <v>486</v>
      </c>
    </row>
    <row r="159" spans="1:4">
      <c r="A159" s="3" t="s">
        <v>554</v>
      </c>
    </row>
    <row r="160" spans="1:4">
      <c r="A160" s="4" t="s">
        <v>555</v>
      </c>
      <c r="B160" s="7" t="n">
        <v>0</v>
      </c>
      <c r="D160" s="5" t="n">
        <v>0</v>
      </c>
    </row>
    <row r="161" spans="1:4">
      <c r="A161" s="3" t="s">
        <v>556</v>
      </c>
    </row>
    <row r="162" spans="1:4">
      <c r="A162" s="4" t="s">
        <v>548</v>
      </c>
      <c r="B162" s="5" t="n">
        <v>200</v>
      </c>
      <c r="C162" s="5" t="n">
        <v>132</v>
      </c>
      <c r="D162" s="5" t="n">
        <v>132</v>
      </c>
    </row>
    <row r="163" spans="1:4">
      <c r="A163" s="4" t="s">
        <v>557</v>
      </c>
      <c r="B163" s="5" t="n">
        <v>247</v>
      </c>
      <c r="D163" s="5" t="n">
        <v>122</v>
      </c>
    </row>
    <row r="164" spans="1:4">
      <c r="A164" s="4" t="s">
        <v>549</v>
      </c>
      <c r="B164" s="5" t="n">
        <v>-178</v>
      </c>
      <c r="D164" s="5" t="n">
        <v>-69</v>
      </c>
    </row>
    <row r="165" spans="1:4">
      <c r="A165" s="4" t="s">
        <v>550</v>
      </c>
      <c r="B165" s="5" t="n">
        <v>13</v>
      </c>
      <c r="D165" s="5" t="n">
        <v>15</v>
      </c>
    </row>
    <row r="166" spans="1:4">
      <c r="A166" s="4" t="s">
        <v>551</v>
      </c>
      <c r="B166" s="5" t="n">
        <v>-165</v>
      </c>
      <c r="D166" s="5" t="n">
        <v>-54</v>
      </c>
    </row>
    <row r="167" spans="1:4">
      <c r="A167" s="4" t="s">
        <v>552</v>
      </c>
      <c r="B167" s="7" t="n">
        <v>282</v>
      </c>
      <c r="D167" s="7" t="n">
        <v>200</v>
      </c>
    </row>
    <row r="168" spans="1:4">
      <c r="A168" s="4" t="s">
        <v>558</v>
      </c>
      <c r="B168" s="4" t="s">
        <v>468</v>
      </c>
      <c r="D168" s="4" t="s">
        <v>477</v>
      </c>
    </row>
    <row r="169" spans="1:4">
      <c r="A169" s="4" t="s">
        <v>559</v>
      </c>
      <c r="D169" s="7" t="n">
        <v>0</v>
      </c>
    </row>
    <row r="170" spans="1:4">
      <c r="A170" s="4" t="s">
        <v>560</v>
      </c>
      <c r="D170" s="5" t="n">
        <v>200</v>
      </c>
    </row>
    <row r="171" spans="1:4">
      <c r="A171" s="4" t="s">
        <v>488</v>
      </c>
    </row>
    <row r="172" spans="1:4">
      <c r="A172" s="3" t="s">
        <v>554</v>
      </c>
    </row>
    <row r="173" spans="1:4">
      <c r="A173" s="4" t="s">
        <v>555</v>
      </c>
      <c r="B173" s="7" t="n">
        <v>2553</v>
      </c>
      <c r="D173" s="5" t="n">
        <v>2189</v>
      </c>
    </row>
    <row r="174" spans="1:4">
      <c r="A174" s="3" t="s">
        <v>556</v>
      </c>
    </row>
    <row r="175" spans="1:4">
      <c r="A175" s="4" t="s">
        <v>548</v>
      </c>
      <c r="B175" s="5" t="n">
        <v>4192</v>
      </c>
      <c r="C175" s="5" t="n">
        <v>3150</v>
      </c>
      <c r="D175" s="5" t="n">
        <v>3150</v>
      </c>
    </row>
    <row r="176" spans="1:4">
      <c r="A176" s="4" t="s">
        <v>557</v>
      </c>
      <c r="B176" s="5" t="n">
        <v>1143</v>
      </c>
      <c r="D176" s="5" t="n">
        <v>2429</v>
      </c>
    </row>
    <row r="177" spans="1:4">
      <c r="A177" s="4" t="s">
        <v>549</v>
      </c>
      <c r="B177" s="5" t="n">
        <v>-743</v>
      </c>
      <c r="D177" s="5" t="n">
        <v>-1388</v>
      </c>
    </row>
    <row r="178" spans="1:4">
      <c r="A178" s="4" t="s">
        <v>550</v>
      </c>
      <c r="B178" s="5" t="n">
        <v>29</v>
      </c>
      <c r="D178" s="5" t="n">
        <v>1</v>
      </c>
    </row>
    <row r="179" spans="1:4">
      <c r="A179" s="4" t="s">
        <v>551</v>
      </c>
      <c r="B179" s="5" t="n">
        <v>-714</v>
      </c>
      <c r="D179" s="5" t="n">
        <v>-1387</v>
      </c>
    </row>
    <row r="180" spans="1:4">
      <c r="A180" s="4" t="s">
        <v>552</v>
      </c>
      <c r="B180" s="7" t="n">
        <v>4621</v>
      </c>
      <c r="D180" s="7" t="n">
        <v>4192</v>
      </c>
    </row>
    <row r="181" spans="1:4">
      <c r="A181" s="4" t="s">
        <v>558</v>
      </c>
      <c r="B181" s="4" t="s">
        <v>574</v>
      </c>
      <c r="D181" s="4" t="s">
        <v>575</v>
      </c>
    </row>
    <row r="182" spans="1:4">
      <c r="A182" s="4" t="s">
        <v>559</v>
      </c>
      <c r="D182" s="7" t="n">
        <v>163</v>
      </c>
    </row>
    <row r="183" spans="1:4">
      <c r="A183" s="4" t="s">
        <v>560</v>
      </c>
      <c r="D183" s="5" t="n">
        <v>4029</v>
      </c>
    </row>
    <row r="184" spans="1:4">
      <c r="A184" s="4" t="s">
        <v>491</v>
      </c>
    </row>
    <row r="185" spans="1:4">
      <c r="A185" s="3" t="s">
        <v>554</v>
      </c>
    </row>
    <row r="186" spans="1:4">
      <c r="A186" s="4" t="s">
        <v>555</v>
      </c>
      <c r="B186" s="7" t="n">
        <v>328</v>
      </c>
      <c r="D186" s="5" t="n">
        <v>0</v>
      </c>
    </row>
    <row r="187" spans="1:4">
      <c r="A187" s="3" t="s">
        <v>556</v>
      </c>
    </row>
    <row r="188" spans="1:4">
      <c r="A188" s="4" t="s">
        <v>548</v>
      </c>
      <c r="B188" s="5" t="n">
        <v>2115</v>
      </c>
      <c r="C188" s="5" t="n">
        <v>2263</v>
      </c>
      <c r="D188" s="5" t="n">
        <v>2263</v>
      </c>
    </row>
    <row r="189" spans="1:4">
      <c r="A189" s="4" t="s">
        <v>557</v>
      </c>
      <c r="B189" s="5" t="n">
        <v>349</v>
      </c>
      <c r="D189" s="5" t="n">
        <v>-172</v>
      </c>
    </row>
    <row r="190" spans="1:4">
      <c r="A190" s="4" t="s">
        <v>549</v>
      </c>
      <c r="B190" s="5" t="n">
        <v>-64</v>
      </c>
      <c r="D190" s="5" t="n">
        <v>0</v>
      </c>
    </row>
    <row r="191" spans="1:4">
      <c r="A191" s="4" t="s">
        <v>550</v>
      </c>
      <c r="B191" s="5" t="n">
        <v>1</v>
      </c>
      <c r="D191" s="5" t="n">
        <v>24</v>
      </c>
    </row>
    <row r="192" spans="1:4">
      <c r="A192" s="4" t="s">
        <v>551</v>
      </c>
      <c r="B192" s="5" t="n">
        <v>-63</v>
      </c>
      <c r="D192" s="5" t="n">
        <v>24</v>
      </c>
    </row>
    <row r="193" spans="1:4">
      <c r="A193" s="4" t="s">
        <v>552</v>
      </c>
      <c r="B193" s="7" t="n">
        <v>2401</v>
      </c>
      <c r="D193" s="7" t="n">
        <v>2115</v>
      </c>
    </row>
    <row r="194" spans="1:4">
      <c r="A194" s="4" t="s">
        <v>558</v>
      </c>
      <c r="B194" s="4" t="s">
        <v>576</v>
      </c>
      <c r="D194" s="4" t="s">
        <v>540</v>
      </c>
    </row>
    <row r="195" spans="1:4">
      <c r="A195" s="4" t="s">
        <v>559</v>
      </c>
      <c r="D195" s="7" t="n">
        <v>0</v>
      </c>
    </row>
    <row r="196" spans="1:4">
      <c r="A196" s="4" t="s">
        <v>560</v>
      </c>
      <c r="D196" s="5" t="n">
        <v>2115</v>
      </c>
    </row>
    <row r="197" spans="1:4">
      <c r="A197" s="4" t="s">
        <v>577</v>
      </c>
    </row>
    <row r="198" spans="1:4">
      <c r="A198" s="3" t="s">
        <v>554</v>
      </c>
    </row>
    <row r="199" spans="1:4">
      <c r="A199" s="4" t="s">
        <v>555</v>
      </c>
      <c r="B199" s="7" t="n">
        <v>0</v>
      </c>
      <c r="D199" s="5" t="n">
        <v>0</v>
      </c>
    </row>
    <row r="200" spans="1:4">
      <c r="A200" s="3" t="s">
        <v>556</v>
      </c>
    </row>
    <row r="201" spans="1:4">
      <c r="A201" s="4" t="s">
        <v>548</v>
      </c>
      <c r="B201" s="5" t="n">
        <v>112</v>
      </c>
      <c r="C201" s="5" t="n">
        <v>122</v>
      </c>
      <c r="D201" s="5" t="n">
        <v>122</v>
      </c>
    </row>
    <row r="202" spans="1:4">
      <c r="A202" s="4" t="s">
        <v>557</v>
      </c>
      <c r="B202" s="5" t="n">
        <v>-4</v>
      </c>
      <c r="D202" s="5" t="n">
        <v>-10</v>
      </c>
    </row>
    <row r="203" spans="1:4">
      <c r="A203" s="4" t="s">
        <v>549</v>
      </c>
      <c r="B203" s="5" t="n">
        <v>0</v>
      </c>
      <c r="D203" s="5" t="n">
        <v>0</v>
      </c>
    </row>
    <row r="204" spans="1:4">
      <c r="A204" s="4" t="s">
        <v>550</v>
      </c>
      <c r="B204" s="5" t="n">
        <v>0</v>
      </c>
      <c r="D204" s="5" t="n">
        <v>0</v>
      </c>
    </row>
    <row r="205" spans="1:4">
      <c r="A205" s="4" t="s">
        <v>551</v>
      </c>
      <c r="B205" s="5" t="n">
        <v>0</v>
      </c>
      <c r="D205" s="5" t="n">
        <v>0</v>
      </c>
    </row>
    <row r="206" spans="1:4">
      <c r="A206" s="4" t="s">
        <v>552</v>
      </c>
      <c r="B206" s="7" t="n">
        <v>108</v>
      </c>
      <c r="D206" s="7" t="n">
        <v>112</v>
      </c>
    </row>
    <row r="207" spans="1:4">
      <c r="A207" s="4" t="s">
        <v>558</v>
      </c>
      <c r="B207" s="4" t="s">
        <v>457</v>
      </c>
      <c r="D207" s="4" t="s">
        <v>578</v>
      </c>
    </row>
    <row r="208" spans="1:4">
      <c r="A208" s="4" t="s">
        <v>559</v>
      </c>
      <c r="D208" s="7" t="n">
        <v>0</v>
      </c>
    </row>
    <row r="209" spans="1:4">
      <c r="A209" s="4" t="s">
        <v>560</v>
      </c>
      <c r="D209" s="5" t="n">
        <v>112</v>
      </c>
    </row>
    <row r="210" spans="1:4">
      <c r="A210" s="4" t="s">
        <v>497</v>
      </c>
    </row>
    <row r="211" spans="1:4">
      <c r="A211" s="3" t="s">
        <v>554</v>
      </c>
    </row>
    <row r="212" spans="1:4">
      <c r="A212" s="4" t="s">
        <v>555</v>
      </c>
      <c r="B212" s="7" t="n">
        <v>0</v>
      </c>
      <c r="D212" s="5" t="n">
        <v>0</v>
      </c>
    </row>
    <row r="213" spans="1:4">
      <c r="A213" s="3" t="s">
        <v>556</v>
      </c>
    </row>
    <row r="214" spans="1:4">
      <c r="A214" s="4" t="s">
        <v>548</v>
      </c>
      <c r="B214" s="5" t="n">
        <v>235</v>
      </c>
      <c r="C214" s="5" t="n">
        <v>222</v>
      </c>
      <c r="D214" s="5" t="n">
        <v>222</v>
      </c>
    </row>
    <row r="215" spans="1:4">
      <c r="A215" s="4" t="s">
        <v>557</v>
      </c>
      <c r="B215" s="5" t="n">
        <v>9</v>
      </c>
      <c r="D215" s="5" t="n">
        <v>13</v>
      </c>
    </row>
    <row r="216" spans="1:4">
      <c r="A216" s="4" t="s">
        <v>549</v>
      </c>
      <c r="B216" s="5" t="n">
        <v>0</v>
      </c>
      <c r="D216" s="5" t="n">
        <v>0</v>
      </c>
    </row>
    <row r="217" spans="1:4">
      <c r="A217" s="4" t="s">
        <v>550</v>
      </c>
      <c r="B217" s="5" t="n">
        <v>0</v>
      </c>
      <c r="D217" s="5" t="n">
        <v>0</v>
      </c>
    </row>
    <row r="218" spans="1:4">
      <c r="A218" s="4" t="s">
        <v>551</v>
      </c>
      <c r="B218" s="5" t="n">
        <v>0</v>
      </c>
      <c r="D218" s="5" t="n">
        <v>0</v>
      </c>
    </row>
    <row r="219" spans="1:4">
      <c r="A219" s="4" t="s">
        <v>552</v>
      </c>
      <c r="B219" s="7" t="n">
        <v>244</v>
      </c>
      <c r="D219" s="7" t="n">
        <v>235</v>
      </c>
    </row>
    <row r="220" spans="1:4">
      <c r="A220" s="4" t="s">
        <v>558</v>
      </c>
      <c r="B220" s="4" t="s">
        <v>499</v>
      </c>
      <c r="D220" s="4" t="s">
        <v>499</v>
      </c>
    </row>
    <row r="221" spans="1:4">
      <c r="A221" s="4" t="s">
        <v>559</v>
      </c>
      <c r="D221" s="7" t="n">
        <v>0</v>
      </c>
    </row>
    <row r="222" spans="1:4">
      <c r="A222" s="4" t="s">
        <v>560</v>
      </c>
      <c r="D222" s="5" t="n">
        <v>235</v>
      </c>
    </row>
    <row r="223" spans="1:4">
      <c r="A223" s="4" t="s">
        <v>500</v>
      </c>
    </row>
    <row r="224" spans="1:4">
      <c r="A224" s="3" t="s">
        <v>554</v>
      </c>
    </row>
    <row r="225" spans="1:4">
      <c r="A225" s="4" t="s">
        <v>555</v>
      </c>
      <c r="B225" s="7" t="n">
        <v>918</v>
      </c>
      <c r="D225" s="5" t="n">
        <v>549</v>
      </c>
    </row>
    <row r="226" spans="1:4">
      <c r="A226" s="3" t="s">
        <v>556</v>
      </c>
    </row>
    <row r="227" spans="1:4">
      <c r="A227" s="4" t="s">
        <v>548</v>
      </c>
      <c r="B227" s="5" t="n">
        <v>1154</v>
      </c>
      <c r="C227" s="5" t="n">
        <v>893</v>
      </c>
      <c r="D227" s="5" t="n">
        <v>893</v>
      </c>
    </row>
    <row r="228" spans="1:4">
      <c r="A228" s="4" t="s">
        <v>557</v>
      </c>
      <c r="B228" s="5" t="n">
        <v>-13</v>
      </c>
      <c r="D228" s="5" t="n">
        <v>261</v>
      </c>
    </row>
    <row r="229" spans="1:4">
      <c r="A229" s="4" t="s">
        <v>549</v>
      </c>
      <c r="B229" s="5" t="n">
        <v>-37</v>
      </c>
      <c r="D229" s="5" t="n">
        <v>0</v>
      </c>
    </row>
    <row r="230" spans="1:4">
      <c r="A230" s="4" t="s">
        <v>550</v>
      </c>
      <c r="B230" s="5" t="n">
        <v>0</v>
      </c>
      <c r="D230" s="5" t="n">
        <v>0</v>
      </c>
    </row>
    <row r="231" spans="1:4">
      <c r="A231" s="4" t="s">
        <v>551</v>
      </c>
      <c r="B231" s="5" t="n">
        <v>-37</v>
      </c>
      <c r="D231" s="5" t="n">
        <v>0</v>
      </c>
    </row>
    <row r="232" spans="1:4">
      <c r="A232" s="4" t="s">
        <v>552</v>
      </c>
      <c r="B232" s="7" t="n">
        <v>1104</v>
      </c>
      <c r="D232" s="7" t="n">
        <v>1154</v>
      </c>
    </row>
    <row r="233" spans="1:4">
      <c r="A233" s="4" t="s">
        <v>558</v>
      </c>
      <c r="B233" s="4" t="s">
        <v>579</v>
      </c>
      <c r="D233" s="4" t="s">
        <v>580</v>
      </c>
    </row>
    <row r="234" spans="1:4">
      <c r="A234" s="4" t="s">
        <v>559</v>
      </c>
      <c r="D234" s="7" t="n">
        <v>0</v>
      </c>
    </row>
    <row r="235" spans="1:4">
      <c r="A235" s="4" t="s">
        <v>560</v>
      </c>
      <c r="D235" s="5" t="n">
        <v>1154</v>
      </c>
    </row>
    <row r="236" spans="1:4">
      <c r="A236" s="4" t="s">
        <v>503</v>
      </c>
    </row>
    <row r="237" spans="1:4">
      <c r="A237" s="3" t="s">
        <v>554</v>
      </c>
    </row>
    <row r="238" spans="1:4">
      <c r="A238" s="4" t="s">
        <v>555</v>
      </c>
      <c r="B238" s="7" t="n">
        <v>0</v>
      </c>
      <c r="D238" s="5" t="n">
        <v>0</v>
      </c>
    </row>
    <row r="239" spans="1:4">
      <c r="A239" s="3" t="s">
        <v>556</v>
      </c>
    </row>
    <row r="240" spans="1:4">
      <c r="A240" s="4" t="s">
        <v>548</v>
      </c>
      <c r="B240" s="5" t="n">
        <v>628</v>
      </c>
      <c r="C240" s="5" t="n">
        <v>656</v>
      </c>
      <c r="D240" s="5" t="n">
        <v>656</v>
      </c>
    </row>
    <row r="241" spans="1:4">
      <c r="A241" s="4" t="s">
        <v>557</v>
      </c>
      <c r="B241" s="5" t="n">
        <v>-217</v>
      </c>
      <c r="D241" s="5" t="n">
        <v>-28</v>
      </c>
    </row>
    <row r="242" spans="1:4">
      <c r="A242" s="4" t="s">
        <v>549</v>
      </c>
      <c r="B242" s="5" t="n">
        <v>0</v>
      </c>
      <c r="D242" s="5" t="n">
        <v>0</v>
      </c>
    </row>
    <row r="243" spans="1:4">
      <c r="A243" s="4" t="s">
        <v>550</v>
      </c>
      <c r="B243" s="5" t="n">
        <v>0</v>
      </c>
      <c r="D243" s="5" t="n">
        <v>0</v>
      </c>
    </row>
    <row r="244" spans="1:4">
      <c r="A244" s="4" t="s">
        <v>551</v>
      </c>
      <c r="B244" s="5" t="n">
        <v>0</v>
      </c>
      <c r="D244" s="5" t="n">
        <v>0</v>
      </c>
    </row>
    <row r="245" spans="1:4">
      <c r="A245" s="4" t="s">
        <v>552</v>
      </c>
      <c r="B245" s="7" t="n">
        <v>411</v>
      </c>
      <c r="D245" s="7" t="n">
        <v>628</v>
      </c>
    </row>
    <row r="246" spans="1:4">
      <c r="A246" s="4" t="s">
        <v>558</v>
      </c>
      <c r="B246" s="4" t="s">
        <v>581</v>
      </c>
      <c r="D246" s="4" t="s">
        <v>582</v>
      </c>
    </row>
    <row r="247" spans="1:4">
      <c r="A247" s="4" t="s">
        <v>559</v>
      </c>
      <c r="D247" s="7" t="n">
        <v>0</v>
      </c>
    </row>
    <row r="248" spans="1:4">
      <c r="A248" s="4" t="s">
        <v>560</v>
      </c>
      <c r="D248" s="5" t="n">
        <v>628</v>
      </c>
    </row>
    <row r="249" spans="1:4">
      <c r="A249" s="4" t="s">
        <v>508</v>
      </c>
    </row>
    <row r="250" spans="1:4">
      <c r="A250" s="3" t="s">
        <v>554</v>
      </c>
    </row>
    <row r="251" spans="1:4">
      <c r="A251" s="4" t="s">
        <v>555</v>
      </c>
      <c r="B251" s="7" t="n">
        <v>251</v>
      </c>
      <c r="D251" s="5" t="n">
        <v>253</v>
      </c>
    </row>
    <row r="252" spans="1:4">
      <c r="A252" s="3" t="s">
        <v>556</v>
      </c>
    </row>
    <row r="253" spans="1:4">
      <c r="A253" s="4" t="s">
        <v>548</v>
      </c>
      <c r="B253" s="5" t="n">
        <v>1297</v>
      </c>
      <c r="C253" s="5" t="n">
        <v>1372</v>
      </c>
      <c r="D253" s="5" t="n">
        <v>1372</v>
      </c>
    </row>
    <row r="254" spans="1:4">
      <c r="A254" s="4" t="s">
        <v>557</v>
      </c>
      <c r="B254" s="5" t="n">
        <v>165</v>
      </c>
      <c r="D254" s="5" t="n">
        <v>-69</v>
      </c>
    </row>
    <row r="255" spans="1:4">
      <c r="A255" s="4" t="s">
        <v>549</v>
      </c>
      <c r="B255" s="5" t="n">
        <v>-85</v>
      </c>
      <c r="D255" s="5" t="n">
        <v>-8</v>
      </c>
    </row>
    <row r="256" spans="1:4">
      <c r="A256" s="4" t="s">
        <v>550</v>
      </c>
      <c r="B256" s="5" t="n">
        <v>0</v>
      </c>
      <c r="D256" s="5" t="n">
        <v>2</v>
      </c>
    </row>
    <row r="257" spans="1:4">
      <c r="A257" s="4" t="s">
        <v>551</v>
      </c>
      <c r="B257" s="5" t="n">
        <v>-85</v>
      </c>
      <c r="D257" s="5" t="n">
        <v>-6</v>
      </c>
    </row>
    <row r="258" spans="1:4">
      <c r="A258" s="4" t="s">
        <v>552</v>
      </c>
      <c r="B258" s="7" t="n">
        <v>1377</v>
      </c>
      <c r="D258" s="7" t="n">
        <v>1297</v>
      </c>
    </row>
    <row r="259" spans="1:4">
      <c r="A259" s="4" t="s">
        <v>558</v>
      </c>
      <c r="B259" s="4" t="s">
        <v>583</v>
      </c>
      <c r="D259" s="4" t="s">
        <v>584</v>
      </c>
    </row>
    <row r="260" spans="1:4">
      <c r="A260" s="4" t="s">
        <v>559</v>
      </c>
      <c r="D260" s="7" t="n">
        <v>0</v>
      </c>
    </row>
    <row r="261" spans="1:4">
      <c r="A261" s="4" t="s">
        <v>560</v>
      </c>
      <c r="D261" s="5" t="n">
        <v>1297</v>
      </c>
    </row>
    <row r="262" spans="1:4">
      <c r="A262" s="4" t="s">
        <v>511</v>
      </c>
    </row>
    <row r="263" spans="1:4">
      <c r="A263" s="3" t="s">
        <v>554</v>
      </c>
    </row>
    <row r="264" spans="1:4">
      <c r="A264" s="4" t="s">
        <v>555</v>
      </c>
      <c r="B264" s="7" t="n">
        <v>0</v>
      </c>
      <c r="D264" s="5" t="n">
        <v>12</v>
      </c>
    </row>
    <row r="265" spans="1:4">
      <c r="A265" s="3" t="s">
        <v>556</v>
      </c>
    </row>
    <row r="266" spans="1:4">
      <c r="A266" s="4" t="s">
        <v>548</v>
      </c>
      <c r="B266" s="5" t="n">
        <v>409</v>
      </c>
      <c r="C266" s="5" t="n">
        <v>373</v>
      </c>
      <c r="D266" s="5" t="n">
        <v>373</v>
      </c>
    </row>
    <row r="267" spans="1:4">
      <c r="A267" s="4" t="s">
        <v>557</v>
      </c>
      <c r="B267" s="5" t="n">
        <v>-43</v>
      </c>
      <c r="D267" s="5" t="n">
        <v>105</v>
      </c>
    </row>
    <row r="268" spans="1:4">
      <c r="A268" s="4" t="s">
        <v>549</v>
      </c>
      <c r="B268" s="5" t="n">
        <v>0</v>
      </c>
      <c r="D268" s="5" t="n">
        <v>-72</v>
      </c>
    </row>
    <row r="269" spans="1:4">
      <c r="A269" s="4" t="s">
        <v>550</v>
      </c>
      <c r="B269" s="5" t="n">
        <v>29</v>
      </c>
      <c r="D269" s="5" t="n">
        <v>3</v>
      </c>
    </row>
    <row r="270" spans="1:4">
      <c r="A270" s="4" t="s">
        <v>551</v>
      </c>
      <c r="B270" s="5" t="n">
        <v>29</v>
      </c>
      <c r="D270" s="5" t="n">
        <v>-69</v>
      </c>
    </row>
    <row r="271" spans="1:4">
      <c r="A271" s="4" t="s">
        <v>552</v>
      </c>
      <c r="B271" s="7" t="n">
        <v>395</v>
      </c>
      <c r="D271" s="7" t="n">
        <v>409</v>
      </c>
    </row>
    <row r="272" spans="1:4">
      <c r="A272" s="4" t="s">
        <v>558</v>
      </c>
      <c r="B272" s="4" t="s">
        <v>585</v>
      </c>
      <c r="D272" s="4" t="s">
        <v>572</v>
      </c>
    </row>
    <row r="273" spans="1:4">
      <c r="A273" s="4" t="s">
        <v>559</v>
      </c>
      <c r="D273" s="7" t="n">
        <v>0</v>
      </c>
    </row>
    <row r="274" spans="1:4">
      <c r="A274" s="4" t="s">
        <v>560</v>
      </c>
      <c r="D274" s="5" t="n">
        <v>409</v>
      </c>
    </row>
    <row r="275" spans="1:4">
      <c r="A275" s="4" t="s">
        <v>506</v>
      </c>
    </row>
    <row r="276" spans="1:4">
      <c r="A276" s="3" t="s">
        <v>554</v>
      </c>
    </row>
    <row r="277" spans="1:4">
      <c r="A277" s="4" t="s">
        <v>555</v>
      </c>
      <c r="B277" s="7" t="n">
        <v>0</v>
      </c>
      <c r="D277" s="5" t="n">
        <v>0</v>
      </c>
    </row>
    <row r="278" spans="1:4">
      <c r="A278" s="3" t="s">
        <v>556</v>
      </c>
    </row>
    <row r="279" spans="1:4">
      <c r="A279" s="4" t="s">
        <v>548</v>
      </c>
      <c r="B279" s="5" t="n">
        <v>200</v>
      </c>
      <c r="C279" s="5" t="n">
        <v>266</v>
      </c>
      <c r="D279" s="5" t="n">
        <v>266</v>
      </c>
    </row>
    <row r="280" spans="1:4">
      <c r="A280" s="4" t="s">
        <v>557</v>
      </c>
      <c r="B280" s="5" t="n">
        <v>-25</v>
      </c>
      <c r="D280" s="5" t="n">
        <v>-66</v>
      </c>
    </row>
    <row r="281" spans="1:4">
      <c r="A281" s="4" t="s">
        <v>549</v>
      </c>
      <c r="B281" s="5" t="n">
        <v>0</v>
      </c>
      <c r="D281" s="5" t="n">
        <v>0</v>
      </c>
    </row>
    <row r="282" spans="1:4">
      <c r="A282" s="4" t="s">
        <v>550</v>
      </c>
      <c r="B282" s="5" t="n">
        <v>0</v>
      </c>
      <c r="D282" s="5" t="n">
        <v>0</v>
      </c>
    </row>
    <row r="283" spans="1:4">
      <c r="A283" s="4" t="s">
        <v>551</v>
      </c>
      <c r="B283" s="5" t="n">
        <v>0</v>
      </c>
      <c r="D283" s="5" t="n">
        <v>0</v>
      </c>
    </row>
    <row r="284" spans="1:4">
      <c r="A284" s="4" t="s">
        <v>552</v>
      </c>
      <c r="B284" s="7" t="n">
        <v>175</v>
      </c>
      <c r="D284" s="7" t="n">
        <v>200</v>
      </c>
    </row>
    <row r="285" spans="1:4">
      <c r="A285" s="4" t="s">
        <v>558</v>
      </c>
      <c r="B285" s="4" t="s">
        <v>487</v>
      </c>
      <c r="D285" s="4" t="s">
        <v>586</v>
      </c>
    </row>
    <row r="286" spans="1:4">
      <c r="A286" s="4" t="s">
        <v>559</v>
      </c>
      <c r="D286" s="7" t="n">
        <v>0</v>
      </c>
    </row>
    <row r="287" spans="1:4">
      <c r="A287" s="4" t="s">
        <v>560</v>
      </c>
      <c r="D287" s="5" t="n">
        <v>200</v>
      </c>
    </row>
    <row r="288" spans="1:4">
      <c r="A288" s="4" t="s">
        <v>514</v>
      </c>
    </row>
    <row r="289" spans="1:4">
      <c r="A289" s="3" t="s">
        <v>554</v>
      </c>
    </row>
    <row r="290" spans="1:4">
      <c r="A290" s="4" t="s">
        <v>555</v>
      </c>
      <c r="B290" s="7" t="n">
        <v>9801</v>
      </c>
      <c r="D290" s="5" t="n">
        <v>14218</v>
      </c>
    </row>
    <row r="291" spans="1:4">
      <c r="A291" s="3" t="s">
        <v>556</v>
      </c>
    </row>
    <row r="292" spans="1:4">
      <c r="A292" s="4" t="s">
        <v>548</v>
      </c>
      <c r="B292" s="5" t="n">
        <v>2111</v>
      </c>
      <c r="C292" s="5" t="n">
        <v>2371</v>
      </c>
      <c r="D292" s="5" t="n">
        <v>2371</v>
      </c>
    </row>
    <row r="293" spans="1:4">
      <c r="A293" s="4" t="s">
        <v>557</v>
      </c>
      <c r="B293" s="5" t="n">
        <v>-251</v>
      </c>
      <c r="D293" s="5" t="n">
        <v>-260</v>
      </c>
    </row>
    <row r="294" spans="1:4">
      <c r="A294" s="4" t="s">
        <v>549</v>
      </c>
      <c r="B294" s="5" t="n">
        <v>-3</v>
      </c>
      <c r="D294" s="5" t="n">
        <v>-67</v>
      </c>
    </row>
    <row r="295" spans="1:4">
      <c r="A295" s="4" t="s">
        <v>550</v>
      </c>
      <c r="B295" s="5" t="n">
        <v>17</v>
      </c>
      <c r="D295" s="5" t="n">
        <v>67</v>
      </c>
    </row>
    <row r="296" spans="1:4">
      <c r="A296" s="4" t="s">
        <v>551</v>
      </c>
      <c r="B296" s="5" t="n">
        <v>14</v>
      </c>
      <c r="D296" s="5" t="n">
        <v>0</v>
      </c>
    </row>
    <row r="297" spans="1:4">
      <c r="A297" s="4" t="s">
        <v>552</v>
      </c>
      <c r="B297" s="7" t="n">
        <v>1874</v>
      </c>
      <c r="D297" s="7" t="n">
        <v>2111</v>
      </c>
    </row>
    <row r="298" spans="1:4">
      <c r="A298" s="4" t="s">
        <v>558</v>
      </c>
      <c r="B298" s="4" t="s">
        <v>452</v>
      </c>
      <c r="D298" s="4" t="s">
        <v>452</v>
      </c>
    </row>
    <row r="299" spans="1:4">
      <c r="A299" s="4" t="s">
        <v>559</v>
      </c>
      <c r="D299" s="7" t="n">
        <v>0</v>
      </c>
    </row>
    <row r="300" spans="1:4">
      <c r="A300" s="4" t="s">
        <v>560</v>
      </c>
      <c r="D300" s="5" t="n">
        <v>2111</v>
      </c>
    </row>
    <row r="301" spans="1:4">
      <c r="A301" s="4" t="s">
        <v>517</v>
      </c>
    </row>
    <row r="302" spans="1:4">
      <c r="A302" s="3" t="s">
        <v>554</v>
      </c>
    </row>
    <row r="303" spans="1:4">
      <c r="A303" s="4" t="s">
        <v>555</v>
      </c>
      <c r="B303" s="7" t="n">
        <v>12</v>
      </c>
      <c r="D303" s="5" t="n">
        <v>12</v>
      </c>
    </row>
    <row r="304" spans="1:4">
      <c r="A304" s="3" t="s">
        <v>556</v>
      </c>
    </row>
    <row r="305" spans="1:4">
      <c r="A305" s="4" t="s">
        <v>548</v>
      </c>
      <c r="B305" s="5" t="n">
        <v>25</v>
      </c>
      <c r="C305" s="5" t="n">
        <v>20</v>
      </c>
      <c r="D305" s="5" t="n">
        <v>20</v>
      </c>
    </row>
    <row r="306" spans="1:4">
      <c r="A306" s="4" t="s">
        <v>557</v>
      </c>
      <c r="B306" s="5" t="n">
        <v>2</v>
      </c>
      <c r="D306" s="5" t="n">
        <v>5</v>
      </c>
    </row>
    <row r="307" spans="1:4">
      <c r="A307" s="4" t="s">
        <v>549</v>
      </c>
      <c r="B307" s="5" t="n">
        <v>-3</v>
      </c>
      <c r="D307" s="5" t="n">
        <v>0</v>
      </c>
    </row>
    <row r="308" spans="1:4">
      <c r="A308" s="4" t="s">
        <v>550</v>
      </c>
      <c r="B308" s="5" t="n">
        <v>0</v>
      </c>
      <c r="D308" s="5" t="n">
        <v>0</v>
      </c>
    </row>
    <row r="309" spans="1:4">
      <c r="A309" s="4" t="s">
        <v>551</v>
      </c>
      <c r="B309" s="5" t="n">
        <v>-3</v>
      </c>
      <c r="D309" s="5" t="n">
        <v>0</v>
      </c>
    </row>
    <row r="310" spans="1:4">
      <c r="A310" s="4" t="s">
        <v>552</v>
      </c>
      <c r="B310" s="7" t="n">
        <v>24</v>
      </c>
      <c r="D310" s="7" t="n">
        <v>25</v>
      </c>
    </row>
    <row r="311" spans="1:4">
      <c r="A311" s="4" t="s">
        <v>558</v>
      </c>
      <c r="B311" s="4" t="s">
        <v>587</v>
      </c>
      <c r="D311" s="4" t="s">
        <v>587</v>
      </c>
    </row>
    <row r="312" spans="1:4">
      <c r="A312" s="4" t="s">
        <v>559</v>
      </c>
      <c r="D312" s="7" t="n">
        <v>0</v>
      </c>
    </row>
    <row r="313" spans="1:4">
      <c r="A313" s="4" t="s">
        <v>560</v>
      </c>
      <c r="D313" s="5" t="n">
        <v>25</v>
      </c>
    </row>
    <row r="314" spans="1:4">
      <c r="A314" s="4" t="s">
        <v>520</v>
      </c>
    </row>
    <row r="315" spans="1:4">
      <c r="A315" s="3" t="s">
        <v>554</v>
      </c>
    </row>
    <row r="316" spans="1:4">
      <c r="A316" s="4" t="s">
        <v>555</v>
      </c>
      <c r="B316" s="7" t="n">
        <v>3305</v>
      </c>
      <c r="D316" s="5" t="n">
        <v>3681</v>
      </c>
    </row>
    <row r="317" spans="1:4">
      <c r="A317" s="3" t="s">
        <v>556</v>
      </c>
    </row>
    <row r="318" spans="1:4">
      <c r="A318" s="4" t="s">
        <v>548</v>
      </c>
      <c r="B318" s="5" t="n">
        <v>742</v>
      </c>
      <c r="C318" s="5" t="n">
        <v>769</v>
      </c>
      <c r="D318" s="5" t="n">
        <v>769</v>
      </c>
    </row>
    <row r="319" spans="1:4">
      <c r="A319" s="4" t="s">
        <v>557</v>
      </c>
      <c r="B319" s="5" t="n">
        <v>-100</v>
      </c>
      <c r="D319" s="5" t="n">
        <v>-10</v>
      </c>
    </row>
    <row r="320" spans="1:4">
      <c r="A320" s="4" t="s">
        <v>549</v>
      </c>
      <c r="B320" s="5" t="n">
        <v>0</v>
      </c>
      <c r="D320" s="5" t="n">
        <v>-54</v>
      </c>
    </row>
    <row r="321" spans="1:4">
      <c r="A321" s="4" t="s">
        <v>550</v>
      </c>
      <c r="B321" s="5" t="n">
        <v>1</v>
      </c>
      <c r="D321" s="5" t="n">
        <v>37</v>
      </c>
    </row>
    <row r="322" spans="1:4">
      <c r="A322" s="4" t="s">
        <v>551</v>
      </c>
      <c r="B322" s="5" t="n">
        <v>1</v>
      </c>
      <c r="D322" s="5" t="n">
        <v>-17</v>
      </c>
    </row>
    <row r="323" spans="1:4">
      <c r="A323" s="4" t="s">
        <v>552</v>
      </c>
      <c r="B323" s="7" t="n">
        <v>643</v>
      </c>
      <c r="D323" s="7" t="n">
        <v>742</v>
      </c>
    </row>
    <row r="324" spans="1:4">
      <c r="A324" s="4" t="s">
        <v>558</v>
      </c>
      <c r="B324" s="4" t="s">
        <v>588</v>
      </c>
      <c r="D324" s="4" t="s">
        <v>589</v>
      </c>
    </row>
    <row r="325" spans="1:4">
      <c r="A325" s="4" t="s">
        <v>559</v>
      </c>
      <c r="D325" s="7" t="n">
        <v>0</v>
      </c>
    </row>
    <row r="326" spans="1:4">
      <c r="A326" s="4" t="s">
        <v>560</v>
      </c>
      <c r="D326" s="5" t="n">
        <v>742</v>
      </c>
    </row>
    <row r="327" spans="1:4">
      <c r="A327" s="4" t="s">
        <v>523</v>
      </c>
    </row>
    <row r="328" spans="1:4">
      <c r="A328" s="3" t="s">
        <v>554</v>
      </c>
    </row>
    <row r="329" spans="1:4">
      <c r="A329" s="4" t="s">
        <v>555</v>
      </c>
      <c r="B329" s="7" t="n">
        <v>1220</v>
      </c>
      <c r="D329" s="5" t="n">
        <v>1689</v>
      </c>
    </row>
    <row r="330" spans="1:4">
      <c r="A330" s="3" t="s">
        <v>556</v>
      </c>
    </row>
    <row r="331" spans="1:4">
      <c r="A331" s="4" t="s">
        <v>548</v>
      </c>
      <c r="B331" s="5" t="n">
        <v>492</v>
      </c>
      <c r="C331" s="5" t="n">
        <v>604</v>
      </c>
      <c r="D331" s="5" t="n">
        <v>604</v>
      </c>
    </row>
    <row r="332" spans="1:4">
      <c r="A332" s="4" t="s">
        <v>557</v>
      </c>
      <c r="B332" s="5" t="n">
        <v>-56</v>
      </c>
      <c r="D332" s="5" t="n">
        <v>-118</v>
      </c>
    </row>
    <row r="333" spans="1:4">
      <c r="A333" s="4" t="s">
        <v>549</v>
      </c>
      <c r="B333" s="5" t="n">
        <v>0</v>
      </c>
      <c r="D333" s="5" t="n">
        <v>0</v>
      </c>
    </row>
    <row r="334" spans="1:4">
      <c r="A334" s="4" t="s">
        <v>550</v>
      </c>
      <c r="B334" s="5" t="n">
        <v>11</v>
      </c>
      <c r="D334" s="5" t="n">
        <v>6</v>
      </c>
    </row>
    <row r="335" spans="1:4">
      <c r="A335" s="4" t="s">
        <v>551</v>
      </c>
      <c r="B335" s="5" t="n">
        <v>11</v>
      </c>
      <c r="D335" s="5" t="n">
        <v>6</v>
      </c>
    </row>
    <row r="336" spans="1:4">
      <c r="A336" s="4" t="s">
        <v>552</v>
      </c>
      <c r="B336" s="7" t="n">
        <v>447</v>
      </c>
      <c r="D336" s="7" t="n">
        <v>492</v>
      </c>
    </row>
    <row r="337" spans="1:4">
      <c r="A337" s="4" t="s">
        <v>558</v>
      </c>
      <c r="B337" s="4" t="s">
        <v>590</v>
      </c>
      <c r="D337" s="4" t="s">
        <v>591</v>
      </c>
    </row>
    <row r="338" spans="1:4">
      <c r="A338" s="4" t="s">
        <v>559</v>
      </c>
      <c r="D338" s="7" t="n">
        <v>0</v>
      </c>
    </row>
    <row r="339" spans="1:4">
      <c r="A339" s="4" t="s">
        <v>560</v>
      </c>
      <c r="D339" s="5" t="n">
        <v>492</v>
      </c>
    </row>
    <row r="340" spans="1:4">
      <c r="A340" s="4" t="s">
        <v>592</v>
      </c>
    </row>
    <row r="341" spans="1:4">
      <c r="A341" s="3" t="s">
        <v>554</v>
      </c>
    </row>
    <row r="342" spans="1:4">
      <c r="A342" s="4" t="s">
        <v>555</v>
      </c>
      <c r="B342" s="7" t="n">
        <v>0</v>
      </c>
      <c r="D342" s="5" t="n">
        <v>0</v>
      </c>
    </row>
    <row r="343" spans="1:4">
      <c r="A343" s="3" t="s">
        <v>556</v>
      </c>
    </row>
    <row r="344" spans="1:4">
      <c r="A344" s="4" t="s">
        <v>548</v>
      </c>
      <c r="B344" s="5" t="n">
        <v>17</v>
      </c>
      <c r="C344" s="5" t="n">
        <v>28</v>
      </c>
      <c r="D344" s="5" t="n">
        <v>28</v>
      </c>
    </row>
    <row r="345" spans="1:4">
      <c r="A345" s="4" t="s">
        <v>557</v>
      </c>
      <c r="B345" s="5" t="n">
        <v>-4</v>
      </c>
      <c r="D345" s="5" t="n">
        <v>-11</v>
      </c>
    </row>
    <row r="346" spans="1:4">
      <c r="A346" s="4" t="s">
        <v>549</v>
      </c>
      <c r="B346" s="5" t="n">
        <v>0</v>
      </c>
      <c r="D346" s="5" t="n">
        <v>0</v>
      </c>
    </row>
    <row r="347" spans="1:4">
      <c r="A347" s="4" t="s">
        <v>550</v>
      </c>
      <c r="B347" s="5" t="n">
        <v>0</v>
      </c>
      <c r="D347" s="5" t="n">
        <v>0</v>
      </c>
    </row>
    <row r="348" spans="1:4">
      <c r="A348" s="4" t="s">
        <v>551</v>
      </c>
      <c r="B348" s="5" t="n">
        <v>0</v>
      </c>
      <c r="D348" s="5" t="n">
        <v>0</v>
      </c>
    </row>
    <row r="349" spans="1:4">
      <c r="A349" s="4" t="s">
        <v>552</v>
      </c>
      <c r="B349" s="7" t="n">
        <v>13</v>
      </c>
      <c r="D349" s="7" t="n">
        <v>17</v>
      </c>
    </row>
    <row r="350" spans="1:4">
      <c r="A350" s="4" t="s">
        <v>558</v>
      </c>
      <c r="B350" s="4" t="s">
        <v>593</v>
      </c>
      <c r="D350" s="4" t="s">
        <v>495</v>
      </c>
    </row>
    <row r="351" spans="1:4">
      <c r="A351" s="4" t="s">
        <v>559</v>
      </c>
      <c r="D351" s="7" t="n">
        <v>0</v>
      </c>
    </row>
    <row r="352" spans="1:4">
      <c r="A352" s="4" t="s">
        <v>560</v>
      </c>
      <c r="D352" s="5" t="n">
        <v>17</v>
      </c>
    </row>
    <row r="353" spans="1:4">
      <c r="A353" s="4" t="s">
        <v>529</v>
      </c>
    </row>
    <row r="354" spans="1:4">
      <c r="A354" s="3" t="s">
        <v>554</v>
      </c>
    </row>
    <row r="355" spans="1:4">
      <c r="A355" s="4" t="s">
        <v>555</v>
      </c>
      <c r="B355" s="7" t="n">
        <v>234</v>
      </c>
      <c r="D355" s="5" t="n">
        <v>248</v>
      </c>
    </row>
    <row r="356" spans="1:4">
      <c r="A356" s="3" t="s">
        <v>556</v>
      </c>
    </row>
    <row r="357" spans="1:4">
      <c r="A357" s="4" t="s">
        <v>548</v>
      </c>
      <c r="B357" s="5" t="n">
        <v>61</v>
      </c>
      <c r="C357" s="5" t="n">
        <v>63</v>
      </c>
      <c r="D357" s="5" t="n">
        <v>63</v>
      </c>
    </row>
    <row r="358" spans="1:4">
      <c r="A358" s="4" t="s">
        <v>557</v>
      </c>
      <c r="B358" s="5" t="n">
        <v>-11</v>
      </c>
      <c r="D358" s="5" t="n">
        <v>-2</v>
      </c>
    </row>
    <row r="359" spans="1:4">
      <c r="A359" s="4" t="s">
        <v>549</v>
      </c>
      <c r="B359" s="5" t="n">
        <v>0</v>
      </c>
      <c r="D359" s="5" t="n">
        <v>0</v>
      </c>
    </row>
    <row r="360" spans="1:4">
      <c r="A360" s="4" t="s">
        <v>550</v>
      </c>
      <c r="B360" s="5" t="n">
        <v>0</v>
      </c>
      <c r="D360" s="5" t="n">
        <v>0</v>
      </c>
    </row>
    <row r="361" spans="1:4">
      <c r="A361" s="4" t="s">
        <v>551</v>
      </c>
      <c r="B361" s="5" t="n">
        <v>0</v>
      </c>
      <c r="D361" s="5" t="n">
        <v>0</v>
      </c>
    </row>
    <row r="362" spans="1:4">
      <c r="A362" s="4" t="s">
        <v>552</v>
      </c>
      <c r="B362" s="7" t="n">
        <v>50</v>
      </c>
      <c r="D362" s="7" t="n">
        <v>61</v>
      </c>
    </row>
    <row r="363" spans="1:4">
      <c r="A363" s="4" t="s">
        <v>558</v>
      </c>
      <c r="B363" s="4" t="s">
        <v>507</v>
      </c>
      <c r="D363" s="4" t="s">
        <v>528</v>
      </c>
    </row>
    <row r="364" spans="1:4">
      <c r="A364" s="4" t="s">
        <v>559</v>
      </c>
      <c r="D364" s="7" t="n">
        <v>0</v>
      </c>
    </row>
    <row r="365" spans="1:4">
      <c r="A365" s="4" t="s">
        <v>560</v>
      </c>
      <c r="D365" s="5" t="n">
        <v>61</v>
      </c>
    </row>
    <row r="366" spans="1:4">
      <c r="A366" s="4" t="s">
        <v>532</v>
      </c>
    </row>
    <row r="367" spans="1:4">
      <c r="A367" s="3" t="s">
        <v>554</v>
      </c>
    </row>
    <row r="368" spans="1:4">
      <c r="A368" s="4" t="s">
        <v>555</v>
      </c>
      <c r="B368" s="7" t="n">
        <v>1958</v>
      </c>
      <c r="D368" s="5" t="n">
        <v>4741</v>
      </c>
    </row>
    <row r="369" spans="1:4">
      <c r="A369" s="3" t="s">
        <v>556</v>
      </c>
    </row>
    <row r="370" spans="1:4">
      <c r="A370" s="4" t="s">
        <v>548</v>
      </c>
      <c r="B370" s="5" t="n">
        <v>234</v>
      </c>
      <c r="C370" s="5" t="n">
        <v>231</v>
      </c>
      <c r="D370" s="5" t="n">
        <v>231</v>
      </c>
    </row>
    <row r="371" spans="1:4">
      <c r="A371" s="4" t="s">
        <v>557</v>
      </c>
      <c r="B371" s="5" t="n">
        <v>5</v>
      </c>
      <c r="D371" s="5" t="n">
        <v>2</v>
      </c>
    </row>
    <row r="372" spans="1:4">
      <c r="A372" s="4" t="s">
        <v>549</v>
      </c>
      <c r="B372" s="5" t="n">
        <v>0</v>
      </c>
      <c r="D372" s="5" t="n">
        <v>0</v>
      </c>
    </row>
    <row r="373" spans="1:4">
      <c r="A373" s="4" t="s">
        <v>550</v>
      </c>
      <c r="B373" s="5" t="n">
        <v>0</v>
      </c>
      <c r="D373" s="5" t="n">
        <v>1</v>
      </c>
    </row>
    <row r="374" spans="1:4">
      <c r="A374" s="4" t="s">
        <v>551</v>
      </c>
      <c r="B374" s="5" t="n">
        <v>0</v>
      </c>
      <c r="D374" s="5" t="n">
        <v>1</v>
      </c>
    </row>
    <row r="375" spans="1:4">
      <c r="A375" s="4" t="s">
        <v>552</v>
      </c>
      <c r="B375" s="7" t="n">
        <v>239</v>
      </c>
      <c r="D375" s="7" t="n">
        <v>234</v>
      </c>
    </row>
    <row r="376" spans="1:4">
      <c r="A376" s="4" t="s">
        <v>558</v>
      </c>
      <c r="B376" s="4" t="s">
        <v>570</v>
      </c>
      <c r="D376" s="4" t="s">
        <v>594</v>
      </c>
    </row>
    <row r="377" spans="1:4">
      <c r="A377" s="4" t="s">
        <v>559</v>
      </c>
      <c r="D377" s="7" t="n">
        <v>0</v>
      </c>
    </row>
    <row r="378" spans="1:4">
      <c r="A378" s="4" t="s">
        <v>560</v>
      </c>
      <c r="D378" s="5" t="n">
        <v>234</v>
      </c>
    </row>
    <row r="379" spans="1:4">
      <c r="A379" s="4" t="s">
        <v>535</v>
      </c>
    </row>
    <row r="380" spans="1:4">
      <c r="A380" s="3" t="s">
        <v>554</v>
      </c>
    </row>
    <row r="381" spans="1:4">
      <c r="A381" s="4" t="s">
        <v>555</v>
      </c>
      <c r="B381" s="7" t="n">
        <v>603</v>
      </c>
      <c r="D381" s="5" t="n">
        <v>1053</v>
      </c>
    </row>
    <row r="382" spans="1:4">
      <c r="A382" s="3" t="s">
        <v>556</v>
      </c>
    </row>
    <row r="383" spans="1:4">
      <c r="A383" s="4" t="s">
        <v>548</v>
      </c>
      <c r="B383" s="5" t="n">
        <v>98</v>
      </c>
      <c r="C383" s="5" t="n">
        <v>118</v>
      </c>
      <c r="D383" s="5" t="n">
        <v>118</v>
      </c>
    </row>
    <row r="384" spans="1:4">
      <c r="A384" s="4" t="s">
        <v>557</v>
      </c>
      <c r="B384" s="5" t="n">
        <v>-13</v>
      </c>
      <c r="D384" s="5" t="n">
        <v>-7</v>
      </c>
    </row>
    <row r="385" spans="1:4">
      <c r="A385" s="4" t="s">
        <v>549</v>
      </c>
      <c r="B385" s="5" t="n">
        <v>0</v>
      </c>
      <c r="D385" s="5" t="n">
        <v>-13</v>
      </c>
    </row>
    <row r="386" spans="1:4">
      <c r="A386" s="4" t="s">
        <v>550</v>
      </c>
      <c r="B386" s="5" t="n">
        <v>0</v>
      </c>
      <c r="D386" s="5" t="n">
        <v>0</v>
      </c>
    </row>
    <row r="387" spans="1:4">
      <c r="A387" s="4" t="s">
        <v>551</v>
      </c>
      <c r="B387" s="5" t="n">
        <v>0</v>
      </c>
      <c r="D387" s="5" t="n">
        <v>-13</v>
      </c>
    </row>
    <row r="388" spans="1:4">
      <c r="A388" s="4" t="s">
        <v>552</v>
      </c>
      <c r="B388" s="7" t="n">
        <v>85</v>
      </c>
      <c r="D388" s="7" t="n">
        <v>98</v>
      </c>
    </row>
    <row r="389" spans="1:4">
      <c r="A389" s="4" t="s">
        <v>558</v>
      </c>
      <c r="B389" s="4" t="s">
        <v>505</v>
      </c>
      <c r="D389" s="4" t="s">
        <v>595</v>
      </c>
    </row>
    <row r="390" spans="1:4">
      <c r="A390" s="4" t="s">
        <v>559</v>
      </c>
      <c r="D390" s="7" t="n">
        <v>0</v>
      </c>
    </row>
    <row r="391" spans="1:4">
      <c r="A391" s="4" t="s">
        <v>560</v>
      </c>
      <c r="D391" s="5" t="n">
        <v>98</v>
      </c>
    </row>
    <row r="392" spans="1:4">
      <c r="A392" s="4" t="s">
        <v>539</v>
      </c>
    </row>
    <row r="393" spans="1:4">
      <c r="A393" s="3" t="s">
        <v>554</v>
      </c>
    </row>
    <row r="394" spans="1:4">
      <c r="A394" s="4" t="s">
        <v>555</v>
      </c>
      <c r="B394" s="7" t="n">
        <v>2412</v>
      </c>
      <c r="D394" s="5" t="n">
        <v>2548</v>
      </c>
    </row>
    <row r="395" spans="1:4">
      <c r="A395" s="3" t="s">
        <v>556</v>
      </c>
    </row>
    <row r="396" spans="1:4">
      <c r="A396" s="4" t="s">
        <v>548</v>
      </c>
      <c r="B396" s="5" t="n">
        <v>312</v>
      </c>
      <c r="C396" s="5" t="n">
        <v>412</v>
      </c>
      <c r="D396" s="5" t="n">
        <v>412</v>
      </c>
    </row>
    <row r="397" spans="1:4">
      <c r="A397" s="4" t="s">
        <v>557</v>
      </c>
      <c r="B397" s="5" t="n">
        <v>-46</v>
      </c>
      <c r="D397" s="5" t="n">
        <v>-123</v>
      </c>
    </row>
    <row r="398" spans="1:4">
      <c r="A398" s="4" t="s">
        <v>549</v>
      </c>
      <c r="B398" s="5" t="n">
        <v>0</v>
      </c>
      <c r="D398" s="5" t="n">
        <v>0</v>
      </c>
    </row>
    <row r="399" spans="1:4">
      <c r="A399" s="4" t="s">
        <v>550</v>
      </c>
      <c r="B399" s="5" t="n">
        <v>3</v>
      </c>
      <c r="D399" s="5" t="n">
        <v>23</v>
      </c>
    </row>
    <row r="400" spans="1:4">
      <c r="A400" s="4" t="s">
        <v>551</v>
      </c>
      <c r="B400" s="5" t="n">
        <v>3</v>
      </c>
      <c r="D400" s="5" t="n">
        <v>23</v>
      </c>
    </row>
    <row r="401" spans="1:4">
      <c r="A401" s="4" t="s">
        <v>552</v>
      </c>
      <c r="B401" s="7" t="n">
        <v>269</v>
      </c>
      <c r="D401" s="7" t="n">
        <v>312</v>
      </c>
    </row>
    <row r="402" spans="1:4">
      <c r="A402" s="4" t="s">
        <v>558</v>
      </c>
      <c r="B402" s="4" t="s">
        <v>596</v>
      </c>
      <c r="D402" s="4" t="s">
        <v>597</v>
      </c>
    </row>
    <row r="403" spans="1:4">
      <c r="A403" s="4" t="s">
        <v>559</v>
      </c>
      <c r="D403" s="7" t="n">
        <v>0</v>
      </c>
    </row>
    <row r="404" spans="1:4">
      <c r="A404" s="4" t="s">
        <v>560</v>
      </c>
      <c r="D404" s="5" t="n">
        <v>312</v>
      </c>
    </row>
    <row r="405" spans="1:4">
      <c r="A405" s="4" t="s">
        <v>542</v>
      </c>
    </row>
    <row r="406" spans="1:4">
      <c r="A406" s="3" t="s">
        <v>554</v>
      </c>
    </row>
    <row r="407" spans="1:4">
      <c r="A407" s="4" t="s">
        <v>555</v>
      </c>
      <c r="B407" s="7" t="n">
        <v>57</v>
      </c>
      <c r="D407" s="5" t="n">
        <v>166</v>
      </c>
    </row>
    <row r="408" spans="1:4">
      <c r="A408" s="3" t="s">
        <v>556</v>
      </c>
    </row>
    <row r="409" spans="1:4">
      <c r="A409" s="4" t="s">
        <v>548</v>
      </c>
      <c r="B409" s="5" t="n">
        <v>79</v>
      </c>
      <c r="C409" s="5" t="n">
        <v>88</v>
      </c>
      <c r="D409" s="5" t="n">
        <v>88</v>
      </c>
    </row>
    <row r="410" spans="1:4">
      <c r="A410" s="4" t="s">
        <v>557</v>
      </c>
      <c r="B410" s="5" t="n">
        <v>-12</v>
      </c>
      <c r="D410" s="5" t="n">
        <v>-9</v>
      </c>
    </row>
    <row r="411" spans="1:4">
      <c r="A411" s="4" t="s">
        <v>549</v>
      </c>
      <c r="B411" s="5" t="n">
        <v>0</v>
      </c>
      <c r="D411" s="5" t="n">
        <v>0</v>
      </c>
    </row>
    <row r="412" spans="1:4">
      <c r="A412" s="4" t="s">
        <v>550</v>
      </c>
      <c r="B412" s="5" t="n">
        <v>2</v>
      </c>
      <c r="D412" s="5" t="n">
        <v>0</v>
      </c>
    </row>
    <row r="413" spans="1:4">
      <c r="A413" s="4" t="s">
        <v>551</v>
      </c>
      <c r="B413" s="5" t="n">
        <v>2</v>
      </c>
      <c r="D413" s="5" t="n">
        <v>0</v>
      </c>
    </row>
    <row r="414" spans="1:4">
      <c r="A414" s="4" t="s">
        <v>552</v>
      </c>
      <c r="B414" s="7" t="n">
        <v>69</v>
      </c>
      <c r="D414" s="7" t="n">
        <v>79</v>
      </c>
    </row>
    <row r="415" spans="1:4">
      <c r="A415" s="4" t="s">
        <v>558</v>
      </c>
      <c r="B415" s="4" t="s">
        <v>581</v>
      </c>
      <c r="D415" s="4" t="s">
        <v>581</v>
      </c>
    </row>
    <row r="416" spans="1:4">
      <c r="A416" s="4" t="s">
        <v>559</v>
      </c>
      <c r="D416" s="7" t="n">
        <v>0</v>
      </c>
    </row>
    <row r="417" spans="1:4">
      <c r="A417" s="4" t="s">
        <v>560</v>
      </c>
      <c r="D417" s="5" t="n">
        <v>79</v>
      </c>
    </row>
    <row r="418" spans="1:4">
      <c r="A418" s="4" t="s">
        <v>537</v>
      </c>
    </row>
    <row r="419" spans="1:4">
      <c r="A419" s="3" t="s">
        <v>554</v>
      </c>
    </row>
    <row r="420" spans="1:4">
      <c r="A420" s="4" t="s">
        <v>555</v>
      </c>
      <c r="B420" s="7" t="n">
        <v>0</v>
      </c>
      <c r="D420" s="5" t="n">
        <v>80</v>
      </c>
    </row>
    <row r="421" spans="1:4">
      <c r="A421" s="3" t="s">
        <v>556</v>
      </c>
    </row>
    <row r="422" spans="1:4">
      <c r="A422" s="4" t="s">
        <v>548</v>
      </c>
      <c r="B422" s="5" t="n">
        <v>51</v>
      </c>
      <c r="C422" s="7" t="n">
        <v>38</v>
      </c>
      <c r="D422" s="5" t="n">
        <v>38</v>
      </c>
    </row>
    <row r="423" spans="1:4">
      <c r="A423" s="4" t="s">
        <v>557</v>
      </c>
      <c r="B423" s="5" t="n">
        <v>-16</v>
      </c>
      <c r="D423" s="5" t="n">
        <v>13</v>
      </c>
    </row>
    <row r="424" spans="1:4">
      <c r="A424" s="4" t="s">
        <v>549</v>
      </c>
      <c r="B424" s="5" t="n">
        <v>0</v>
      </c>
      <c r="D424" s="5" t="n">
        <v>0</v>
      </c>
    </row>
    <row r="425" spans="1:4">
      <c r="A425" s="4" t="s">
        <v>550</v>
      </c>
      <c r="B425" s="5" t="n">
        <v>0</v>
      </c>
      <c r="D425" s="5" t="n">
        <v>0</v>
      </c>
    </row>
    <row r="426" spans="1:4">
      <c r="A426" s="4" t="s">
        <v>551</v>
      </c>
      <c r="B426" s="5" t="n">
        <v>0</v>
      </c>
      <c r="D426" s="5" t="n">
        <v>0</v>
      </c>
    </row>
    <row r="427" spans="1:4">
      <c r="A427" s="4" t="s">
        <v>552</v>
      </c>
      <c r="B427" s="7" t="n">
        <v>35</v>
      </c>
      <c r="D427" s="7" t="n">
        <v>51</v>
      </c>
    </row>
    <row r="428" spans="1:4">
      <c r="A428" s="4" t="s">
        <v>558</v>
      </c>
      <c r="B428" s="4" t="s">
        <v>586</v>
      </c>
      <c r="D428" s="4" t="s">
        <v>467</v>
      </c>
    </row>
    <row r="429" spans="1:4">
      <c r="A429" s="4" t="s">
        <v>559</v>
      </c>
      <c r="D429" s="7" t="n">
        <v>0</v>
      </c>
    </row>
    <row r="430" spans="1:4">
      <c r="A430" s="4" t="s">
        <v>560</v>
      </c>
      <c r="D430" s="7" t="n">
        <v>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8</v>
      </c>
      <c r="B1" s="2" t="s">
        <v>2</v>
      </c>
      <c r="C1" s="2" t="s">
        <v>29</v>
      </c>
      <c r="D1" s="2" t="s">
        <v>77</v>
      </c>
      <c r="E1" s="2" t="s">
        <v>448</v>
      </c>
    </row>
    <row r="2" spans="1:5">
      <c r="A2" s="3" t="s">
        <v>599</v>
      </c>
    </row>
    <row r="3" spans="1:5">
      <c r="A3" s="4" t="s">
        <v>600</v>
      </c>
      <c r="B3" s="7" t="n">
        <v>0</v>
      </c>
      <c r="C3" s="7" t="n">
        <v>163</v>
      </c>
    </row>
    <row r="4" spans="1:5">
      <c r="A4" s="4" t="s">
        <v>601</v>
      </c>
      <c r="B4" s="5" t="n">
        <v>12992</v>
      </c>
      <c r="C4" s="5" t="n">
        <v>12490</v>
      </c>
    </row>
    <row r="5" spans="1:5">
      <c r="A5" s="4" t="s">
        <v>552</v>
      </c>
      <c r="B5" s="5" t="n">
        <v>12992</v>
      </c>
      <c r="C5" s="5" t="n">
        <v>12653</v>
      </c>
      <c r="D5" s="7" t="n">
        <v>12610</v>
      </c>
      <c r="E5" s="7" t="n">
        <v>11820</v>
      </c>
    </row>
    <row r="6" spans="1:5">
      <c r="A6" s="3" t="s">
        <v>602</v>
      </c>
    </row>
    <row r="7" spans="1:5">
      <c r="A7" s="4" t="s">
        <v>600</v>
      </c>
      <c r="B7" s="5" t="n">
        <v>13851</v>
      </c>
      <c r="C7" s="5" t="n">
        <v>17221</v>
      </c>
    </row>
    <row r="8" spans="1:5">
      <c r="A8" s="4" t="s">
        <v>601</v>
      </c>
      <c r="B8" s="5" t="n">
        <v>2129606</v>
      </c>
      <c r="C8" s="5" t="n">
        <v>2070704</v>
      </c>
    </row>
    <row r="9" spans="1:5">
      <c r="A9" s="4" t="s">
        <v>603</v>
      </c>
      <c r="B9" s="5" t="n">
        <v>2143457</v>
      </c>
      <c r="C9" s="5" t="n">
        <v>2087925</v>
      </c>
    </row>
    <row r="10" spans="1:5">
      <c r="A10" s="4" t="s">
        <v>604</v>
      </c>
      <c r="B10" s="5" t="n">
        <v>12992</v>
      </c>
      <c r="C10" s="5" t="n">
        <v>12653</v>
      </c>
      <c r="D10" s="7" t="n">
        <v>12610</v>
      </c>
      <c r="E10" s="5" t="n">
        <v>11820</v>
      </c>
    </row>
    <row r="11" spans="1:5">
      <c r="A11" s="4" t="s">
        <v>42</v>
      </c>
      <c r="B11" s="5" t="n">
        <v>2130465</v>
      </c>
      <c r="C11" s="5" t="n">
        <v>2075272</v>
      </c>
    </row>
    <row r="12" spans="1:5">
      <c r="A12" s="4" t="s">
        <v>455</v>
      </c>
    </row>
    <row r="13" spans="1:5">
      <c r="A13" s="3" t="s">
        <v>599</v>
      </c>
    </row>
    <row r="14" spans="1:5">
      <c r="A14" s="4" t="s">
        <v>600</v>
      </c>
      <c r="B14" s="5" t="n">
        <v>0</v>
      </c>
      <c r="C14" s="5" t="n">
        <v>0</v>
      </c>
    </row>
    <row r="15" spans="1:5">
      <c r="A15" s="4" t="s">
        <v>601</v>
      </c>
      <c r="B15" s="5" t="n">
        <v>306</v>
      </c>
      <c r="C15" s="5" t="n">
        <v>225</v>
      </c>
    </row>
    <row r="16" spans="1:5">
      <c r="A16" s="4" t="s">
        <v>552</v>
      </c>
      <c r="B16" s="5" t="n">
        <v>306</v>
      </c>
      <c r="C16" s="5" t="n">
        <v>225</v>
      </c>
      <c r="E16" s="5" t="n">
        <v>152</v>
      </c>
    </row>
    <row r="17" spans="1:5">
      <c r="A17" s="3" t="s">
        <v>602</v>
      </c>
    </row>
    <row r="18" spans="1:5">
      <c r="A18" s="4" t="s">
        <v>600</v>
      </c>
      <c r="B18" s="5" t="n">
        <v>12</v>
      </c>
      <c r="C18" s="5" t="n">
        <v>12</v>
      </c>
    </row>
    <row r="19" spans="1:5">
      <c r="A19" s="4" t="s">
        <v>601</v>
      </c>
      <c r="B19" s="5" t="n">
        <v>25440</v>
      </c>
      <c r="C19" s="5" t="n">
        <v>22803</v>
      </c>
    </row>
    <row r="20" spans="1:5">
      <c r="A20" s="4" t="s">
        <v>603</v>
      </c>
      <c r="B20" s="5" t="n">
        <v>25452</v>
      </c>
      <c r="C20" s="5" t="n">
        <v>22815</v>
      </c>
    </row>
    <row r="21" spans="1:5">
      <c r="A21" s="4" t="s">
        <v>604</v>
      </c>
      <c r="B21" s="5" t="n">
        <v>306</v>
      </c>
      <c r="C21" s="5" t="n">
        <v>225</v>
      </c>
      <c r="E21" s="5" t="n">
        <v>152</v>
      </c>
    </row>
    <row r="22" spans="1:5">
      <c r="A22" s="4" t="s">
        <v>42</v>
      </c>
      <c r="B22" s="5" t="n">
        <v>25146</v>
      </c>
      <c r="C22" s="5" t="n">
        <v>22590</v>
      </c>
    </row>
    <row r="23" spans="1:5">
      <c r="A23" s="4" t="s">
        <v>458</v>
      </c>
    </row>
    <row r="24" spans="1:5">
      <c r="A24" s="3" t="s">
        <v>599</v>
      </c>
    </row>
    <row r="25" spans="1:5">
      <c r="A25" s="4" t="s">
        <v>600</v>
      </c>
      <c r="B25" s="5" t="n">
        <v>0</v>
      </c>
      <c r="C25" s="5" t="n">
        <v>163</v>
      </c>
    </row>
    <row r="26" spans="1:5">
      <c r="A26" s="4" t="s">
        <v>601</v>
      </c>
      <c r="B26" s="5" t="n">
        <v>5264</v>
      </c>
      <c r="C26" s="5" t="n">
        <v>4771</v>
      </c>
    </row>
    <row r="27" spans="1:5">
      <c r="A27" s="4" t="s">
        <v>552</v>
      </c>
      <c r="B27" s="5" t="n">
        <v>5264</v>
      </c>
      <c r="C27" s="5" t="n">
        <v>4934</v>
      </c>
      <c r="E27" s="5" t="n">
        <v>3919</v>
      </c>
    </row>
    <row r="28" spans="1:5">
      <c r="A28" s="3" t="s">
        <v>602</v>
      </c>
    </row>
    <row r="29" spans="1:5">
      <c r="A29" s="4" t="s">
        <v>600</v>
      </c>
      <c r="B29" s="5" t="n">
        <v>5858</v>
      </c>
      <c r="C29" s="5" t="n">
        <v>5870</v>
      </c>
    </row>
    <row r="30" spans="1:5">
      <c r="A30" s="4" t="s">
        <v>601</v>
      </c>
      <c r="B30" s="5" t="n">
        <v>659896</v>
      </c>
      <c r="C30" s="5" t="n">
        <v>631467</v>
      </c>
    </row>
    <row r="31" spans="1:5">
      <c r="A31" s="4" t="s">
        <v>603</v>
      </c>
      <c r="B31" s="5" t="n">
        <v>665754</v>
      </c>
      <c r="C31" s="5" t="n">
        <v>637337</v>
      </c>
    </row>
    <row r="32" spans="1:5">
      <c r="A32" s="4" t="s">
        <v>604</v>
      </c>
      <c r="B32" s="5" t="n">
        <v>5264</v>
      </c>
      <c r="C32" s="5" t="n">
        <v>4934</v>
      </c>
      <c r="E32" s="5" t="n">
        <v>3919</v>
      </c>
    </row>
    <row r="33" spans="1:5">
      <c r="A33" s="4" t="s">
        <v>42</v>
      </c>
      <c r="B33" s="5" t="n">
        <v>660490</v>
      </c>
      <c r="C33" s="5" t="n">
        <v>632403</v>
      </c>
    </row>
    <row r="34" spans="1:5">
      <c r="A34" s="4" t="s">
        <v>461</v>
      </c>
    </row>
    <row r="35" spans="1:5">
      <c r="A35" s="3" t="s">
        <v>599</v>
      </c>
    </row>
    <row r="36" spans="1:5">
      <c r="A36" s="4" t="s">
        <v>600</v>
      </c>
      <c r="B36" s="5" t="n">
        <v>0</v>
      </c>
      <c r="C36" s="5" t="n">
        <v>0</v>
      </c>
    </row>
    <row r="37" spans="1:5">
      <c r="A37" s="4" t="s">
        <v>601</v>
      </c>
      <c r="B37" s="5" t="n">
        <v>2848</v>
      </c>
      <c r="C37" s="5" t="n">
        <v>2607</v>
      </c>
    </row>
    <row r="38" spans="1:5">
      <c r="A38" s="4" t="s">
        <v>552</v>
      </c>
      <c r="B38" s="5" t="n">
        <v>2848</v>
      </c>
      <c r="C38" s="5" t="n">
        <v>2607</v>
      </c>
      <c r="E38" s="5" t="n">
        <v>2867</v>
      </c>
    </row>
    <row r="39" spans="1:5">
      <c r="A39" s="3" t="s">
        <v>602</v>
      </c>
    </row>
    <row r="40" spans="1:5">
      <c r="A40" s="4" t="s">
        <v>600</v>
      </c>
      <c r="B40" s="5" t="n">
        <v>1548</v>
      </c>
      <c r="C40" s="5" t="n">
        <v>1689</v>
      </c>
    </row>
    <row r="41" spans="1:5">
      <c r="A41" s="4" t="s">
        <v>601</v>
      </c>
      <c r="B41" s="5" t="n">
        <v>447603</v>
      </c>
      <c r="C41" s="5" t="n">
        <v>428354</v>
      </c>
    </row>
    <row r="42" spans="1:5">
      <c r="A42" s="4" t="s">
        <v>603</v>
      </c>
      <c r="B42" s="5" t="n">
        <v>449151</v>
      </c>
      <c r="C42" s="5" t="n">
        <v>430043</v>
      </c>
    </row>
    <row r="43" spans="1:5">
      <c r="A43" s="4" t="s">
        <v>604</v>
      </c>
      <c r="B43" s="5" t="n">
        <v>2848</v>
      </c>
      <c r="C43" s="5" t="n">
        <v>2607</v>
      </c>
      <c r="E43" s="5" t="n">
        <v>2867</v>
      </c>
    </row>
    <row r="44" spans="1:5">
      <c r="A44" s="4" t="s">
        <v>42</v>
      </c>
      <c r="B44" s="5" t="n">
        <v>446303</v>
      </c>
      <c r="C44" s="5" t="n">
        <v>427436</v>
      </c>
    </row>
    <row r="45" spans="1:5">
      <c r="A45" s="4" t="s">
        <v>564</v>
      </c>
    </row>
    <row r="46" spans="1:5">
      <c r="A46" s="3" t="s">
        <v>599</v>
      </c>
    </row>
    <row r="47" spans="1:5">
      <c r="A47" s="4" t="s">
        <v>600</v>
      </c>
      <c r="B47" s="5" t="n">
        <v>0</v>
      </c>
      <c r="C47" s="5" t="n">
        <v>0</v>
      </c>
    </row>
    <row r="48" spans="1:5">
      <c r="A48" s="4" t="s">
        <v>601</v>
      </c>
      <c r="B48" s="5" t="n">
        <v>121</v>
      </c>
      <c r="C48" s="5" t="n">
        <v>129</v>
      </c>
    </row>
    <row r="49" spans="1:5">
      <c r="A49" s="4" t="s">
        <v>552</v>
      </c>
      <c r="B49" s="5" t="n">
        <v>121</v>
      </c>
      <c r="C49" s="5" t="n">
        <v>129</v>
      </c>
      <c r="E49" s="5" t="n">
        <v>150</v>
      </c>
    </row>
    <row r="50" spans="1:5">
      <c r="A50" s="3" t="s">
        <v>602</v>
      </c>
    </row>
    <row r="51" spans="1:5">
      <c r="A51" s="4" t="s">
        <v>600</v>
      </c>
      <c r="B51" s="5" t="n">
        <v>0</v>
      </c>
      <c r="C51" s="5" t="n">
        <v>0</v>
      </c>
    </row>
    <row r="52" spans="1:5">
      <c r="A52" s="4" t="s">
        <v>601</v>
      </c>
      <c r="B52" s="5" t="n">
        <v>35727</v>
      </c>
      <c r="C52" s="5" t="n">
        <v>35455</v>
      </c>
    </row>
    <row r="53" spans="1:5">
      <c r="A53" s="4" t="s">
        <v>603</v>
      </c>
      <c r="B53" s="5" t="n">
        <v>35727</v>
      </c>
      <c r="C53" s="5" t="n">
        <v>35455</v>
      </c>
    </row>
    <row r="54" spans="1:5">
      <c r="A54" s="4" t="s">
        <v>604</v>
      </c>
      <c r="B54" s="5" t="n">
        <v>121</v>
      </c>
      <c r="C54" s="5" t="n">
        <v>129</v>
      </c>
      <c r="E54" s="5" t="n">
        <v>150</v>
      </c>
    </row>
    <row r="55" spans="1:5">
      <c r="A55" s="4" t="s">
        <v>42</v>
      </c>
      <c r="B55" s="5" t="n">
        <v>35606</v>
      </c>
      <c r="C55" s="5" t="n">
        <v>35326</v>
      </c>
    </row>
    <row r="56" spans="1:5">
      <c r="A56" s="4" t="s">
        <v>466</v>
      </c>
    </row>
    <row r="57" spans="1:5">
      <c r="A57" s="3" t="s">
        <v>599</v>
      </c>
    </row>
    <row r="58" spans="1:5">
      <c r="A58" s="4" t="s">
        <v>600</v>
      </c>
      <c r="B58" s="5" t="n">
        <v>0</v>
      </c>
      <c r="C58" s="5" t="n">
        <v>0</v>
      </c>
    </row>
    <row r="59" spans="1:5">
      <c r="A59" s="4" t="s">
        <v>601</v>
      </c>
      <c r="B59" s="5" t="n">
        <v>294</v>
      </c>
      <c r="C59" s="5" t="n">
        <v>296</v>
      </c>
    </row>
    <row r="60" spans="1:5">
      <c r="A60" s="4" t="s">
        <v>552</v>
      </c>
      <c r="B60" s="5" t="n">
        <v>294</v>
      </c>
      <c r="C60" s="5" t="n">
        <v>296</v>
      </c>
      <c r="E60" s="5" t="n">
        <v>285</v>
      </c>
    </row>
    <row r="61" spans="1:5">
      <c r="A61" s="3" t="s">
        <v>602</v>
      </c>
    </row>
    <row r="62" spans="1:5">
      <c r="A62" s="4" t="s">
        <v>600</v>
      </c>
      <c r="B62" s="5" t="n">
        <v>234</v>
      </c>
      <c r="C62" s="5" t="n">
        <v>248</v>
      </c>
    </row>
    <row r="63" spans="1:5">
      <c r="A63" s="4" t="s">
        <v>601</v>
      </c>
      <c r="B63" s="5" t="n">
        <v>52144</v>
      </c>
      <c r="C63" s="5" t="n">
        <v>51530</v>
      </c>
    </row>
    <row r="64" spans="1:5">
      <c r="A64" s="4" t="s">
        <v>603</v>
      </c>
      <c r="B64" s="5" t="n">
        <v>52378</v>
      </c>
      <c r="C64" s="5" t="n">
        <v>51778</v>
      </c>
    </row>
    <row r="65" spans="1:5">
      <c r="A65" s="4" t="s">
        <v>604</v>
      </c>
      <c r="B65" s="5" t="n">
        <v>294</v>
      </c>
      <c r="C65" s="5" t="n">
        <v>296</v>
      </c>
      <c r="E65" s="5" t="n">
        <v>285</v>
      </c>
    </row>
    <row r="66" spans="1:5">
      <c r="A66" s="4" t="s">
        <v>42</v>
      </c>
      <c r="B66" s="5" t="n">
        <v>52084</v>
      </c>
      <c r="C66" s="5" t="n">
        <v>51482</v>
      </c>
    </row>
    <row r="67" spans="1:5">
      <c r="A67" s="4" t="s">
        <v>469</v>
      </c>
    </row>
    <row r="68" spans="1:5">
      <c r="A68" s="3" t="s">
        <v>599</v>
      </c>
    </row>
    <row r="69" spans="1:5">
      <c r="A69" s="4" t="s">
        <v>600</v>
      </c>
      <c r="B69" s="5" t="n">
        <v>0</v>
      </c>
      <c r="C69" s="5" t="n">
        <v>0</v>
      </c>
    </row>
    <row r="70" spans="1:5">
      <c r="A70" s="4" t="s">
        <v>601</v>
      </c>
      <c r="B70" s="5" t="n">
        <v>1343</v>
      </c>
      <c r="C70" s="5" t="n">
        <v>1388</v>
      </c>
    </row>
    <row r="71" spans="1:5">
      <c r="A71" s="4" t="s">
        <v>552</v>
      </c>
      <c r="B71" s="5" t="n">
        <v>1343</v>
      </c>
      <c r="C71" s="5" t="n">
        <v>1388</v>
      </c>
      <c r="E71" s="5" t="n">
        <v>1124</v>
      </c>
    </row>
    <row r="72" spans="1:5">
      <c r="A72" s="3" t="s">
        <v>602</v>
      </c>
    </row>
    <row r="73" spans="1:5">
      <c r="A73" s="4" t="s">
        <v>600</v>
      </c>
      <c r="B73" s="5" t="n">
        <v>2876</v>
      </c>
      <c r="C73" s="5" t="n">
        <v>5290</v>
      </c>
    </row>
    <row r="74" spans="1:5">
      <c r="A74" s="4" t="s">
        <v>601</v>
      </c>
      <c r="B74" s="5" t="n">
        <v>328436</v>
      </c>
      <c r="C74" s="5" t="n">
        <v>309173</v>
      </c>
    </row>
    <row r="75" spans="1:5">
      <c r="A75" s="4" t="s">
        <v>603</v>
      </c>
      <c r="B75" s="5" t="n">
        <v>331312</v>
      </c>
      <c r="C75" s="5" t="n">
        <v>314463</v>
      </c>
    </row>
    <row r="76" spans="1:5">
      <c r="A76" s="4" t="s">
        <v>604</v>
      </c>
      <c r="B76" s="5" t="n">
        <v>1343</v>
      </c>
      <c r="C76" s="5" t="n">
        <v>1388</v>
      </c>
      <c r="E76" s="5" t="n">
        <v>1124</v>
      </c>
    </row>
    <row r="77" spans="1:5">
      <c r="A77" s="4" t="s">
        <v>42</v>
      </c>
      <c r="B77" s="5" t="n">
        <v>329969</v>
      </c>
      <c r="C77" s="5" t="n">
        <v>313075</v>
      </c>
    </row>
    <row r="78" spans="1:5">
      <c r="A78" s="4" t="s">
        <v>472</v>
      </c>
    </row>
    <row r="79" spans="1:5">
      <c r="A79" s="3" t="s">
        <v>599</v>
      </c>
    </row>
    <row r="80" spans="1:5">
      <c r="A80" s="4" t="s">
        <v>600</v>
      </c>
      <c r="B80" s="5" t="n">
        <v>0</v>
      </c>
      <c r="C80" s="5" t="n">
        <v>0</v>
      </c>
    </row>
    <row r="81" spans="1:5">
      <c r="A81" s="4" t="s">
        <v>601</v>
      </c>
      <c r="B81" s="5" t="n">
        <v>496</v>
      </c>
      <c r="C81" s="5" t="n">
        <v>726</v>
      </c>
    </row>
    <row r="82" spans="1:5">
      <c r="A82" s="4" t="s">
        <v>552</v>
      </c>
      <c r="B82" s="5" t="n">
        <v>496</v>
      </c>
      <c r="C82" s="5" t="n">
        <v>726</v>
      </c>
      <c r="E82" s="5" t="n">
        <v>774</v>
      </c>
    </row>
    <row r="83" spans="1:5">
      <c r="A83" s="3" t="s">
        <v>602</v>
      </c>
    </row>
    <row r="84" spans="1:5">
      <c r="A84" s="4" t="s">
        <v>600</v>
      </c>
      <c r="B84" s="5" t="n">
        <v>603</v>
      </c>
      <c r="C84" s="5" t="n">
        <v>1053</v>
      </c>
    </row>
    <row r="85" spans="1:5">
      <c r="A85" s="4" t="s">
        <v>601</v>
      </c>
      <c r="B85" s="5" t="n">
        <v>85930</v>
      </c>
      <c r="C85" s="5" t="n">
        <v>88607</v>
      </c>
    </row>
    <row r="86" spans="1:5">
      <c r="A86" s="4" t="s">
        <v>603</v>
      </c>
      <c r="B86" s="5" t="n">
        <v>86533</v>
      </c>
      <c r="C86" s="5" t="n">
        <v>89660</v>
      </c>
    </row>
    <row r="87" spans="1:5">
      <c r="A87" s="4" t="s">
        <v>604</v>
      </c>
      <c r="B87" s="5" t="n">
        <v>496</v>
      </c>
      <c r="C87" s="5" t="n">
        <v>726</v>
      </c>
      <c r="E87" s="5" t="n">
        <v>774</v>
      </c>
    </row>
    <row r="88" spans="1:5">
      <c r="A88" s="4" t="s">
        <v>42</v>
      </c>
      <c r="B88" s="5" t="n">
        <v>86037</v>
      </c>
      <c r="C88" s="5" t="n">
        <v>88934</v>
      </c>
    </row>
    <row r="89" spans="1:5">
      <c r="A89" s="4" t="s">
        <v>478</v>
      </c>
    </row>
    <row r="90" spans="1:5">
      <c r="A90" s="3" t="s">
        <v>599</v>
      </c>
    </row>
    <row r="91" spans="1:5">
      <c r="A91" s="4" t="s">
        <v>600</v>
      </c>
      <c r="B91" s="5" t="n">
        <v>0</v>
      </c>
      <c r="C91" s="5" t="n">
        <v>0</v>
      </c>
    </row>
    <row r="92" spans="1:5">
      <c r="A92" s="4" t="s">
        <v>601</v>
      </c>
      <c r="B92" s="5" t="n">
        <v>1646</v>
      </c>
      <c r="C92" s="5" t="n">
        <v>1609</v>
      </c>
    </row>
    <row r="93" spans="1:5">
      <c r="A93" s="4" t="s">
        <v>552</v>
      </c>
      <c r="B93" s="5" t="n">
        <v>1646</v>
      </c>
      <c r="C93" s="5" t="n">
        <v>1609</v>
      </c>
      <c r="E93" s="5" t="n">
        <v>1784</v>
      </c>
    </row>
    <row r="94" spans="1:5">
      <c r="A94" s="3" t="s">
        <v>602</v>
      </c>
    </row>
    <row r="95" spans="1:5">
      <c r="A95" s="4" t="s">
        <v>600</v>
      </c>
      <c r="B95" s="5" t="n">
        <v>2663</v>
      </c>
      <c r="C95" s="5" t="n">
        <v>2801</v>
      </c>
    </row>
    <row r="96" spans="1:5">
      <c r="A96" s="4" t="s">
        <v>601</v>
      </c>
      <c r="B96" s="5" t="n">
        <v>354500</v>
      </c>
      <c r="C96" s="5" t="n">
        <v>360551</v>
      </c>
    </row>
    <row r="97" spans="1:5">
      <c r="A97" s="4" t="s">
        <v>603</v>
      </c>
      <c r="B97" s="5" t="n">
        <v>357163</v>
      </c>
      <c r="C97" s="5" t="n">
        <v>363352</v>
      </c>
    </row>
    <row r="98" spans="1:5">
      <c r="A98" s="4" t="s">
        <v>604</v>
      </c>
      <c r="B98" s="5" t="n">
        <v>1646</v>
      </c>
      <c r="C98" s="5" t="n">
        <v>1609</v>
      </c>
      <c r="E98" s="5" t="n">
        <v>1784</v>
      </c>
    </row>
    <row r="99" spans="1:5">
      <c r="A99" s="4" t="s">
        <v>42</v>
      </c>
      <c r="B99" s="5" t="n">
        <v>355517</v>
      </c>
      <c r="C99" s="5" t="n">
        <v>361743</v>
      </c>
    </row>
    <row r="100" spans="1:5">
      <c r="A100" s="4" t="s">
        <v>481</v>
      </c>
    </row>
    <row r="101" spans="1:5">
      <c r="A101" s="3" t="s">
        <v>599</v>
      </c>
    </row>
    <row r="102" spans="1:5">
      <c r="A102" s="4" t="s">
        <v>600</v>
      </c>
      <c r="B102" s="5" t="n">
        <v>0</v>
      </c>
      <c r="C102" s="5" t="n">
        <v>0</v>
      </c>
    </row>
    <row r="103" spans="1:5">
      <c r="A103" s="4" t="s">
        <v>601</v>
      </c>
      <c r="B103" s="5" t="n">
        <v>464</v>
      </c>
      <c r="C103" s="5" t="n">
        <v>488</v>
      </c>
    </row>
    <row r="104" spans="1:5">
      <c r="A104" s="4" t="s">
        <v>552</v>
      </c>
      <c r="B104" s="5" t="n">
        <v>464</v>
      </c>
      <c r="C104" s="5" t="n">
        <v>488</v>
      </c>
      <c r="E104" s="5" t="n">
        <v>461</v>
      </c>
    </row>
    <row r="105" spans="1:5">
      <c r="A105" s="3" t="s">
        <v>602</v>
      </c>
    </row>
    <row r="106" spans="1:5">
      <c r="A106" s="4" t="s">
        <v>600</v>
      </c>
      <c r="B106" s="5" t="n">
        <v>57</v>
      </c>
      <c r="C106" s="5" t="n">
        <v>178</v>
      </c>
    </row>
    <row r="107" spans="1:5">
      <c r="A107" s="4" t="s">
        <v>601</v>
      </c>
      <c r="B107" s="5" t="n">
        <v>109635</v>
      </c>
      <c r="C107" s="5" t="n">
        <v>105849</v>
      </c>
    </row>
    <row r="108" spans="1:5">
      <c r="A108" s="4" t="s">
        <v>603</v>
      </c>
      <c r="B108" s="5" t="n">
        <v>109692</v>
      </c>
      <c r="C108" s="5" t="n">
        <v>106027</v>
      </c>
    </row>
    <row r="109" spans="1:5">
      <c r="A109" s="4" t="s">
        <v>604</v>
      </c>
      <c r="B109" s="5" t="n">
        <v>464</v>
      </c>
      <c r="C109" s="5" t="n">
        <v>488</v>
      </c>
      <c r="E109" s="5" t="n">
        <v>461</v>
      </c>
    </row>
    <row r="110" spans="1:5">
      <c r="A110" s="4" t="s">
        <v>42</v>
      </c>
      <c r="B110" s="5" t="n">
        <v>109228</v>
      </c>
      <c r="C110" s="5" t="n">
        <v>105539</v>
      </c>
    </row>
    <row r="111" spans="1:5">
      <c r="A111" s="4" t="s">
        <v>475</v>
      </c>
    </row>
    <row r="112" spans="1:5">
      <c r="A112" s="3" t="s">
        <v>599</v>
      </c>
    </row>
    <row r="113" spans="1:5">
      <c r="A113" s="4" t="s">
        <v>600</v>
      </c>
      <c r="B113" s="5" t="n">
        <v>0</v>
      </c>
      <c r="C113" s="5" t="n">
        <v>0</v>
      </c>
    </row>
    <row r="114" spans="1:5">
      <c r="A114" s="4" t="s">
        <v>601</v>
      </c>
      <c r="B114" s="5" t="n">
        <v>210</v>
      </c>
      <c r="C114" s="5" t="n">
        <v>251</v>
      </c>
    </row>
    <row r="115" spans="1:5">
      <c r="A115" s="4" t="s">
        <v>552</v>
      </c>
      <c r="B115" s="5" t="n">
        <v>210</v>
      </c>
      <c r="C115" s="5" t="n">
        <v>251</v>
      </c>
      <c r="E115" s="5" t="n">
        <v>304</v>
      </c>
    </row>
    <row r="116" spans="1:5">
      <c r="A116" s="3" t="s">
        <v>602</v>
      </c>
    </row>
    <row r="117" spans="1:5">
      <c r="A117" s="4" t="s">
        <v>600</v>
      </c>
      <c r="B117" s="5" t="n">
        <v>0</v>
      </c>
      <c r="C117" s="5" t="n">
        <v>80</v>
      </c>
    </row>
    <row r="118" spans="1:5">
      <c r="A118" s="4" t="s">
        <v>601</v>
      </c>
      <c r="B118" s="5" t="n">
        <v>30295</v>
      </c>
      <c r="C118" s="5" t="n">
        <v>36915</v>
      </c>
    </row>
    <row r="119" spans="1:5">
      <c r="A119" s="4" t="s">
        <v>603</v>
      </c>
      <c r="B119" s="5" t="n">
        <v>30295</v>
      </c>
      <c r="C119" s="5" t="n">
        <v>36995</v>
      </c>
    </row>
    <row r="120" spans="1:5">
      <c r="A120" s="4" t="s">
        <v>604</v>
      </c>
      <c r="B120" s="5" t="n">
        <v>210</v>
      </c>
      <c r="C120" s="5" t="n">
        <v>251</v>
      </c>
      <c r="E120" s="5" t="n">
        <v>304</v>
      </c>
    </row>
    <row r="121" spans="1:5">
      <c r="A121" s="4" t="s">
        <v>42</v>
      </c>
      <c r="B121" s="5" t="n">
        <v>30085</v>
      </c>
      <c r="C121" s="5" t="n">
        <v>36744</v>
      </c>
    </row>
    <row r="122" spans="1:5">
      <c r="A122" s="4" t="s">
        <v>483</v>
      </c>
    </row>
    <row r="123" spans="1:5">
      <c r="A123" s="3" t="s">
        <v>599</v>
      </c>
    </row>
    <row r="124" spans="1:5">
      <c r="A124" s="4" t="s">
        <v>600</v>
      </c>
      <c r="C124" s="5" t="n">
        <v>163</v>
      </c>
    </row>
    <row r="125" spans="1:5">
      <c r="A125" s="4" t="s">
        <v>601</v>
      </c>
      <c r="C125" s="5" t="n">
        <v>10379</v>
      </c>
    </row>
    <row r="126" spans="1:5">
      <c r="A126" s="4" t="s">
        <v>552</v>
      </c>
      <c r="B126" s="5" t="n">
        <v>11118</v>
      </c>
      <c r="C126" s="5" t="n">
        <v>10542</v>
      </c>
      <c r="E126" s="5" t="n">
        <v>9449</v>
      </c>
    </row>
    <row r="127" spans="1:5">
      <c r="A127" s="3" t="s">
        <v>602</v>
      </c>
    </row>
    <row r="128" spans="1:5">
      <c r="A128" s="4" t="s">
        <v>600</v>
      </c>
      <c r="B128" s="5" t="n">
        <v>4050</v>
      </c>
      <c r="C128" s="5" t="n">
        <v>3003</v>
      </c>
    </row>
    <row r="129" spans="1:5">
      <c r="A129" s="4" t="s">
        <v>601</v>
      </c>
      <c r="B129" s="5" t="n">
        <v>1414877</v>
      </c>
      <c r="C129" s="5" t="n">
        <v>1240699</v>
      </c>
    </row>
    <row r="130" spans="1:5">
      <c r="A130" s="4" t="s">
        <v>603</v>
      </c>
      <c r="B130" s="5" t="n">
        <v>1418927</v>
      </c>
      <c r="C130" s="5" t="n">
        <v>1243702</v>
      </c>
    </row>
    <row r="131" spans="1:5">
      <c r="A131" s="4" t="s">
        <v>604</v>
      </c>
      <c r="B131" s="5" t="n">
        <v>11118</v>
      </c>
      <c r="C131" s="5" t="n">
        <v>10542</v>
      </c>
      <c r="E131" s="5" t="n">
        <v>9449</v>
      </c>
    </row>
    <row r="132" spans="1:5">
      <c r="A132" s="4" t="s">
        <v>42</v>
      </c>
      <c r="B132" s="5" t="n">
        <v>1407809</v>
      </c>
      <c r="C132" s="5" t="n">
        <v>1233160</v>
      </c>
    </row>
    <row r="133" spans="1:5">
      <c r="A133" s="4" t="s">
        <v>486</v>
      </c>
    </row>
    <row r="134" spans="1:5">
      <c r="A134" s="3" t="s">
        <v>599</v>
      </c>
    </row>
    <row r="135" spans="1:5">
      <c r="A135" s="4" t="s">
        <v>600</v>
      </c>
      <c r="C135" s="5" t="n">
        <v>0</v>
      </c>
    </row>
    <row r="136" spans="1:5">
      <c r="A136" s="4" t="s">
        <v>601</v>
      </c>
      <c r="C136" s="5" t="n">
        <v>200</v>
      </c>
    </row>
    <row r="137" spans="1:5">
      <c r="A137" s="4" t="s">
        <v>552</v>
      </c>
      <c r="B137" s="5" t="n">
        <v>282</v>
      </c>
      <c r="C137" s="5" t="n">
        <v>200</v>
      </c>
      <c r="E137" s="5" t="n">
        <v>132</v>
      </c>
    </row>
    <row r="138" spans="1:5">
      <c r="A138" s="3" t="s">
        <v>602</v>
      </c>
    </row>
    <row r="139" spans="1:5">
      <c r="A139" s="4" t="s">
        <v>600</v>
      </c>
      <c r="B139" s="5" t="n">
        <v>0</v>
      </c>
      <c r="C139" s="5" t="n">
        <v>0</v>
      </c>
    </row>
    <row r="140" spans="1:5">
      <c r="A140" s="4" t="s">
        <v>601</v>
      </c>
      <c r="B140" s="5" t="n">
        <v>22464</v>
      </c>
      <c r="C140" s="5" t="n">
        <v>18254</v>
      </c>
    </row>
    <row r="141" spans="1:5">
      <c r="A141" s="4" t="s">
        <v>603</v>
      </c>
      <c r="B141" s="5" t="n">
        <v>22464</v>
      </c>
      <c r="C141" s="5" t="n">
        <v>18254</v>
      </c>
    </row>
    <row r="142" spans="1:5">
      <c r="A142" s="4" t="s">
        <v>604</v>
      </c>
      <c r="B142" s="5" t="n">
        <v>282</v>
      </c>
      <c r="C142" s="5" t="n">
        <v>200</v>
      </c>
      <c r="E142" s="5" t="n">
        <v>132</v>
      </c>
    </row>
    <row r="143" spans="1:5">
      <c r="A143" s="4" t="s">
        <v>42</v>
      </c>
      <c r="B143" s="5" t="n">
        <v>22182</v>
      </c>
      <c r="C143" s="5" t="n">
        <v>18054</v>
      </c>
    </row>
    <row r="144" spans="1:5">
      <c r="A144" s="4" t="s">
        <v>488</v>
      </c>
    </row>
    <row r="145" spans="1:5">
      <c r="A145" s="3" t="s">
        <v>599</v>
      </c>
    </row>
    <row r="146" spans="1:5">
      <c r="A146" s="4" t="s">
        <v>600</v>
      </c>
      <c r="C146" s="5" t="n">
        <v>163</v>
      </c>
    </row>
    <row r="147" spans="1:5">
      <c r="A147" s="4" t="s">
        <v>601</v>
      </c>
      <c r="C147" s="5" t="n">
        <v>4029</v>
      </c>
    </row>
    <row r="148" spans="1:5">
      <c r="A148" s="4" t="s">
        <v>552</v>
      </c>
      <c r="B148" s="5" t="n">
        <v>4621</v>
      </c>
      <c r="C148" s="5" t="n">
        <v>4192</v>
      </c>
      <c r="E148" s="5" t="n">
        <v>3150</v>
      </c>
    </row>
    <row r="149" spans="1:5">
      <c r="A149" s="3" t="s">
        <v>602</v>
      </c>
    </row>
    <row r="150" spans="1:5">
      <c r="A150" s="4" t="s">
        <v>600</v>
      </c>
      <c r="B150" s="5" t="n">
        <v>2553</v>
      </c>
      <c r="C150" s="5" t="n">
        <v>2189</v>
      </c>
    </row>
    <row r="151" spans="1:5">
      <c r="A151" s="4" t="s">
        <v>601</v>
      </c>
      <c r="B151" s="5" t="n">
        <v>548842</v>
      </c>
      <c r="C151" s="5" t="n">
        <v>486411</v>
      </c>
    </row>
    <row r="152" spans="1:5">
      <c r="A152" s="4" t="s">
        <v>603</v>
      </c>
      <c r="B152" s="5" t="n">
        <v>551395</v>
      </c>
      <c r="C152" s="5" t="n">
        <v>488600</v>
      </c>
    </row>
    <row r="153" spans="1:5">
      <c r="A153" s="4" t="s">
        <v>604</v>
      </c>
      <c r="B153" s="5" t="n">
        <v>4621</v>
      </c>
      <c r="C153" s="5" t="n">
        <v>4192</v>
      </c>
      <c r="E153" s="5" t="n">
        <v>3150</v>
      </c>
    </row>
    <row r="154" spans="1:5">
      <c r="A154" s="4" t="s">
        <v>42</v>
      </c>
      <c r="B154" s="5" t="n">
        <v>546774</v>
      </c>
      <c r="C154" s="5" t="n">
        <v>484408</v>
      </c>
    </row>
    <row r="155" spans="1:5">
      <c r="A155" s="4" t="s">
        <v>491</v>
      </c>
    </row>
    <row r="156" spans="1:5">
      <c r="A156" s="3" t="s">
        <v>599</v>
      </c>
    </row>
    <row r="157" spans="1:5">
      <c r="A157" s="4" t="s">
        <v>600</v>
      </c>
      <c r="C157" s="5" t="n">
        <v>0</v>
      </c>
    </row>
    <row r="158" spans="1:5">
      <c r="A158" s="4" t="s">
        <v>601</v>
      </c>
      <c r="C158" s="5" t="n">
        <v>2115</v>
      </c>
    </row>
    <row r="159" spans="1:5">
      <c r="A159" s="4" t="s">
        <v>552</v>
      </c>
      <c r="B159" s="5" t="n">
        <v>2401</v>
      </c>
      <c r="C159" s="5" t="n">
        <v>2115</v>
      </c>
      <c r="E159" s="5" t="n">
        <v>2263</v>
      </c>
    </row>
    <row r="160" spans="1:5">
      <c r="A160" s="3" t="s">
        <v>602</v>
      </c>
    </row>
    <row r="161" spans="1:5">
      <c r="A161" s="4" t="s">
        <v>600</v>
      </c>
      <c r="B161" s="5" t="n">
        <v>328</v>
      </c>
      <c r="C161" s="5" t="n">
        <v>0</v>
      </c>
    </row>
    <row r="162" spans="1:5">
      <c r="A162" s="4" t="s">
        <v>601</v>
      </c>
      <c r="B162" s="5" t="n">
        <v>273708</v>
      </c>
      <c r="C162" s="5" t="n">
        <v>237548</v>
      </c>
    </row>
    <row r="163" spans="1:5">
      <c r="A163" s="4" t="s">
        <v>603</v>
      </c>
      <c r="B163" s="5" t="n">
        <v>274036</v>
      </c>
      <c r="C163" s="5" t="n">
        <v>237548</v>
      </c>
    </row>
    <row r="164" spans="1:5">
      <c r="A164" s="4" t="s">
        <v>604</v>
      </c>
      <c r="B164" s="5" t="n">
        <v>2401</v>
      </c>
      <c r="C164" s="5" t="n">
        <v>2115</v>
      </c>
      <c r="E164" s="5" t="n">
        <v>2263</v>
      </c>
    </row>
    <row r="165" spans="1:5">
      <c r="A165" s="4" t="s">
        <v>42</v>
      </c>
      <c r="B165" s="5" t="n">
        <v>271635</v>
      </c>
      <c r="C165" s="5" t="n">
        <v>235433</v>
      </c>
    </row>
    <row r="166" spans="1:5">
      <c r="A166" s="4" t="s">
        <v>577</v>
      </c>
    </row>
    <row r="167" spans="1:5">
      <c r="A167" s="3" t="s">
        <v>599</v>
      </c>
    </row>
    <row r="168" spans="1:5">
      <c r="A168" s="4" t="s">
        <v>600</v>
      </c>
      <c r="C168" s="5" t="n">
        <v>0</v>
      </c>
    </row>
    <row r="169" spans="1:5">
      <c r="A169" s="4" t="s">
        <v>601</v>
      </c>
      <c r="C169" s="5" t="n">
        <v>112</v>
      </c>
    </row>
    <row r="170" spans="1:5">
      <c r="A170" s="4" t="s">
        <v>552</v>
      </c>
      <c r="B170" s="5" t="n">
        <v>108</v>
      </c>
      <c r="C170" s="5" t="n">
        <v>112</v>
      </c>
      <c r="E170" s="5" t="n">
        <v>122</v>
      </c>
    </row>
    <row r="171" spans="1:5">
      <c r="A171" s="3" t="s">
        <v>602</v>
      </c>
    </row>
    <row r="172" spans="1:5">
      <c r="A172" s="4" t="s">
        <v>600</v>
      </c>
      <c r="B172" s="5" t="n">
        <v>0</v>
      </c>
      <c r="C172" s="5" t="n">
        <v>0</v>
      </c>
    </row>
    <row r="173" spans="1:5">
      <c r="A173" s="4" t="s">
        <v>601</v>
      </c>
      <c r="B173" s="5" t="n">
        <v>10821</v>
      </c>
      <c r="C173" s="5" t="n">
        <v>11102</v>
      </c>
    </row>
    <row r="174" spans="1:5">
      <c r="A174" s="4" t="s">
        <v>603</v>
      </c>
      <c r="B174" s="5" t="n">
        <v>10821</v>
      </c>
      <c r="C174" s="5" t="n">
        <v>11102</v>
      </c>
    </row>
    <row r="175" spans="1:5">
      <c r="A175" s="4" t="s">
        <v>604</v>
      </c>
      <c r="B175" s="5" t="n">
        <v>108</v>
      </c>
      <c r="C175" s="5" t="n">
        <v>112</v>
      </c>
      <c r="E175" s="5" t="n">
        <v>122</v>
      </c>
    </row>
    <row r="176" spans="1:5">
      <c r="A176" s="4" t="s">
        <v>42</v>
      </c>
      <c r="B176" s="5" t="n">
        <v>10713</v>
      </c>
      <c r="C176" s="5" t="n">
        <v>10990</v>
      </c>
    </row>
    <row r="177" spans="1:5">
      <c r="A177" s="4" t="s">
        <v>497</v>
      </c>
    </row>
    <row r="178" spans="1:5">
      <c r="A178" s="3" t="s">
        <v>599</v>
      </c>
    </row>
    <row r="179" spans="1:5">
      <c r="A179" s="4" t="s">
        <v>600</v>
      </c>
      <c r="C179" s="5" t="n">
        <v>0</v>
      </c>
    </row>
    <row r="180" spans="1:5">
      <c r="A180" s="4" t="s">
        <v>601</v>
      </c>
      <c r="C180" s="5" t="n">
        <v>235</v>
      </c>
    </row>
    <row r="181" spans="1:5">
      <c r="A181" s="4" t="s">
        <v>552</v>
      </c>
      <c r="B181" s="5" t="n">
        <v>244</v>
      </c>
      <c r="C181" s="5" t="n">
        <v>235</v>
      </c>
      <c r="E181" s="5" t="n">
        <v>222</v>
      </c>
    </row>
    <row r="182" spans="1:5">
      <c r="A182" s="3" t="s">
        <v>602</v>
      </c>
    </row>
    <row r="183" spans="1:5">
      <c r="A183" s="4" t="s">
        <v>600</v>
      </c>
      <c r="B183" s="5" t="n">
        <v>0</v>
      </c>
      <c r="C183" s="5" t="n">
        <v>0</v>
      </c>
    </row>
    <row r="184" spans="1:5">
      <c r="A184" s="4" t="s">
        <v>601</v>
      </c>
      <c r="B184" s="5" t="n">
        <v>29685</v>
      </c>
      <c r="C184" s="5" t="n">
        <v>27831</v>
      </c>
    </row>
    <row r="185" spans="1:5">
      <c r="A185" s="4" t="s">
        <v>603</v>
      </c>
      <c r="B185" s="5" t="n">
        <v>29685</v>
      </c>
      <c r="C185" s="5" t="n">
        <v>27831</v>
      </c>
    </row>
    <row r="186" spans="1:5">
      <c r="A186" s="4" t="s">
        <v>604</v>
      </c>
      <c r="B186" s="5" t="n">
        <v>244</v>
      </c>
      <c r="C186" s="5" t="n">
        <v>235</v>
      </c>
      <c r="E186" s="5" t="n">
        <v>222</v>
      </c>
    </row>
    <row r="187" spans="1:5">
      <c r="A187" s="4" t="s">
        <v>42</v>
      </c>
      <c r="B187" s="5" t="n">
        <v>29441</v>
      </c>
      <c r="C187" s="5" t="n">
        <v>27596</v>
      </c>
    </row>
    <row r="188" spans="1:5">
      <c r="A188" s="4" t="s">
        <v>500</v>
      </c>
    </row>
    <row r="189" spans="1:5">
      <c r="A189" s="3" t="s">
        <v>599</v>
      </c>
    </row>
    <row r="190" spans="1:5">
      <c r="A190" s="4" t="s">
        <v>600</v>
      </c>
      <c r="C190" s="5" t="n">
        <v>0</v>
      </c>
    </row>
    <row r="191" spans="1:5">
      <c r="A191" s="4" t="s">
        <v>601</v>
      </c>
      <c r="C191" s="5" t="n">
        <v>1154</v>
      </c>
    </row>
    <row r="192" spans="1:5">
      <c r="A192" s="4" t="s">
        <v>552</v>
      </c>
      <c r="B192" s="5" t="n">
        <v>1104</v>
      </c>
      <c r="C192" s="5" t="n">
        <v>1154</v>
      </c>
      <c r="E192" s="5" t="n">
        <v>893</v>
      </c>
    </row>
    <row r="193" spans="1:5">
      <c r="A193" s="3" t="s">
        <v>602</v>
      </c>
    </row>
    <row r="194" spans="1:5">
      <c r="A194" s="4" t="s">
        <v>600</v>
      </c>
      <c r="B194" s="5" t="n">
        <v>918</v>
      </c>
      <c r="C194" s="5" t="n">
        <v>549</v>
      </c>
    </row>
    <row r="195" spans="1:5">
      <c r="A195" s="4" t="s">
        <v>601</v>
      </c>
      <c r="B195" s="5" t="n">
        <v>150417</v>
      </c>
      <c r="C195" s="5" t="n">
        <v>113313</v>
      </c>
    </row>
    <row r="196" spans="1:5">
      <c r="A196" s="4" t="s">
        <v>603</v>
      </c>
      <c r="B196" s="5" t="n">
        <v>151335</v>
      </c>
      <c r="C196" s="5" t="n">
        <v>113862</v>
      </c>
    </row>
    <row r="197" spans="1:5">
      <c r="A197" s="4" t="s">
        <v>604</v>
      </c>
      <c r="B197" s="5" t="n">
        <v>1104</v>
      </c>
      <c r="C197" s="5" t="n">
        <v>1154</v>
      </c>
      <c r="E197" s="5" t="n">
        <v>893</v>
      </c>
    </row>
    <row r="198" spans="1:5">
      <c r="A198" s="4" t="s">
        <v>42</v>
      </c>
      <c r="B198" s="5" t="n">
        <v>150231</v>
      </c>
      <c r="C198" s="5" t="n">
        <v>112708</v>
      </c>
    </row>
    <row r="199" spans="1:5">
      <c r="A199" s="4" t="s">
        <v>503</v>
      </c>
    </row>
    <row r="200" spans="1:5">
      <c r="A200" s="3" t="s">
        <v>599</v>
      </c>
    </row>
    <row r="201" spans="1:5">
      <c r="A201" s="4" t="s">
        <v>600</v>
      </c>
      <c r="C201" s="5" t="n">
        <v>0</v>
      </c>
    </row>
    <row r="202" spans="1:5">
      <c r="A202" s="4" t="s">
        <v>601</v>
      </c>
      <c r="C202" s="5" t="n">
        <v>628</v>
      </c>
    </row>
    <row r="203" spans="1:5">
      <c r="A203" s="4" t="s">
        <v>552</v>
      </c>
      <c r="B203" s="5" t="n">
        <v>411</v>
      </c>
      <c r="C203" s="5" t="n">
        <v>628</v>
      </c>
      <c r="E203" s="5" t="n">
        <v>656</v>
      </c>
    </row>
    <row r="204" spans="1:5">
      <c r="A204" s="3" t="s">
        <v>602</v>
      </c>
    </row>
    <row r="205" spans="1:5">
      <c r="A205" s="4" t="s">
        <v>600</v>
      </c>
      <c r="B205" s="5" t="n">
        <v>0</v>
      </c>
      <c r="C205" s="5" t="n">
        <v>0</v>
      </c>
    </row>
    <row r="206" spans="1:5">
      <c r="A206" s="4" t="s">
        <v>601</v>
      </c>
      <c r="B206" s="5" t="n">
        <v>63106</v>
      </c>
      <c r="C206" s="5" t="n">
        <v>56061</v>
      </c>
    </row>
    <row r="207" spans="1:5">
      <c r="A207" s="4" t="s">
        <v>603</v>
      </c>
      <c r="B207" s="5" t="n">
        <v>63106</v>
      </c>
      <c r="C207" s="5" t="n">
        <v>56061</v>
      </c>
    </row>
    <row r="208" spans="1:5">
      <c r="A208" s="4" t="s">
        <v>604</v>
      </c>
      <c r="B208" s="5" t="n">
        <v>411</v>
      </c>
      <c r="C208" s="5" t="n">
        <v>628</v>
      </c>
      <c r="E208" s="5" t="n">
        <v>656</v>
      </c>
    </row>
    <row r="209" spans="1:5">
      <c r="A209" s="4" t="s">
        <v>42</v>
      </c>
      <c r="B209" s="5" t="n">
        <v>62695</v>
      </c>
      <c r="C209" s="5" t="n">
        <v>55433</v>
      </c>
    </row>
    <row r="210" spans="1:5">
      <c r="A210" s="4" t="s">
        <v>508</v>
      </c>
    </row>
    <row r="211" spans="1:5">
      <c r="A211" s="3" t="s">
        <v>599</v>
      </c>
    </row>
    <row r="212" spans="1:5">
      <c r="A212" s="4" t="s">
        <v>600</v>
      </c>
      <c r="C212" s="5" t="n">
        <v>0</v>
      </c>
    </row>
    <row r="213" spans="1:5">
      <c r="A213" s="4" t="s">
        <v>601</v>
      </c>
      <c r="C213" s="5" t="n">
        <v>1297</v>
      </c>
    </row>
    <row r="214" spans="1:5">
      <c r="A214" s="4" t="s">
        <v>552</v>
      </c>
      <c r="B214" s="5" t="n">
        <v>1377</v>
      </c>
      <c r="C214" s="5" t="n">
        <v>1297</v>
      </c>
      <c r="E214" s="5" t="n">
        <v>1372</v>
      </c>
    </row>
    <row r="215" spans="1:5">
      <c r="A215" s="3" t="s">
        <v>602</v>
      </c>
    </row>
    <row r="216" spans="1:5">
      <c r="A216" s="4" t="s">
        <v>600</v>
      </c>
      <c r="B216" s="5" t="n">
        <v>251</v>
      </c>
      <c r="C216" s="5" t="n">
        <v>253</v>
      </c>
    </row>
    <row r="217" spans="1:5">
      <c r="A217" s="4" t="s">
        <v>601</v>
      </c>
      <c r="B217" s="5" t="n">
        <v>211223</v>
      </c>
      <c r="C217" s="5" t="n">
        <v>190933</v>
      </c>
    </row>
    <row r="218" spans="1:5">
      <c r="A218" s="4" t="s">
        <v>603</v>
      </c>
      <c r="B218" s="5" t="n">
        <v>211474</v>
      </c>
      <c r="C218" s="5" t="n">
        <v>191186</v>
      </c>
    </row>
    <row r="219" spans="1:5">
      <c r="A219" s="4" t="s">
        <v>604</v>
      </c>
      <c r="B219" s="5" t="n">
        <v>1377</v>
      </c>
      <c r="C219" s="5" t="n">
        <v>1297</v>
      </c>
      <c r="E219" s="5" t="n">
        <v>1372</v>
      </c>
    </row>
    <row r="220" spans="1:5">
      <c r="A220" s="4" t="s">
        <v>42</v>
      </c>
      <c r="B220" s="5" t="n">
        <v>210097</v>
      </c>
      <c r="C220" s="5" t="n">
        <v>189889</v>
      </c>
    </row>
    <row r="221" spans="1:5">
      <c r="A221" s="4" t="s">
        <v>511</v>
      </c>
    </row>
    <row r="222" spans="1:5">
      <c r="A222" s="3" t="s">
        <v>599</v>
      </c>
    </row>
    <row r="223" spans="1:5">
      <c r="A223" s="4" t="s">
        <v>600</v>
      </c>
      <c r="C223" s="5" t="n">
        <v>0</v>
      </c>
    </row>
    <row r="224" spans="1:5">
      <c r="A224" s="4" t="s">
        <v>601</v>
      </c>
      <c r="C224" s="5" t="n">
        <v>409</v>
      </c>
    </row>
    <row r="225" spans="1:5">
      <c r="A225" s="4" t="s">
        <v>552</v>
      </c>
      <c r="B225" s="5" t="n">
        <v>395</v>
      </c>
      <c r="C225" s="5" t="n">
        <v>409</v>
      </c>
      <c r="E225" s="5" t="n">
        <v>373</v>
      </c>
    </row>
    <row r="226" spans="1:5">
      <c r="A226" s="3" t="s">
        <v>602</v>
      </c>
    </row>
    <row r="227" spans="1:5">
      <c r="A227" s="4" t="s">
        <v>600</v>
      </c>
      <c r="B227" s="5" t="n">
        <v>0</v>
      </c>
      <c r="C227" s="5" t="n">
        <v>12</v>
      </c>
    </row>
    <row r="228" spans="1:5">
      <c r="A228" s="4" t="s">
        <v>601</v>
      </c>
      <c r="B228" s="5" t="n">
        <v>74366</v>
      </c>
      <c r="C228" s="5" t="n">
        <v>65631</v>
      </c>
    </row>
    <row r="229" spans="1:5">
      <c r="A229" s="4" t="s">
        <v>603</v>
      </c>
      <c r="B229" s="5" t="n">
        <v>74366</v>
      </c>
      <c r="C229" s="5" t="n">
        <v>65643</v>
      </c>
    </row>
    <row r="230" spans="1:5">
      <c r="A230" s="4" t="s">
        <v>604</v>
      </c>
      <c r="B230" s="5" t="n">
        <v>395</v>
      </c>
      <c r="C230" s="5" t="n">
        <v>409</v>
      </c>
      <c r="E230" s="5" t="n">
        <v>373</v>
      </c>
    </row>
    <row r="231" spans="1:5">
      <c r="A231" s="4" t="s">
        <v>42</v>
      </c>
      <c r="B231" s="5" t="n">
        <v>73971</v>
      </c>
      <c r="C231" s="5" t="n">
        <v>65234</v>
      </c>
    </row>
    <row r="232" spans="1:5">
      <c r="A232" s="4" t="s">
        <v>506</v>
      </c>
    </row>
    <row r="233" spans="1:5">
      <c r="A233" s="3" t="s">
        <v>599</v>
      </c>
    </row>
    <row r="234" spans="1:5">
      <c r="A234" s="4" t="s">
        <v>600</v>
      </c>
      <c r="C234" s="5" t="n">
        <v>0</v>
      </c>
    </row>
    <row r="235" spans="1:5">
      <c r="A235" s="4" t="s">
        <v>601</v>
      </c>
      <c r="C235" s="5" t="n">
        <v>200</v>
      </c>
    </row>
    <row r="236" spans="1:5">
      <c r="A236" s="4" t="s">
        <v>552</v>
      </c>
      <c r="B236" s="5" t="n">
        <v>175</v>
      </c>
      <c r="C236" s="5" t="n">
        <v>200</v>
      </c>
      <c r="E236" s="5" t="n">
        <v>266</v>
      </c>
    </row>
    <row r="237" spans="1:5">
      <c r="A237" s="3" t="s">
        <v>602</v>
      </c>
    </row>
    <row r="238" spans="1:5">
      <c r="A238" s="4" t="s">
        <v>600</v>
      </c>
      <c r="B238" s="5" t="n">
        <v>0</v>
      </c>
      <c r="C238" s="5" t="n">
        <v>0</v>
      </c>
    </row>
    <row r="239" spans="1:5">
      <c r="A239" s="4" t="s">
        <v>601</v>
      </c>
      <c r="B239" s="5" t="n">
        <v>30245</v>
      </c>
      <c r="C239" s="5" t="n">
        <v>33615</v>
      </c>
    </row>
    <row r="240" spans="1:5">
      <c r="A240" s="4" t="s">
        <v>603</v>
      </c>
      <c r="B240" s="5" t="n">
        <v>30245</v>
      </c>
      <c r="C240" s="5" t="n">
        <v>33615</v>
      </c>
    </row>
    <row r="241" spans="1:5">
      <c r="A241" s="4" t="s">
        <v>604</v>
      </c>
      <c r="B241" s="5" t="n">
        <v>175</v>
      </c>
      <c r="C241" s="5" t="n">
        <v>200</v>
      </c>
      <c r="E241" s="5" t="n">
        <v>266</v>
      </c>
    </row>
    <row r="242" spans="1:5">
      <c r="A242" s="4" t="s">
        <v>42</v>
      </c>
      <c r="B242" s="5" t="n">
        <v>30070</v>
      </c>
      <c r="C242" s="5" t="n">
        <v>33415</v>
      </c>
    </row>
    <row r="243" spans="1:5">
      <c r="A243" s="4" t="s">
        <v>514</v>
      </c>
    </row>
    <row r="244" spans="1:5">
      <c r="A244" s="3" t="s">
        <v>599</v>
      </c>
    </row>
    <row r="245" spans="1:5">
      <c r="A245" s="4" t="s">
        <v>600</v>
      </c>
      <c r="C245" s="5" t="n">
        <v>0</v>
      </c>
    </row>
    <row r="246" spans="1:5">
      <c r="A246" s="4" t="s">
        <v>601</v>
      </c>
      <c r="C246" s="5" t="n">
        <v>2111</v>
      </c>
    </row>
    <row r="247" spans="1:5">
      <c r="A247" s="4" t="s">
        <v>552</v>
      </c>
      <c r="B247" s="5" t="n">
        <v>1874</v>
      </c>
      <c r="C247" s="5" t="n">
        <v>2111</v>
      </c>
      <c r="E247" s="5" t="n">
        <v>2371</v>
      </c>
    </row>
    <row r="248" spans="1:5">
      <c r="A248" s="3" t="s">
        <v>602</v>
      </c>
    </row>
    <row r="249" spans="1:5">
      <c r="A249" s="4" t="s">
        <v>600</v>
      </c>
      <c r="B249" s="5" t="n">
        <v>9801</v>
      </c>
      <c r="C249" s="5" t="n">
        <v>14218</v>
      </c>
    </row>
    <row r="250" spans="1:5">
      <c r="A250" s="4" t="s">
        <v>601</v>
      </c>
      <c r="B250" s="5" t="n">
        <v>714729</v>
      </c>
      <c r="C250" s="5" t="n">
        <v>830005</v>
      </c>
    </row>
    <row r="251" spans="1:5">
      <c r="A251" s="4" t="s">
        <v>603</v>
      </c>
      <c r="B251" s="5" t="n">
        <v>724530</v>
      </c>
      <c r="C251" s="5" t="n">
        <v>844223</v>
      </c>
    </row>
    <row r="252" spans="1:5">
      <c r="A252" s="4" t="s">
        <v>604</v>
      </c>
      <c r="B252" s="5" t="n">
        <v>1874</v>
      </c>
      <c r="C252" s="5" t="n">
        <v>2111</v>
      </c>
      <c r="E252" s="5" t="n">
        <v>2371</v>
      </c>
    </row>
    <row r="253" spans="1:5">
      <c r="A253" s="4" t="s">
        <v>42</v>
      </c>
      <c r="B253" s="5" t="n">
        <v>722656</v>
      </c>
      <c r="C253" s="5" t="n">
        <v>842112</v>
      </c>
    </row>
    <row r="254" spans="1:5">
      <c r="A254" s="4" t="s">
        <v>517</v>
      </c>
    </row>
    <row r="255" spans="1:5">
      <c r="A255" s="3" t="s">
        <v>599</v>
      </c>
    </row>
    <row r="256" spans="1:5">
      <c r="A256" s="4" t="s">
        <v>600</v>
      </c>
      <c r="C256" s="5" t="n">
        <v>0</v>
      </c>
    </row>
    <row r="257" spans="1:5">
      <c r="A257" s="4" t="s">
        <v>601</v>
      </c>
      <c r="C257" s="5" t="n">
        <v>25</v>
      </c>
    </row>
    <row r="258" spans="1:5">
      <c r="A258" s="4" t="s">
        <v>552</v>
      </c>
      <c r="B258" s="5" t="n">
        <v>24</v>
      </c>
      <c r="C258" s="5" t="n">
        <v>25</v>
      </c>
      <c r="E258" s="5" t="n">
        <v>20</v>
      </c>
    </row>
    <row r="259" spans="1:5">
      <c r="A259" s="3" t="s">
        <v>602</v>
      </c>
    </row>
    <row r="260" spans="1:5">
      <c r="A260" s="4" t="s">
        <v>600</v>
      </c>
      <c r="B260" s="5" t="n">
        <v>12</v>
      </c>
      <c r="C260" s="5" t="n">
        <v>12</v>
      </c>
    </row>
    <row r="261" spans="1:5">
      <c r="A261" s="4" t="s">
        <v>601</v>
      </c>
      <c r="B261" s="5" t="n">
        <v>2976</v>
      </c>
      <c r="C261" s="5" t="n">
        <v>4549</v>
      </c>
    </row>
    <row r="262" spans="1:5">
      <c r="A262" s="4" t="s">
        <v>603</v>
      </c>
      <c r="B262" s="5" t="n">
        <v>2988</v>
      </c>
      <c r="C262" s="5" t="n">
        <v>4561</v>
      </c>
    </row>
    <row r="263" spans="1:5">
      <c r="A263" s="4" t="s">
        <v>604</v>
      </c>
      <c r="B263" s="5" t="n">
        <v>24</v>
      </c>
      <c r="C263" s="5" t="n">
        <v>25</v>
      </c>
      <c r="E263" s="5" t="n">
        <v>20</v>
      </c>
    </row>
    <row r="264" spans="1:5">
      <c r="A264" s="4" t="s">
        <v>42</v>
      </c>
      <c r="B264" s="5" t="n">
        <v>2964</v>
      </c>
      <c r="C264" s="5" t="n">
        <v>4536</v>
      </c>
    </row>
    <row r="265" spans="1:5">
      <c r="A265" s="4" t="s">
        <v>520</v>
      </c>
    </row>
    <row r="266" spans="1:5">
      <c r="A266" s="3" t="s">
        <v>599</v>
      </c>
    </row>
    <row r="267" spans="1:5">
      <c r="A267" s="4" t="s">
        <v>600</v>
      </c>
      <c r="C267" s="5" t="n">
        <v>0</v>
      </c>
    </row>
    <row r="268" spans="1:5">
      <c r="A268" s="4" t="s">
        <v>601</v>
      </c>
      <c r="C268" s="5" t="n">
        <v>742</v>
      </c>
    </row>
    <row r="269" spans="1:5">
      <c r="A269" s="4" t="s">
        <v>552</v>
      </c>
      <c r="B269" s="5" t="n">
        <v>643</v>
      </c>
      <c r="C269" s="5" t="n">
        <v>742</v>
      </c>
      <c r="E269" s="5" t="n">
        <v>769</v>
      </c>
    </row>
    <row r="270" spans="1:5">
      <c r="A270" s="3" t="s">
        <v>602</v>
      </c>
    </row>
    <row r="271" spans="1:5">
      <c r="A271" s="4" t="s">
        <v>600</v>
      </c>
      <c r="B271" s="5" t="n">
        <v>3305</v>
      </c>
      <c r="C271" s="5" t="n">
        <v>3681</v>
      </c>
    </row>
    <row r="272" spans="1:5">
      <c r="A272" s="4" t="s">
        <v>601</v>
      </c>
      <c r="B272" s="5" t="n">
        <v>111054</v>
      </c>
      <c r="C272" s="5" t="n">
        <v>145056</v>
      </c>
    </row>
    <row r="273" spans="1:5">
      <c r="A273" s="4" t="s">
        <v>603</v>
      </c>
      <c r="B273" s="5" t="n">
        <v>114359</v>
      </c>
      <c r="C273" s="5" t="n">
        <v>148737</v>
      </c>
    </row>
    <row r="274" spans="1:5">
      <c r="A274" s="4" t="s">
        <v>604</v>
      </c>
      <c r="B274" s="5" t="n">
        <v>643</v>
      </c>
      <c r="C274" s="5" t="n">
        <v>742</v>
      </c>
      <c r="E274" s="5" t="n">
        <v>769</v>
      </c>
    </row>
    <row r="275" spans="1:5">
      <c r="A275" s="4" t="s">
        <v>42</v>
      </c>
      <c r="B275" s="5" t="n">
        <v>113716</v>
      </c>
      <c r="C275" s="5" t="n">
        <v>147995</v>
      </c>
    </row>
    <row r="276" spans="1:5">
      <c r="A276" s="4" t="s">
        <v>523</v>
      </c>
    </row>
    <row r="277" spans="1:5">
      <c r="A277" s="3" t="s">
        <v>599</v>
      </c>
    </row>
    <row r="278" spans="1:5">
      <c r="A278" s="4" t="s">
        <v>600</v>
      </c>
      <c r="C278" s="5" t="n">
        <v>0</v>
      </c>
    </row>
    <row r="279" spans="1:5">
      <c r="A279" s="4" t="s">
        <v>601</v>
      </c>
      <c r="C279" s="5" t="n">
        <v>492</v>
      </c>
    </row>
    <row r="280" spans="1:5">
      <c r="A280" s="4" t="s">
        <v>552</v>
      </c>
      <c r="B280" s="5" t="n">
        <v>447</v>
      </c>
      <c r="C280" s="5" t="n">
        <v>492</v>
      </c>
      <c r="E280" s="5" t="n">
        <v>604</v>
      </c>
    </row>
    <row r="281" spans="1:5">
      <c r="A281" s="3" t="s">
        <v>602</v>
      </c>
    </row>
    <row r="282" spans="1:5">
      <c r="A282" s="4" t="s">
        <v>600</v>
      </c>
      <c r="B282" s="5" t="n">
        <v>1220</v>
      </c>
      <c r="C282" s="5" t="n">
        <v>1689</v>
      </c>
    </row>
    <row r="283" spans="1:5">
      <c r="A283" s="4" t="s">
        <v>601</v>
      </c>
      <c r="B283" s="5" t="n">
        <v>173895</v>
      </c>
      <c r="C283" s="5" t="n">
        <v>190806</v>
      </c>
    </row>
    <row r="284" spans="1:5">
      <c r="A284" s="4" t="s">
        <v>603</v>
      </c>
      <c r="B284" s="5" t="n">
        <v>175115</v>
      </c>
      <c r="C284" s="5" t="n">
        <v>192495</v>
      </c>
    </row>
    <row r="285" spans="1:5">
      <c r="A285" s="4" t="s">
        <v>604</v>
      </c>
      <c r="B285" s="5" t="n">
        <v>447</v>
      </c>
      <c r="C285" s="5" t="n">
        <v>492</v>
      </c>
      <c r="E285" s="5" t="n">
        <v>604</v>
      </c>
    </row>
    <row r="286" spans="1:5">
      <c r="A286" s="4" t="s">
        <v>42</v>
      </c>
      <c r="B286" s="5" t="n">
        <v>174668</v>
      </c>
      <c r="C286" s="5" t="n">
        <v>192003</v>
      </c>
    </row>
    <row r="287" spans="1:5">
      <c r="A287" s="4" t="s">
        <v>592</v>
      </c>
    </row>
    <row r="288" spans="1:5">
      <c r="A288" s="3" t="s">
        <v>599</v>
      </c>
    </row>
    <row r="289" spans="1:5">
      <c r="A289" s="4" t="s">
        <v>600</v>
      </c>
      <c r="C289" s="5" t="n">
        <v>0</v>
      </c>
    </row>
    <row r="290" spans="1:5">
      <c r="A290" s="4" t="s">
        <v>601</v>
      </c>
      <c r="C290" s="5" t="n">
        <v>17</v>
      </c>
    </row>
    <row r="291" spans="1:5">
      <c r="A291" s="4" t="s">
        <v>552</v>
      </c>
      <c r="B291" s="5" t="n">
        <v>13</v>
      </c>
      <c r="C291" s="5" t="n">
        <v>17</v>
      </c>
      <c r="E291" s="5" t="n">
        <v>28</v>
      </c>
    </row>
    <row r="292" spans="1:5">
      <c r="A292" s="3" t="s">
        <v>602</v>
      </c>
    </row>
    <row r="293" spans="1:5">
      <c r="A293" s="4" t="s">
        <v>600</v>
      </c>
      <c r="B293" s="5" t="n">
        <v>0</v>
      </c>
      <c r="C293" s="5" t="n">
        <v>0</v>
      </c>
    </row>
    <row r="294" spans="1:5">
      <c r="A294" s="4" t="s">
        <v>601</v>
      </c>
      <c r="B294" s="5" t="n">
        <v>24906</v>
      </c>
      <c r="C294" s="5" t="n">
        <v>24353</v>
      </c>
    </row>
    <row r="295" spans="1:5">
      <c r="A295" s="4" t="s">
        <v>603</v>
      </c>
      <c r="B295" s="5" t="n">
        <v>24906</v>
      </c>
      <c r="C295" s="5" t="n">
        <v>24353</v>
      </c>
    </row>
    <row r="296" spans="1:5">
      <c r="A296" s="4" t="s">
        <v>604</v>
      </c>
      <c r="B296" s="5" t="n">
        <v>13</v>
      </c>
      <c r="C296" s="5" t="n">
        <v>17</v>
      </c>
      <c r="E296" s="5" t="n">
        <v>28</v>
      </c>
    </row>
    <row r="297" spans="1:5">
      <c r="A297" s="4" t="s">
        <v>42</v>
      </c>
      <c r="B297" s="5" t="n">
        <v>24893</v>
      </c>
      <c r="C297" s="5" t="n">
        <v>24336</v>
      </c>
    </row>
    <row r="298" spans="1:5">
      <c r="A298" s="4" t="s">
        <v>529</v>
      </c>
    </row>
    <row r="299" spans="1:5">
      <c r="A299" s="3" t="s">
        <v>599</v>
      </c>
    </row>
    <row r="300" spans="1:5">
      <c r="A300" s="4" t="s">
        <v>600</v>
      </c>
      <c r="C300" s="5" t="n">
        <v>0</v>
      </c>
    </row>
    <row r="301" spans="1:5">
      <c r="A301" s="4" t="s">
        <v>601</v>
      </c>
      <c r="C301" s="5" t="n">
        <v>61</v>
      </c>
    </row>
    <row r="302" spans="1:5">
      <c r="A302" s="4" t="s">
        <v>552</v>
      </c>
      <c r="B302" s="5" t="n">
        <v>50</v>
      </c>
      <c r="C302" s="5" t="n">
        <v>61</v>
      </c>
      <c r="E302" s="5" t="n">
        <v>63</v>
      </c>
    </row>
    <row r="303" spans="1:5">
      <c r="A303" s="3" t="s">
        <v>602</v>
      </c>
    </row>
    <row r="304" spans="1:5">
      <c r="A304" s="4" t="s">
        <v>600</v>
      </c>
      <c r="B304" s="5" t="n">
        <v>234</v>
      </c>
      <c r="C304" s="5" t="n">
        <v>248</v>
      </c>
    </row>
    <row r="305" spans="1:5">
      <c r="A305" s="4" t="s">
        <v>601</v>
      </c>
      <c r="B305" s="5" t="n">
        <v>22459</v>
      </c>
      <c r="C305" s="5" t="n">
        <v>23699</v>
      </c>
    </row>
    <row r="306" spans="1:5">
      <c r="A306" s="4" t="s">
        <v>603</v>
      </c>
      <c r="B306" s="5" t="n">
        <v>22693</v>
      </c>
      <c r="C306" s="5" t="n">
        <v>23947</v>
      </c>
    </row>
    <row r="307" spans="1:5">
      <c r="A307" s="4" t="s">
        <v>604</v>
      </c>
      <c r="B307" s="5" t="n">
        <v>50</v>
      </c>
      <c r="C307" s="5" t="n">
        <v>61</v>
      </c>
      <c r="E307" s="5" t="n">
        <v>63</v>
      </c>
    </row>
    <row r="308" spans="1:5">
      <c r="A308" s="4" t="s">
        <v>42</v>
      </c>
      <c r="B308" s="5" t="n">
        <v>22643</v>
      </c>
      <c r="C308" s="5" t="n">
        <v>23886</v>
      </c>
    </row>
    <row r="309" spans="1:5">
      <c r="A309" s="4" t="s">
        <v>532</v>
      </c>
    </row>
    <row r="310" spans="1:5">
      <c r="A310" s="3" t="s">
        <v>599</v>
      </c>
    </row>
    <row r="311" spans="1:5">
      <c r="A311" s="4" t="s">
        <v>600</v>
      </c>
      <c r="C311" s="5" t="n">
        <v>0</v>
      </c>
    </row>
    <row r="312" spans="1:5">
      <c r="A312" s="4" t="s">
        <v>601</v>
      </c>
      <c r="C312" s="5" t="n">
        <v>234</v>
      </c>
    </row>
    <row r="313" spans="1:5">
      <c r="A313" s="4" t="s">
        <v>552</v>
      </c>
      <c r="B313" s="5" t="n">
        <v>239</v>
      </c>
      <c r="C313" s="5" t="n">
        <v>234</v>
      </c>
      <c r="E313" s="5" t="n">
        <v>231</v>
      </c>
    </row>
    <row r="314" spans="1:5">
      <c r="A314" s="3" t="s">
        <v>602</v>
      </c>
    </row>
    <row r="315" spans="1:5">
      <c r="A315" s="4" t="s">
        <v>600</v>
      </c>
      <c r="B315" s="5" t="n">
        <v>1958</v>
      </c>
      <c r="C315" s="5" t="n">
        <v>4741</v>
      </c>
    </row>
    <row r="316" spans="1:5">
      <c r="A316" s="4" t="s">
        <v>601</v>
      </c>
      <c r="B316" s="5" t="n">
        <v>178019</v>
      </c>
      <c r="C316" s="5" t="n">
        <v>195860</v>
      </c>
    </row>
    <row r="317" spans="1:5">
      <c r="A317" s="4" t="s">
        <v>603</v>
      </c>
      <c r="B317" s="5" t="n">
        <v>179977</v>
      </c>
      <c r="C317" s="5" t="n">
        <v>200601</v>
      </c>
    </row>
    <row r="318" spans="1:5">
      <c r="A318" s="4" t="s">
        <v>604</v>
      </c>
      <c r="B318" s="5" t="n">
        <v>239</v>
      </c>
      <c r="C318" s="5" t="n">
        <v>234</v>
      </c>
      <c r="E318" s="5" t="n">
        <v>231</v>
      </c>
    </row>
    <row r="319" spans="1:5">
      <c r="A319" s="4" t="s">
        <v>42</v>
      </c>
      <c r="B319" s="5" t="n">
        <v>179738</v>
      </c>
      <c r="C319" s="5" t="n">
        <v>200367</v>
      </c>
    </row>
    <row r="320" spans="1:5">
      <c r="A320" s="4" t="s">
        <v>535</v>
      </c>
    </row>
    <row r="321" spans="1:5">
      <c r="A321" s="3" t="s">
        <v>599</v>
      </c>
    </row>
    <row r="322" spans="1:5">
      <c r="A322" s="4" t="s">
        <v>600</v>
      </c>
      <c r="C322" s="5" t="n">
        <v>0</v>
      </c>
    </row>
    <row r="323" spans="1:5">
      <c r="A323" s="4" t="s">
        <v>601</v>
      </c>
      <c r="C323" s="5" t="n">
        <v>98</v>
      </c>
    </row>
    <row r="324" spans="1:5">
      <c r="A324" s="4" t="s">
        <v>552</v>
      </c>
      <c r="B324" s="5" t="n">
        <v>85</v>
      </c>
      <c r="C324" s="5" t="n">
        <v>98</v>
      </c>
      <c r="E324" s="5" t="n">
        <v>118</v>
      </c>
    </row>
    <row r="325" spans="1:5">
      <c r="A325" s="3" t="s">
        <v>602</v>
      </c>
    </row>
    <row r="326" spans="1:5">
      <c r="A326" s="4" t="s">
        <v>600</v>
      </c>
      <c r="B326" s="5" t="n">
        <v>603</v>
      </c>
      <c r="C326" s="5" t="n">
        <v>1053</v>
      </c>
    </row>
    <row r="327" spans="1:5">
      <c r="A327" s="4" t="s">
        <v>601</v>
      </c>
      <c r="B327" s="5" t="n">
        <v>22824</v>
      </c>
      <c r="C327" s="5" t="n">
        <v>32546</v>
      </c>
    </row>
    <row r="328" spans="1:5">
      <c r="A328" s="4" t="s">
        <v>603</v>
      </c>
      <c r="B328" s="5" t="n">
        <v>23427</v>
      </c>
      <c r="C328" s="5" t="n">
        <v>33599</v>
      </c>
    </row>
    <row r="329" spans="1:5">
      <c r="A329" s="4" t="s">
        <v>604</v>
      </c>
      <c r="B329" s="5" t="n">
        <v>85</v>
      </c>
      <c r="C329" s="5" t="n">
        <v>98</v>
      </c>
      <c r="E329" s="5" t="n">
        <v>118</v>
      </c>
    </row>
    <row r="330" spans="1:5">
      <c r="A330" s="4" t="s">
        <v>42</v>
      </c>
      <c r="B330" s="5" t="n">
        <v>23342</v>
      </c>
      <c r="C330" s="5" t="n">
        <v>33501</v>
      </c>
    </row>
    <row r="331" spans="1:5">
      <c r="A331" s="4" t="s">
        <v>539</v>
      </c>
    </row>
    <row r="332" spans="1:5">
      <c r="A332" s="3" t="s">
        <v>599</v>
      </c>
    </row>
    <row r="333" spans="1:5">
      <c r="A333" s="4" t="s">
        <v>600</v>
      </c>
      <c r="C333" s="5" t="n">
        <v>0</v>
      </c>
    </row>
    <row r="334" spans="1:5">
      <c r="A334" s="4" t="s">
        <v>601</v>
      </c>
      <c r="C334" s="5" t="n">
        <v>312</v>
      </c>
    </row>
    <row r="335" spans="1:5">
      <c r="A335" s="4" t="s">
        <v>552</v>
      </c>
      <c r="B335" s="5" t="n">
        <v>269</v>
      </c>
      <c r="C335" s="5" t="n">
        <v>312</v>
      </c>
      <c r="E335" s="5" t="n">
        <v>412</v>
      </c>
    </row>
    <row r="336" spans="1:5">
      <c r="A336" s="3" t="s">
        <v>602</v>
      </c>
    </row>
    <row r="337" spans="1:5">
      <c r="A337" s="4" t="s">
        <v>600</v>
      </c>
      <c r="B337" s="5" t="n">
        <v>2412</v>
      </c>
      <c r="C337" s="5" t="n">
        <v>2548</v>
      </c>
    </row>
    <row r="338" spans="1:5">
      <c r="A338" s="4" t="s">
        <v>601</v>
      </c>
      <c r="B338" s="5" t="n">
        <v>143277</v>
      </c>
      <c r="C338" s="5" t="n">
        <v>169618</v>
      </c>
    </row>
    <row r="339" spans="1:5">
      <c r="A339" s="4" t="s">
        <v>603</v>
      </c>
      <c r="B339" s="5" t="n">
        <v>145689</v>
      </c>
      <c r="C339" s="5" t="n">
        <v>172166</v>
      </c>
    </row>
    <row r="340" spans="1:5">
      <c r="A340" s="4" t="s">
        <v>604</v>
      </c>
      <c r="B340" s="5" t="n">
        <v>269</v>
      </c>
      <c r="C340" s="5" t="n">
        <v>312</v>
      </c>
      <c r="E340" s="5" t="n">
        <v>412</v>
      </c>
    </row>
    <row r="341" spans="1:5">
      <c r="A341" s="4" t="s">
        <v>42</v>
      </c>
      <c r="B341" s="5" t="n">
        <v>145420</v>
      </c>
      <c r="C341" s="5" t="n">
        <v>171854</v>
      </c>
    </row>
    <row r="342" spans="1:5">
      <c r="A342" s="4" t="s">
        <v>542</v>
      </c>
    </row>
    <row r="343" spans="1:5">
      <c r="A343" s="3" t="s">
        <v>599</v>
      </c>
    </row>
    <row r="344" spans="1:5">
      <c r="A344" s="4" t="s">
        <v>600</v>
      </c>
      <c r="C344" s="5" t="n">
        <v>0</v>
      </c>
    </row>
    <row r="345" spans="1:5">
      <c r="A345" s="4" t="s">
        <v>601</v>
      </c>
      <c r="C345" s="5" t="n">
        <v>79</v>
      </c>
    </row>
    <row r="346" spans="1:5">
      <c r="A346" s="4" t="s">
        <v>552</v>
      </c>
      <c r="B346" s="5" t="n">
        <v>69</v>
      </c>
      <c r="C346" s="5" t="n">
        <v>79</v>
      </c>
      <c r="E346" s="5" t="n">
        <v>88</v>
      </c>
    </row>
    <row r="347" spans="1:5">
      <c r="A347" s="3" t="s">
        <v>602</v>
      </c>
    </row>
    <row r="348" spans="1:5">
      <c r="A348" s="4" t="s">
        <v>600</v>
      </c>
      <c r="B348" s="5" t="n">
        <v>57</v>
      </c>
      <c r="C348" s="5" t="n">
        <v>166</v>
      </c>
    </row>
    <row r="349" spans="1:5">
      <c r="A349" s="4" t="s">
        <v>601</v>
      </c>
      <c r="B349" s="5" t="n">
        <v>35269</v>
      </c>
      <c r="C349" s="5" t="n">
        <v>40218</v>
      </c>
    </row>
    <row r="350" spans="1:5">
      <c r="A350" s="4" t="s">
        <v>603</v>
      </c>
      <c r="B350" s="5" t="n">
        <v>35326</v>
      </c>
      <c r="C350" s="5" t="n">
        <v>40384</v>
      </c>
    </row>
    <row r="351" spans="1:5">
      <c r="A351" s="4" t="s">
        <v>604</v>
      </c>
      <c r="B351" s="5" t="n">
        <v>69</v>
      </c>
      <c r="C351" s="5" t="n">
        <v>79</v>
      </c>
      <c r="E351" s="5" t="n">
        <v>88</v>
      </c>
    </row>
    <row r="352" spans="1:5">
      <c r="A352" s="4" t="s">
        <v>42</v>
      </c>
      <c r="B352" s="5" t="n">
        <v>35257</v>
      </c>
      <c r="C352" s="5" t="n">
        <v>40305</v>
      </c>
    </row>
    <row r="353" spans="1:5">
      <c r="A353" s="4" t="s">
        <v>537</v>
      </c>
    </row>
    <row r="354" spans="1:5">
      <c r="A354" s="3" t="s">
        <v>599</v>
      </c>
    </row>
    <row r="355" spans="1:5">
      <c r="A355" s="4" t="s">
        <v>600</v>
      </c>
      <c r="C355" s="5" t="n">
        <v>0</v>
      </c>
    </row>
    <row r="356" spans="1:5">
      <c r="A356" s="4" t="s">
        <v>601</v>
      </c>
      <c r="C356" s="5" t="n">
        <v>51</v>
      </c>
    </row>
    <row r="357" spans="1:5">
      <c r="A357" s="4" t="s">
        <v>552</v>
      </c>
      <c r="B357" s="5" t="n">
        <v>35</v>
      </c>
      <c r="C357" s="5" t="n">
        <v>51</v>
      </c>
      <c r="E357" s="5" t="n">
        <v>38</v>
      </c>
    </row>
    <row r="358" spans="1:5">
      <c r="A358" s="3" t="s">
        <v>602</v>
      </c>
    </row>
    <row r="359" spans="1:5">
      <c r="A359" s="4" t="s">
        <v>600</v>
      </c>
      <c r="B359" s="5" t="n">
        <v>0</v>
      </c>
      <c r="C359" s="5" t="n">
        <v>80</v>
      </c>
    </row>
    <row r="360" spans="1:5">
      <c r="A360" s="4" t="s">
        <v>601</v>
      </c>
      <c r="B360" s="5" t="n">
        <v>50</v>
      </c>
      <c r="C360" s="5" t="n">
        <v>3300</v>
      </c>
    </row>
    <row r="361" spans="1:5">
      <c r="A361" s="4" t="s">
        <v>603</v>
      </c>
      <c r="B361" s="5" t="n">
        <v>50</v>
      </c>
      <c r="C361" s="5" t="n">
        <v>3380</v>
      </c>
    </row>
    <row r="362" spans="1:5">
      <c r="A362" s="4" t="s">
        <v>604</v>
      </c>
      <c r="B362" s="5" t="n">
        <v>35</v>
      </c>
      <c r="C362" s="5" t="n">
        <v>51</v>
      </c>
      <c r="E362" s="7" t="n">
        <v>38</v>
      </c>
    </row>
    <row r="363" spans="1:5">
      <c r="A363" s="4" t="s">
        <v>42</v>
      </c>
      <c r="B363" s="7" t="n">
        <v>15</v>
      </c>
      <c r="C363" s="7" t="n">
        <v>3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9</v>
      </c>
    </row>
    <row r="2" spans="1:3">
      <c r="A2" s="3" t="s">
        <v>606</v>
      </c>
    </row>
    <row r="3" spans="1:3">
      <c r="A3" s="4" t="s">
        <v>607</v>
      </c>
      <c r="B3" s="7" t="n">
        <v>10182</v>
      </c>
      <c r="C3" s="7" t="n">
        <v>13095</v>
      </c>
    </row>
    <row r="4" spans="1:3">
      <c r="A4" s="4" t="s">
        <v>451</v>
      </c>
      <c r="B4" s="4" t="s">
        <v>452</v>
      </c>
      <c r="C4" s="4" t="s">
        <v>452</v>
      </c>
    </row>
    <row r="5" spans="1:3">
      <c r="A5" s="4" t="s">
        <v>608</v>
      </c>
      <c r="B5" s="4" t="s">
        <v>519</v>
      </c>
      <c r="C5" s="4" t="s">
        <v>609</v>
      </c>
    </row>
    <row r="6" spans="1:3">
      <c r="A6" s="4" t="s">
        <v>455</v>
      </c>
    </row>
    <row r="7" spans="1:3">
      <c r="A7" s="3" t="s">
        <v>606</v>
      </c>
    </row>
    <row r="8" spans="1:3">
      <c r="A8" s="4" t="s">
        <v>607</v>
      </c>
      <c r="B8" s="7" t="n">
        <v>0</v>
      </c>
      <c r="C8" s="7" t="n">
        <v>4</v>
      </c>
    </row>
    <row r="9" spans="1:3">
      <c r="A9" s="4" t="s">
        <v>451</v>
      </c>
      <c r="B9" s="4" t="s">
        <v>336</v>
      </c>
      <c r="C9" s="4" t="s">
        <v>336</v>
      </c>
    </row>
    <row r="10" spans="1:3">
      <c r="A10" s="4" t="s">
        <v>458</v>
      </c>
    </row>
    <row r="11" spans="1:3">
      <c r="A11" s="3" t="s">
        <v>606</v>
      </c>
    </row>
    <row r="12" spans="1:3">
      <c r="A12" s="4" t="s">
        <v>607</v>
      </c>
      <c r="B12" s="7" t="n">
        <v>5803</v>
      </c>
      <c r="C12" s="7" t="n">
        <v>6016</v>
      </c>
    </row>
    <row r="13" spans="1:3">
      <c r="A13" s="4" t="s">
        <v>451</v>
      </c>
      <c r="B13" s="4" t="s">
        <v>610</v>
      </c>
      <c r="C13" s="4" t="s">
        <v>611</v>
      </c>
    </row>
    <row r="14" spans="1:3">
      <c r="A14" s="4" t="s">
        <v>461</v>
      </c>
    </row>
    <row r="15" spans="1:3">
      <c r="A15" s="3" t="s">
        <v>606</v>
      </c>
    </row>
    <row r="16" spans="1:3">
      <c r="A16" s="4" t="s">
        <v>607</v>
      </c>
      <c r="B16" s="7" t="n">
        <v>474</v>
      </c>
      <c r="C16" s="7" t="n">
        <v>533</v>
      </c>
    </row>
    <row r="17" spans="1:3">
      <c r="A17" s="4" t="s">
        <v>451</v>
      </c>
      <c r="B17" s="4" t="s">
        <v>595</v>
      </c>
      <c r="C17" s="4" t="s">
        <v>612</v>
      </c>
    </row>
    <row r="18" spans="1:3">
      <c r="A18" s="4" t="s">
        <v>564</v>
      </c>
    </row>
    <row r="19" spans="1:3">
      <c r="A19" s="3" t="s">
        <v>606</v>
      </c>
    </row>
    <row r="20" spans="1:3">
      <c r="A20" s="4" t="s">
        <v>607</v>
      </c>
      <c r="B20" s="7" t="n">
        <v>0</v>
      </c>
      <c r="C20" s="7" t="n">
        <v>0</v>
      </c>
    </row>
    <row r="21" spans="1:3">
      <c r="A21" s="4" t="s">
        <v>451</v>
      </c>
      <c r="B21" s="4" t="s">
        <v>336</v>
      </c>
      <c r="C21" s="4" t="s">
        <v>336</v>
      </c>
    </row>
    <row r="22" spans="1:3">
      <c r="A22" s="4" t="s">
        <v>466</v>
      </c>
    </row>
    <row r="23" spans="1:3">
      <c r="A23" s="3" t="s">
        <v>606</v>
      </c>
    </row>
    <row r="24" spans="1:3">
      <c r="A24" s="4" t="s">
        <v>607</v>
      </c>
      <c r="B24" s="7" t="n">
        <v>175</v>
      </c>
      <c r="C24" s="7" t="n">
        <v>186</v>
      </c>
    </row>
    <row r="25" spans="1:3">
      <c r="A25" s="4" t="s">
        <v>451</v>
      </c>
      <c r="B25" s="4" t="s">
        <v>465</v>
      </c>
      <c r="C25" s="4" t="s">
        <v>476</v>
      </c>
    </row>
    <row r="26" spans="1:3">
      <c r="A26" s="4" t="s">
        <v>469</v>
      </c>
    </row>
    <row r="27" spans="1:3">
      <c r="A27" s="3" t="s">
        <v>606</v>
      </c>
    </row>
    <row r="28" spans="1:3">
      <c r="A28" s="4" t="s">
        <v>607</v>
      </c>
      <c r="B28" s="7" t="n">
        <v>1381</v>
      </c>
      <c r="C28" s="7" t="n">
        <v>4531</v>
      </c>
    </row>
    <row r="29" spans="1:3">
      <c r="A29" s="4" t="s">
        <v>451</v>
      </c>
      <c r="B29" s="4" t="s">
        <v>613</v>
      </c>
      <c r="C29" s="4" t="s">
        <v>614</v>
      </c>
    </row>
    <row r="30" spans="1:3">
      <c r="A30" s="4" t="s">
        <v>472</v>
      </c>
    </row>
    <row r="31" spans="1:3">
      <c r="A31" s="3" t="s">
        <v>606</v>
      </c>
    </row>
    <row r="32" spans="1:3">
      <c r="A32" s="4" t="s">
        <v>607</v>
      </c>
      <c r="B32" s="7" t="n">
        <v>80</v>
      </c>
      <c r="C32" s="7" t="n">
        <v>0</v>
      </c>
    </row>
    <row r="33" spans="1:3">
      <c r="A33" s="4" t="s">
        <v>451</v>
      </c>
      <c r="B33" s="4" t="s">
        <v>495</v>
      </c>
      <c r="C33" s="4" t="s">
        <v>336</v>
      </c>
    </row>
    <row r="34" spans="1:3">
      <c r="A34" s="4" t="s">
        <v>478</v>
      </c>
    </row>
    <row r="35" spans="1:3">
      <c r="A35" s="3" t="s">
        <v>606</v>
      </c>
    </row>
    <row r="36" spans="1:3">
      <c r="A36" s="4" t="s">
        <v>607</v>
      </c>
      <c r="B36" s="7" t="n">
        <v>1973</v>
      </c>
      <c r="C36" s="7" t="n">
        <v>1587</v>
      </c>
    </row>
    <row r="37" spans="1:3">
      <c r="A37" s="4" t="s">
        <v>451</v>
      </c>
      <c r="B37" s="4" t="s">
        <v>615</v>
      </c>
      <c r="C37" s="4" t="s">
        <v>616</v>
      </c>
    </row>
    <row r="38" spans="1:3">
      <c r="A38" s="4" t="s">
        <v>481</v>
      </c>
    </row>
    <row r="39" spans="1:3">
      <c r="A39" s="3" t="s">
        <v>606</v>
      </c>
    </row>
    <row r="40" spans="1:3">
      <c r="A40" s="4" t="s">
        <v>607</v>
      </c>
      <c r="B40" s="7" t="n">
        <v>268</v>
      </c>
      <c r="C40" s="7" t="n">
        <v>158</v>
      </c>
    </row>
    <row r="41" spans="1:3">
      <c r="A41" s="4" t="s">
        <v>451</v>
      </c>
      <c r="B41" s="4" t="s">
        <v>617</v>
      </c>
      <c r="C41" s="4" t="s">
        <v>456</v>
      </c>
    </row>
    <row r="42" spans="1:3">
      <c r="A42" s="4" t="s">
        <v>475</v>
      </c>
    </row>
    <row r="43" spans="1:3">
      <c r="A43" s="3" t="s">
        <v>606</v>
      </c>
    </row>
    <row r="44" spans="1:3">
      <c r="A44" s="4" t="s">
        <v>607</v>
      </c>
      <c r="B44" s="7" t="n">
        <v>28</v>
      </c>
      <c r="C44" s="7" t="n">
        <v>80</v>
      </c>
    </row>
    <row r="45" spans="1:3">
      <c r="A45" s="4" t="s">
        <v>451</v>
      </c>
      <c r="B45" s="4" t="s">
        <v>618</v>
      </c>
      <c r="C45" s="4" t="s">
        <v>609</v>
      </c>
    </row>
    <row r="46" spans="1:3">
      <c r="A46" s="4" t="s">
        <v>483</v>
      </c>
    </row>
    <row r="47" spans="1:3">
      <c r="A47" s="3" t="s">
        <v>606</v>
      </c>
    </row>
    <row r="48" spans="1:3">
      <c r="A48" s="4" t="s">
        <v>607</v>
      </c>
      <c r="B48" s="7" t="n">
        <v>4878</v>
      </c>
      <c r="C48" s="7" t="n">
        <v>3278</v>
      </c>
    </row>
    <row r="49" spans="1:3">
      <c r="A49" s="4" t="s">
        <v>451</v>
      </c>
      <c r="B49" s="4" t="s">
        <v>452</v>
      </c>
      <c r="C49" s="4" t="s">
        <v>452</v>
      </c>
    </row>
    <row r="50" spans="1:3">
      <c r="A50" s="4" t="s">
        <v>608</v>
      </c>
      <c r="B50" s="4" t="s">
        <v>619</v>
      </c>
      <c r="C50" s="4" t="s">
        <v>338</v>
      </c>
    </row>
    <row r="51" spans="1:3">
      <c r="A51" s="4" t="s">
        <v>486</v>
      </c>
    </row>
    <row r="52" spans="1:3">
      <c r="A52" s="3" t="s">
        <v>606</v>
      </c>
    </row>
    <row r="53" spans="1:3">
      <c r="A53" s="4" t="s">
        <v>607</v>
      </c>
      <c r="B53" s="7" t="n">
        <v>0</v>
      </c>
      <c r="C53" s="7" t="n">
        <v>4</v>
      </c>
    </row>
    <row r="54" spans="1:3">
      <c r="A54" s="4" t="s">
        <v>451</v>
      </c>
      <c r="B54" s="4" t="s">
        <v>336</v>
      </c>
      <c r="C54" s="4" t="s">
        <v>538</v>
      </c>
    </row>
    <row r="55" spans="1:3">
      <c r="A55" s="4" t="s">
        <v>488</v>
      </c>
    </row>
    <row r="56" spans="1:3">
      <c r="A56" s="3" t="s">
        <v>606</v>
      </c>
    </row>
    <row r="57" spans="1:3">
      <c r="A57" s="4" t="s">
        <v>607</v>
      </c>
      <c r="B57" s="7" t="n">
        <v>2729</v>
      </c>
      <c r="C57" s="7" t="n">
        <v>2296</v>
      </c>
    </row>
    <row r="58" spans="1:3">
      <c r="A58" s="4" t="s">
        <v>451</v>
      </c>
      <c r="B58" s="4" t="s">
        <v>620</v>
      </c>
      <c r="C58" s="4" t="s">
        <v>621</v>
      </c>
    </row>
    <row r="59" spans="1:3">
      <c r="A59" s="4" t="s">
        <v>491</v>
      </c>
    </row>
    <row r="60" spans="1:3">
      <c r="A60" s="3" t="s">
        <v>606</v>
      </c>
    </row>
    <row r="61" spans="1:3">
      <c r="A61" s="4" t="s">
        <v>607</v>
      </c>
      <c r="B61" s="7" t="n">
        <v>360</v>
      </c>
      <c r="C61" s="7" t="n">
        <v>86</v>
      </c>
    </row>
    <row r="62" spans="1:3">
      <c r="A62" s="4" t="s">
        <v>451</v>
      </c>
      <c r="B62" s="4" t="s">
        <v>622</v>
      </c>
      <c r="C62" s="4" t="s">
        <v>617</v>
      </c>
    </row>
    <row r="63" spans="1:3">
      <c r="A63" s="4" t="s">
        <v>577</v>
      </c>
    </row>
    <row r="64" spans="1:3">
      <c r="A64" s="3" t="s">
        <v>606</v>
      </c>
    </row>
    <row r="65" spans="1:3">
      <c r="A65" s="4" t="s">
        <v>607</v>
      </c>
      <c r="B65" s="7" t="n">
        <v>0</v>
      </c>
      <c r="C65" s="7" t="n">
        <v>0</v>
      </c>
    </row>
    <row r="66" spans="1:3">
      <c r="A66" s="4" t="s">
        <v>451</v>
      </c>
      <c r="B66" s="4" t="s">
        <v>336</v>
      </c>
      <c r="C66" s="4" t="s">
        <v>336</v>
      </c>
    </row>
    <row r="67" spans="1:3">
      <c r="A67" s="4" t="s">
        <v>497</v>
      </c>
    </row>
    <row r="68" spans="1:3">
      <c r="A68" s="3" t="s">
        <v>606</v>
      </c>
    </row>
    <row r="69" spans="1:3">
      <c r="A69" s="4" t="s">
        <v>607</v>
      </c>
      <c r="B69" s="7" t="n">
        <v>0</v>
      </c>
      <c r="C69" s="7" t="n">
        <v>0</v>
      </c>
    </row>
    <row r="70" spans="1:3">
      <c r="A70" s="4" t="s">
        <v>451</v>
      </c>
      <c r="B70" s="4" t="s">
        <v>336</v>
      </c>
      <c r="C70" s="4" t="s">
        <v>336</v>
      </c>
    </row>
    <row r="71" spans="1:3">
      <c r="A71" s="4" t="s">
        <v>500</v>
      </c>
    </row>
    <row r="72" spans="1:3">
      <c r="A72" s="3" t="s">
        <v>606</v>
      </c>
    </row>
    <row r="73" spans="1:3">
      <c r="A73" s="4" t="s">
        <v>607</v>
      </c>
      <c r="B73" s="7" t="n">
        <v>918</v>
      </c>
      <c r="C73" s="7" t="n">
        <v>549</v>
      </c>
    </row>
    <row r="74" spans="1:3">
      <c r="A74" s="4" t="s">
        <v>451</v>
      </c>
      <c r="B74" s="4" t="s">
        <v>623</v>
      </c>
      <c r="C74" s="4" t="s">
        <v>624</v>
      </c>
    </row>
    <row r="75" spans="1:3">
      <c r="A75" s="4" t="s">
        <v>503</v>
      </c>
    </row>
    <row r="76" spans="1:3">
      <c r="A76" s="3" t="s">
        <v>606</v>
      </c>
    </row>
    <row r="77" spans="1:3">
      <c r="A77" s="4" t="s">
        <v>607</v>
      </c>
      <c r="B77" s="7" t="n">
        <v>0</v>
      </c>
      <c r="C77" s="7" t="n">
        <v>0</v>
      </c>
    </row>
    <row r="78" spans="1:3">
      <c r="A78" s="4" t="s">
        <v>451</v>
      </c>
      <c r="B78" s="4" t="s">
        <v>336</v>
      </c>
      <c r="C78" s="4" t="s">
        <v>336</v>
      </c>
    </row>
    <row r="79" spans="1:3">
      <c r="A79" s="4" t="s">
        <v>508</v>
      </c>
    </row>
    <row r="80" spans="1:3">
      <c r="A80" s="3" t="s">
        <v>606</v>
      </c>
    </row>
    <row r="81" spans="1:3">
      <c r="A81" s="4" t="s">
        <v>607</v>
      </c>
      <c r="B81" s="7" t="n">
        <v>777</v>
      </c>
      <c r="C81" s="7" t="n">
        <v>331</v>
      </c>
    </row>
    <row r="82" spans="1:3">
      <c r="A82" s="4" t="s">
        <v>451</v>
      </c>
      <c r="B82" s="4" t="s">
        <v>625</v>
      </c>
      <c r="C82" s="4" t="s">
        <v>626</v>
      </c>
    </row>
    <row r="83" spans="1:3">
      <c r="A83" s="4" t="s">
        <v>511</v>
      </c>
    </row>
    <row r="84" spans="1:3">
      <c r="A84" s="3" t="s">
        <v>606</v>
      </c>
    </row>
    <row r="85" spans="1:3">
      <c r="A85" s="4" t="s">
        <v>607</v>
      </c>
      <c r="B85" s="7" t="n">
        <v>66</v>
      </c>
      <c r="C85" s="7" t="n">
        <v>12</v>
      </c>
    </row>
    <row r="86" spans="1:3">
      <c r="A86" s="4" t="s">
        <v>451</v>
      </c>
      <c r="B86" s="4" t="s">
        <v>476</v>
      </c>
      <c r="C86" s="4" t="s">
        <v>518</v>
      </c>
    </row>
    <row r="87" spans="1:3">
      <c r="A87" s="4" t="s">
        <v>506</v>
      </c>
    </row>
    <row r="88" spans="1:3">
      <c r="A88" s="3" t="s">
        <v>606</v>
      </c>
    </row>
    <row r="89" spans="1:3">
      <c r="A89" s="4" t="s">
        <v>607</v>
      </c>
      <c r="B89" s="7" t="n">
        <v>28</v>
      </c>
      <c r="C89" s="7" t="n">
        <v>0</v>
      </c>
    </row>
    <row r="90" spans="1:3">
      <c r="A90" s="4" t="s">
        <v>451</v>
      </c>
      <c r="B90" s="4" t="s">
        <v>609</v>
      </c>
      <c r="C90" s="4" t="s">
        <v>336</v>
      </c>
    </row>
    <row r="91" spans="1:3">
      <c r="A91" s="4" t="s">
        <v>514</v>
      </c>
    </row>
    <row r="92" spans="1:3">
      <c r="A92" s="3" t="s">
        <v>606</v>
      </c>
    </row>
    <row r="93" spans="1:3">
      <c r="A93" s="4" t="s">
        <v>607</v>
      </c>
      <c r="B93" s="7" t="n">
        <v>5304</v>
      </c>
      <c r="C93" s="7" t="n">
        <v>9817</v>
      </c>
    </row>
    <row r="94" spans="1:3">
      <c r="A94" s="4" t="s">
        <v>451</v>
      </c>
      <c r="B94" s="4" t="s">
        <v>452</v>
      </c>
      <c r="C94" s="4" t="s">
        <v>452</v>
      </c>
    </row>
    <row r="95" spans="1:3">
      <c r="A95" s="4" t="s">
        <v>608</v>
      </c>
      <c r="B95" s="4" t="s">
        <v>627</v>
      </c>
      <c r="C95" s="4" t="s">
        <v>628</v>
      </c>
    </row>
    <row r="96" spans="1:3">
      <c r="A96" s="4" t="s">
        <v>517</v>
      </c>
    </row>
    <row r="97" spans="1:3">
      <c r="A97" s="3" t="s">
        <v>606</v>
      </c>
    </row>
    <row r="98" spans="1:3">
      <c r="A98" s="4" t="s">
        <v>607</v>
      </c>
      <c r="B98" s="7" t="n">
        <v>0</v>
      </c>
      <c r="C98" s="7" t="n">
        <v>0</v>
      </c>
    </row>
    <row r="99" spans="1:3">
      <c r="A99" s="4" t="s">
        <v>451</v>
      </c>
      <c r="B99" s="4" t="s">
        <v>336</v>
      </c>
      <c r="C99" s="4" t="s">
        <v>336</v>
      </c>
    </row>
    <row r="100" spans="1:3">
      <c r="A100" s="4" t="s">
        <v>520</v>
      </c>
    </row>
    <row r="101" spans="1:3">
      <c r="A101" s="3" t="s">
        <v>606</v>
      </c>
    </row>
    <row r="102" spans="1:3">
      <c r="A102" s="4" t="s">
        <v>607</v>
      </c>
      <c r="B102" s="7" t="n">
        <v>3074</v>
      </c>
      <c r="C102" s="7" t="n">
        <v>3720</v>
      </c>
    </row>
    <row r="103" spans="1:3">
      <c r="A103" s="4" t="s">
        <v>451</v>
      </c>
      <c r="B103" s="4" t="s">
        <v>629</v>
      </c>
      <c r="C103" s="4" t="s">
        <v>630</v>
      </c>
    </row>
    <row r="104" spans="1:3">
      <c r="A104" s="4" t="s">
        <v>523</v>
      </c>
    </row>
    <row r="105" spans="1:3">
      <c r="A105" s="3" t="s">
        <v>606</v>
      </c>
    </row>
    <row r="106" spans="1:3">
      <c r="A106" s="4" t="s">
        <v>607</v>
      </c>
      <c r="B106" s="7" t="n">
        <v>114</v>
      </c>
      <c r="C106" s="7" t="n">
        <v>447</v>
      </c>
    </row>
    <row r="107" spans="1:3">
      <c r="A107" s="4" t="s">
        <v>451</v>
      </c>
      <c r="B107" s="4" t="s">
        <v>499</v>
      </c>
      <c r="C107" s="4" t="s">
        <v>595</v>
      </c>
    </row>
    <row r="108" spans="1:3">
      <c r="A108" s="4" t="s">
        <v>592</v>
      </c>
    </row>
    <row r="109" spans="1:3">
      <c r="A109" s="3" t="s">
        <v>606</v>
      </c>
    </row>
    <row r="110" spans="1:3">
      <c r="A110" s="4" t="s">
        <v>607</v>
      </c>
      <c r="B110" s="7" t="n">
        <v>0</v>
      </c>
      <c r="C110" s="7" t="n">
        <v>0</v>
      </c>
    </row>
    <row r="111" spans="1:3">
      <c r="A111" s="4" t="s">
        <v>451</v>
      </c>
      <c r="B111" s="4" t="s">
        <v>336</v>
      </c>
      <c r="C111" s="4" t="s">
        <v>336</v>
      </c>
    </row>
    <row r="112" spans="1:3">
      <c r="A112" s="4" t="s">
        <v>529</v>
      </c>
    </row>
    <row r="113" spans="1:3">
      <c r="A113" s="3" t="s">
        <v>606</v>
      </c>
    </row>
    <row r="114" spans="1:3">
      <c r="A114" s="4" t="s">
        <v>607</v>
      </c>
      <c r="B114" s="7" t="n">
        <v>175</v>
      </c>
      <c r="C114" s="7" t="n">
        <v>186</v>
      </c>
    </row>
    <row r="115" spans="1:3">
      <c r="A115" s="4" t="s">
        <v>451</v>
      </c>
      <c r="B115" s="4" t="s">
        <v>631</v>
      </c>
      <c r="C115" s="4" t="s">
        <v>586</v>
      </c>
    </row>
    <row r="116" spans="1:3">
      <c r="A116" s="4" t="s">
        <v>532</v>
      </c>
    </row>
    <row r="117" spans="1:3">
      <c r="A117" s="3" t="s">
        <v>606</v>
      </c>
    </row>
    <row r="118" spans="1:3">
      <c r="A118" s="4" t="s">
        <v>607</v>
      </c>
      <c r="B118" s="7" t="n">
        <v>463</v>
      </c>
      <c r="C118" s="7" t="n">
        <v>3982</v>
      </c>
    </row>
    <row r="119" spans="1:3">
      <c r="A119" s="4" t="s">
        <v>451</v>
      </c>
      <c r="B119" s="4" t="s">
        <v>632</v>
      </c>
      <c r="C119" s="4" t="s">
        <v>633</v>
      </c>
    </row>
    <row r="120" spans="1:3">
      <c r="A120" s="4" t="s">
        <v>535</v>
      </c>
    </row>
    <row r="121" spans="1:3">
      <c r="A121" s="3" t="s">
        <v>606</v>
      </c>
    </row>
    <row r="122" spans="1:3">
      <c r="A122" s="4" t="s">
        <v>607</v>
      </c>
      <c r="B122" s="7" t="n">
        <v>80</v>
      </c>
      <c r="C122" s="7" t="n">
        <v>0</v>
      </c>
    </row>
    <row r="123" spans="1:3">
      <c r="A123" s="4" t="s">
        <v>451</v>
      </c>
      <c r="B123" s="4" t="s">
        <v>634</v>
      </c>
      <c r="C123" s="4" t="s">
        <v>336</v>
      </c>
    </row>
    <row r="124" spans="1:3">
      <c r="A124" s="4" t="s">
        <v>539</v>
      </c>
    </row>
    <row r="125" spans="1:3">
      <c r="A125" s="3" t="s">
        <v>606</v>
      </c>
    </row>
    <row r="126" spans="1:3">
      <c r="A126" s="4" t="s">
        <v>607</v>
      </c>
      <c r="B126" s="7" t="n">
        <v>1196</v>
      </c>
      <c r="C126" s="7" t="n">
        <v>1256</v>
      </c>
    </row>
    <row r="127" spans="1:3">
      <c r="A127" s="4" t="s">
        <v>451</v>
      </c>
      <c r="B127" s="4" t="s">
        <v>635</v>
      </c>
      <c r="C127" s="4" t="s">
        <v>636</v>
      </c>
    </row>
    <row r="128" spans="1:3">
      <c r="A128" s="4" t="s">
        <v>542</v>
      </c>
    </row>
    <row r="129" spans="1:3">
      <c r="A129" s="3" t="s">
        <v>606</v>
      </c>
    </row>
    <row r="130" spans="1:3">
      <c r="A130" s="4" t="s">
        <v>607</v>
      </c>
      <c r="B130" s="7" t="n">
        <v>202</v>
      </c>
      <c r="C130" s="7" t="n">
        <v>146</v>
      </c>
    </row>
    <row r="131" spans="1:3">
      <c r="A131" s="4" t="s">
        <v>451</v>
      </c>
      <c r="B131" s="4" t="s">
        <v>568</v>
      </c>
      <c r="C131" s="4" t="s">
        <v>476</v>
      </c>
    </row>
    <row r="132" spans="1:3">
      <c r="A132" s="4" t="s">
        <v>537</v>
      </c>
    </row>
    <row r="133" spans="1:3">
      <c r="A133" s="3" t="s">
        <v>606</v>
      </c>
    </row>
    <row r="134" spans="1:3">
      <c r="A134" s="4" t="s">
        <v>607</v>
      </c>
      <c r="B134" s="7" t="n">
        <v>0</v>
      </c>
      <c r="C134" s="7" t="n">
        <v>80</v>
      </c>
    </row>
    <row r="135" spans="1:3">
      <c r="A135" s="4" t="s">
        <v>451</v>
      </c>
      <c r="B135" s="4" t="s">
        <v>336</v>
      </c>
      <c r="C135" s="4" t="s">
        <v>4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9</v>
      </c>
    </row>
    <row r="2" spans="1:3">
      <c r="A2" s="3" t="s">
        <v>606</v>
      </c>
    </row>
    <row r="3" spans="1:3">
      <c r="A3" s="4" t="s">
        <v>638</v>
      </c>
      <c r="B3" s="7" t="n">
        <v>2132151</v>
      </c>
      <c r="C3" s="7" t="n">
        <v>2072198</v>
      </c>
    </row>
    <row r="4" spans="1:3">
      <c r="A4" s="4" t="s">
        <v>132</v>
      </c>
      <c r="B4" s="7" t="n">
        <v>2143457</v>
      </c>
      <c r="C4" s="7" t="n">
        <v>2087925</v>
      </c>
    </row>
    <row r="5" spans="1:3">
      <c r="A5" s="4" t="s">
        <v>639</v>
      </c>
      <c r="B5" s="4" t="s">
        <v>640</v>
      </c>
      <c r="C5" s="4" t="s">
        <v>641</v>
      </c>
    </row>
    <row r="6" spans="1:3">
      <c r="A6" s="4" t="s">
        <v>642</v>
      </c>
      <c r="B6" s="4" t="s">
        <v>452</v>
      </c>
      <c r="C6" s="4" t="s">
        <v>452</v>
      </c>
    </row>
    <row r="7" spans="1:3">
      <c r="A7" s="4" t="s">
        <v>643</v>
      </c>
    </row>
    <row r="8" spans="1:3">
      <c r="A8" s="3" t="s">
        <v>606</v>
      </c>
    </row>
    <row r="9" spans="1:3">
      <c r="A9" s="4" t="s">
        <v>644</v>
      </c>
      <c r="B9" s="7" t="n">
        <v>1124</v>
      </c>
      <c r="C9" s="7" t="n">
        <v>2632</v>
      </c>
    </row>
    <row r="10" spans="1:3">
      <c r="A10" s="4" t="s">
        <v>645</v>
      </c>
      <c r="B10" s="4" t="s">
        <v>538</v>
      </c>
      <c r="C10" s="4" t="s">
        <v>538</v>
      </c>
    </row>
    <row r="11" spans="1:3">
      <c r="A11" s="4" t="s">
        <v>646</v>
      </c>
    </row>
    <row r="12" spans="1:3">
      <c r="A12" s="3" t="s">
        <v>606</v>
      </c>
    </row>
    <row r="13" spans="1:3">
      <c r="A13" s="4" t="s">
        <v>644</v>
      </c>
      <c r="B13" s="7" t="n">
        <v>10182</v>
      </c>
      <c r="C13" s="7" t="n">
        <v>13095</v>
      </c>
    </row>
    <row r="14" spans="1:3">
      <c r="A14" s="4" t="s">
        <v>645</v>
      </c>
      <c r="B14" s="4" t="s">
        <v>518</v>
      </c>
      <c r="C14" s="4" t="s">
        <v>609</v>
      </c>
    </row>
    <row r="15" spans="1:3">
      <c r="A15" s="4" t="s">
        <v>455</v>
      </c>
    </row>
    <row r="16" spans="1:3">
      <c r="A16" s="3" t="s">
        <v>606</v>
      </c>
    </row>
    <row r="17" spans="1:3">
      <c r="A17" s="4" t="s">
        <v>638</v>
      </c>
      <c r="B17" s="7" t="n">
        <v>25391</v>
      </c>
      <c r="C17" s="7" t="n">
        <v>22807</v>
      </c>
    </row>
    <row r="18" spans="1:3">
      <c r="A18" s="4" t="s">
        <v>132</v>
      </c>
      <c r="B18" s="5" t="n">
        <v>25452</v>
      </c>
      <c r="C18" s="5" t="n">
        <v>22815</v>
      </c>
    </row>
    <row r="19" spans="1:3">
      <c r="A19" s="4" t="s">
        <v>647</v>
      </c>
    </row>
    <row r="20" spans="1:3">
      <c r="A20" s="3" t="s">
        <v>606</v>
      </c>
    </row>
    <row r="21" spans="1:3">
      <c r="A21" s="4" t="s">
        <v>644</v>
      </c>
      <c r="B21" s="5" t="n">
        <v>61</v>
      </c>
      <c r="C21" s="5" t="n">
        <v>4</v>
      </c>
    </row>
    <row r="22" spans="1:3">
      <c r="A22" s="4" t="s">
        <v>648</v>
      </c>
    </row>
    <row r="23" spans="1:3">
      <c r="A23" s="3" t="s">
        <v>606</v>
      </c>
    </row>
    <row r="24" spans="1:3">
      <c r="A24" s="4" t="s">
        <v>644</v>
      </c>
      <c r="B24" s="5" t="n">
        <v>0</v>
      </c>
      <c r="C24" s="5" t="n">
        <v>4</v>
      </c>
    </row>
    <row r="25" spans="1:3">
      <c r="A25" s="4" t="s">
        <v>458</v>
      </c>
    </row>
    <row r="26" spans="1:3">
      <c r="A26" s="3" t="s">
        <v>606</v>
      </c>
    </row>
    <row r="27" spans="1:3">
      <c r="A27" s="4" t="s">
        <v>638</v>
      </c>
      <c r="B27" s="5" t="n">
        <v>659921</v>
      </c>
      <c r="C27" s="5" t="n">
        <v>631110</v>
      </c>
    </row>
    <row r="28" spans="1:3">
      <c r="A28" s="4" t="s">
        <v>132</v>
      </c>
      <c r="B28" s="5" t="n">
        <v>665754</v>
      </c>
      <c r="C28" s="5" t="n">
        <v>637337</v>
      </c>
    </row>
    <row r="29" spans="1:3">
      <c r="A29" s="4" t="s">
        <v>649</v>
      </c>
    </row>
    <row r="30" spans="1:3">
      <c r="A30" s="3" t="s">
        <v>606</v>
      </c>
    </row>
    <row r="31" spans="1:3">
      <c r="A31" s="4" t="s">
        <v>644</v>
      </c>
      <c r="B31" s="5" t="n">
        <v>30</v>
      </c>
      <c r="C31" s="5" t="n">
        <v>211</v>
      </c>
    </row>
    <row r="32" spans="1:3">
      <c r="A32" s="4" t="s">
        <v>650</v>
      </c>
    </row>
    <row r="33" spans="1:3">
      <c r="A33" s="3" t="s">
        <v>606</v>
      </c>
    </row>
    <row r="34" spans="1:3">
      <c r="A34" s="4" t="s">
        <v>644</v>
      </c>
      <c r="B34" s="5" t="n">
        <v>5803</v>
      </c>
      <c r="C34" s="5" t="n">
        <v>6016</v>
      </c>
    </row>
    <row r="35" spans="1:3">
      <c r="A35" s="4" t="s">
        <v>461</v>
      </c>
    </row>
    <row r="36" spans="1:3">
      <c r="A36" s="3" t="s">
        <v>606</v>
      </c>
    </row>
    <row r="37" spans="1:3">
      <c r="A37" s="4" t="s">
        <v>638</v>
      </c>
      <c r="B37" s="5" t="n">
        <v>448677</v>
      </c>
      <c r="C37" s="5" t="n">
        <v>428839</v>
      </c>
    </row>
    <row r="38" spans="1:3">
      <c r="A38" s="4" t="s">
        <v>132</v>
      </c>
      <c r="B38" s="5" t="n">
        <v>449151</v>
      </c>
      <c r="C38" s="5" t="n">
        <v>430043</v>
      </c>
    </row>
    <row r="39" spans="1:3">
      <c r="A39" s="4" t="s">
        <v>651</v>
      </c>
    </row>
    <row r="40" spans="1:3">
      <c r="A40" s="3" t="s">
        <v>606</v>
      </c>
    </row>
    <row r="41" spans="1:3">
      <c r="A41" s="4" t="s">
        <v>644</v>
      </c>
      <c r="B41" s="5" t="n">
        <v>0</v>
      </c>
      <c r="C41" s="5" t="n">
        <v>671</v>
      </c>
    </row>
    <row r="42" spans="1:3">
      <c r="A42" s="4" t="s">
        <v>652</v>
      </c>
    </row>
    <row r="43" spans="1:3">
      <c r="A43" s="3" t="s">
        <v>606</v>
      </c>
    </row>
    <row r="44" spans="1:3">
      <c r="A44" s="4" t="s">
        <v>644</v>
      </c>
      <c r="B44" s="5" t="n">
        <v>474</v>
      </c>
      <c r="C44" s="5" t="n">
        <v>533</v>
      </c>
    </row>
    <row r="45" spans="1:3">
      <c r="A45" s="4" t="s">
        <v>564</v>
      </c>
    </row>
    <row r="46" spans="1:3">
      <c r="A46" s="3" t="s">
        <v>606</v>
      </c>
    </row>
    <row r="47" spans="1:3">
      <c r="A47" s="4" t="s">
        <v>638</v>
      </c>
      <c r="B47" s="5" t="n">
        <v>35727</v>
      </c>
      <c r="C47" s="5" t="n">
        <v>35425</v>
      </c>
    </row>
    <row r="48" spans="1:3">
      <c r="A48" s="4" t="s">
        <v>132</v>
      </c>
      <c r="B48" s="5" t="n">
        <v>35727</v>
      </c>
      <c r="C48" s="5" t="n">
        <v>35455</v>
      </c>
    </row>
    <row r="49" spans="1:3">
      <c r="A49" s="4" t="s">
        <v>653</v>
      </c>
    </row>
    <row r="50" spans="1:3">
      <c r="A50" s="3" t="s">
        <v>606</v>
      </c>
    </row>
    <row r="51" spans="1:3">
      <c r="A51" s="4" t="s">
        <v>644</v>
      </c>
      <c r="B51" s="5" t="n">
        <v>0</v>
      </c>
      <c r="C51" s="5" t="n">
        <v>30</v>
      </c>
    </row>
    <row r="52" spans="1:3">
      <c r="A52" s="4" t="s">
        <v>654</v>
      </c>
    </row>
    <row r="53" spans="1:3">
      <c r="A53" s="3" t="s">
        <v>606</v>
      </c>
    </row>
    <row r="54" spans="1:3">
      <c r="A54" s="4" t="s">
        <v>644</v>
      </c>
      <c r="B54" s="5" t="n">
        <v>0</v>
      </c>
      <c r="C54" s="5" t="n">
        <v>0</v>
      </c>
    </row>
    <row r="55" spans="1:3">
      <c r="A55" s="4" t="s">
        <v>466</v>
      </c>
    </row>
    <row r="56" spans="1:3">
      <c r="A56" s="3" t="s">
        <v>606</v>
      </c>
    </row>
    <row r="57" spans="1:3">
      <c r="A57" s="4" t="s">
        <v>638</v>
      </c>
      <c r="B57" s="5" t="n">
        <v>52155</v>
      </c>
      <c r="C57" s="5" t="n">
        <v>51592</v>
      </c>
    </row>
    <row r="58" spans="1:3">
      <c r="A58" s="4" t="s">
        <v>132</v>
      </c>
      <c r="B58" s="5" t="n">
        <v>52378</v>
      </c>
      <c r="C58" s="5" t="n">
        <v>51778</v>
      </c>
    </row>
    <row r="59" spans="1:3">
      <c r="A59" s="4" t="s">
        <v>655</v>
      </c>
    </row>
    <row r="60" spans="1:3">
      <c r="A60" s="3" t="s">
        <v>606</v>
      </c>
    </row>
    <row r="61" spans="1:3">
      <c r="A61" s="4" t="s">
        <v>644</v>
      </c>
      <c r="B61" s="5" t="n">
        <v>48</v>
      </c>
      <c r="C61" s="5" t="n">
        <v>0</v>
      </c>
    </row>
    <row r="62" spans="1:3">
      <c r="A62" s="4" t="s">
        <v>656</v>
      </c>
    </row>
    <row r="63" spans="1:3">
      <c r="A63" s="3" t="s">
        <v>606</v>
      </c>
    </row>
    <row r="64" spans="1:3">
      <c r="A64" s="4" t="s">
        <v>644</v>
      </c>
      <c r="B64" s="5" t="n">
        <v>175</v>
      </c>
      <c r="C64" s="5" t="n">
        <v>186</v>
      </c>
    </row>
    <row r="65" spans="1:3">
      <c r="A65" s="4" t="s">
        <v>469</v>
      </c>
    </row>
    <row r="66" spans="1:3">
      <c r="A66" s="3" t="s">
        <v>606</v>
      </c>
    </row>
    <row r="67" spans="1:3">
      <c r="A67" s="4" t="s">
        <v>638</v>
      </c>
      <c r="B67" s="5" t="n">
        <v>329931</v>
      </c>
      <c r="C67" s="5" t="n">
        <v>309932</v>
      </c>
    </row>
    <row r="68" spans="1:3">
      <c r="A68" s="4" t="s">
        <v>132</v>
      </c>
      <c r="B68" s="5" t="n">
        <v>331312</v>
      </c>
      <c r="C68" s="5" t="n">
        <v>314463</v>
      </c>
    </row>
    <row r="69" spans="1:3">
      <c r="A69" s="4" t="s">
        <v>657</v>
      </c>
    </row>
    <row r="70" spans="1:3">
      <c r="A70" s="3" t="s">
        <v>606</v>
      </c>
    </row>
    <row r="71" spans="1:3">
      <c r="A71" s="4" t="s">
        <v>644</v>
      </c>
      <c r="B71" s="5" t="n">
        <v>0</v>
      </c>
      <c r="C71" s="5" t="n">
        <v>0</v>
      </c>
    </row>
    <row r="72" spans="1:3">
      <c r="A72" s="4" t="s">
        <v>658</v>
      </c>
    </row>
    <row r="73" spans="1:3">
      <c r="A73" s="3" t="s">
        <v>606</v>
      </c>
    </row>
    <row r="74" spans="1:3">
      <c r="A74" s="4" t="s">
        <v>644</v>
      </c>
      <c r="B74" s="5" t="n">
        <v>1381</v>
      </c>
      <c r="C74" s="5" t="n">
        <v>4531</v>
      </c>
    </row>
    <row r="75" spans="1:3">
      <c r="A75" s="4" t="s">
        <v>472</v>
      </c>
    </row>
    <row r="76" spans="1:3">
      <c r="A76" s="3" t="s">
        <v>606</v>
      </c>
    </row>
    <row r="77" spans="1:3">
      <c r="A77" s="4" t="s">
        <v>638</v>
      </c>
      <c r="B77" s="5" t="n">
        <v>86349</v>
      </c>
      <c r="C77" s="5" t="n">
        <v>89584</v>
      </c>
    </row>
    <row r="78" spans="1:3">
      <c r="A78" s="4" t="s">
        <v>132</v>
      </c>
      <c r="B78" s="5" t="n">
        <v>86533</v>
      </c>
      <c r="C78" s="5" t="n">
        <v>89660</v>
      </c>
    </row>
    <row r="79" spans="1:3">
      <c r="A79" s="4" t="s">
        <v>659</v>
      </c>
    </row>
    <row r="80" spans="1:3">
      <c r="A80" s="3" t="s">
        <v>606</v>
      </c>
    </row>
    <row r="81" spans="1:3">
      <c r="A81" s="4" t="s">
        <v>644</v>
      </c>
      <c r="B81" s="5" t="n">
        <v>104</v>
      </c>
      <c r="C81" s="5" t="n">
        <v>76</v>
      </c>
    </row>
    <row r="82" spans="1:3">
      <c r="A82" s="4" t="s">
        <v>660</v>
      </c>
    </row>
    <row r="83" spans="1:3">
      <c r="A83" s="3" t="s">
        <v>606</v>
      </c>
    </row>
    <row r="84" spans="1:3">
      <c r="A84" s="4" t="s">
        <v>644</v>
      </c>
      <c r="B84" s="5" t="n">
        <v>80</v>
      </c>
      <c r="C84" s="5" t="n">
        <v>0</v>
      </c>
    </row>
    <row r="85" spans="1:3">
      <c r="A85" s="4" t="s">
        <v>478</v>
      </c>
    </row>
    <row r="86" spans="1:3">
      <c r="A86" s="3" t="s">
        <v>606</v>
      </c>
    </row>
    <row r="87" spans="1:3">
      <c r="A87" s="4" t="s">
        <v>638</v>
      </c>
      <c r="B87" s="5" t="n">
        <v>354552</v>
      </c>
      <c r="C87" s="5" t="n">
        <v>360726</v>
      </c>
    </row>
    <row r="88" spans="1:3">
      <c r="A88" s="4" t="s">
        <v>132</v>
      </c>
      <c r="B88" s="5" t="n">
        <v>357163</v>
      </c>
      <c r="C88" s="5" t="n">
        <v>363352</v>
      </c>
    </row>
    <row r="89" spans="1:3">
      <c r="A89" s="4" t="s">
        <v>661</v>
      </c>
    </row>
    <row r="90" spans="1:3">
      <c r="A90" s="3" t="s">
        <v>606</v>
      </c>
    </row>
    <row r="91" spans="1:3">
      <c r="A91" s="4" t="s">
        <v>644</v>
      </c>
      <c r="B91" s="5" t="n">
        <v>638</v>
      </c>
      <c r="C91" s="5" t="n">
        <v>1039</v>
      </c>
    </row>
    <row r="92" spans="1:3">
      <c r="A92" s="4" t="s">
        <v>662</v>
      </c>
    </row>
    <row r="93" spans="1:3">
      <c r="A93" s="3" t="s">
        <v>606</v>
      </c>
    </row>
    <row r="94" spans="1:3">
      <c r="A94" s="4" t="s">
        <v>644</v>
      </c>
      <c r="B94" s="5" t="n">
        <v>1973</v>
      </c>
      <c r="C94" s="5" t="n">
        <v>1587</v>
      </c>
    </row>
    <row r="95" spans="1:3">
      <c r="A95" s="4" t="s">
        <v>481</v>
      </c>
    </row>
    <row r="96" spans="1:3">
      <c r="A96" s="3" t="s">
        <v>606</v>
      </c>
    </row>
    <row r="97" spans="1:3">
      <c r="A97" s="4" t="s">
        <v>638</v>
      </c>
      <c r="B97" s="5" t="n">
        <v>109393</v>
      </c>
      <c r="C97" s="5" t="n">
        <v>105855</v>
      </c>
    </row>
    <row r="98" spans="1:3">
      <c r="A98" s="4" t="s">
        <v>132</v>
      </c>
      <c r="B98" s="5" t="n">
        <v>109692</v>
      </c>
      <c r="C98" s="5" t="n">
        <v>106027</v>
      </c>
    </row>
    <row r="99" spans="1:3">
      <c r="A99" s="4" t="s">
        <v>663</v>
      </c>
    </row>
    <row r="100" spans="1:3">
      <c r="A100" s="3" t="s">
        <v>606</v>
      </c>
    </row>
    <row r="101" spans="1:3">
      <c r="A101" s="4" t="s">
        <v>644</v>
      </c>
      <c r="B101" s="5" t="n">
        <v>31</v>
      </c>
      <c r="C101" s="5" t="n">
        <v>14</v>
      </c>
    </row>
    <row r="102" spans="1:3">
      <c r="A102" s="4" t="s">
        <v>664</v>
      </c>
    </row>
    <row r="103" spans="1:3">
      <c r="A103" s="3" t="s">
        <v>606</v>
      </c>
    </row>
    <row r="104" spans="1:3">
      <c r="A104" s="4" t="s">
        <v>644</v>
      </c>
      <c r="B104" s="5" t="n">
        <v>268</v>
      </c>
      <c r="C104" s="5" t="n">
        <v>158</v>
      </c>
    </row>
    <row r="105" spans="1:3">
      <c r="A105" s="4" t="s">
        <v>475</v>
      </c>
    </row>
    <row r="106" spans="1:3">
      <c r="A106" s="3" t="s">
        <v>606</v>
      </c>
    </row>
    <row r="107" spans="1:3">
      <c r="A107" s="4" t="s">
        <v>638</v>
      </c>
      <c r="B107" s="5" t="n">
        <v>30055</v>
      </c>
      <c r="C107" s="5" t="n">
        <v>36328</v>
      </c>
    </row>
    <row r="108" spans="1:3">
      <c r="A108" s="4" t="s">
        <v>132</v>
      </c>
      <c r="B108" s="5" t="n">
        <v>30295</v>
      </c>
      <c r="C108" s="5" t="n">
        <v>36995</v>
      </c>
    </row>
    <row r="109" spans="1:3">
      <c r="A109" s="4" t="s">
        <v>665</v>
      </c>
    </row>
    <row r="110" spans="1:3">
      <c r="A110" s="3" t="s">
        <v>606</v>
      </c>
    </row>
    <row r="111" spans="1:3">
      <c r="A111" s="4" t="s">
        <v>644</v>
      </c>
      <c r="B111" s="5" t="n">
        <v>212</v>
      </c>
      <c r="C111" s="5" t="n">
        <v>587</v>
      </c>
    </row>
    <row r="112" spans="1:3">
      <c r="A112" s="4" t="s">
        <v>666</v>
      </c>
    </row>
    <row r="113" spans="1:3">
      <c r="A113" s="3" t="s">
        <v>606</v>
      </c>
    </row>
    <row r="114" spans="1:3">
      <c r="A114" s="4" t="s">
        <v>644</v>
      </c>
      <c r="B114" s="7" t="n">
        <v>28</v>
      </c>
      <c r="C114" s="7" t="n">
        <v>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9</v>
      </c>
    </row>
    <row r="2" spans="1:3">
      <c r="A2" s="3" t="s">
        <v>668</v>
      </c>
    </row>
    <row r="3" spans="1:3">
      <c r="A3" s="4" t="s">
        <v>132</v>
      </c>
      <c r="B3" s="7" t="n">
        <v>2143457</v>
      </c>
      <c r="C3" s="7" t="n">
        <v>2087925</v>
      </c>
    </row>
    <row r="4" spans="1:3">
      <c r="A4" s="4" t="s">
        <v>642</v>
      </c>
      <c r="B4" s="4" t="s">
        <v>452</v>
      </c>
      <c r="C4" s="4" t="s">
        <v>452</v>
      </c>
    </row>
    <row r="5" spans="1:3">
      <c r="A5" s="4" t="s">
        <v>669</v>
      </c>
    </row>
    <row r="6" spans="1:3">
      <c r="A6" s="3" t="s">
        <v>668</v>
      </c>
    </row>
    <row r="7" spans="1:3">
      <c r="A7" s="4" t="s">
        <v>132</v>
      </c>
      <c r="B7" s="7" t="n">
        <v>2038635</v>
      </c>
      <c r="C7" s="7" t="n">
        <v>1979429</v>
      </c>
    </row>
    <row r="8" spans="1:3">
      <c r="A8" s="4" t="s">
        <v>642</v>
      </c>
      <c r="B8" s="4" t="s">
        <v>670</v>
      </c>
      <c r="C8" s="4" t="s">
        <v>671</v>
      </c>
    </row>
    <row r="9" spans="1:3">
      <c r="A9" s="13" t="n">
        <v>5</v>
      </c>
    </row>
    <row r="10" spans="1:3">
      <c r="A10" s="3" t="s">
        <v>668</v>
      </c>
    </row>
    <row r="11" spans="1:3">
      <c r="A11" s="4" t="s">
        <v>132</v>
      </c>
      <c r="B11" s="7" t="n">
        <v>68773</v>
      </c>
      <c r="C11" s="7" t="n">
        <v>58354</v>
      </c>
    </row>
    <row r="12" spans="1:3">
      <c r="A12" s="4" t="s">
        <v>642</v>
      </c>
      <c r="B12" s="4" t="s">
        <v>536</v>
      </c>
      <c r="C12" s="4" t="s">
        <v>531</v>
      </c>
    </row>
    <row r="13" spans="1:3">
      <c r="A13" s="13" t="n">
        <v>6</v>
      </c>
    </row>
    <row r="14" spans="1:3">
      <c r="A14" s="3" t="s">
        <v>668</v>
      </c>
    </row>
    <row r="15" spans="1:3">
      <c r="A15" s="4" t="s">
        <v>132</v>
      </c>
      <c r="B15" s="7" t="n">
        <v>11869</v>
      </c>
      <c r="C15" s="7" t="n">
        <v>23461</v>
      </c>
    </row>
    <row r="16" spans="1:3">
      <c r="A16" s="4" t="s">
        <v>642</v>
      </c>
      <c r="B16" s="4" t="s">
        <v>609</v>
      </c>
      <c r="C16" s="4" t="s">
        <v>578</v>
      </c>
    </row>
    <row r="17" spans="1:3">
      <c r="A17" s="13" t="n">
        <v>7</v>
      </c>
    </row>
    <row r="18" spans="1:3">
      <c r="A18" s="3" t="s">
        <v>668</v>
      </c>
    </row>
    <row r="19" spans="1:3">
      <c r="A19" s="4" t="s">
        <v>132</v>
      </c>
      <c r="B19" s="7" t="n">
        <v>24180</v>
      </c>
      <c r="C19" s="7" t="n">
        <v>26681</v>
      </c>
    </row>
    <row r="20" spans="1:3">
      <c r="A20" s="4" t="s">
        <v>642</v>
      </c>
      <c r="B20" s="4" t="s">
        <v>578</v>
      </c>
      <c r="C20" s="4" t="s">
        <v>587</v>
      </c>
    </row>
    <row r="21" spans="1:3">
      <c r="A21" s="13" t="n">
        <v>8</v>
      </c>
    </row>
    <row r="22" spans="1:3">
      <c r="A22" s="3" t="s">
        <v>668</v>
      </c>
    </row>
    <row r="23" spans="1:3">
      <c r="A23" s="4" t="s">
        <v>132</v>
      </c>
      <c r="B23" s="7" t="n">
        <v>0</v>
      </c>
      <c r="C23" s="7" t="n">
        <v>0</v>
      </c>
    </row>
    <row r="24" spans="1:3">
      <c r="A24" s="4" t="s">
        <v>642</v>
      </c>
      <c r="B24" s="4" t="s">
        <v>336</v>
      </c>
      <c r="C24" s="4" t="s">
        <v>336</v>
      </c>
    </row>
    <row r="25" spans="1:3">
      <c r="A25" s="13" t="n">
        <v>9</v>
      </c>
    </row>
    <row r="26" spans="1:3">
      <c r="A26" s="3" t="s">
        <v>668</v>
      </c>
    </row>
    <row r="27" spans="1:3">
      <c r="A27" s="4" t="s">
        <v>132</v>
      </c>
      <c r="B27" s="7" t="n">
        <v>0</v>
      </c>
      <c r="C27" s="7" t="n">
        <v>0</v>
      </c>
    </row>
    <row r="28" spans="1:3">
      <c r="A28" s="4" t="s">
        <v>642</v>
      </c>
      <c r="B28" s="4" t="s">
        <v>336</v>
      </c>
      <c r="C28" s="4" t="s">
        <v>336</v>
      </c>
    </row>
    <row r="29" spans="1:3">
      <c r="A29" s="4" t="s">
        <v>455</v>
      </c>
    </row>
    <row r="30" spans="1:3">
      <c r="A30" s="3" t="s">
        <v>668</v>
      </c>
    </row>
    <row r="31" spans="1:3">
      <c r="A31" s="4" t="s">
        <v>132</v>
      </c>
      <c r="B31" s="7" t="n">
        <v>25452</v>
      </c>
      <c r="C31" s="7" t="n">
        <v>22815</v>
      </c>
    </row>
    <row r="32" spans="1:3">
      <c r="A32" s="4" t="s">
        <v>672</v>
      </c>
    </row>
    <row r="33" spans="1:3">
      <c r="A33" s="3" t="s">
        <v>668</v>
      </c>
    </row>
    <row r="34" spans="1:3">
      <c r="A34" s="4" t="s">
        <v>132</v>
      </c>
      <c r="B34" s="5" t="n">
        <v>25452</v>
      </c>
      <c r="C34" s="5" t="n">
        <v>22811</v>
      </c>
    </row>
    <row r="35" spans="1:3">
      <c r="A35" s="4" t="s">
        <v>673</v>
      </c>
    </row>
    <row r="36" spans="1:3">
      <c r="A36" s="3" t="s">
        <v>668</v>
      </c>
    </row>
    <row r="37" spans="1:3">
      <c r="A37" s="4" t="s">
        <v>132</v>
      </c>
      <c r="B37" s="5" t="n">
        <v>0</v>
      </c>
      <c r="C37" s="5" t="n">
        <v>0</v>
      </c>
    </row>
    <row r="38" spans="1:3">
      <c r="A38" s="4" t="s">
        <v>674</v>
      </c>
    </row>
    <row r="39" spans="1:3">
      <c r="A39" s="3" t="s">
        <v>668</v>
      </c>
    </row>
    <row r="40" spans="1:3">
      <c r="A40" s="4" t="s">
        <v>132</v>
      </c>
      <c r="B40" s="5" t="n">
        <v>0</v>
      </c>
      <c r="C40" s="5" t="n">
        <v>0</v>
      </c>
    </row>
    <row r="41" spans="1:3">
      <c r="A41" s="4" t="s">
        <v>675</v>
      </c>
    </row>
    <row r="42" spans="1:3">
      <c r="A42" s="3" t="s">
        <v>668</v>
      </c>
    </row>
    <row r="43" spans="1:3">
      <c r="A43" s="4" t="s">
        <v>132</v>
      </c>
      <c r="B43" s="5" t="n">
        <v>0</v>
      </c>
      <c r="C43" s="5" t="n">
        <v>4</v>
      </c>
    </row>
    <row r="44" spans="1:3">
      <c r="A44" s="4" t="s">
        <v>676</v>
      </c>
    </row>
    <row r="45" spans="1:3">
      <c r="A45" s="3" t="s">
        <v>668</v>
      </c>
    </row>
    <row r="46" spans="1:3">
      <c r="A46" s="4" t="s">
        <v>132</v>
      </c>
      <c r="B46" s="5" t="n">
        <v>0</v>
      </c>
      <c r="C46" s="5" t="n">
        <v>0</v>
      </c>
    </row>
    <row r="47" spans="1:3">
      <c r="A47" s="4" t="s">
        <v>677</v>
      </c>
    </row>
    <row r="48" spans="1:3">
      <c r="A48" s="3" t="s">
        <v>668</v>
      </c>
    </row>
    <row r="49" spans="1:3">
      <c r="A49" s="4" t="s">
        <v>132</v>
      </c>
      <c r="B49" s="5" t="n">
        <v>0</v>
      </c>
      <c r="C49" s="5" t="n">
        <v>0</v>
      </c>
    </row>
    <row r="50" spans="1:3">
      <c r="A50" s="4" t="s">
        <v>458</v>
      </c>
    </row>
    <row r="51" spans="1:3">
      <c r="A51" s="3" t="s">
        <v>668</v>
      </c>
    </row>
    <row r="52" spans="1:3">
      <c r="A52" s="4" t="s">
        <v>132</v>
      </c>
      <c r="B52" s="5" t="n">
        <v>665754</v>
      </c>
      <c r="C52" s="5" t="n">
        <v>637337</v>
      </c>
    </row>
    <row r="53" spans="1:3">
      <c r="A53" s="4" t="s">
        <v>678</v>
      </c>
    </row>
    <row r="54" spans="1:3">
      <c r="A54" s="3" t="s">
        <v>668</v>
      </c>
    </row>
    <row r="55" spans="1:3">
      <c r="A55" s="4" t="s">
        <v>132</v>
      </c>
      <c r="B55" s="5" t="n">
        <v>630681</v>
      </c>
      <c r="C55" s="5" t="n">
        <v>597854</v>
      </c>
    </row>
    <row r="56" spans="1:3">
      <c r="A56" s="4" t="s">
        <v>679</v>
      </c>
    </row>
    <row r="57" spans="1:3">
      <c r="A57" s="3" t="s">
        <v>668</v>
      </c>
    </row>
    <row r="58" spans="1:3">
      <c r="A58" s="4" t="s">
        <v>132</v>
      </c>
      <c r="B58" s="5" t="n">
        <v>20123</v>
      </c>
      <c r="C58" s="5" t="n">
        <v>12999</v>
      </c>
    </row>
    <row r="59" spans="1:3">
      <c r="A59" s="4" t="s">
        <v>680</v>
      </c>
    </row>
    <row r="60" spans="1:3">
      <c r="A60" s="3" t="s">
        <v>668</v>
      </c>
    </row>
    <row r="61" spans="1:3">
      <c r="A61" s="4" t="s">
        <v>132</v>
      </c>
      <c r="B61" s="5" t="n">
        <v>2725</v>
      </c>
      <c r="C61" s="5" t="n">
        <v>16129</v>
      </c>
    </row>
    <row r="62" spans="1:3">
      <c r="A62" s="4" t="s">
        <v>681</v>
      </c>
    </row>
    <row r="63" spans="1:3">
      <c r="A63" s="3" t="s">
        <v>668</v>
      </c>
    </row>
    <row r="64" spans="1:3">
      <c r="A64" s="4" t="s">
        <v>132</v>
      </c>
      <c r="B64" s="5" t="n">
        <v>12225</v>
      </c>
      <c r="C64" s="5" t="n">
        <v>10355</v>
      </c>
    </row>
    <row r="65" spans="1:3">
      <c r="A65" s="4" t="s">
        <v>682</v>
      </c>
    </row>
    <row r="66" spans="1:3">
      <c r="A66" s="3" t="s">
        <v>668</v>
      </c>
    </row>
    <row r="67" spans="1:3">
      <c r="A67" s="4" t="s">
        <v>132</v>
      </c>
      <c r="B67" s="5" t="n">
        <v>0</v>
      </c>
      <c r="C67" s="5" t="n">
        <v>0</v>
      </c>
    </row>
    <row r="68" spans="1:3">
      <c r="A68" s="4" t="s">
        <v>683</v>
      </c>
    </row>
    <row r="69" spans="1:3">
      <c r="A69" s="3" t="s">
        <v>668</v>
      </c>
    </row>
    <row r="70" spans="1:3">
      <c r="A70" s="4" t="s">
        <v>132</v>
      </c>
      <c r="B70" s="5" t="n">
        <v>0</v>
      </c>
      <c r="C70" s="5" t="n">
        <v>0</v>
      </c>
    </row>
    <row r="71" spans="1:3">
      <c r="A71" s="4" t="s">
        <v>461</v>
      </c>
    </row>
    <row r="72" spans="1:3">
      <c r="A72" s="3" t="s">
        <v>668</v>
      </c>
    </row>
    <row r="73" spans="1:3">
      <c r="A73" s="4" t="s">
        <v>132</v>
      </c>
      <c r="B73" s="5" t="n">
        <v>449151</v>
      </c>
      <c r="C73" s="5" t="n">
        <v>430043</v>
      </c>
    </row>
    <row r="74" spans="1:3">
      <c r="A74" s="4" t="s">
        <v>684</v>
      </c>
    </row>
    <row r="75" spans="1:3">
      <c r="A75" s="3" t="s">
        <v>668</v>
      </c>
    </row>
    <row r="76" spans="1:3">
      <c r="A76" s="4" t="s">
        <v>132</v>
      </c>
      <c r="B76" s="5" t="n">
        <v>412146</v>
      </c>
      <c r="C76" s="5" t="n">
        <v>397357</v>
      </c>
    </row>
    <row r="77" spans="1:3">
      <c r="A77" s="4" t="s">
        <v>685</v>
      </c>
    </row>
    <row r="78" spans="1:3">
      <c r="A78" s="3" t="s">
        <v>668</v>
      </c>
    </row>
    <row r="79" spans="1:3">
      <c r="A79" s="4" t="s">
        <v>132</v>
      </c>
      <c r="B79" s="5" t="n">
        <v>28643</v>
      </c>
      <c r="C79" s="5" t="n">
        <v>23340</v>
      </c>
    </row>
    <row r="80" spans="1:3">
      <c r="A80" s="4" t="s">
        <v>686</v>
      </c>
    </row>
    <row r="81" spans="1:3">
      <c r="A81" s="3" t="s">
        <v>668</v>
      </c>
    </row>
    <row r="82" spans="1:3">
      <c r="A82" s="4" t="s">
        <v>132</v>
      </c>
      <c r="B82" s="5" t="n">
        <v>2234</v>
      </c>
      <c r="C82" s="5" t="n">
        <v>6442</v>
      </c>
    </row>
    <row r="83" spans="1:3">
      <c r="A83" s="4" t="s">
        <v>687</v>
      </c>
    </row>
    <row r="84" spans="1:3">
      <c r="A84" s="3" t="s">
        <v>668</v>
      </c>
    </row>
    <row r="85" spans="1:3">
      <c r="A85" s="4" t="s">
        <v>132</v>
      </c>
      <c r="B85" s="5" t="n">
        <v>6128</v>
      </c>
      <c r="C85" s="5" t="n">
        <v>2904</v>
      </c>
    </row>
    <row r="86" spans="1:3">
      <c r="A86" s="4" t="s">
        <v>688</v>
      </c>
    </row>
    <row r="87" spans="1:3">
      <c r="A87" s="3" t="s">
        <v>668</v>
      </c>
    </row>
    <row r="88" spans="1:3">
      <c r="A88" s="4" t="s">
        <v>132</v>
      </c>
      <c r="B88" s="5" t="n">
        <v>0</v>
      </c>
      <c r="C88" s="5" t="n">
        <v>0</v>
      </c>
    </row>
    <row r="89" spans="1:3">
      <c r="A89" s="4" t="s">
        <v>689</v>
      </c>
    </row>
    <row r="90" spans="1:3">
      <c r="A90" s="3" t="s">
        <v>668</v>
      </c>
    </row>
    <row r="91" spans="1:3">
      <c r="A91" s="4" t="s">
        <v>132</v>
      </c>
      <c r="B91" s="5" t="n">
        <v>0</v>
      </c>
      <c r="C91" s="5" t="n">
        <v>0</v>
      </c>
    </row>
    <row r="92" spans="1:3">
      <c r="A92" s="4" t="s">
        <v>564</v>
      </c>
    </row>
    <row r="93" spans="1:3">
      <c r="A93" s="3" t="s">
        <v>668</v>
      </c>
    </row>
    <row r="94" spans="1:3">
      <c r="A94" s="4" t="s">
        <v>132</v>
      </c>
      <c r="B94" s="5" t="n">
        <v>35727</v>
      </c>
      <c r="C94" s="5" t="n">
        <v>35455</v>
      </c>
    </row>
    <row r="95" spans="1:3">
      <c r="A95" s="4" t="s">
        <v>690</v>
      </c>
    </row>
    <row r="96" spans="1:3">
      <c r="A96" s="3" t="s">
        <v>668</v>
      </c>
    </row>
    <row r="97" spans="1:3">
      <c r="A97" s="4" t="s">
        <v>132</v>
      </c>
      <c r="B97" s="5" t="n">
        <v>30195</v>
      </c>
      <c r="C97" s="5" t="n">
        <v>30431</v>
      </c>
    </row>
    <row r="98" spans="1:3">
      <c r="A98" s="4" t="s">
        <v>691</v>
      </c>
    </row>
    <row r="99" spans="1:3">
      <c r="A99" s="3" t="s">
        <v>668</v>
      </c>
    </row>
    <row r="100" spans="1:3">
      <c r="A100" s="4" t="s">
        <v>132</v>
      </c>
      <c r="B100" s="5" t="n">
        <v>2892</v>
      </c>
      <c r="C100" s="5" t="n">
        <v>4000</v>
      </c>
    </row>
    <row r="101" spans="1:3">
      <c r="A101" s="4" t="s">
        <v>692</v>
      </c>
    </row>
    <row r="102" spans="1:3">
      <c r="A102" s="3" t="s">
        <v>668</v>
      </c>
    </row>
    <row r="103" spans="1:3">
      <c r="A103" s="4" t="s">
        <v>132</v>
      </c>
      <c r="B103" s="5" t="n">
        <v>2342</v>
      </c>
      <c r="C103" s="5" t="n">
        <v>0</v>
      </c>
    </row>
    <row r="104" spans="1:3">
      <c r="A104" s="4" t="s">
        <v>693</v>
      </c>
    </row>
    <row r="105" spans="1:3">
      <c r="A105" s="3" t="s">
        <v>668</v>
      </c>
    </row>
    <row r="106" spans="1:3">
      <c r="A106" s="4" t="s">
        <v>132</v>
      </c>
      <c r="B106" s="5" t="n">
        <v>298</v>
      </c>
      <c r="C106" s="5" t="n">
        <v>1024</v>
      </c>
    </row>
    <row r="107" spans="1:3">
      <c r="A107" s="4" t="s">
        <v>694</v>
      </c>
    </row>
    <row r="108" spans="1:3">
      <c r="A108" s="3" t="s">
        <v>668</v>
      </c>
    </row>
    <row r="109" spans="1:3">
      <c r="A109" s="4" t="s">
        <v>132</v>
      </c>
      <c r="B109" s="5" t="n">
        <v>0</v>
      </c>
      <c r="C109" s="5" t="n">
        <v>0</v>
      </c>
    </row>
    <row r="110" spans="1:3">
      <c r="A110" s="4" t="s">
        <v>695</v>
      </c>
    </row>
    <row r="111" spans="1:3">
      <c r="A111" s="3" t="s">
        <v>668</v>
      </c>
    </row>
    <row r="112" spans="1:3">
      <c r="A112" s="4" t="s">
        <v>132</v>
      </c>
      <c r="B112" s="5" t="n">
        <v>0</v>
      </c>
      <c r="C112" s="5" t="n">
        <v>0</v>
      </c>
    </row>
    <row r="113" spans="1:3">
      <c r="A113" s="4" t="s">
        <v>466</v>
      </c>
    </row>
    <row r="114" spans="1:3">
      <c r="A114" s="3" t="s">
        <v>668</v>
      </c>
    </row>
    <row r="115" spans="1:3">
      <c r="A115" s="4" t="s">
        <v>132</v>
      </c>
      <c r="B115" s="5" t="n">
        <v>52378</v>
      </c>
      <c r="C115" s="5" t="n">
        <v>51778</v>
      </c>
    </row>
    <row r="116" spans="1:3">
      <c r="A116" s="4" t="s">
        <v>696</v>
      </c>
    </row>
    <row r="117" spans="1:3">
      <c r="A117" s="3" t="s">
        <v>668</v>
      </c>
    </row>
    <row r="118" spans="1:3">
      <c r="A118" s="4" t="s">
        <v>132</v>
      </c>
      <c r="B118" s="5" t="n">
        <v>45288</v>
      </c>
      <c r="C118" s="5" t="n">
        <v>44321</v>
      </c>
    </row>
    <row r="119" spans="1:3">
      <c r="A119" s="4" t="s">
        <v>697</v>
      </c>
    </row>
    <row r="120" spans="1:3">
      <c r="A120" s="3" t="s">
        <v>668</v>
      </c>
    </row>
    <row r="121" spans="1:3">
      <c r="A121" s="4" t="s">
        <v>132</v>
      </c>
      <c r="B121" s="5" t="n">
        <v>3483</v>
      </c>
      <c r="C121" s="5" t="n">
        <v>4873</v>
      </c>
    </row>
    <row r="122" spans="1:3">
      <c r="A122" s="4" t="s">
        <v>698</v>
      </c>
    </row>
    <row r="123" spans="1:3">
      <c r="A123" s="3" t="s">
        <v>668</v>
      </c>
    </row>
    <row r="124" spans="1:3">
      <c r="A124" s="4" t="s">
        <v>132</v>
      </c>
      <c r="B124" s="5" t="n">
        <v>3026</v>
      </c>
      <c r="C124" s="5" t="n">
        <v>0</v>
      </c>
    </row>
    <row r="125" spans="1:3">
      <c r="A125" s="4" t="s">
        <v>699</v>
      </c>
    </row>
    <row r="126" spans="1:3">
      <c r="A126" s="3" t="s">
        <v>668</v>
      </c>
    </row>
    <row r="127" spans="1:3">
      <c r="A127" s="4" t="s">
        <v>132</v>
      </c>
      <c r="B127" s="5" t="n">
        <v>581</v>
      </c>
      <c r="C127" s="5" t="n">
        <v>2584</v>
      </c>
    </row>
    <row r="128" spans="1:3">
      <c r="A128" s="4" t="s">
        <v>700</v>
      </c>
    </row>
    <row r="129" spans="1:3">
      <c r="A129" s="3" t="s">
        <v>668</v>
      </c>
    </row>
    <row r="130" spans="1:3">
      <c r="A130" s="4" t="s">
        <v>132</v>
      </c>
      <c r="B130" s="5" t="n">
        <v>0</v>
      </c>
      <c r="C130" s="5" t="n">
        <v>0</v>
      </c>
    </row>
    <row r="131" spans="1:3">
      <c r="A131" s="4" t="s">
        <v>701</v>
      </c>
    </row>
    <row r="132" spans="1:3">
      <c r="A132" s="3" t="s">
        <v>668</v>
      </c>
    </row>
    <row r="133" spans="1:3">
      <c r="A133" s="4" t="s">
        <v>132</v>
      </c>
      <c r="B133" s="5" t="n">
        <v>0</v>
      </c>
      <c r="C133" s="5" t="n">
        <v>0</v>
      </c>
    </row>
    <row r="134" spans="1:3">
      <c r="A134" s="4" t="s">
        <v>469</v>
      </c>
    </row>
    <row r="135" spans="1:3">
      <c r="A135" s="3" t="s">
        <v>668</v>
      </c>
    </row>
    <row r="136" spans="1:3">
      <c r="A136" s="4" t="s">
        <v>132</v>
      </c>
      <c r="B136" s="5" t="n">
        <v>331312</v>
      </c>
      <c r="C136" s="5" t="n">
        <v>314463</v>
      </c>
    </row>
    <row r="137" spans="1:3">
      <c r="A137" s="4" t="s">
        <v>702</v>
      </c>
    </row>
    <row r="138" spans="1:3">
      <c r="A138" s="3" t="s">
        <v>668</v>
      </c>
    </row>
    <row r="139" spans="1:3">
      <c r="A139" s="4" t="s">
        <v>132</v>
      </c>
      <c r="B139" s="5" t="n">
        <v>321138</v>
      </c>
      <c r="C139" s="5" t="n">
        <v>299926</v>
      </c>
    </row>
    <row r="140" spans="1:3">
      <c r="A140" s="4" t="s">
        <v>703</v>
      </c>
    </row>
    <row r="141" spans="1:3">
      <c r="A141" s="3" t="s">
        <v>668</v>
      </c>
    </row>
    <row r="142" spans="1:3">
      <c r="A142" s="4" t="s">
        <v>132</v>
      </c>
      <c r="B142" s="5" t="n">
        <v>7086</v>
      </c>
      <c r="C142" s="5" t="n">
        <v>8399</v>
      </c>
    </row>
    <row r="143" spans="1:3">
      <c r="A143" s="4" t="s">
        <v>704</v>
      </c>
    </row>
    <row r="144" spans="1:3">
      <c r="A144" s="3" t="s">
        <v>668</v>
      </c>
    </row>
    <row r="145" spans="1:3">
      <c r="A145" s="4" t="s">
        <v>132</v>
      </c>
      <c r="B145" s="5" t="n">
        <v>1006</v>
      </c>
      <c r="C145" s="5" t="n">
        <v>190</v>
      </c>
    </row>
    <row r="146" spans="1:3">
      <c r="A146" s="4" t="s">
        <v>705</v>
      </c>
    </row>
    <row r="147" spans="1:3">
      <c r="A147" s="3" t="s">
        <v>668</v>
      </c>
    </row>
    <row r="148" spans="1:3">
      <c r="A148" s="4" t="s">
        <v>132</v>
      </c>
      <c r="B148" s="5" t="n">
        <v>2082</v>
      </c>
      <c r="C148" s="5" t="n">
        <v>5948</v>
      </c>
    </row>
    <row r="149" spans="1:3">
      <c r="A149" s="4" t="s">
        <v>706</v>
      </c>
    </row>
    <row r="150" spans="1:3">
      <c r="A150" s="3" t="s">
        <v>668</v>
      </c>
    </row>
    <row r="151" spans="1:3">
      <c r="A151" s="4" t="s">
        <v>132</v>
      </c>
      <c r="B151" s="5" t="n">
        <v>0</v>
      </c>
      <c r="C151" s="5" t="n">
        <v>0</v>
      </c>
    </row>
    <row r="152" spans="1:3">
      <c r="A152" s="4" t="s">
        <v>707</v>
      </c>
    </row>
    <row r="153" spans="1:3">
      <c r="A153" s="3" t="s">
        <v>668</v>
      </c>
    </row>
    <row r="154" spans="1:3">
      <c r="A154" s="4" t="s">
        <v>132</v>
      </c>
      <c r="B154" s="5" t="n">
        <v>0</v>
      </c>
      <c r="C154" s="5" t="n">
        <v>0</v>
      </c>
    </row>
    <row r="155" spans="1:3">
      <c r="A155" s="4" t="s">
        <v>472</v>
      </c>
    </row>
    <row r="156" spans="1:3">
      <c r="A156" s="3" t="s">
        <v>668</v>
      </c>
    </row>
    <row r="157" spans="1:3">
      <c r="A157" s="4" t="s">
        <v>132</v>
      </c>
      <c r="B157" s="5" t="n">
        <v>86533</v>
      </c>
      <c r="C157" s="5" t="n">
        <v>89660</v>
      </c>
    </row>
    <row r="158" spans="1:3">
      <c r="A158" s="4" t="s">
        <v>708</v>
      </c>
    </row>
    <row r="159" spans="1:3">
      <c r="A159" s="3" t="s">
        <v>668</v>
      </c>
    </row>
    <row r="160" spans="1:3">
      <c r="A160" s="4" t="s">
        <v>132</v>
      </c>
      <c r="B160" s="5" t="n">
        <v>81296</v>
      </c>
      <c r="C160" s="5" t="n">
        <v>86011</v>
      </c>
    </row>
    <row r="161" spans="1:3">
      <c r="A161" s="4" t="s">
        <v>709</v>
      </c>
    </row>
    <row r="162" spans="1:3">
      <c r="A162" s="3" t="s">
        <v>668</v>
      </c>
    </row>
    <row r="163" spans="1:3">
      <c r="A163" s="4" t="s">
        <v>132</v>
      </c>
      <c r="B163" s="5" t="n">
        <v>5141</v>
      </c>
      <c r="C163" s="5" t="n">
        <v>2758</v>
      </c>
    </row>
    <row r="164" spans="1:3">
      <c r="A164" s="4" t="s">
        <v>710</v>
      </c>
    </row>
    <row r="165" spans="1:3">
      <c r="A165" s="3" t="s">
        <v>668</v>
      </c>
    </row>
    <row r="166" spans="1:3">
      <c r="A166" s="4" t="s">
        <v>132</v>
      </c>
      <c r="B166" s="5" t="n">
        <v>16</v>
      </c>
      <c r="C166" s="5" t="n">
        <v>17</v>
      </c>
    </row>
    <row r="167" spans="1:3">
      <c r="A167" s="4" t="s">
        <v>711</v>
      </c>
    </row>
    <row r="168" spans="1:3">
      <c r="A168" s="3" t="s">
        <v>668</v>
      </c>
    </row>
    <row r="169" spans="1:3">
      <c r="A169" s="4" t="s">
        <v>132</v>
      </c>
      <c r="B169" s="5" t="n">
        <v>80</v>
      </c>
      <c r="C169" s="5" t="n">
        <v>874</v>
      </c>
    </row>
    <row r="170" spans="1:3">
      <c r="A170" s="4" t="s">
        <v>712</v>
      </c>
    </row>
    <row r="171" spans="1:3">
      <c r="A171" s="3" t="s">
        <v>668</v>
      </c>
    </row>
    <row r="172" spans="1:3">
      <c r="A172" s="4" t="s">
        <v>132</v>
      </c>
      <c r="B172" s="5" t="n">
        <v>0</v>
      </c>
      <c r="C172" s="5" t="n">
        <v>0</v>
      </c>
    </row>
    <row r="173" spans="1:3">
      <c r="A173" s="4" t="s">
        <v>713</v>
      </c>
    </row>
    <row r="174" spans="1:3">
      <c r="A174" s="3" t="s">
        <v>668</v>
      </c>
    </row>
    <row r="175" spans="1:3">
      <c r="A175" s="4" t="s">
        <v>132</v>
      </c>
      <c r="B175" s="5" t="n">
        <v>0</v>
      </c>
      <c r="C175" s="5" t="n">
        <v>0</v>
      </c>
    </row>
    <row r="176" spans="1:3">
      <c r="A176" s="4" t="s">
        <v>478</v>
      </c>
    </row>
    <row r="177" spans="1:3">
      <c r="A177" s="3" t="s">
        <v>668</v>
      </c>
    </row>
    <row r="178" spans="1:3">
      <c r="A178" s="4" t="s">
        <v>132</v>
      </c>
      <c r="B178" s="5" t="n">
        <v>357163</v>
      </c>
      <c r="C178" s="5" t="n">
        <v>363352</v>
      </c>
    </row>
    <row r="179" spans="1:3">
      <c r="A179" s="4" t="s">
        <v>714</v>
      </c>
    </row>
    <row r="180" spans="1:3">
      <c r="A180" s="3" t="s">
        <v>668</v>
      </c>
    </row>
    <row r="181" spans="1:3">
      <c r="A181" s="4" t="s">
        <v>132</v>
      </c>
      <c r="B181" s="5" t="n">
        <v>352778</v>
      </c>
      <c r="C181" s="5" t="n">
        <v>358067</v>
      </c>
    </row>
    <row r="182" spans="1:3">
      <c r="A182" s="4" t="s">
        <v>715</v>
      </c>
    </row>
    <row r="183" spans="1:3">
      <c r="A183" s="3" t="s">
        <v>668</v>
      </c>
    </row>
    <row r="184" spans="1:3">
      <c r="A184" s="4" t="s">
        <v>132</v>
      </c>
      <c r="B184" s="5" t="n">
        <v>1388</v>
      </c>
      <c r="C184" s="5" t="n">
        <v>1868</v>
      </c>
    </row>
    <row r="185" spans="1:3">
      <c r="A185" s="4" t="s">
        <v>716</v>
      </c>
    </row>
    <row r="186" spans="1:3">
      <c r="A186" s="3" t="s">
        <v>668</v>
      </c>
    </row>
    <row r="187" spans="1:3">
      <c r="A187" s="4" t="s">
        <v>132</v>
      </c>
      <c r="B187" s="5" t="n">
        <v>520</v>
      </c>
      <c r="C187" s="5" t="n">
        <v>683</v>
      </c>
    </row>
    <row r="188" spans="1:3">
      <c r="A188" s="4" t="s">
        <v>717</v>
      </c>
    </row>
    <row r="189" spans="1:3">
      <c r="A189" s="3" t="s">
        <v>668</v>
      </c>
    </row>
    <row r="190" spans="1:3">
      <c r="A190" s="4" t="s">
        <v>132</v>
      </c>
      <c r="B190" s="5" t="n">
        <v>2477</v>
      </c>
      <c r="C190" s="5" t="n">
        <v>2734</v>
      </c>
    </row>
    <row r="191" spans="1:3">
      <c r="A191" s="4" t="s">
        <v>718</v>
      </c>
    </row>
    <row r="192" spans="1:3">
      <c r="A192" s="3" t="s">
        <v>668</v>
      </c>
    </row>
    <row r="193" spans="1:3">
      <c r="A193" s="4" t="s">
        <v>132</v>
      </c>
      <c r="B193" s="5" t="n">
        <v>0</v>
      </c>
      <c r="C193" s="5" t="n">
        <v>0</v>
      </c>
    </row>
    <row r="194" spans="1:3">
      <c r="A194" s="4" t="s">
        <v>719</v>
      </c>
    </row>
    <row r="195" spans="1:3">
      <c r="A195" s="3" t="s">
        <v>668</v>
      </c>
    </row>
    <row r="196" spans="1:3">
      <c r="A196" s="4" t="s">
        <v>132</v>
      </c>
      <c r="B196" s="5" t="n">
        <v>0</v>
      </c>
      <c r="C196" s="5" t="n">
        <v>0</v>
      </c>
    </row>
    <row r="197" spans="1:3">
      <c r="A197" s="4" t="s">
        <v>481</v>
      </c>
    </row>
    <row r="198" spans="1:3">
      <c r="A198" s="3" t="s">
        <v>668</v>
      </c>
    </row>
    <row r="199" spans="1:3">
      <c r="A199" s="4" t="s">
        <v>132</v>
      </c>
      <c r="B199" s="5" t="n">
        <v>109692</v>
      </c>
      <c r="C199" s="5" t="n">
        <v>106027</v>
      </c>
    </row>
    <row r="200" spans="1:3">
      <c r="A200" s="4" t="s">
        <v>720</v>
      </c>
    </row>
    <row r="201" spans="1:3">
      <c r="A201" s="3" t="s">
        <v>668</v>
      </c>
    </row>
    <row r="202" spans="1:3">
      <c r="A202" s="4" t="s">
        <v>132</v>
      </c>
      <c r="B202" s="5" t="n">
        <v>109394</v>
      </c>
      <c r="C202" s="5" t="n">
        <v>105736</v>
      </c>
    </row>
    <row r="203" spans="1:3">
      <c r="A203" s="4" t="s">
        <v>721</v>
      </c>
    </row>
    <row r="204" spans="1:3">
      <c r="A204" s="3" t="s">
        <v>668</v>
      </c>
    </row>
    <row r="205" spans="1:3">
      <c r="A205" s="4" t="s">
        <v>132</v>
      </c>
      <c r="B205" s="5" t="n">
        <v>17</v>
      </c>
      <c r="C205" s="5" t="n">
        <v>117</v>
      </c>
    </row>
    <row r="206" spans="1:3">
      <c r="A206" s="4" t="s">
        <v>722</v>
      </c>
    </row>
    <row r="207" spans="1:3">
      <c r="A207" s="3" t="s">
        <v>668</v>
      </c>
    </row>
    <row r="208" spans="1:3">
      <c r="A208" s="4" t="s">
        <v>132</v>
      </c>
      <c r="B208" s="5" t="n">
        <v>0</v>
      </c>
      <c r="C208" s="5" t="n">
        <v>0</v>
      </c>
    </row>
    <row r="209" spans="1:3">
      <c r="A209" s="4" t="s">
        <v>723</v>
      </c>
    </row>
    <row r="210" spans="1:3">
      <c r="A210" s="3" t="s">
        <v>668</v>
      </c>
    </row>
    <row r="211" spans="1:3">
      <c r="A211" s="4" t="s">
        <v>132</v>
      </c>
      <c r="B211" s="5" t="n">
        <v>281</v>
      </c>
      <c r="C211" s="5" t="n">
        <v>174</v>
      </c>
    </row>
    <row r="212" spans="1:3">
      <c r="A212" s="4" t="s">
        <v>724</v>
      </c>
    </row>
    <row r="213" spans="1:3">
      <c r="A213" s="3" t="s">
        <v>668</v>
      </c>
    </row>
    <row r="214" spans="1:3">
      <c r="A214" s="4" t="s">
        <v>132</v>
      </c>
      <c r="B214" s="5" t="n">
        <v>0</v>
      </c>
      <c r="C214" s="5" t="n">
        <v>0</v>
      </c>
    </row>
    <row r="215" spans="1:3">
      <c r="A215" s="4" t="s">
        <v>725</v>
      </c>
    </row>
    <row r="216" spans="1:3">
      <c r="A216" s="3" t="s">
        <v>668</v>
      </c>
    </row>
    <row r="217" spans="1:3">
      <c r="A217" s="4" t="s">
        <v>132</v>
      </c>
      <c r="B217" s="5" t="n">
        <v>0</v>
      </c>
      <c r="C217" s="5" t="n">
        <v>0</v>
      </c>
    </row>
    <row r="218" spans="1:3">
      <c r="A218" s="4" t="s">
        <v>475</v>
      </c>
    </row>
    <row r="219" spans="1:3">
      <c r="A219" s="3" t="s">
        <v>668</v>
      </c>
    </row>
    <row r="220" spans="1:3">
      <c r="A220" s="4" t="s">
        <v>132</v>
      </c>
      <c r="B220" s="5" t="n">
        <v>30295</v>
      </c>
      <c r="C220" s="5" t="n">
        <v>36995</v>
      </c>
    </row>
    <row r="221" spans="1:3">
      <c r="A221" s="4" t="s">
        <v>726</v>
      </c>
    </row>
    <row r="222" spans="1:3">
      <c r="A222" s="3" t="s">
        <v>668</v>
      </c>
    </row>
    <row r="223" spans="1:3">
      <c r="A223" s="4" t="s">
        <v>132</v>
      </c>
      <c r="B223" s="5" t="n">
        <v>30267</v>
      </c>
      <c r="C223" s="5" t="n">
        <v>36915</v>
      </c>
    </row>
    <row r="224" spans="1:3">
      <c r="A224" s="4" t="s">
        <v>727</v>
      </c>
    </row>
    <row r="225" spans="1:3">
      <c r="A225" s="3" t="s">
        <v>668</v>
      </c>
    </row>
    <row r="226" spans="1:3">
      <c r="A226" s="4" t="s">
        <v>132</v>
      </c>
      <c r="B226" s="5" t="n">
        <v>0</v>
      </c>
      <c r="C226" s="5" t="n">
        <v>0</v>
      </c>
    </row>
    <row r="227" spans="1:3">
      <c r="A227" s="4" t="s">
        <v>728</v>
      </c>
    </row>
    <row r="228" spans="1:3">
      <c r="A228" s="3" t="s">
        <v>668</v>
      </c>
    </row>
    <row r="229" spans="1:3">
      <c r="A229" s="4" t="s">
        <v>132</v>
      </c>
      <c r="B229" s="5" t="n">
        <v>0</v>
      </c>
      <c r="C229" s="5" t="n">
        <v>0</v>
      </c>
    </row>
    <row r="230" spans="1:3">
      <c r="A230" s="4" t="s">
        <v>729</v>
      </c>
    </row>
    <row r="231" spans="1:3">
      <c r="A231" s="3" t="s">
        <v>668</v>
      </c>
    </row>
    <row r="232" spans="1:3">
      <c r="A232" s="4" t="s">
        <v>132</v>
      </c>
      <c r="B232" s="5" t="n">
        <v>28</v>
      </c>
      <c r="C232" s="5" t="n">
        <v>80</v>
      </c>
    </row>
    <row r="233" spans="1:3">
      <c r="A233" s="4" t="s">
        <v>730</v>
      </c>
    </row>
    <row r="234" spans="1:3">
      <c r="A234" s="3" t="s">
        <v>668</v>
      </c>
    </row>
    <row r="235" spans="1:3">
      <c r="A235" s="4" t="s">
        <v>132</v>
      </c>
      <c r="B235" s="5" t="n">
        <v>0</v>
      </c>
      <c r="C235" s="5" t="n">
        <v>0</v>
      </c>
    </row>
    <row r="236" spans="1:3">
      <c r="A236" s="4" t="s">
        <v>731</v>
      </c>
    </row>
    <row r="237" spans="1:3">
      <c r="A237" s="3" t="s">
        <v>668</v>
      </c>
    </row>
    <row r="238" spans="1:3">
      <c r="A238" s="4" t="s">
        <v>132</v>
      </c>
      <c r="B238" s="7" t="n">
        <v>0</v>
      </c>
      <c r="C23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v>
      </c>
      <c r="C1" s="2" t="s">
        <v>546</v>
      </c>
    </row>
    <row r="2" spans="1:3">
      <c r="B2" s="2" t="s">
        <v>2</v>
      </c>
      <c r="C2" s="2" t="s">
        <v>29</v>
      </c>
    </row>
    <row r="3" spans="1:3">
      <c r="A3" s="3" t="s">
        <v>733</v>
      </c>
    </row>
    <row r="4" spans="1:3">
      <c r="A4" s="4" t="s">
        <v>734</v>
      </c>
      <c r="B4" s="7" t="n">
        <v>13851</v>
      </c>
      <c r="C4" s="7" t="n">
        <v>17221</v>
      </c>
    </row>
    <row r="5" spans="1:3">
      <c r="A5" s="4" t="s">
        <v>735</v>
      </c>
      <c r="B5" s="5" t="n">
        <v>20839</v>
      </c>
      <c r="C5" s="5" t="n">
        <v>26948</v>
      </c>
    </row>
    <row r="6" spans="1:3">
      <c r="A6" s="4" t="s">
        <v>736</v>
      </c>
      <c r="B6" s="5" t="n">
        <v>0</v>
      </c>
      <c r="C6" s="5" t="n">
        <v>163</v>
      </c>
    </row>
    <row r="7" spans="1:3">
      <c r="A7" s="4" t="s">
        <v>737</v>
      </c>
      <c r="B7" s="5" t="n">
        <v>14640</v>
      </c>
      <c r="C7" s="5" t="n">
        <v>16810</v>
      </c>
    </row>
    <row r="8" spans="1:3">
      <c r="A8" s="4" t="s">
        <v>738</v>
      </c>
      <c r="B8" s="5" t="n">
        <v>1151</v>
      </c>
      <c r="C8" s="5" t="n">
        <v>1623</v>
      </c>
    </row>
    <row r="9" spans="1:3">
      <c r="A9" s="4" t="s">
        <v>455</v>
      </c>
    </row>
    <row r="10" spans="1:3">
      <c r="A10" s="3" t="s">
        <v>733</v>
      </c>
    </row>
    <row r="11" spans="1:3">
      <c r="A11" s="4" t="s">
        <v>734</v>
      </c>
      <c r="B11" s="5" t="n">
        <v>12</v>
      </c>
      <c r="C11" s="5" t="n">
        <v>12</v>
      </c>
    </row>
    <row r="12" spans="1:3">
      <c r="A12" s="4" t="s">
        <v>735</v>
      </c>
      <c r="B12" s="5" t="n">
        <v>13</v>
      </c>
      <c r="C12" s="5" t="n">
        <v>14</v>
      </c>
    </row>
    <row r="13" spans="1:3">
      <c r="A13" s="4" t="s">
        <v>736</v>
      </c>
      <c r="B13" s="5" t="n">
        <v>0</v>
      </c>
      <c r="C13" s="5" t="n">
        <v>0</v>
      </c>
    </row>
    <row r="14" spans="1:3">
      <c r="A14" s="4" t="s">
        <v>737</v>
      </c>
      <c r="B14" s="5" t="n">
        <v>12</v>
      </c>
      <c r="C14" s="5" t="n">
        <v>12</v>
      </c>
    </row>
    <row r="15" spans="1:3">
      <c r="A15" s="4" t="s">
        <v>738</v>
      </c>
      <c r="B15" s="5" t="n">
        <v>1</v>
      </c>
      <c r="C15" s="5" t="n">
        <v>1</v>
      </c>
    </row>
    <row r="16" spans="1:3">
      <c r="A16" s="4" t="s">
        <v>458</v>
      </c>
    </row>
    <row r="17" spans="1:3">
      <c r="A17" s="3" t="s">
        <v>733</v>
      </c>
    </row>
    <row r="18" spans="1:3">
      <c r="A18" s="4" t="s">
        <v>734</v>
      </c>
      <c r="B18" s="5" t="n">
        <v>5858</v>
      </c>
      <c r="C18" s="5" t="n">
        <v>5870</v>
      </c>
    </row>
    <row r="19" spans="1:3">
      <c r="A19" s="4" t="s">
        <v>735</v>
      </c>
      <c r="B19" s="5" t="n">
        <v>9737</v>
      </c>
      <c r="C19" s="5" t="n">
        <v>10063</v>
      </c>
    </row>
    <row r="20" spans="1:3">
      <c r="A20" s="4" t="s">
        <v>736</v>
      </c>
      <c r="B20" s="5" t="n">
        <v>0</v>
      </c>
      <c r="C20" s="5" t="n">
        <v>163</v>
      </c>
    </row>
    <row r="21" spans="1:3">
      <c r="A21" s="4" t="s">
        <v>737</v>
      </c>
      <c r="B21" s="5" t="n">
        <v>6389</v>
      </c>
      <c r="C21" s="5" t="n">
        <v>6586</v>
      </c>
    </row>
    <row r="22" spans="1:3">
      <c r="A22" s="4" t="s">
        <v>738</v>
      </c>
      <c r="B22" s="5" t="n">
        <v>534</v>
      </c>
      <c r="C22" s="5" t="n">
        <v>718</v>
      </c>
    </row>
    <row r="23" spans="1:3">
      <c r="A23" s="4" t="s">
        <v>461</v>
      </c>
    </row>
    <row r="24" spans="1:3">
      <c r="A24" s="3" t="s">
        <v>733</v>
      </c>
    </row>
    <row r="25" spans="1:3">
      <c r="A25" s="4" t="s">
        <v>734</v>
      </c>
      <c r="B25" s="5" t="n">
        <v>1548</v>
      </c>
      <c r="C25" s="5" t="n">
        <v>1689</v>
      </c>
    </row>
    <row r="26" spans="1:3">
      <c r="A26" s="4" t="s">
        <v>735</v>
      </c>
      <c r="B26" s="5" t="n">
        <v>2010</v>
      </c>
      <c r="C26" s="5" t="n">
        <v>2256</v>
      </c>
    </row>
    <row r="27" spans="1:3">
      <c r="A27" s="4" t="s">
        <v>736</v>
      </c>
      <c r="B27" s="5" t="n">
        <v>0</v>
      </c>
      <c r="C27" s="5" t="n">
        <v>0</v>
      </c>
    </row>
    <row r="28" spans="1:3">
      <c r="A28" s="4" t="s">
        <v>737</v>
      </c>
      <c r="B28" s="5" t="n">
        <v>1614</v>
      </c>
      <c r="C28" s="5" t="n">
        <v>1333</v>
      </c>
    </row>
    <row r="29" spans="1:3">
      <c r="A29" s="4" t="s">
        <v>738</v>
      </c>
      <c r="B29" s="5" t="n">
        <v>113</v>
      </c>
      <c r="C29" s="5" t="n">
        <v>132</v>
      </c>
    </row>
    <row r="30" spans="1:3">
      <c r="A30" s="4" t="s">
        <v>564</v>
      </c>
    </row>
    <row r="31" spans="1:3">
      <c r="A31" s="3" t="s">
        <v>733</v>
      </c>
    </row>
    <row r="32" spans="1:3">
      <c r="A32" s="4" t="s">
        <v>734</v>
      </c>
      <c r="B32" s="5" t="n">
        <v>0</v>
      </c>
      <c r="C32" s="5" t="n">
        <v>0</v>
      </c>
    </row>
    <row r="33" spans="1:3">
      <c r="A33" s="4" t="s">
        <v>735</v>
      </c>
      <c r="B33" s="5" t="n">
        <v>6</v>
      </c>
      <c r="C33" s="5" t="n">
        <v>10</v>
      </c>
    </row>
    <row r="34" spans="1:3">
      <c r="A34" s="4" t="s">
        <v>736</v>
      </c>
      <c r="B34" s="5" t="n">
        <v>0</v>
      </c>
      <c r="C34" s="5" t="n">
        <v>0</v>
      </c>
    </row>
    <row r="35" spans="1:3">
      <c r="A35" s="4" t="s">
        <v>737</v>
      </c>
      <c r="B35" s="5" t="n">
        <v>0</v>
      </c>
      <c r="C35" s="5" t="n">
        <v>0</v>
      </c>
    </row>
    <row r="36" spans="1:3">
      <c r="A36" s="4" t="s">
        <v>738</v>
      </c>
      <c r="B36" s="5" t="n">
        <v>1</v>
      </c>
      <c r="C36" s="5" t="n">
        <v>0</v>
      </c>
    </row>
    <row r="37" spans="1:3">
      <c r="A37" s="4" t="s">
        <v>466</v>
      </c>
    </row>
    <row r="38" spans="1:3">
      <c r="A38" s="3" t="s">
        <v>733</v>
      </c>
    </row>
    <row r="39" spans="1:3">
      <c r="A39" s="4" t="s">
        <v>734</v>
      </c>
      <c r="B39" s="5" t="n">
        <v>234</v>
      </c>
      <c r="C39" s="5" t="n">
        <v>248</v>
      </c>
    </row>
    <row r="40" spans="1:3">
      <c r="A40" s="4" t="s">
        <v>735</v>
      </c>
      <c r="B40" s="5" t="n">
        <v>293</v>
      </c>
      <c r="C40" s="5" t="n">
        <v>307</v>
      </c>
    </row>
    <row r="41" spans="1:3">
      <c r="A41" s="4" t="s">
        <v>736</v>
      </c>
      <c r="B41" s="5" t="n">
        <v>0</v>
      </c>
      <c r="C41" s="5" t="n">
        <v>0</v>
      </c>
    </row>
    <row r="42" spans="1:3">
      <c r="A42" s="4" t="s">
        <v>737</v>
      </c>
      <c r="B42" s="5" t="n">
        <v>238</v>
      </c>
      <c r="C42" s="5" t="n">
        <v>233</v>
      </c>
    </row>
    <row r="43" spans="1:3">
      <c r="A43" s="4" t="s">
        <v>738</v>
      </c>
      <c r="B43" s="5" t="n">
        <v>14</v>
      </c>
      <c r="C43" s="5" t="n">
        <v>26</v>
      </c>
    </row>
    <row r="44" spans="1:3">
      <c r="A44" s="4" t="s">
        <v>469</v>
      </c>
    </row>
    <row r="45" spans="1:3">
      <c r="A45" s="3" t="s">
        <v>733</v>
      </c>
    </row>
    <row r="46" spans="1:3">
      <c r="A46" s="4" t="s">
        <v>734</v>
      </c>
      <c r="B46" s="5" t="n">
        <v>2876</v>
      </c>
      <c r="C46" s="5" t="n">
        <v>5290</v>
      </c>
    </row>
    <row r="47" spans="1:3">
      <c r="A47" s="4" t="s">
        <v>735</v>
      </c>
      <c r="B47" s="5" t="n">
        <v>3792</v>
      </c>
      <c r="C47" s="5" t="n">
        <v>8102</v>
      </c>
    </row>
    <row r="48" spans="1:3">
      <c r="A48" s="4" t="s">
        <v>736</v>
      </c>
      <c r="B48" s="5" t="n">
        <v>0</v>
      </c>
      <c r="C48" s="5" t="n">
        <v>0</v>
      </c>
    </row>
    <row r="49" spans="1:3">
      <c r="A49" s="4" t="s">
        <v>737</v>
      </c>
      <c r="B49" s="5" t="n">
        <v>2988</v>
      </c>
      <c r="C49" s="5" t="n">
        <v>5411</v>
      </c>
    </row>
    <row r="50" spans="1:3">
      <c r="A50" s="4" t="s">
        <v>738</v>
      </c>
      <c r="B50" s="5" t="n">
        <v>294</v>
      </c>
      <c r="C50" s="5" t="n">
        <v>465</v>
      </c>
    </row>
    <row r="51" spans="1:3">
      <c r="A51" s="4" t="s">
        <v>472</v>
      </c>
    </row>
    <row r="52" spans="1:3">
      <c r="A52" s="3" t="s">
        <v>733</v>
      </c>
    </row>
    <row r="53" spans="1:3">
      <c r="A53" s="4" t="s">
        <v>734</v>
      </c>
      <c r="B53" s="5" t="n">
        <v>603</v>
      </c>
      <c r="C53" s="5" t="n">
        <v>1053</v>
      </c>
    </row>
    <row r="54" spans="1:3">
      <c r="A54" s="4" t="s">
        <v>735</v>
      </c>
      <c r="B54" s="5" t="n">
        <v>1506</v>
      </c>
      <c r="C54" s="5" t="n">
        <v>1053</v>
      </c>
    </row>
    <row r="55" spans="1:3">
      <c r="A55" s="4" t="s">
        <v>736</v>
      </c>
      <c r="B55" s="5" t="n">
        <v>0</v>
      </c>
      <c r="C55" s="5" t="n">
        <v>0</v>
      </c>
    </row>
    <row r="56" spans="1:3">
      <c r="A56" s="4" t="s">
        <v>737</v>
      </c>
      <c r="B56" s="5" t="n">
        <v>603</v>
      </c>
      <c r="C56" s="5" t="n">
        <v>813</v>
      </c>
    </row>
    <row r="57" spans="1:3">
      <c r="A57" s="4" t="s">
        <v>738</v>
      </c>
      <c r="B57" s="5" t="n">
        <v>16</v>
      </c>
      <c r="C57" s="5" t="n">
        <v>57</v>
      </c>
    </row>
    <row r="58" spans="1:3">
      <c r="A58" s="4" t="s">
        <v>478</v>
      </c>
    </row>
    <row r="59" spans="1:3">
      <c r="A59" s="3" t="s">
        <v>733</v>
      </c>
    </row>
    <row r="60" spans="1:3">
      <c r="A60" s="4" t="s">
        <v>734</v>
      </c>
      <c r="B60" s="5" t="n">
        <v>2663</v>
      </c>
      <c r="C60" s="5" t="n">
        <v>2801</v>
      </c>
    </row>
    <row r="61" spans="1:3">
      <c r="A61" s="4" t="s">
        <v>735</v>
      </c>
      <c r="B61" s="5" t="n">
        <v>3122</v>
      </c>
      <c r="C61" s="5" t="n">
        <v>3653</v>
      </c>
    </row>
    <row r="62" spans="1:3">
      <c r="A62" s="4" t="s">
        <v>736</v>
      </c>
      <c r="B62" s="5" t="n">
        <v>0</v>
      </c>
      <c r="C62" s="5" t="n">
        <v>0</v>
      </c>
    </row>
    <row r="63" spans="1:3">
      <c r="A63" s="4" t="s">
        <v>737</v>
      </c>
      <c r="B63" s="5" t="n">
        <v>2734</v>
      </c>
      <c r="C63" s="5" t="n">
        <v>2177</v>
      </c>
    </row>
    <row r="64" spans="1:3">
      <c r="A64" s="4" t="s">
        <v>738</v>
      </c>
      <c r="B64" s="5" t="n">
        <v>159</v>
      </c>
      <c r="C64" s="5" t="n">
        <v>180</v>
      </c>
    </row>
    <row r="65" spans="1:3">
      <c r="A65" s="4" t="s">
        <v>481</v>
      </c>
    </row>
    <row r="66" spans="1:3">
      <c r="A66" s="3" t="s">
        <v>733</v>
      </c>
    </row>
    <row r="67" spans="1:3">
      <c r="A67" s="4" t="s">
        <v>734</v>
      </c>
      <c r="B67" s="5" t="n">
        <v>57</v>
      </c>
      <c r="C67" s="5" t="n">
        <v>178</v>
      </c>
    </row>
    <row r="68" spans="1:3">
      <c r="A68" s="4" t="s">
        <v>735</v>
      </c>
      <c r="B68" s="5" t="n">
        <v>360</v>
      </c>
      <c r="C68" s="5" t="n">
        <v>507</v>
      </c>
    </row>
    <row r="69" spans="1:3">
      <c r="A69" s="4" t="s">
        <v>736</v>
      </c>
      <c r="B69" s="5" t="n">
        <v>0</v>
      </c>
      <c r="C69" s="5" t="n">
        <v>0</v>
      </c>
    </row>
    <row r="70" spans="1:3">
      <c r="A70" s="4" t="s">
        <v>737</v>
      </c>
      <c r="B70" s="5" t="n">
        <v>62</v>
      </c>
      <c r="C70" s="5" t="n">
        <v>154</v>
      </c>
    </row>
    <row r="71" spans="1:3">
      <c r="A71" s="4" t="s">
        <v>738</v>
      </c>
      <c r="B71" s="5" t="n">
        <v>19</v>
      </c>
      <c r="C71" s="5" t="n">
        <v>17</v>
      </c>
    </row>
    <row r="72" spans="1:3">
      <c r="A72" s="4" t="s">
        <v>475</v>
      </c>
    </row>
    <row r="73" spans="1:3">
      <c r="A73" s="3" t="s">
        <v>733</v>
      </c>
    </row>
    <row r="74" spans="1:3">
      <c r="A74" s="4" t="s">
        <v>734</v>
      </c>
      <c r="B74" s="5" t="n">
        <v>0</v>
      </c>
      <c r="C74" s="5" t="n">
        <v>80</v>
      </c>
    </row>
    <row r="75" spans="1:3">
      <c r="A75" s="4" t="s">
        <v>735</v>
      </c>
      <c r="B75" s="5" t="n">
        <v>0</v>
      </c>
      <c r="C75" s="5" t="n">
        <v>983</v>
      </c>
    </row>
    <row r="76" spans="1:3">
      <c r="A76" s="4" t="s">
        <v>736</v>
      </c>
      <c r="B76" s="5" t="n">
        <v>0</v>
      </c>
      <c r="C76" s="5" t="n">
        <v>0</v>
      </c>
    </row>
    <row r="77" spans="1:3">
      <c r="A77" s="4" t="s">
        <v>737</v>
      </c>
      <c r="B77" s="5" t="n">
        <v>0</v>
      </c>
      <c r="C77" s="5" t="n">
        <v>91</v>
      </c>
    </row>
    <row r="78" spans="1:3">
      <c r="A78" s="4" t="s">
        <v>738</v>
      </c>
      <c r="B78" s="5" t="n">
        <v>0</v>
      </c>
      <c r="C78" s="5" t="n">
        <v>27</v>
      </c>
    </row>
    <row r="79" spans="1:3">
      <c r="A79" s="4" t="s">
        <v>483</v>
      </c>
    </row>
    <row r="80" spans="1:3">
      <c r="A80" s="3" t="s">
        <v>733</v>
      </c>
    </row>
    <row r="81" spans="1:3">
      <c r="A81" s="4" t="s">
        <v>734</v>
      </c>
      <c r="B81" s="5" t="n">
        <v>4050</v>
      </c>
      <c r="C81" s="5" t="n">
        <v>3003</v>
      </c>
    </row>
    <row r="82" spans="1:3">
      <c r="A82" s="4" t="s">
        <v>735</v>
      </c>
      <c r="B82" s="5" t="n">
        <v>4050</v>
      </c>
      <c r="C82" s="5" t="n">
        <v>3003</v>
      </c>
    </row>
    <row r="83" spans="1:3">
      <c r="A83" s="4" t="s">
        <v>736</v>
      </c>
      <c r="B83" s="5" t="n">
        <v>0</v>
      </c>
      <c r="C83" s="5" t="n">
        <v>163</v>
      </c>
    </row>
    <row r="84" spans="1:3">
      <c r="A84" s="4" t="s">
        <v>737</v>
      </c>
      <c r="B84" s="5" t="n">
        <v>4453</v>
      </c>
      <c r="C84" s="5" t="n">
        <v>2964</v>
      </c>
    </row>
    <row r="85" spans="1:3">
      <c r="A85" s="4" t="s">
        <v>738</v>
      </c>
      <c r="B85" s="5" t="n">
        <v>213</v>
      </c>
      <c r="C85" s="5" t="n">
        <v>241</v>
      </c>
    </row>
    <row r="86" spans="1:3">
      <c r="A86" s="4" t="s">
        <v>514</v>
      </c>
    </row>
    <row r="87" spans="1:3">
      <c r="A87" s="3" t="s">
        <v>733</v>
      </c>
    </row>
    <row r="88" spans="1:3">
      <c r="A88" s="4" t="s">
        <v>734</v>
      </c>
      <c r="B88" s="5" t="n">
        <v>9801</v>
      </c>
      <c r="C88" s="5" t="n">
        <v>14218</v>
      </c>
    </row>
    <row r="89" spans="1:3">
      <c r="A89" s="4" t="s">
        <v>735</v>
      </c>
      <c r="B89" s="5" t="n">
        <v>16789</v>
      </c>
      <c r="C89" s="5" t="n">
        <v>23945</v>
      </c>
    </row>
    <row r="90" spans="1:3">
      <c r="A90" s="4" t="s">
        <v>736</v>
      </c>
      <c r="B90" s="5" t="n">
        <v>0</v>
      </c>
      <c r="C90" s="5" t="n">
        <v>0</v>
      </c>
    </row>
    <row r="91" spans="1:3">
      <c r="A91" s="4" t="s">
        <v>737</v>
      </c>
      <c r="B91" s="5" t="n">
        <v>10187</v>
      </c>
      <c r="C91" s="5" t="n">
        <v>13846</v>
      </c>
    </row>
    <row r="92" spans="1:3">
      <c r="A92" s="4" t="s">
        <v>738</v>
      </c>
      <c r="B92" s="7" t="n">
        <v>938</v>
      </c>
      <c r="C92" s="7" t="n">
        <v>1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6</v>
      </c>
      <c r="D1" s="2" t="s">
        <v>1</v>
      </c>
    </row>
    <row r="2" spans="1:5">
      <c r="B2" s="2" t="s">
        <v>2</v>
      </c>
      <c r="C2" s="2" t="s">
        <v>77</v>
      </c>
      <c r="D2" s="2" t="s">
        <v>2</v>
      </c>
      <c r="E2" s="2" t="s">
        <v>77</v>
      </c>
    </row>
    <row r="3" spans="1:5">
      <c r="A3" s="3" t="s">
        <v>124</v>
      </c>
    </row>
    <row r="4" spans="1:5">
      <c r="A4" s="4" t="s">
        <v>109</v>
      </c>
      <c r="B4" s="7" t="n">
        <v>10939</v>
      </c>
      <c r="C4" s="7" t="n">
        <v>9585</v>
      </c>
      <c r="D4" s="7" t="n">
        <v>30403</v>
      </c>
      <c r="E4" s="7" t="n">
        <v>24275</v>
      </c>
    </row>
    <row r="5" spans="1:5">
      <c r="A5" s="3" t="s">
        <v>125</v>
      </c>
    </row>
    <row r="6" spans="1:5">
      <c r="A6" s="4" t="s">
        <v>126</v>
      </c>
      <c r="B6" s="5" t="n">
        <v>-1836</v>
      </c>
      <c r="C6" s="5" t="n">
        <v>834</v>
      </c>
      <c r="D6" s="5" t="n">
        <v>-6814</v>
      </c>
      <c r="E6" s="5" t="n">
        <v>5685</v>
      </c>
    </row>
    <row r="7" spans="1:5">
      <c r="A7" s="4" t="s">
        <v>127</v>
      </c>
      <c r="B7" s="5" t="n">
        <v>0</v>
      </c>
      <c r="C7" s="5" t="n">
        <v>-1222</v>
      </c>
      <c r="D7" s="5" t="n">
        <v>0</v>
      </c>
      <c r="E7" s="5" t="n">
        <v>-1220</v>
      </c>
    </row>
    <row r="8" spans="1:5">
      <c r="A8" s="4" t="s">
        <v>128</v>
      </c>
      <c r="B8" s="5" t="n">
        <v>497</v>
      </c>
      <c r="C8" s="5" t="n">
        <v>125</v>
      </c>
      <c r="D8" s="5" t="n">
        <v>1840</v>
      </c>
      <c r="E8" s="5" t="n">
        <v>-1741</v>
      </c>
    </row>
    <row r="9" spans="1:5">
      <c r="A9" s="4" t="s">
        <v>129</v>
      </c>
      <c r="B9" s="5" t="n">
        <v>-1339</v>
      </c>
      <c r="C9" s="5" t="n">
        <v>-263</v>
      </c>
      <c r="D9" s="5" t="n">
        <v>-4974</v>
      </c>
      <c r="E9" s="5" t="n">
        <v>2724</v>
      </c>
    </row>
    <row r="10" spans="1:5">
      <c r="A10" s="4" t="s">
        <v>130</v>
      </c>
      <c r="B10" s="7" t="n">
        <v>9600</v>
      </c>
      <c r="C10" s="7" t="n">
        <v>9322</v>
      </c>
      <c r="D10" s="7" t="n">
        <v>25429</v>
      </c>
      <c r="E10" s="7" t="n">
        <v>26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9</v>
      </c>
      <c r="B1" s="2" t="s">
        <v>1</v>
      </c>
      <c r="D1" s="2" t="s">
        <v>546</v>
      </c>
    </row>
    <row r="2" spans="1:4">
      <c r="B2" s="2" t="s">
        <v>2</v>
      </c>
      <c r="C2" s="2" t="s">
        <v>77</v>
      </c>
      <c r="D2" s="2" t="s">
        <v>29</v>
      </c>
    </row>
    <row r="3" spans="1:4">
      <c r="A3" s="3" t="s">
        <v>554</v>
      </c>
    </row>
    <row r="4" spans="1:4">
      <c r="A4" s="4" t="s">
        <v>740</v>
      </c>
      <c r="B4" s="7" t="n">
        <v>13851</v>
      </c>
      <c r="D4" s="7" t="n">
        <v>17221</v>
      </c>
    </row>
    <row r="5" spans="1:4">
      <c r="A5" s="3" t="s">
        <v>741</v>
      </c>
    </row>
    <row r="6" spans="1:4">
      <c r="A6" s="4" t="s">
        <v>742</v>
      </c>
      <c r="B6" s="5" t="n">
        <v>9471</v>
      </c>
      <c r="C6" s="7" t="n">
        <v>14327</v>
      </c>
      <c r="D6" s="5" t="n">
        <v>14327</v>
      </c>
    </row>
    <row r="7" spans="1:4">
      <c r="A7" s="4" t="s">
        <v>743</v>
      </c>
      <c r="B7" s="5" t="n">
        <v>0</v>
      </c>
      <c r="C7" s="5" t="n">
        <v>8352</v>
      </c>
      <c r="D7" s="5" t="n">
        <v>8352</v>
      </c>
    </row>
    <row r="8" spans="1:4">
      <c r="A8" s="4" t="s">
        <v>744</v>
      </c>
      <c r="B8" s="5" t="n">
        <v>-1872</v>
      </c>
      <c r="C8" s="5" t="n">
        <v>-5925</v>
      </c>
      <c r="D8" s="5" t="n">
        <v>-7995</v>
      </c>
    </row>
    <row r="9" spans="1:4">
      <c r="A9" s="4" t="s">
        <v>745</v>
      </c>
      <c r="B9" s="5" t="n">
        <v>-513</v>
      </c>
      <c r="C9" s="5" t="n">
        <v>0</v>
      </c>
      <c r="D9" s="5" t="n">
        <v>-1936</v>
      </c>
    </row>
    <row r="10" spans="1:4">
      <c r="A10" s="4" t="s">
        <v>746</v>
      </c>
      <c r="B10" s="5" t="n">
        <v>-97</v>
      </c>
      <c r="C10" s="5" t="n">
        <v>-1121</v>
      </c>
      <c r="D10" s="5" t="n">
        <v>-3277</v>
      </c>
    </row>
    <row r="11" spans="1:4">
      <c r="A11" s="4" t="s">
        <v>747</v>
      </c>
      <c r="B11" s="5" t="n">
        <v>6989</v>
      </c>
      <c r="C11" s="7" t="n">
        <v>15633</v>
      </c>
      <c r="D11" s="5" t="n">
        <v>9471</v>
      </c>
    </row>
    <row r="12" spans="1:4">
      <c r="A12" s="4" t="s">
        <v>748</v>
      </c>
    </row>
    <row r="13" spans="1:4">
      <c r="A13" s="3" t="s">
        <v>554</v>
      </c>
    </row>
    <row r="14" spans="1:4">
      <c r="A14" s="4" t="s">
        <v>740</v>
      </c>
      <c r="B14" s="7" t="n">
        <v>9801</v>
      </c>
      <c r="D14" s="7" t="n">
        <v>142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749</v>
      </c>
      <c r="B1" s="2" t="s">
        <v>1</v>
      </c>
      <c r="C1" s="2" t="s">
        <v>546</v>
      </c>
    </row>
    <row r="2" spans="1:3">
      <c r="B2" s="2" t="s">
        <v>750</v>
      </c>
      <c r="C2" s="2" t="s">
        <v>751</v>
      </c>
    </row>
    <row r="3" spans="1:3">
      <c r="A3" s="3" t="s">
        <v>449</v>
      </c>
    </row>
    <row r="4" spans="1:3">
      <c r="A4" s="4" t="s">
        <v>752</v>
      </c>
      <c r="B4" s="5" t="n">
        <v>5</v>
      </c>
      <c r="C4" s="5" t="n">
        <v>8</v>
      </c>
    </row>
    <row r="5" spans="1:3">
      <c r="A5" s="4" t="s">
        <v>753</v>
      </c>
      <c r="B5" s="7" t="n">
        <v>700000</v>
      </c>
      <c r="C5" s="7" t="n">
        <v>5600000</v>
      </c>
    </row>
    <row r="6" spans="1:3">
      <c r="A6" s="4" t="s">
        <v>754</v>
      </c>
      <c r="B6" s="5" t="n">
        <v>2700000</v>
      </c>
      <c r="C6" s="7" t="n">
        <v>6900000</v>
      </c>
    </row>
    <row r="7" spans="1:3">
      <c r="A7" s="4" t="s">
        <v>755</v>
      </c>
    </row>
    <row r="8" spans="1:3">
      <c r="A8" s="3" t="s">
        <v>449</v>
      </c>
    </row>
    <row r="9" spans="1:3">
      <c r="A9" s="4" t="s">
        <v>756</v>
      </c>
      <c r="B9" s="5" t="n">
        <v>43600000</v>
      </c>
    </row>
    <row r="10" spans="1:3">
      <c r="A10" s="4" t="s">
        <v>757</v>
      </c>
      <c r="B10" s="5" t="n">
        <v>34400000</v>
      </c>
    </row>
    <row r="11" spans="1:3">
      <c r="A11" s="4" t="s">
        <v>758</v>
      </c>
      <c r="B11"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29</v>
      </c>
    </row>
    <row r="2" spans="1:3">
      <c r="A2" s="3" t="s">
        <v>760</v>
      </c>
    </row>
    <row r="3" spans="1:3">
      <c r="A3" s="4" t="s">
        <v>761</v>
      </c>
      <c r="B3" s="7" t="n">
        <v>107400</v>
      </c>
      <c r="C3" s="7" t="n">
        <v>107366</v>
      </c>
    </row>
    <row r="4" spans="1:3">
      <c r="A4" s="4" t="s">
        <v>762</v>
      </c>
      <c r="B4" s="5" t="n">
        <v>17994</v>
      </c>
      <c r="C4" s="5" t="n">
        <v>21040</v>
      </c>
    </row>
    <row r="5" spans="1:3">
      <c r="A5" s="4" t="s">
        <v>45</v>
      </c>
      <c r="B5" s="5" t="n">
        <v>125360</v>
      </c>
      <c r="C5" s="5" t="n">
        <v>128406</v>
      </c>
    </row>
    <row r="6" spans="1:3">
      <c r="A6" s="4" t="s">
        <v>763</v>
      </c>
    </row>
    <row r="7" spans="1:3">
      <c r="A7" s="3" t="s">
        <v>760</v>
      </c>
    </row>
    <row r="8" spans="1:3">
      <c r="A8" s="4" t="s">
        <v>762</v>
      </c>
      <c r="B8" s="5" t="n">
        <v>13488</v>
      </c>
      <c r="C8" s="5" t="n">
        <v>16477</v>
      </c>
    </row>
    <row r="9" spans="1:3">
      <c r="A9" s="4" t="s">
        <v>764</v>
      </c>
    </row>
    <row r="10" spans="1:3">
      <c r="A10" s="3" t="s">
        <v>760</v>
      </c>
    </row>
    <row r="11" spans="1:3">
      <c r="A11" s="4" t="s">
        <v>762</v>
      </c>
      <c r="B11" s="7" t="n">
        <v>4506</v>
      </c>
      <c r="C11" s="7" t="n">
        <v>45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5</v>
      </c>
      <c r="B1" s="2" t="s">
        <v>76</v>
      </c>
      <c r="D1" s="2" t="s">
        <v>1</v>
      </c>
      <c r="F1" s="2" t="s">
        <v>546</v>
      </c>
    </row>
    <row r="2" spans="1:6">
      <c r="B2" s="2" t="s">
        <v>2</v>
      </c>
      <c r="C2" s="2" t="s">
        <v>77</v>
      </c>
      <c r="D2" s="2" t="s">
        <v>2</v>
      </c>
      <c r="E2" s="2" t="s">
        <v>77</v>
      </c>
      <c r="F2" s="2" t="s">
        <v>29</v>
      </c>
    </row>
    <row r="3" spans="1:6">
      <c r="A3" s="3" t="s">
        <v>760</v>
      </c>
    </row>
    <row r="4" spans="1:6">
      <c r="A4" s="4" t="s">
        <v>766</v>
      </c>
      <c r="B4" s="7" t="n">
        <v>17994</v>
      </c>
      <c r="D4" s="7" t="n">
        <v>17994</v>
      </c>
      <c r="F4" s="7" t="n">
        <v>21040</v>
      </c>
    </row>
    <row r="5" spans="1:6">
      <c r="A5" s="4" t="s">
        <v>767</v>
      </c>
      <c r="B5" s="5" t="n">
        <v>1054</v>
      </c>
      <c r="C5" s="7" t="n">
        <v>1173</v>
      </c>
      <c r="D5" s="5" t="n">
        <v>3336</v>
      </c>
      <c r="E5" s="7" t="n">
        <v>3514</v>
      </c>
    </row>
    <row r="6" spans="1:6">
      <c r="A6" s="4" t="s">
        <v>768</v>
      </c>
    </row>
    <row r="7" spans="1:6">
      <c r="A7" s="3" t="s">
        <v>760</v>
      </c>
    </row>
    <row r="8" spans="1:6">
      <c r="A8" s="4" t="s">
        <v>769</v>
      </c>
      <c r="B8" s="5" t="n">
        <v>29015</v>
      </c>
      <c r="D8" s="5" t="n">
        <v>29015</v>
      </c>
      <c r="F8" s="5" t="n">
        <v>29015</v>
      </c>
    </row>
    <row r="9" spans="1:6">
      <c r="A9" s="4" t="s">
        <v>770</v>
      </c>
      <c r="B9" s="5" t="n">
        <v>-15527</v>
      </c>
      <c r="D9" s="5" t="n">
        <v>-15527</v>
      </c>
      <c r="F9" s="5" t="n">
        <v>-12538</v>
      </c>
    </row>
    <row r="10" spans="1:6">
      <c r="A10" s="4" t="s">
        <v>766</v>
      </c>
      <c r="B10" s="5" t="n">
        <v>13488</v>
      </c>
      <c r="D10" s="5" t="n">
        <v>13488</v>
      </c>
      <c r="F10" s="5" t="n">
        <v>16477</v>
      </c>
    </row>
    <row r="11" spans="1:6">
      <c r="A11" s="4" t="s">
        <v>771</v>
      </c>
      <c r="D11" s="5" t="n">
        <v>0</v>
      </c>
      <c r="F11" s="5" t="n">
        <v>3670</v>
      </c>
    </row>
    <row r="12" spans="1:6">
      <c r="A12" s="4" t="s">
        <v>767</v>
      </c>
      <c r="D12" s="5" t="n">
        <v>2989</v>
      </c>
      <c r="F12" s="5" t="n">
        <v>4294</v>
      </c>
    </row>
    <row r="13" spans="1:6">
      <c r="A13" s="4" t="s">
        <v>764</v>
      </c>
    </row>
    <row r="14" spans="1:6">
      <c r="A14" s="3" t="s">
        <v>760</v>
      </c>
    </row>
    <row r="15" spans="1:6">
      <c r="A15" s="4" t="s">
        <v>769</v>
      </c>
      <c r="B15" s="5" t="n">
        <v>5523</v>
      </c>
      <c r="D15" s="5" t="n">
        <v>5523</v>
      </c>
      <c r="F15" s="5" t="n">
        <v>5233</v>
      </c>
    </row>
    <row r="16" spans="1:6">
      <c r="A16" s="4" t="s">
        <v>770</v>
      </c>
      <c r="B16" s="5" t="n">
        <v>-1017</v>
      </c>
      <c r="D16" s="5" t="n">
        <v>-1017</v>
      </c>
      <c r="F16" s="5" t="n">
        <v>-670</v>
      </c>
    </row>
    <row r="17" spans="1:6">
      <c r="A17" s="4" t="s">
        <v>766</v>
      </c>
      <c r="B17" s="7" t="n">
        <v>4506</v>
      </c>
      <c r="D17" s="5" t="n">
        <v>4506</v>
      </c>
      <c r="F17" s="5" t="n">
        <v>4563</v>
      </c>
    </row>
    <row r="18" spans="1:6">
      <c r="A18" s="4" t="s">
        <v>771</v>
      </c>
      <c r="D18" s="5" t="n">
        <v>290</v>
      </c>
      <c r="F18" s="5" t="n">
        <v>870</v>
      </c>
    </row>
    <row r="19" spans="1:6">
      <c r="A19" s="4" t="s">
        <v>767</v>
      </c>
      <c r="D19" s="7" t="n">
        <v>347</v>
      </c>
      <c r="F19" s="7" t="n">
        <v>4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2</v>
      </c>
      <c r="B1" s="2" t="s">
        <v>1</v>
      </c>
      <c r="C1" s="2" t="s">
        <v>546</v>
      </c>
    </row>
    <row r="2" spans="1:3">
      <c r="B2" s="2" t="s">
        <v>2</v>
      </c>
      <c r="C2" s="2" t="s">
        <v>29</v>
      </c>
    </row>
    <row r="3" spans="1:3">
      <c r="A3" s="3" t="s">
        <v>773</v>
      </c>
    </row>
    <row r="4" spans="1:3">
      <c r="A4" s="4" t="s">
        <v>774</v>
      </c>
      <c r="B4" s="7" t="n">
        <v>3187</v>
      </c>
      <c r="C4" s="7" t="n">
        <v>1922</v>
      </c>
    </row>
    <row r="5" spans="1:3">
      <c r="A5" s="4" t="s">
        <v>775</v>
      </c>
      <c r="B5" s="5" t="n">
        <v>696</v>
      </c>
      <c r="C5" s="5" t="n">
        <v>876</v>
      </c>
    </row>
    <row r="6" spans="1:3">
      <c r="A6" s="4" t="s">
        <v>776</v>
      </c>
      <c r="B6" s="5" t="n">
        <v>0</v>
      </c>
      <c r="C6" s="5" t="n">
        <v>874</v>
      </c>
    </row>
    <row r="7" spans="1:3">
      <c r="A7" s="4" t="s">
        <v>767</v>
      </c>
      <c r="B7" s="5" t="n">
        <v>-464</v>
      </c>
      <c r="C7" s="5" t="n">
        <v>-485</v>
      </c>
    </row>
    <row r="8" spans="1:3">
      <c r="A8" s="4" t="s">
        <v>777</v>
      </c>
      <c r="B8" s="5" t="n">
        <v>3419</v>
      </c>
      <c r="C8" s="5" t="n">
        <v>3187</v>
      </c>
    </row>
    <row r="9" spans="1:3">
      <c r="A9" s="4" t="s">
        <v>778</v>
      </c>
      <c r="B9" s="5" t="n">
        <v>4304</v>
      </c>
      <c r="C9" s="5" t="n">
        <v>4097</v>
      </c>
    </row>
    <row r="10" spans="1:3">
      <c r="A10" s="4" t="s">
        <v>779</v>
      </c>
      <c r="B10" s="7" t="n">
        <v>560607</v>
      </c>
      <c r="C10" s="7" t="n">
        <v>518419</v>
      </c>
    </row>
    <row r="11" spans="1:3">
      <c r="A11" s="4" t="s">
        <v>780</v>
      </c>
      <c r="B11" s="4" t="s">
        <v>454</v>
      </c>
      <c r="C11"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9</v>
      </c>
    </row>
    <row r="2" spans="1:3">
      <c r="A2" s="3" t="s">
        <v>760</v>
      </c>
    </row>
    <row r="3" spans="1:3">
      <c r="A3" s="4" t="s">
        <v>766</v>
      </c>
      <c r="B3" s="7" t="n">
        <v>17994</v>
      </c>
      <c r="C3" s="7" t="n">
        <v>21040</v>
      </c>
    </row>
    <row r="4" spans="1:3">
      <c r="A4" s="4" t="s">
        <v>763</v>
      </c>
    </row>
    <row r="5" spans="1:3">
      <c r="A5" s="3" t="s">
        <v>760</v>
      </c>
    </row>
    <row r="6" spans="1:3">
      <c r="A6" s="4" t="s">
        <v>782</v>
      </c>
      <c r="B6" s="5" t="n">
        <v>926</v>
      </c>
    </row>
    <row r="7" spans="1:3">
      <c r="A7" s="5" t="n">
        <v>2019</v>
      </c>
      <c r="B7" s="5" t="n">
        <v>3337</v>
      </c>
    </row>
    <row r="8" spans="1:3">
      <c r="A8" s="5" t="n">
        <v>2020</v>
      </c>
      <c r="B8" s="5" t="n">
        <v>2657</v>
      </c>
    </row>
    <row r="9" spans="1:3">
      <c r="A9" s="5" t="n">
        <v>2021</v>
      </c>
      <c r="B9" s="5" t="n">
        <v>2167</v>
      </c>
    </row>
    <row r="10" spans="1:3">
      <c r="A10" s="5" t="n">
        <v>2022</v>
      </c>
      <c r="B10" s="5" t="n">
        <v>1735</v>
      </c>
    </row>
    <row r="11" spans="1:3">
      <c r="A11" s="4" t="s">
        <v>783</v>
      </c>
      <c r="B11" s="5" t="n">
        <v>2666</v>
      </c>
    </row>
    <row r="12" spans="1:3">
      <c r="A12" s="4" t="s">
        <v>766</v>
      </c>
      <c r="B12" s="5" t="n">
        <v>13488</v>
      </c>
      <c r="C12" s="5" t="n">
        <v>16477</v>
      </c>
    </row>
    <row r="13" spans="1:3">
      <c r="A13" s="4" t="s">
        <v>764</v>
      </c>
    </row>
    <row r="14" spans="1:3">
      <c r="A14" s="3" t="s">
        <v>760</v>
      </c>
    </row>
    <row r="15" spans="1:3">
      <c r="A15" s="4" t="s">
        <v>782</v>
      </c>
      <c r="B15" s="5" t="n">
        <v>127</v>
      </c>
    </row>
    <row r="16" spans="1:3">
      <c r="A16" s="5" t="n">
        <v>2019</v>
      </c>
      <c r="B16" s="5" t="n">
        <v>507</v>
      </c>
    </row>
    <row r="17" spans="1:3">
      <c r="A17" s="5" t="n">
        <v>2020</v>
      </c>
      <c r="B17" s="5" t="n">
        <v>507</v>
      </c>
    </row>
    <row r="18" spans="1:3">
      <c r="A18" s="5" t="n">
        <v>2021</v>
      </c>
      <c r="B18" s="5" t="n">
        <v>507</v>
      </c>
    </row>
    <row r="19" spans="1:3">
      <c r="A19" s="5" t="n">
        <v>2022</v>
      </c>
      <c r="B19" s="5" t="n">
        <v>507</v>
      </c>
    </row>
    <row r="20" spans="1:3">
      <c r="A20" s="4" t="s">
        <v>783</v>
      </c>
      <c r="B20" s="5" t="n">
        <v>2351</v>
      </c>
    </row>
    <row r="21" spans="1:3">
      <c r="A21" s="4" t="s">
        <v>766</v>
      </c>
      <c r="B21" s="5" t="n">
        <v>4506</v>
      </c>
      <c r="C21" s="7" t="n">
        <v>4563</v>
      </c>
    </row>
    <row r="22" spans="1:3">
      <c r="A22" s="4" t="s">
        <v>784</v>
      </c>
    </row>
    <row r="23" spans="1:3">
      <c r="A23" s="3" t="s">
        <v>760</v>
      </c>
    </row>
    <row r="24" spans="1:3">
      <c r="A24" s="4" t="s">
        <v>782</v>
      </c>
      <c r="B24" s="5" t="n">
        <v>161</v>
      </c>
    </row>
    <row r="25" spans="1:3">
      <c r="A25" s="5" t="n">
        <v>2019</v>
      </c>
      <c r="B25" s="5" t="n">
        <v>643</v>
      </c>
    </row>
    <row r="26" spans="1:3">
      <c r="A26" s="5" t="n">
        <v>2020</v>
      </c>
      <c r="B26" s="5" t="n">
        <v>814</v>
      </c>
    </row>
    <row r="27" spans="1:3">
      <c r="A27" s="5" t="n">
        <v>2021</v>
      </c>
      <c r="B27" s="5" t="n">
        <v>381</v>
      </c>
    </row>
    <row r="28" spans="1:3">
      <c r="A28" s="5" t="n">
        <v>2022</v>
      </c>
      <c r="B28" s="5" t="n">
        <v>381</v>
      </c>
    </row>
    <row r="29" spans="1:3">
      <c r="A29" s="4" t="s">
        <v>783</v>
      </c>
      <c r="B29" s="5" t="n">
        <v>1039</v>
      </c>
    </row>
    <row r="30" spans="1:3">
      <c r="A30" s="4" t="s">
        <v>766</v>
      </c>
      <c r="B30" s="7" t="n">
        <v>34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9</v>
      </c>
    </row>
    <row r="2" spans="1:3">
      <c r="A2" s="3" t="s">
        <v>218</v>
      </c>
    </row>
    <row r="3" spans="1:3">
      <c r="A3" s="4" t="s">
        <v>761</v>
      </c>
      <c r="B3" s="7" t="n">
        <v>107400</v>
      </c>
      <c r="C3" s="7" t="n">
        <v>107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14"/>
  </cols>
  <sheetData>
    <row r="1" spans="1:4">
      <c r="A1" s="1" t="s">
        <v>786</v>
      </c>
      <c r="B1" s="2" t="s">
        <v>1</v>
      </c>
      <c r="C1" s="2" t="s">
        <v>546</v>
      </c>
    </row>
    <row r="2" spans="1:4">
      <c r="B2" s="2" t="s">
        <v>2</v>
      </c>
      <c r="C2" s="2" t="s">
        <v>787</v>
      </c>
      <c r="D2" s="2" t="s">
        <v>29</v>
      </c>
    </row>
    <row r="3" spans="1:4">
      <c r="A3" s="3" t="s">
        <v>788</v>
      </c>
    </row>
    <row r="4" spans="1:4">
      <c r="A4" s="4" t="s">
        <v>53</v>
      </c>
      <c r="B4" s="7" t="n">
        <v>77241000</v>
      </c>
      <c r="D4" s="7" t="n">
        <v>78046000</v>
      </c>
    </row>
    <row r="5" spans="1:4">
      <c r="A5" s="4" t="s">
        <v>789</v>
      </c>
      <c r="B5" s="5" t="n">
        <v>28800000</v>
      </c>
      <c r="D5" s="5" t="n">
        <v>28500000</v>
      </c>
    </row>
    <row r="6" spans="1:4">
      <c r="A6" s="4" t="s">
        <v>790</v>
      </c>
      <c r="B6" s="5" t="n">
        <v>38249000</v>
      </c>
    </row>
    <row r="7" spans="1:4">
      <c r="A7" s="4" t="s">
        <v>791</v>
      </c>
      <c r="B7" s="5" t="n">
        <v>-8273000</v>
      </c>
    </row>
    <row r="8" spans="1:4">
      <c r="A8" s="4" t="s">
        <v>792</v>
      </c>
      <c r="B8" s="5" t="n">
        <v>29976000</v>
      </c>
      <c r="D8" s="5" t="n">
        <v>29616000</v>
      </c>
    </row>
    <row r="9" spans="1:4">
      <c r="A9" s="4" t="s">
        <v>793</v>
      </c>
    </row>
    <row r="10" spans="1:4">
      <c r="A10" s="3" t="s">
        <v>788</v>
      </c>
    </row>
    <row r="11" spans="1:4">
      <c r="A11" s="4" t="s">
        <v>790</v>
      </c>
      <c r="B11" s="5" t="n">
        <v>10310000</v>
      </c>
    </row>
    <row r="12" spans="1:4">
      <c r="A12" s="4" t="s">
        <v>791</v>
      </c>
      <c r="B12" s="5" t="n">
        <v>-3421000</v>
      </c>
    </row>
    <row r="13" spans="1:4">
      <c r="A13" s="4" t="s">
        <v>792</v>
      </c>
      <c r="B13" s="7" t="n">
        <v>6889000</v>
      </c>
      <c r="D13" s="7" t="n">
        <v>6739000</v>
      </c>
    </row>
    <row r="14" spans="1:4">
      <c r="A14" s="4" t="s">
        <v>794</v>
      </c>
      <c r="B14" s="4" t="s">
        <v>795</v>
      </c>
      <c r="D14" s="4" t="s">
        <v>796</v>
      </c>
    </row>
    <row r="15" spans="1:4">
      <c r="A15" s="4" t="s">
        <v>797</v>
      </c>
      <c r="B15" s="4" t="s">
        <v>798</v>
      </c>
    </row>
    <row r="16" spans="1:4">
      <c r="A16" s="4" t="s">
        <v>799</v>
      </c>
    </row>
    <row r="17" spans="1:4">
      <c r="A17" s="3" t="s">
        <v>788</v>
      </c>
    </row>
    <row r="18" spans="1:4">
      <c r="A18" s="4" t="s">
        <v>790</v>
      </c>
      <c r="B18" s="7" t="n">
        <v>16598000</v>
      </c>
    </row>
    <row r="19" spans="1:4">
      <c r="A19" s="4" t="s">
        <v>791</v>
      </c>
      <c r="B19" s="5" t="n">
        <v>-4179000</v>
      </c>
    </row>
    <row r="20" spans="1:4">
      <c r="A20" s="4" t="s">
        <v>792</v>
      </c>
      <c r="B20" s="7" t="n">
        <v>12419000</v>
      </c>
      <c r="D20" s="7" t="n">
        <v>12242000</v>
      </c>
    </row>
    <row r="21" spans="1:4">
      <c r="A21" s="4" t="s">
        <v>794</v>
      </c>
      <c r="B21" s="4" t="s">
        <v>800</v>
      </c>
      <c r="D21" s="4" t="s">
        <v>801</v>
      </c>
    </row>
    <row r="22" spans="1:4">
      <c r="A22" s="4" t="s">
        <v>797</v>
      </c>
      <c r="B22" s="4" t="s">
        <v>802</v>
      </c>
    </row>
    <row r="23" spans="1:4">
      <c r="A23" s="4" t="s">
        <v>803</v>
      </c>
    </row>
    <row r="24" spans="1:4">
      <c r="A24" s="3" t="s">
        <v>788</v>
      </c>
    </row>
    <row r="25" spans="1:4">
      <c r="A25" s="4" t="s">
        <v>790</v>
      </c>
      <c r="B25" s="7" t="n">
        <v>5155000</v>
      </c>
    </row>
    <row r="26" spans="1:4">
      <c r="A26" s="4" t="s">
        <v>791</v>
      </c>
      <c r="B26" s="5" t="n">
        <v>-673000</v>
      </c>
    </row>
    <row r="27" spans="1:4">
      <c r="A27" s="4" t="s">
        <v>792</v>
      </c>
      <c r="B27" s="7" t="n">
        <v>4482000</v>
      </c>
      <c r="D27" s="7" t="n">
        <v>4449000</v>
      </c>
    </row>
    <row r="28" spans="1:4">
      <c r="A28" s="4" t="s">
        <v>794</v>
      </c>
      <c r="B28" s="4" t="s">
        <v>804</v>
      </c>
      <c r="D28" s="4" t="s">
        <v>805</v>
      </c>
    </row>
    <row r="29" spans="1:4">
      <c r="A29" s="4" t="s">
        <v>797</v>
      </c>
      <c r="B29" s="4" t="s">
        <v>806</v>
      </c>
    </row>
    <row r="30" spans="1:4">
      <c r="A30" s="4" t="s">
        <v>807</v>
      </c>
    </row>
    <row r="31" spans="1:4">
      <c r="A31" s="3" t="s">
        <v>788</v>
      </c>
    </row>
    <row r="32" spans="1:4">
      <c r="A32" s="4" t="s">
        <v>790</v>
      </c>
      <c r="B32" s="7" t="n">
        <v>6186000</v>
      </c>
    </row>
    <row r="33" spans="1:4">
      <c r="A33" s="4" t="s">
        <v>791</v>
      </c>
      <c r="B33" s="5" t="n">
        <v>0</v>
      </c>
    </row>
    <row r="34" spans="1:4">
      <c r="A34" s="4" t="s">
        <v>792</v>
      </c>
      <c r="B34" s="7" t="n">
        <v>6186000</v>
      </c>
      <c r="D34" s="7" t="n">
        <v>6186000</v>
      </c>
    </row>
    <row r="35" spans="1:4">
      <c r="A35" s="4" t="s">
        <v>794</v>
      </c>
      <c r="B35" s="4" t="s">
        <v>808</v>
      </c>
    </row>
    <row r="36" spans="1:4">
      <c r="A36" s="4" t="s">
        <v>809</v>
      </c>
    </row>
    <row r="37" spans="1:4">
      <c r="A37" s="3" t="s">
        <v>788</v>
      </c>
    </row>
    <row r="38" spans="1:4">
      <c r="A38" s="4" t="s">
        <v>810</v>
      </c>
      <c r="B38" s="4" t="s">
        <v>811</v>
      </c>
    </row>
    <row r="39" spans="1:4">
      <c r="A39" s="4" t="s">
        <v>812</v>
      </c>
    </row>
    <row r="40" spans="1:4">
      <c r="A40" s="3" t="s">
        <v>788</v>
      </c>
    </row>
    <row r="41" spans="1:4">
      <c r="A41" s="4" t="s">
        <v>810</v>
      </c>
      <c r="B41" s="4" t="s">
        <v>813</v>
      </c>
    </row>
    <row r="42" spans="1:4">
      <c r="A42" s="4" t="s">
        <v>814</v>
      </c>
    </row>
    <row r="43" spans="1:4">
      <c r="A43" s="3" t="s">
        <v>788</v>
      </c>
    </row>
    <row r="44" spans="1:4">
      <c r="A44" s="4" t="s">
        <v>810</v>
      </c>
      <c r="B44" s="4" t="s">
        <v>815</v>
      </c>
    </row>
    <row r="45" spans="1:4">
      <c r="A45" s="4" t="s">
        <v>816</v>
      </c>
    </row>
    <row r="46" spans="1:4">
      <c r="A46" s="3" t="s">
        <v>788</v>
      </c>
    </row>
    <row r="47" spans="1:4">
      <c r="A47" s="4" t="s">
        <v>53</v>
      </c>
      <c r="B47" s="7" t="n">
        <v>35317000</v>
      </c>
      <c r="D47" s="7" t="n">
        <v>36509000</v>
      </c>
    </row>
    <row r="48" spans="1:4">
      <c r="A48" s="4" t="s">
        <v>817</v>
      </c>
      <c r="B48" s="4" t="s">
        <v>818</v>
      </c>
      <c r="D48" s="4" t="s">
        <v>819</v>
      </c>
    </row>
    <row r="49" spans="1:4">
      <c r="A49" s="4" t="s">
        <v>820</v>
      </c>
    </row>
    <row r="50" spans="1:4">
      <c r="A50" s="3" t="s">
        <v>788</v>
      </c>
    </row>
    <row r="51" spans="1:4">
      <c r="A51" s="4" t="s">
        <v>821</v>
      </c>
      <c r="B51" s="7" t="n">
        <v>29976000</v>
      </c>
      <c r="D51" s="7" t="n">
        <v>29616000</v>
      </c>
    </row>
    <row r="52" spans="1:4">
      <c r="A52" s="4" t="s">
        <v>822</v>
      </c>
    </row>
    <row r="53" spans="1:4">
      <c r="A53" s="3" t="s">
        <v>788</v>
      </c>
    </row>
    <row r="54" spans="1:4">
      <c r="A54" s="4" t="s">
        <v>821</v>
      </c>
      <c r="B54" s="7" t="n">
        <v>11900000</v>
      </c>
      <c r="D54" s="7" t="n">
        <v>11921000</v>
      </c>
    </row>
    <row r="55" spans="1:4">
      <c r="A55" s="4" t="s">
        <v>790</v>
      </c>
      <c r="C55" s="7" t="n">
        <v>12000000</v>
      </c>
    </row>
    <row r="56" spans="1:4">
      <c r="A56" s="4" t="s">
        <v>794</v>
      </c>
      <c r="C56" s="4" t="s">
        <v>823</v>
      </c>
    </row>
    <row r="57" spans="1:4">
      <c r="A57" s="4" t="s">
        <v>824</v>
      </c>
      <c r="C57" s="4" t="s">
        <v>8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9</v>
      </c>
    </row>
    <row r="2" spans="1:3">
      <c r="A2" s="3" t="s">
        <v>827</v>
      </c>
    </row>
    <row r="3" spans="1:3">
      <c r="A3" s="4" t="s">
        <v>828</v>
      </c>
      <c r="B3" s="7" t="n">
        <v>410911</v>
      </c>
      <c r="C3" s="7" t="n">
        <v>405153</v>
      </c>
    </row>
    <row r="4" spans="1:3">
      <c r="A4" s="4" t="s">
        <v>829</v>
      </c>
    </row>
    <row r="5" spans="1:3">
      <c r="A5" s="3" t="s">
        <v>827</v>
      </c>
    </row>
    <row r="6" spans="1:3">
      <c r="A6" s="4" t="s">
        <v>828</v>
      </c>
      <c r="B6" s="5" t="n">
        <v>0</v>
      </c>
      <c r="C6" s="5" t="n">
        <v>2571</v>
      </c>
    </row>
    <row r="7" spans="1:3">
      <c r="A7" s="4" t="s">
        <v>830</v>
      </c>
    </row>
    <row r="8" spans="1:3">
      <c r="A8" s="3" t="s">
        <v>827</v>
      </c>
    </row>
    <row r="9" spans="1:3">
      <c r="A9" s="4" t="s">
        <v>828</v>
      </c>
      <c r="B9" s="5" t="n">
        <v>402407</v>
      </c>
      <c r="C9" s="5" t="n">
        <v>393431</v>
      </c>
    </row>
    <row r="10" spans="1:3">
      <c r="A10" s="4" t="s">
        <v>831</v>
      </c>
    </row>
    <row r="11" spans="1:3">
      <c r="A11" s="3" t="s">
        <v>827</v>
      </c>
    </row>
    <row r="12" spans="1:3">
      <c r="A12" s="4" t="s">
        <v>828</v>
      </c>
      <c r="B12" s="5" t="n">
        <v>8504</v>
      </c>
      <c r="C12" s="5" t="n">
        <v>9151</v>
      </c>
    </row>
    <row r="13" spans="1:3">
      <c r="A13" s="4" t="s">
        <v>832</v>
      </c>
    </row>
    <row r="14" spans="1:3">
      <c r="A14" s="3" t="s">
        <v>827</v>
      </c>
    </row>
    <row r="15" spans="1:3">
      <c r="A15" s="4" t="s">
        <v>828</v>
      </c>
      <c r="B15" s="5" t="n">
        <v>410911</v>
      </c>
      <c r="C15" s="5" t="n">
        <v>405153</v>
      </c>
    </row>
    <row r="16" spans="1:3">
      <c r="A16" s="4" t="s">
        <v>833</v>
      </c>
    </row>
    <row r="17" spans="1:3">
      <c r="A17" s="3" t="s">
        <v>827</v>
      </c>
    </row>
    <row r="18" spans="1:3">
      <c r="A18" s="4" t="s">
        <v>828</v>
      </c>
      <c r="B18" s="5" t="n">
        <v>26254</v>
      </c>
      <c r="C18" s="5" t="n">
        <v>26209</v>
      </c>
    </row>
    <row r="19" spans="1:3">
      <c r="A19" s="4" t="s">
        <v>834</v>
      </c>
    </row>
    <row r="20" spans="1:3">
      <c r="A20" s="3" t="s">
        <v>827</v>
      </c>
    </row>
    <row r="21" spans="1:3">
      <c r="A21" s="4" t="s">
        <v>828</v>
      </c>
      <c r="B21" s="5" t="n">
        <v>164822</v>
      </c>
      <c r="C21" s="5" t="n">
        <v>184044</v>
      </c>
    </row>
    <row r="22" spans="1:3">
      <c r="A22" s="4" t="s">
        <v>835</v>
      </c>
    </row>
    <row r="23" spans="1:3">
      <c r="A23" s="3" t="s">
        <v>827</v>
      </c>
    </row>
    <row r="24" spans="1:3">
      <c r="A24" s="4" t="s">
        <v>828</v>
      </c>
      <c r="B24" s="5" t="n">
        <v>135845</v>
      </c>
      <c r="C24" s="5" t="n">
        <v>155532</v>
      </c>
    </row>
    <row r="25" spans="1:3">
      <c r="A25" s="4" t="s">
        <v>836</v>
      </c>
    </row>
    <row r="26" spans="1:3">
      <c r="A26" s="3" t="s">
        <v>827</v>
      </c>
    </row>
    <row r="27" spans="1:3">
      <c r="A27" s="4" t="s">
        <v>828</v>
      </c>
      <c r="B27" s="5" t="n">
        <v>83990</v>
      </c>
      <c r="C27" s="5" t="n">
        <v>36797</v>
      </c>
    </row>
    <row r="28" spans="1:3">
      <c r="A28" s="4" t="s">
        <v>837</v>
      </c>
    </row>
    <row r="29" spans="1:3">
      <c r="A29" s="3" t="s">
        <v>827</v>
      </c>
    </row>
    <row r="30" spans="1:3">
      <c r="A30" s="4" t="s">
        <v>838</v>
      </c>
      <c r="B30" s="5" t="n">
        <v>2778</v>
      </c>
      <c r="C30" s="5" t="n">
        <v>2571</v>
      </c>
    </row>
    <row r="31" spans="1:3">
      <c r="A31" s="4" t="s">
        <v>839</v>
      </c>
    </row>
    <row r="32" spans="1:3">
      <c r="A32" s="3" t="s">
        <v>827</v>
      </c>
    </row>
    <row r="33" spans="1:3">
      <c r="A33" s="4" t="s">
        <v>828</v>
      </c>
      <c r="B33" s="5" t="n">
        <v>0</v>
      </c>
      <c r="C33" s="5" t="n">
        <v>2571</v>
      </c>
    </row>
    <row r="34" spans="1:3">
      <c r="A34" s="4" t="s">
        <v>840</v>
      </c>
    </row>
    <row r="35" spans="1:3">
      <c r="A35" s="3" t="s">
        <v>827</v>
      </c>
    </row>
    <row r="36" spans="1:3">
      <c r="A36" s="4" t="s">
        <v>828</v>
      </c>
      <c r="B36" s="5" t="n">
        <v>0</v>
      </c>
      <c r="C36" s="5" t="n">
        <v>0</v>
      </c>
    </row>
    <row r="37" spans="1:3">
      <c r="A37" s="4" t="s">
        <v>841</v>
      </c>
    </row>
    <row r="38" spans="1:3">
      <c r="A38" s="3" t="s">
        <v>827</v>
      </c>
    </row>
    <row r="39" spans="1:3">
      <c r="A39" s="4" t="s">
        <v>828</v>
      </c>
      <c r="B39" s="5" t="n">
        <v>0</v>
      </c>
      <c r="C39" s="5" t="n">
        <v>0</v>
      </c>
    </row>
    <row r="40" spans="1:3">
      <c r="A40" s="4" t="s">
        <v>842</v>
      </c>
    </row>
    <row r="41" spans="1:3">
      <c r="A41" s="3" t="s">
        <v>827</v>
      </c>
    </row>
    <row r="42" spans="1:3">
      <c r="A42" s="4" t="s">
        <v>828</v>
      </c>
      <c r="B42" s="5" t="n">
        <v>0</v>
      </c>
      <c r="C42" s="5" t="n">
        <v>0</v>
      </c>
    </row>
    <row r="43" spans="1:3">
      <c r="A43" s="4" t="s">
        <v>843</v>
      </c>
    </row>
    <row r="44" spans="1:3">
      <c r="A44" s="3" t="s">
        <v>827</v>
      </c>
    </row>
    <row r="45" spans="1:3">
      <c r="A45" s="4" t="s">
        <v>828</v>
      </c>
      <c r="B45" s="5" t="n">
        <v>0</v>
      </c>
      <c r="C45" s="5" t="n">
        <v>0</v>
      </c>
    </row>
    <row r="46" spans="1:3">
      <c r="A46" s="4" t="s">
        <v>844</v>
      </c>
    </row>
    <row r="47" spans="1:3">
      <c r="A47" s="3" t="s">
        <v>827</v>
      </c>
    </row>
    <row r="48" spans="1:3">
      <c r="A48" s="4" t="s">
        <v>838</v>
      </c>
      <c r="B48" s="5" t="n">
        <v>2778</v>
      </c>
      <c r="C48" s="5" t="n">
        <v>2571</v>
      </c>
    </row>
    <row r="49" spans="1:3">
      <c r="A49" s="4" t="s">
        <v>845</v>
      </c>
    </row>
    <row r="50" spans="1:3">
      <c r="A50" s="3" t="s">
        <v>827</v>
      </c>
    </row>
    <row r="51" spans="1:3">
      <c r="A51" s="4" t="s">
        <v>828</v>
      </c>
      <c r="B51" s="5" t="n">
        <v>402407</v>
      </c>
      <c r="C51" s="5" t="n">
        <v>393431</v>
      </c>
    </row>
    <row r="52" spans="1:3">
      <c r="A52" s="4" t="s">
        <v>846</v>
      </c>
    </row>
    <row r="53" spans="1:3">
      <c r="A53" s="3" t="s">
        <v>827</v>
      </c>
    </row>
    <row r="54" spans="1:3">
      <c r="A54" s="4" t="s">
        <v>828</v>
      </c>
      <c r="B54" s="5" t="n">
        <v>26254</v>
      </c>
      <c r="C54" s="5" t="n">
        <v>26209</v>
      </c>
    </row>
    <row r="55" spans="1:3">
      <c r="A55" s="4" t="s">
        <v>847</v>
      </c>
    </row>
    <row r="56" spans="1:3">
      <c r="A56" s="3" t="s">
        <v>827</v>
      </c>
    </row>
    <row r="57" spans="1:3">
      <c r="A57" s="4" t="s">
        <v>828</v>
      </c>
      <c r="B57" s="5" t="n">
        <v>164756</v>
      </c>
      <c r="C57" s="5" t="n">
        <v>183386</v>
      </c>
    </row>
    <row r="58" spans="1:3">
      <c r="A58" s="4" t="s">
        <v>848</v>
      </c>
    </row>
    <row r="59" spans="1:3">
      <c r="A59" s="3" t="s">
        <v>827</v>
      </c>
    </row>
    <row r="60" spans="1:3">
      <c r="A60" s="4" t="s">
        <v>828</v>
      </c>
      <c r="B60" s="5" t="n">
        <v>135845</v>
      </c>
      <c r="C60" s="5" t="n">
        <v>155529</v>
      </c>
    </row>
    <row r="61" spans="1:3">
      <c r="A61" s="4" t="s">
        <v>849</v>
      </c>
    </row>
    <row r="62" spans="1:3">
      <c r="A62" s="3" t="s">
        <v>827</v>
      </c>
    </row>
    <row r="63" spans="1:3">
      <c r="A63" s="4" t="s">
        <v>828</v>
      </c>
      <c r="B63" s="5" t="n">
        <v>75552</v>
      </c>
      <c r="C63" s="5" t="n">
        <v>28307</v>
      </c>
    </row>
    <row r="64" spans="1:3">
      <c r="A64" s="4" t="s">
        <v>850</v>
      </c>
    </row>
    <row r="65" spans="1:3">
      <c r="A65" s="3" t="s">
        <v>827</v>
      </c>
    </row>
    <row r="66" spans="1:3">
      <c r="A66" s="4" t="s">
        <v>838</v>
      </c>
      <c r="B66" s="5" t="n">
        <v>0</v>
      </c>
      <c r="C66" s="5" t="n">
        <v>0</v>
      </c>
    </row>
    <row r="67" spans="1:3">
      <c r="A67" s="4" t="s">
        <v>851</v>
      </c>
    </row>
    <row r="68" spans="1:3">
      <c r="A68" s="3" t="s">
        <v>827</v>
      </c>
    </row>
    <row r="69" spans="1:3">
      <c r="A69" s="4" t="s">
        <v>828</v>
      </c>
      <c r="B69" s="5" t="n">
        <v>8504</v>
      </c>
      <c r="C69" s="5" t="n">
        <v>9151</v>
      </c>
    </row>
    <row r="70" spans="1:3">
      <c r="A70" s="4" t="s">
        <v>852</v>
      </c>
    </row>
    <row r="71" spans="1:3">
      <c r="A71" s="3" t="s">
        <v>827</v>
      </c>
    </row>
    <row r="72" spans="1:3">
      <c r="A72" s="4" t="s">
        <v>828</v>
      </c>
      <c r="B72" s="5" t="n">
        <v>0</v>
      </c>
      <c r="C72" s="5" t="n">
        <v>0</v>
      </c>
    </row>
    <row r="73" spans="1:3">
      <c r="A73" s="4" t="s">
        <v>853</v>
      </c>
    </row>
    <row r="74" spans="1:3">
      <c r="A74" s="3" t="s">
        <v>827</v>
      </c>
    </row>
    <row r="75" spans="1:3">
      <c r="A75" s="4" t="s">
        <v>828</v>
      </c>
      <c r="B75" s="5" t="n">
        <v>66</v>
      </c>
      <c r="C75" s="5" t="n">
        <v>658</v>
      </c>
    </row>
    <row r="76" spans="1:3">
      <c r="A76" s="4" t="s">
        <v>854</v>
      </c>
    </row>
    <row r="77" spans="1:3">
      <c r="A77" s="3" t="s">
        <v>827</v>
      </c>
    </row>
    <row r="78" spans="1:3">
      <c r="A78" s="4" t="s">
        <v>828</v>
      </c>
      <c r="B78" s="5" t="n">
        <v>0</v>
      </c>
      <c r="C78" s="5" t="n">
        <v>3</v>
      </c>
    </row>
    <row r="79" spans="1:3">
      <c r="A79" s="4" t="s">
        <v>855</v>
      </c>
    </row>
    <row r="80" spans="1:3">
      <c r="A80" s="3" t="s">
        <v>827</v>
      </c>
    </row>
    <row r="81" spans="1:3">
      <c r="A81" s="4" t="s">
        <v>828</v>
      </c>
      <c r="B81" s="5" t="n">
        <v>8438</v>
      </c>
      <c r="C81" s="5" t="n">
        <v>8490</v>
      </c>
    </row>
    <row r="82" spans="1:3">
      <c r="A82" s="4" t="s">
        <v>856</v>
      </c>
    </row>
    <row r="83" spans="1:3">
      <c r="A83" s="3" t="s">
        <v>827</v>
      </c>
    </row>
    <row r="84" spans="1:3">
      <c r="A84" s="4" t="s">
        <v>838</v>
      </c>
      <c r="B84" s="7" t="n">
        <v>0</v>
      </c>
      <c r="C8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7</v>
      </c>
      <c r="B1" s="2" t="s">
        <v>1</v>
      </c>
      <c r="C1" s="2" t="s">
        <v>546</v>
      </c>
    </row>
    <row r="2" spans="1:3">
      <c r="B2" s="2" t="s">
        <v>2</v>
      </c>
      <c r="C2" s="2" t="s">
        <v>29</v>
      </c>
    </row>
    <row r="3" spans="1:3">
      <c r="A3" s="3" t="s">
        <v>858</v>
      </c>
    </row>
    <row r="4" spans="1:3">
      <c r="A4" s="4" t="s">
        <v>859</v>
      </c>
      <c r="B4" s="7" t="n">
        <v>9151</v>
      </c>
      <c r="C4" s="7" t="n">
        <v>9108</v>
      </c>
    </row>
    <row r="5" spans="1:3">
      <c r="A5" s="4" t="s">
        <v>860</v>
      </c>
      <c r="B5" s="5" t="n">
        <v>0</v>
      </c>
      <c r="C5" s="5" t="n">
        <v>189</v>
      </c>
    </row>
    <row r="6" spans="1:3">
      <c r="A6" s="4" t="s">
        <v>861</v>
      </c>
      <c r="B6" s="5" t="n">
        <v>647</v>
      </c>
      <c r="C6" s="5" t="n">
        <v>146</v>
      </c>
    </row>
    <row r="7" spans="1:3">
      <c r="A7" s="4" t="s">
        <v>747</v>
      </c>
      <c r="B7" s="7" t="n">
        <v>8504</v>
      </c>
      <c r="C7" s="7" t="n">
        <v>91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31</v>
      </c>
      <c r="B1" s="2" t="s">
        <v>132</v>
      </c>
      <c r="C1" s="2" t="s">
        <v>133</v>
      </c>
      <c r="D1" s="2" t="s">
        <v>134</v>
      </c>
      <c r="E1" s="2" t="s">
        <v>135</v>
      </c>
      <c r="F1" s="2" t="s">
        <v>136</v>
      </c>
      <c r="G1" s="2" t="s">
        <v>137</v>
      </c>
    </row>
    <row r="2" spans="1:7">
      <c r="A2" s="3" t="s">
        <v>138</v>
      </c>
    </row>
    <row r="3" spans="1:7">
      <c r="A3" s="4" t="s">
        <v>139</v>
      </c>
      <c r="E3" s="7" t="n">
        <v>937</v>
      </c>
    </row>
    <row r="4" spans="1:7">
      <c r="A4" s="4" t="s">
        <v>140</v>
      </c>
      <c r="B4" s="7" t="n">
        <v>364879</v>
      </c>
      <c r="C4" s="7" t="n">
        <v>98</v>
      </c>
      <c r="D4" s="7" t="n">
        <v>263835</v>
      </c>
      <c r="E4" s="5" t="n">
        <v>102391</v>
      </c>
      <c r="F4" s="7" t="n">
        <v>-2146</v>
      </c>
      <c r="G4" s="7" t="n">
        <v>701</v>
      </c>
    </row>
    <row r="5" spans="1:7">
      <c r="A5" s="3" t="s">
        <v>138</v>
      </c>
    </row>
    <row r="6" spans="1:7">
      <c r="A6" s="4" t="s">
        <v>109</v>
      </c>
      <c r="B6" s="5" t="n">
        <v>30403</v>
      </c>
      <c r="E6" s="5" t="n">
        <v>30173</v>
      </c>
      <c r="G6" s="5" t="n">
        <v>230</v>
      </c>
    </row>
    <row r="7" spans="1:7">
      <c r="A7" s="4" t="s">
        <v>141</v>
      </c>
      <c r="B7" s="5" t="n">
        <v>-4974</v>
      </c>
      <c r="F7" s="5" t="n">
        <v>-4974</v>
      </c>
    </row>
    <row r="8" spans="1:7">
      <c r="A8" s="4" t="s">
        <v>142</v>
      </c>
      <c r="B8" s="5" t="n">
        <v>3613</v>
      </c>
      <c r="D8" s="5" t="n">
        <v>3613</v>
      </c>
    </row>
    <row r="9" spans="1:7">
      <c r="A9" s="4" t="s">
        <v>143</v>
      </c>
      <c r="B9" s="5" t="n">
        <v>1224</v>
      </c>
      <c r="C9" s="5" t="n">
        <v>1</v>
      </c>
      <c r="D9" s="5" t="n">
        <v>1223</v>
      </c>
    </row>
    <row r="10" spans="1:7">
      <c r="A10" s="4" t="s">
        <v>144</v>
      </c>
      <c r="B10" s="5" t="n">
        <v>167</v>
      </c>
      <c r="D10" s="5" t="n">
        <v>167</v>
      </c>
    </row>
    <row r="11" spans="1:7">
      <c r="A11" s="4" t="s">
        <v>145</v>
      </c>
      <c r="B11" s="5" t="n">
        <v>-17210</v>
      </c>
      <c r="C11" s="5" t="n">
        <v>-3</v>
      </c>
      <c r="D11" s="5" t="n">
        <v>-17207</v>
      </c>
    </row>
    <row r="12" spans="1:7">
      <c r="A12" s="4" t="s">
        <v>146</v>
      </c>
      <c r="B12" s="5" t="n">
        <v>-199</v>
      </c>
      <c r="G12" s="5" t="n">
        <v>-199</v>
      </c>
    </row>
    <row r="13" spans="1:7">
      <c r="A13" s="4" t="s">
        <v>147</v>
      </c>
      <c r="F13" s="5" t="n">
        <v>-937</v>
      </c>
    </row>
    <row r="14" spans="1:7">
      <c r="A14" s="4" t="s">
        <v>148</v>
      </c>
      <c r="B14" s="7" t="n">
        <v>377903</v>
      </c>
      <c r="C14" s="7" t="n">
        <v>96</v>
      </c>
      <c r="D14" s="7" t="n">
        <v>251631</v>
      </c>
      <c r="E14" s="7" t="n">
        <v>133501</v>
      </c>
      <c r="F14" s="7" t="n">
        <v>-8057</v>
      </c>
      <c r="G14" s="7" t="n">
        <v>7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9</v>
      </c>
    </row>
    <row r="2" spans="1:3">
      <c r="A2" s="4" t="s">
        <v>863</v>
      </c>
    </row>
    <row r="3" spans="1:3">
      <c r="A3" s="3" t="s">
        <v>827</v>
      </c>
    </row>
    <row r="4" spans="1:3">
      <c r="A4" s="4" t="s">
        <v>864</v>
      </c>
      <c r="B4" s="7" t="n">
        <v>13851</v>
      </c>
      <c r="C4" s="7" t="n">
        <v>17058</v>
      </c>
    </row>
    <row r="5" spans="1:3">
      <c r="A5" s="4" t="s">
        <v>865</v>
      </c>
    </row>
    <row r="6" spans="1:3">
      <c r="A6" s="3" t="s">
        <v>827</v>
      </c>
    </row>
    <row r="7" spans="1:3">
      <c r="A7" s="4" t="s">
        <v>864</v>
      </c>
      <c r="B7" s="5" t="n">
        <v>1281</v>
      </c>
      <c r="C7" s="5" t="n">
        <v>1294</v>
      </c>
    </row>
    <row r="8" spans="1:3">
      <c r="A8" s="4" t="s">
        <v>784</v>
      </c>
    </row>
    <row r="9" spans="1:3">
      <c r="A9" s="3" t="s">
        <v>827</v>
      </c>
    </row>
    <row r="10" spans="1:3">
      <c r="A10" s="4" t="s">
        <v>864</v>
      </c>
      <c r="B10" s="5" t="n">
        <v>4304</v>
      </c>
      <c r="C10" s="5" t="n">
        <v>4097</v>
      </c>
    </row>
    <row r="11" spans="1:3">
      <c r="A11" s="4" t="s">
        <v>866</v>
      </c>
    </row>
    <row r="12" spans="1:3">
      <c r="A12" s="3" t="s">
        <v>827</v>
      </c>
    </row>
    <row r="13" spans="1:3">
      <c r="A13" s="4" t="s">
        <v>864</v>
      </c>
      <c r="B13" s="5" t="n">
        <v>0</v>
      </c>
      <c r="C13" s="5" t="n">
        <v>0</v>
      </c>
    </row>
    <row r="14" spans="1:3">
      <c r="A14" s="4" t="s">
        <v>867</v>
      </c>
    </row>
    <row r="15" spans="1:3">
      <c r="A15" s="3" t="s">
        <v>827</v>
      </c>
    </row>
    <row r="16" spans="1:3">
      <c r="A16" s="4" t="s">
        <v>864</v>
      </c>
      <c r="B16" s="5" t="n">
        <v>0</v>
      </c>
      <c r="C16" s="5" t="n">
        <v>0</v>
      </c>
    </row>
    <row r="17" spans="1:3">
      <c r="A17" s="4" t="s">
        <v>868</v>
      </c>
    </row>
    <row r="18" spans="1:3">
      <c r="A18" s="3" t="s">
        <v>827</v>
      </c>
    </row>
    <row r="19" spans="1:3">
      <c r="A19" s="4" t="s">
        <v>864</v>
      </c>
      <c r="B19" s="5" t="n">
        <v>0</v>
      </c>
      <c r="C19" s="5" t="n">
        <v>0</v>
      </c>
    </row>
    <row r="20" spans="1:3">
      <c r="A20" s="4" t="s">
        <v>869</v>
      </c>
    </row>
    <row r="21" spans="1:3">
      <c r="A21" s="3" t="s">
        <v>827</v>
      </c>
    </row>
    <row r="22" spans="1:3">
      <c r="A22" s="4" t="s">
        <v>864</v>
      </c>
      <c r="B22" s="5" t="n">
        <v>0</v>
      </c>
      <c r="C22" s="5" t="n">
        <v>0</v>
      </c>
    </row>
    <row r="23" spans="1:3">
      <c r="A23" s="4" t="s">
        <v>870</v>
      </c>
    </row>
    <row r="24" spans="1:3">
      <c r="A24" s="3" t="s">
        <v>827</v>
      </c>
    </row>
    <row r="25" spans="1:3">
      <c r="A25" s="4" t="s">
        <v>864</v>
      </c>
      <c r="B25" s="5" t="n">
        <v>0</v>
      </c>
      <c r="C25" s="5" t="n">
        <v>0</v>
      </c>
    </row>
    <row r="26" spans="1:3">
      <c r="A26" s="4" t="s">
        <v>871</v>
      </c>
    </row>
    <row r="27" spans="1:3">
      <c r="A27" s="3" t="s">
        <v>827</v>
      </c>
    </row>
    <row r="28" spans="1:3">
      <c r="A28" s="4" t="s">
        <v>864</v>
      </c>
      <c r="B28" s="5" t="n">
        <v>0</v>
      </c>
      <c r="C28" s="5" t="n">
        <v>0</v>
      </c>
    </row>
    <row r="29" spans="1:3">
      <c r="A29" s="4" t="s">
        <v>872</v>
      </c>
    </row>
    <row r="30" spans="1:3">
      <c r="A30" s="3" t="s">
        <v>827</v>
      </c>
    </row>
    <row r="31" spans="1:3">
      <c r="A31" s="4" t="s">
        <v>864</v>
      </c>
      <c r="B31" s="5" t="n">
        <v>13851</v>
      </c>
      <c r="C31" s="5" t="n">
        <v>17058</v>
      </c>
    </row>
    <row r="32" spans="1:3">
      <c r="A32" s="4" t="s">
        <v>873</v>
      </c>
    </row>
    <row r="33" spans="1:3">
      <c r="A33" s="3" t="s">
        <v>827</v>
      </c>
    </row>
    <row r="34" spans="1:3">
      <c r="A34" s="4" t="s">
        <v>864</v>
      </c>
      <c r="B34" s="5" t="n">
        <v>1281</v>
      </c>
      <c r="C34" s="5" t="n">
        <v>1294</v>
      </c>
    </row>
    <row r="35" spans="1:3">
      <c r="A35" s="4" t="s">
        <v>874</v>
      </c>
    </row>
    <row r="36" spans="1:3">
      <c r="A36" s="3" t="s">
        <v>827</v>
      </c>
    </row>
    <row r="37" spans="1:3">
      <c r="A37" s="4" t="s">
        <v>864</v>
      </c>
      <c r="B37" s="7" t="n">
        <v>4304</v>
      </c>
      <c r="C37" s="7" t="n">
        <v>40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29</v>
      </c>
    </row>
    <row r="2" spans="1:3">
      <c r="A2" s="3" t="s">
        <v>876</v>
      </c>
    </row>
    <row r="3" spans="1:3">
      <c r="A3" s="4" t="s">
        <v>877</v>
      </c>
      <c r="B3" s="7" t="n">
        <v>410911</v>
      </c>
      <c r="C3" s="7" t="n">
        <v>405153</v>
      </c>
    </row>
    <row r="4" spans="1:3">
      <c r="A4" s="14" t="n">
        <v>1</v>
      </c>
    </row>
    <row r="5" spans="1:3">
      <c r="A5" s="3" t="s">
        <v>876</v>
      </c>
    </row>
    <row r="6" spans="1:3">
      <c r="A6" s="4" t="s">
        <v>34</v>
      </c>
      <c r="B6" s="5" t="n">
        <v>161155</v>
      </c>
      <c r="C6" s="5" t="n">
        <v>154933</v>
      </c>
    </row>
    <row r="7" spans="1:3">
      <c r="A7" s="4" t="s">
        <v>36</v>
      </c>
      <c r="B7" s="5" t="n">
        <v>0</v>
      </c>
      <c r="C7" s="5" t="n">
        <v>0</v>
      </c>
    </row>
    <row r="8" spans="1:3">
      <c r="A8" s="4" t="s">
        <v>877</v>
      </c>
      <c r="B8" s="5" t="n">
        <v>0</v>
      </c>
      <c r="C8" s="5" t="n">
        <v>2571</v>
      </c>
    </row>
    <row r="9" spans="1:3">
      <c r="A9" s="4" t="s">
        <v>38</v>
      </c>
      <c r="B9" s="5" t="n">
        <v>2778</v>
      </c>
      <c r="C9" s="5" t="n">
        <v>0</v>
      </c>
    </row>
    <row r="10" spans="1:3">
      <c r="A10" s="4" t="s">
        <v>39</v>
      </c>
      <c r="B10" s="5" t="n">
        <v>0</v>
      </c>
      <c r="C10" s="5" t="n">
        <v>0</v>
      </c>
    </row>
    <row r="11" spans="1:3">
      <c r="A11" s="4" t="s">
        <v>42</v>
      </c>
      <c r="B11" s="5" t="n">
        <v>0</v>
      </c>
      <c r="C11" s="5" t="n">
        <v>0</v>
      </c>
    </row>
    <row r="12" spans="1:3">
      <c r="A12" s="4" t="s">
        <v>878</v>
      </c>
      <c r="B12" s="5" t="n">
        <v>65820</v>
      </c>
      <c r="C12" s="5" t="n">
        <v>64453</v>
      </c>
    </row>
    <row r="13" spans="1:3">
      <c r="A13" s="4" t="s">
        <v>784</v>
      </c>
      <c r="B13" s="5" t="n">
        <v>0</v>
      </c>
      <c r="C13" s="5" t="n">
        <v>0</v>
      </c>
    </row>
    <row r="14" spans="1:3">
      <c r="A14" s="3" t="s">
        <v>879</v>
      </c>
    </row>
    <row r="15" spans="1:3">
      <c r="A15" s="4" t="s">
        <v>86</v>
      </c>
      <c r="B15" s="5" t="n">
        <v>0</v>
      </c>
      <c r="C15" s="5" t="n">
        <v>0</v>
      </c>
    </row>
    <row r="16" spans="1:3">
      <c r="A16" s="4" t="s">
        <v>53</v>
      </c>
      <c r="B16" s="5" t="n">
        <v>0</v>
      </c>
      <c r="C16" s="5" t="n">
        <v>0</v>
      </c>
    </row>
    <row r="17" spans="1:3">
      <c r="A17" s="14" t="n">
        <v>2</v>
      </c>
    </row>
    <row r="18" spans="1:3">
      <c r="A18" s="3" t="s">
        <v>876</v>
      </c>
    </row>
    <row r="19" spans="1:3">
      <c r="A19" s="4" t="s">
        <v>34</v>
      </c>
      <c r="B19" s="5" t="n">
        <v>0</v>
      </c>
      <c r="C19" s="5" t="n">
        <v>0</v>
      </c>
    </row>
    <row r="20" spans="1:3">
      <c r="A20" s="4" t="s">
        <v>36</v>
      </c>
      <c r="B20" s="5" t="n">
        <v>995</v>
      </c>
      <c r="C20" s="5" t="n">
        <v>1746</v>
      </c>
    </row>
    <row r="21" spans="1:3">
      <c r="A21" s="4" t="s">
        <v>877</v>
      </c>
      <c r="B21" s="5" t="n">
        <v>402407</v>
      </c>
      <c r="C21" s="5" t="n">
        <v>393431</v>
      </c>
    </row>
    <row r="22" spans="1:3">
      <c r="A22" s="4" t="s">
        <v>38</v>
      </c>
      <c r="B22" s="5" t="n">
        <v>13117</v>
      </c>
      <c r="C22" s="5" t="n">
        <v>13142</v>
      </c>
    </row>
    <row r="23" spans="1:3">
      <c r="A23" s="4" t="s">
        <v>39</v>
      </c>
      <c r="B23" s="5" t="n">
        <v>2643</v>
      </c>
      <c r="C23" s="5" t="n">
        <v>4750</v>
      </c>
    </row>
    <row r="24" spans="1:3">
      <c r="A24" s="4" t="s">
        <v>42</v>
      </c>
      <c r="B24" s="5" t="n">
        <v>0</v>
      </c>
      <c r="C24" s="5" t="n">
        <v>0</v>
      </c>
    </row>
    <row r="25" spans="1:3">
      <c r="A25" s="4" t="s">
        <v>878</v>
      </c>
      <c r="B25" s="5" t="n">
        <v>0</v>
      </c>
      <c r="C25" s="5" t="n">
        <v>0</v>
      </c>
    </row>
    <row r="26" spans="1:3">
      <c r="A26" s="4" t="s">
        <v>784</v>
      </c>
      <c r="B26" s="5" t="n">
        <v>0</v>
      </c>
      <c r="C26" s="5" t="n">
        <v>0</v>
      </c>
    </row>
    <row r="27" spans="1:3">
      <c r="A27" s="3" t="s">
        <v>879</v>
      </c>
    </row>
    <row r="28" spans="1:3">
      <c r="A28" s="4" t="s">
        <v>86</v>
      </c>
      <c r="B28" s="5" t="n">
        <v>0</v>
      </c>
      <c r="C28" s="5" t="n">
        <v>0</v>
      </c>
    </row>
    <row r="29" spans="1:3">
      <c r="A29" s="4" t="s">
        <v>53</v>
      </c>
      <c r="B29" s="5" t="n">
        <v>35300</v>
      </c>
      <c r="C29" s="5" t="n">
        <v>36510</v>
      </c>
    </row>
    <row r="30" spans="1:3">
      <c r="A30" s="14" t="n">
        <v>3</v>
      </c>
    </row>
    <row r="31" spans="1:3">
      <c r="A31" s="3" t="s">
        <v>876</v>
      </c>
    </row>
    <row r="32" spans="1:3">
      <c r="A32" s="4" t="s">
        <v>34</v>
      </c>
      <c r="B32" s="5" t="n">
        <v>0</v>
      </c>
      <c r="C32" s="5" t="n">
        <v>0</v>
      </c>
    </row>
    <row r="33" spans="1:3">
      <c r="A33" s="4" t="s">
        <v>36</v>
      </c>
      <c r="B33" s="5" t="n">
        <v>0</v>
      </c>
      <c r="C33" s="5" t="n">
        <v>0</v>
      </c>
    </row>
    <row r="34" spans="1:3">
      <c r="A34" s="4" t="s">
        <v>877</v>
      </c>
      <c r="B34" s="5" t="n">
        <v>8504</v>
      </c>
      <c r="C34" s="5" t="n">
        <v>9151</v>
      </c>
    </row>
    <row r="35" spans="1:3">
      <c r="A35" s="4" t="s">
        <v>38</v>
      </c>
      <c r="B35" s="5" t="n">
        <v>1584</v>
      </c>
      <c r="C35" s="5" t="n">
        <v>1695</v>
      </c>
    </row>
    <row r="36" spans="1:3">
      <c r="A36" s="4" t="s">
        <v>39</v>
      </c>
      <c r="B36" s="5" t="n">
        <v>0</v>
      </c>
      <c r="C36" s="5" t="n">
        <v>0</v>
      </c>
    </row>
    <row r="37" spans="1:3">
      <c r="A37" s="4" t="s">
        <v>42</v>
      </c>
      <c r="B37" s="5" t="n">
        <v>2103456</v>
      </c>
      <c r="C37" s="5" t="n">
        <v>2068382</v>
      </c>
    </row>
    <row r="38" spans="1:3">
      <c r="A38" s="4" t="s">
        <v>878</v>
      </c>
      <c r="B38" s="5" t="n">
        <v>0</v>
      </c>
      <c r="C38" s="5" t="n">
        <v>0</v>
      </c>
    </row>
    <row r="39" spans="1:3">
      <c r="A39" s="4" t="s">
        <v>784</v>
      </c>
      <c r="B39" s="5" t="n">
        <v>4304</v>
      </c>
      <c r="C39" s="5" t="n">
        <v>4097</v>
      </c>
    </row>
    <row r="40" spans="1:3">
      <c r="A40" s="3" t="s">
        <v>879</v>
      </c>
    </row>
    <row r="41" spans="1:3">
      <c r="A41" s="4" t="s">
        <v>86</v>
      </c>
      <c r="B41" s="5" t="n">
        <v>2523832</v>
      </c>
      <c r="C41" s="5" t="n">
        <v>2469456</v>
      </c>
    </row>
    <row r="42" spans="1:3">
      <c r="A42" s="4" t="s">
        <v>53</v>
      </c>
      <c r="B42" s="5" t="n">
        <v>40898</v>
      </c>
      <c r="C42" s="5" t="n">
        <v>40519</v>
      </c>
    </row>
    <row r="43" spans="1:3">
      <c r="A43" s="4" t="s">
        <v>880</v>
      </c>
    </row>
    <row r="44" spans="1:3">
      <c r="A44" s="3" t="s">
        <v>876</v>
      </c>
    </row>
    <row r="45" spans="1:3">
      <c r="A45" s="4" t="s">
        <v>34</v>
      </c>
      <c r="B45" s="5" t="n">
        <v>161155</v>
      </c>
      <c r="C45" s="5" t="n">
        <v>154933</v>
      </c>
    </row>
    <row r="46" spans="1:3">
      <c r="A46" s="4" t="s">
        <v>36</v>
      </c>
      <c r="B46" s="5" t="n">
        <v>995</v>
      </c>
      <c r="C46" s="5" t="n">
        <v>1746</v>
      </c>
    </row>
    <row r="47" spans="1:3">
      <c r="A47" s="4" t="s">
        <v>877</v>
      </c>
      <c r="B47" s="5" t="n">
        <v>410911</v>
      </c>
      <c r="C47" s="5" t="n">
        <v>405153</v>
      </c>
    </row>
    <row r="48" spans="1:3">
      <c r="A48" s="4" t="s">
        <v>38</v>
      </c>
      <c r="B48" s="5" t="n">
        <v>17479</v>
      </c>
      <c r="C48" s="5" t="n">
        <v>14837</v>
      </c>
    </row>
    <row r="49" spans="1:3">
      <c r="A49" s="4" t="s">
        <v>39</v>
      </c>
      <c r="B49" s="5" t="n">
        <v>2593</v>
      </c>
      <c r="C49" s="5" t="n">
        <v>4666</v>
      </c>
    </row>
    <row r="50" spans="1:3">
      <c r="A50" s="4" t="s">
        <v>42</v>
      </c>
      <c r="B50" s="5" t="n">
        <v>2130465</v>
      </c>
      <c r="C50" s="5" t="n">
        <v>2075272</v>
      </c>
    </row>
    <row r="51" spans="1:3">
      <c r="A51" s="4" t="s">
        <v>878</v>
      </c>
      <c r="B51" s="5" t="n">
        <v>65820</v>
      </c>
      <c r="C51" s="5" t="n">
        <v>64453</v>
      </c>
    </row>
    <row r="52" spans="1:3">
      <c r="A52" s="4" t="s">
        <v>784</v>
      </c>
      <c r="B52" s="5" t="n">
        <v>3419</v>
      </c>
      <c r="C52" s="5" t="n">
        <v>3187</v>
      </c>
    </row>
    <row r="53" spans="1:3">
      <c r="A53" s="3" t="s">
        <v>879</v>
      </c>
    </row>
    <row r="54" spans="1:3">
      <c r="A54" s="4" t="s">
        <v>86</v>
      </c>
      <c r="B54" s="5" t="n">
        <v>2522156</v>
      </c>
      <c r="C54" s="5" t="n">
        <v>2471064</v>
      </c>
    </row>
    <row r="55" spans="1:3">
      <c r="A55" s="4" t="s">
        <v>53</v>
      </c>
      <c r="B55" s="5" t="n">
        <v>77241</v>
      </c>
      <c r="C55" s="5" t="n">
        <v>78046</v>
      </c>
    </row>
    <row r="56" spans="1:3">
      <c r="A56" s="4" t="s">
        <v>881</v>
      </c>
    </row>
    <row r="57" spans="1:3">
      <c r="A57" s="3" t="s">
        <v>876</v>
      </c>
    </row>
    <row r="58" spans="1:3">
      <c r="A58" s="4" t="s">
        <v>34</v>
      </c>
      <c r="B58" s="5" t="n">
        <v>161155</v>
      </c>
      <c r="C58" s="5" t="n">
        <v>154933</v>
      </c>
    </row>
    <row r="59" spans="1:3">
      <c r="A59" s="4" t="s">
        <v>36</v>
      </c>
      <c r="B59" s="5" t="n">
        <v>995</v>
      </c>
      <c r="C59" s="5" t="n">
        <v>1746</v>
      </c>
    </row>
    <row r="60" spans="1:3">
      <c r="A60" s="4" t="s">
        <v>877</v>
      </c>
      <c r="B60" s="5" t="n">
        <v>410911</v>
      </c>
      <c r="C60" s="5" t="n">
        <v>405153</v>
      </c>
    </row>
    <row r="61" spans="1:3">
      <c r="A61" s="4" t="s">
        <v>38</v>
      </c>
      <c r="B61" s="5" t="n">
        <v>17479</v>
      </c>
      <c r="C61" s="5" t="n">
        <v>14837</v>
      </c>
    </row>
    <row r="62" spans="1:3">
      <c r="A62" s="4" t="s">
        <v>39</v>
      </c>
      <c r="B62" s="5" t="n">
        <v>2643</v>
      </c>
      <c r="C62" s="5" t="n">
        <v>4750</v>
      </c>
    </row>
    <row r="63" spans="1:3">
      <c r="A63" s="4" t="s">
        <v>42</v>
      </c>
      <c r="B63" s="5" t="n">
        <v>2103456</v>
      </c>
      <c r="C63" s="5" t="n">
        <v>2068382</v>
      </c>
    </row>
    <row r="64" spans="1:3">
      <c r="A64" s="4" t="s">
        <v>878</v>
      </c>
      <c r="B64" s="5" t="n">
        <v>65820</v>
      </c>
      <c r="C64" s="5" t="n">
        <v>64453</v>
      </c>
    </row>
    <row r="65" spans="1:3">
      <c r="A65" s="4" t="s">
        <v>784</v>
      </c>
      <c r="B65" s="5" t="n">
        <v>4304</v>
      </c>
      <c r="C65" s="5" t="n">
        <v>4097</v>
      </c>
    </row>
    <row r="66" spans="1:3">
      <c r="A66" s="3" t="s">
        <v>879</v>
      </c>
    </row>
    <row r="67" spans="1:3">
      <c r="A67" s="4" t="s">
        <v>86</v>
      </c>
      <c r="B67" s="5" t="n">
        <v>2523832</v>
      </c>
      <c r="C67" s="5" t="n">
        <v>2469456</v>
      </c>
    </row>
    <row r="68" spans="1:3">
      <c r="A68" s="4" t="s">
        <v>53</v>
      </c>
      <c r="B68" s="7" t="n">
        <v>76198</v>
      </c>
      <c r="C68" s="7" t="n">
        <v>770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882</v>
      </c>
      <c r="B1" s="2" t="s">
        <v>883</v>
      </c>
    </row>
    <row r="2" spans="1:2">
      <c r="A2" s="3" t="s">
        <v>224</v>
      </c>
    </row>
    <row r="3" spans="1:2">
      <c r="A3" s="4" t="s">
        <v>884</v>
      </c>
      <c r="B3" s="9" t="n">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9</v>
      </c>
      <c r="C1" s="2" t="s">
        <v>1</v>
      </c>
    </row>
    <row r="2" spans="1:4">
      <c r="C2" s="2" t="s">
        <v>2</v>
      </c>
      <c r="D2" s="2" t="s">
        <v>77</v>
      </c>
    </row>
    <row r="3" spans="1:4">
      <c r="A3" s="3" t="s">
        <v>150</v>
      </c>
    </row>
    <row r="4" spans="1:4">
      <c r="A4" s="4" t="s">
        <v>109</v>
      </c>
      <c r="C4" s="7" t="n">
        <v>30403</v>
      </c>
      <c r="D4" s="7" t="n">
        <v>24275</v>
      </c>
    </row>
    <row r="5" spans="1:4">
      <c r="A5" s="3" t="s">
        <v>151</v>
      </c>
    </row>
    <row r="6" spans="1:4">
      <c r="A6" s="4" t="s">
        <v>152</v>
      </c>
      <c r="C6" s="5" t="n">
        <v>4643</v>
      </c>
      <c r="D6" s="5" t="n">
        <v>7038</v>
      </c>
    </row>
    <row r="7" spans="1:4">
      <c r="A7" s="4" t="s">
        <v>89</v>
      </c>
      <c r="C7" s="5" t="n">
        <v>1360</v>
      </c>
      <c r="D7" s="5" t="n">
        <v>1875</v>
      </c>
    </row>
    <row r="8" spans="1:4">
      <c r="A8" s="4" t="s">
        <v>153</v>
      </c>
      <c r="C8" s="5" t="n">
        <v>1367</v>
      </c>
      <c r="D8" s="5" t="n">
        <v>1314</v>
      </c>
    </row>
    <row r="9" spans="1:4">
      <c r="A9" s="4" t="s">
        <v>142</v>
      </c>
      <c r="C9" s="5" t="n">
        <v>3613</v>
      </c>
      <c r="D9" s="5" t="n">
        <v>1871</v>
      </c>
    </row>
    <row r="10" spans="1:4">
      <c r="A10" s="4" t="s">
        <v>154</v>
      </c>
      <c r="C10" s="5" t="n">
        <v>-1322</v>
      </c>
      <c r="D10" s="5" t="n">
        <v>-2071</v>
      </c>
    </row>
    <row r="11" spans="1:4">
      <c r="A11" s="4" t="s">
        <v>155</v>
      </c>
      <c r="C11" s="5" t="n">
        <v>-4026</v>
      </c>
      <c r="D11" s="5" t="n">
        <v>-3614</v>
      </c>
    </row>
    <row r="12" spans="1:4">
      <c r="A12" s="4" t="s">
        <v>156</v>
      </c>
      <c r="C12" s="5" t="n">
        <v>184314</v>
      </c>
      <c r="D12" s="5" t="n">
        <v>164726</v>
      </c>
    </row>
    <row r="13" spans="1:4">
      <c r="A13" s="4" t="s">
        <v>157</v>
      </c>
      <c r="C13" s="5" t="n">
        <v>-178911</v>
      </c>
      <c r="D13" s="5" t="n">
        <v>-164806</v>
      </c>
    </row>
    <row r="14" spans="1:4">
      <c r="A14" s="3" t="s">
        <v>158</v>
      </c>
    </row>
    <row r="15" spans="1:4">
      <c r="A15" s="4" t="s">
        <v>46</v>
      </c>
      <c r="C15" s="5" t="n">
        <v>-4952</v>
      </c>
      <c r="D15" s="5" t="n">
        <v>239</v>
      </c>
    </row>
    <row r="16" spans="1:4">
      <c r="A16" s="4" t="s">
        <v>54</v>
      </c>
      <c r="C16" s="5" t="n">
        <v>6798</v>
      </c>
      <c r="D16" s="5" t="n">
        <v>1733</v>
      </c>
    </row>
    <row r="17" spans="1:4">
      <c r="A17" s="4" t="s">
        <v>159</v>
      </c>
      <c r="C17" s="5" t="n">
        <v>40553</v>
      </c>
      <c r="D17" s="5" t="n">
        <v>29952</v>
      </c>
    </row>
    <row r="18" spans="1:4">
      <c r="A18" s="3" t="s">
        <v>160</v>
      </c>
    </row>
    <row r="19" spans="1:4">
      <c r="A19" s="4" t="s">
        <v>161</v>
      </c>
      <c r="C19" s="5" t="n">
        <v>-50703</v>
      </c>
      <c r="D19" s="5" t="n">
        <v>-126499</v>
      </c>
    </row>
    <row r="20" spans="1:4">
      <c r="A20" s="4" t="s">
        <v>162</v>
      </c>
      <c r="C20" s="5" t="n">
        <v>751</v>
      </c>
      <c r="D20" s="5" t="n">
        <v>1490</v>
      </c>
    </row>
    <row r="21" spans="1:4">
      <c r="A21" s="4" t="s">
        <v>163</v>
      </c>
      <c r="C21" s="5" t="n">
        <v>-57891</v>
      </c>
      <c r="D21" s="5" t="n">
        <v>-49119</v>
      </c>
    </row>
    <row r="22" spans="1:4">
      <c r="A22" s="4" t="s">
        <v>164</v>
      </c>
      <c r="C22" s="5" t="n">
        <v>0</v>
      </c>
      <c r="D22" s="5" t="n">
        <v>10798</v>
      </c>
    </row>
    <row r="23" spans="1:4">
      <c r="A23" s="4" t="s">
        <v>165</v>
      </c>
      <c r="C23" s="5" t="n">
        <v>40302</v>
      </c>
      <c r="D23" s="5" t="n">
        <v>34426</v>
      </c>
    </row>
    <row r="24" spans="1:4">
      <c r="A24" s="4" t="s">
        <v>166</v>
      </c>
      <c r="C24" s="5" t="n">
        <v>-634</v>
      </c>
      <c r="D24" s="5" t="n">
        <v>-3256</v>
      </c>
    </row>
    <row r="25" spans="1:4">
      <c r="A25" s="4" t="s">
        <v>167</v>
      </c>
      <c r="C25" s="5" t="n">
        <v>807</v>
      </c>
      <c r="D25" s="5" t="n">
        <v>6519</v>
      </c>
    </row>
    <row r="26" spans="1:4">
      <c r="A26" s="4" t="s">
        <v>168</v>
      </c>
      <c r="C26" s="5" t="n">
        <v>561</v>
      </c>
      <c r="D26" s="5" t="n">
        <v>0</v>
      </c>
    </row>
    <row r="27" spans="1:4">
      <c r="A27" s="4" t="s">
        <v>169</v>
      </c>
      <c r="C27" s="5" t="n">
        <v>-2974</v>
      </c>
      <c r="D27" s="5" t="n">
        <v>-2958</v>
      </c>
    </row>
    <row r="28" spans="1:4">
      <c r="A28" s="4" t="s">
        <v>170</v>
      </c>
      <c r="C28" s="5" t="n">
        <v>1486</v>
      </c>
      <c r="D28" s="5" t="n">
        <v>2470</v>
      </c>
    </row>
    <row r="29" spans="1:4">
      <c r="A29" s="4" t="s">
        <v>171</v>
      </c>
      <c r="C29" s="5" t="n">
        <v>0</v>
      </c>
      <c r="D29" s="5" t="n">
        <v>9119</v>
      </c>
    </row>
    <row r="30" spans="1:4">
      <c r="A30" s="4" t="s">
        <v>172</v>
      </c>
      <c r="C30" s="5" t="n">
        <v>-68295</v>
      </c>
      <c r="D30" s="5" t="n">
        <v>-117010</v>
      </c>
    </row>
    <row r="31" spans="1:4">
      <c r="A31" s="3" t="s">
        <v>173</v>
      </c>
    </row>
    <row r="32" spans="1:4">
      <c r="A32" s="4" t="s">
        <v>174</v>
      </c>
      <c r="C32" s="5" t="n">
        <v>51171</v>
      </c>
      <c r="D32" s="5" t="n">
        <v>22054</v>
      </c>
    </row>
    <row r="33" spans="1:4">
      <c r="A33" s="4" t="s">
        <v>175</v>
      </c>
      <c r="C33" s="5" t="n">
        <v>0</v>
      </c>
      <c r="D33" s="5" t="n">
        <v>12900</v>
      </c>
    </row>
    <row r="34" spans="1:4">
      <c r="A34" s="4" t="s">
        <v>176</v>
      </c>
      <c r="C34" s="5" t="n">
        <v>0</v>
      </c>
      <c r="D34" s="5" t="n">
        <v>30000</v>
      </c>
    </row>
    <row r="35" spans="1:4">
      <c r="A35" s="4" t="s">
        <v>177</v>
      </c>
      <c r="C35" s="5" t="n">
        <v>-1189</v>
      </c>
      <c r="D35" s="5" t="n">
        <v>-4487</v>
      </c>
    </row>
    <row r="36" spans="1:4">
      <c r="A36" s="4" t="s">
        <v>145</v>
      </c>
      <c r="C36" s="5" t="n">
        <v>-17210</v>
      </c>
      <c r="D36" s="5" t="n">
        <v>-7462</v>
      </c>
    </row>
    <row r="37" spans="1:4">
      <c r="A37" s="4" t="s">
        <v>178</v>
      </c>
      <c r="C37" s="5" t="n">
        <v>0</v>
      </c>
      <c r="D37" s="5" t="n">
        <v>-186</v>
      </c>
    </row>
    <row r="38" spans="1:4">
      <c r="A38" s="4" t="s">
        <v>179</v>
      </c>
      <c r="C38" s="5" t="n">
        <v>167</v>
      </c>
      <c r="D38" s="5" t="n">
        <v>175</v>
      </c>
    </row>
    <row r="39" spans="1:4">
      <c r="A39" s="4" t="s">
        <v>180</v>
      </c>
      <c r="C39" s="5" t="n">
        <v>1224</v>
      </c>
      <c r="D39" s="5" t="n">
        <v>1064</v>
      </c>
    </row>
    <row r="40" spans="1:4">
      <c r="A40" s="4" t="s">
        <v>146</v>
      </c>
      <c r="C40" s="5" t="n">
        <v>-199</v>
      </c>
      <c r="D40" s="5" t="n">
        <v>0</v>
      </c>
    </row>
    <row r="41" spans="1:4">
      <c r="A41" s="4" t="s">
        <v>181</v>
      </c>
      <c r="C41" s="5" t="n">
        <v>33964</v>
      </c>
      <c r="D41" s="5" t="n">
        <v>54058</v>
      </c>
    </row>
    <row r="42" spans="1:4">
      <c r="A42" s="4" t="s">
        <v>182</v>
      </c>
      <c r="C42" s="5" t="n">
        <v>6222</v>
      </c>
      <c r="D42" s="5" t="n">
        <v>-33000</v>
      </c>
    </row>
    <row r="43" spans="1:4">
      <c r="A43" s="3" t="s">
        <v>183</v>
      </c>
    </row>
    <row r="44" spans="1:4">
      <c r="A44" s="4" t="s">
        <v>184</v>
      </c>
      <c r="C44" s="5" t="n">
        <v>154933</v>
      </c>
      <c r="D44" s="5" t="n">
        <v>129103</v>
      </c>
    </row>
    <row r="45" spans="1:4">
      <c r="A45" s="4" t="s">
        <v>185</v>
      </c>
      <c r="B45" s="4" t="s">
        <v>35</v>
      </c>
      <c r="C45" s="5" t="n">
        <v>161155</v>
      </c>
      <c r="D45" s="5" t="n">
        <v>96103</v>
      </c>
    </row>
    <row r="46" spans="1:4">
      <c r="A46" s="3" t="s">
        <v>186</v>
      </c>
    </row>
    <row r="47" spans="1:4">
      <c r="A47" s="4" t="s">
        <v>187</v>
      </c>
      <c r="C47" s="5" t="n">
        <v>13294</v>
      </c>
      <c r="D47" s="5" t="n">
        <v>7117</v>
      </c>
    </row>
    <row r="48" spans="1:4">
      <c r="A48" s="4" t="s">
        <v>188</v>
      </c>
      <c r="C48" s="5" t="n">
        <v>9325</v>
      </c>
      <c r="D48" s="5" t="n">
        <v>8805</v>
      </c>
    </row>
    <row r="49" spans="1:4">
      <c r="A49" s="4" t="s">
        <v>189</v>
      </c>
      <c r="C49" s="5" t="n">
        <v>587</v>
      </c>
      <c r="D49" s="5" t="n">
        <v>828</v>
      </c>
    </row>
    <row r="50" spans="1:4">
      <c r="A50" s="4" t="s">
        <v>190</v>
      </c>
      <c r="C50" s="5" t="n">
        <v>696</v>
      </c>
      <c r="D50" s="5" t="n">
        <v>679</v>
      </c>
    </row>
    <row r="51" spans="1:4">
      <c r="A51" s="4" t="s">
        <v>191</v>
      </c>
      <c r="C51" s="5" t="n">
        <v>0</v>
      </c>
      <c r="D51" s="5" t="n">
        <v>3236</v>
      </c>
    </row>
    <row r="52" spans="1:4">
      <c r="A52" s="3" t="s">
        <v>192</v>
      </c>
    </row>
    <row r="53" spans="1:4">
      <c r="A53" s="4" t="s">
        <v>193</v>
      </c>
      <c r="C53" s="5" t="n">
        <v>0</v>
      </c>
      <c r="D53" s="5" t="n">
        <v>439000</v>
      </c>
    </row>
    <row r="54" spans="1:4">
      <c r="A54" s="4" t="s">
        <v>194</v>
      </c>
      <c r="C54" s="5" t="n">
        <v>0</v>
      </c>
      <c r="D54" s="5" t="n">
        <v>398000</v>
      </c>
    </row>
    <row r="55" spans="1:4">
      <c r="A55" s="4" t="s">
        <v>195</v>
      </c>
      <c r="C55" s="7" t="n">
        <v>0</v>
      </c>
      <c r="D55" s="7" t="n">
        <v>41000</v>
      </c>
    </row>
    <row r="56" spans="1:4"/>
    <row r="57" spans="1:4">
      <c r="A57" s="4" t="s">
        <v>35</v>
      </c>
      <c r="B57" s="4" t="s">
        <v>70</v>
      </c>
    </row>
  </sheetData>
  <mergeCells count="4">
    <mergeCell ref="A1:B2"/>
    <mergeCell ref="C1:D1"/>
    <mergeCell ref="A56:C56"/>
    <mergeCell ref="B57:C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77</v>
      </c>
    </row>
    <row r="2" spans="1:3">
      <c r="A2" s="3" t="s">
        <v>197</v>
      </c>
    </row>
    <row r="3" spans="1:3">
      <c r="A3" s="4" t="s">
        <v>198</v>
      </c>
      <c r="B3" s="9" t="n">
        <v>7.4</v>
      </c>
      <c r="C3" s="9"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3:15:07Z</dcterms:created>
  <dcterms:modified xmlns:dcterms="http://purl.org/dc/terms/" xmlns:xsi="http://www.w3.org/2001/XMLSchema-instance" xsi:type="dcterms:W3CDTF">2018-11-02T13:15:07Z</dcterms:modified>
</cp:coreProperties>
</file>